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BBCN Bancorp, Inc." sheetId="8" r:id="rId8"/>
    <s:sheet name="Basis of Presentation" sheetId="9" r:id="rId9"/>
    <s:sheet name="Stock-Based Compensation" sheetId="10" r:id="rId10"/>
    <s:sheet name="Earnings Per Share (&quot;EPS&quot;)" sheetId="11" r:id="rId11"/>
    <s:sheet name="Securities Available for Sale" sheetId="12" r:id="rId12"/>
    <s:sheet name="Loans Receivable and Allowance " sheetId="13" r:id="rId13"/>
    <s:sheet name="Borrowings" sheetId="14" r:id="rId14"/>
    <s:sheet name="Derivative Financial Instrument" sheetId="15" r:id="rId15"/>
    <s:sheet name="Subordinated Debentures" sheetId="16" r:id="rId16"/>
    <s:sheet name="Intangible Assets" sheetId="17" r:id="rId17"/>
    <s:sheet name="Income Taxes" sheetId="18" r:id="rId18"/>
    <s:sheet name="Fair Value Measurements" sheetId="19" r:id="rId19"/>
    <s:sheet name="Stockholders' Equity" sheetId="20" r:id="rId20"/>
    <s:sheet name="Regulatory Matters" sheetId="21" r:id="rId21"/>
    <s:sheet name="Basis of Presentation Basis of " sheetId="22" r:id="rId22"/>
    <s:sheet name="Stock-Based Compensation (Table" sheetId="23" r:id="rId23"/>
    <s:sheet name="Earnings Per Share (Tables)" sheetId="24" r:id="rId24"/>
    <s:sheet name="Securities Available for Sale (" sheetId="25" r:id="rId25"/>
    <s:sheet name="Loans Receivable and Allowanc26" sheetId="26" r:id="rId26"/>
    <s:sheet name="Borrowings (Tables)" sheetId="27" r:id="rId27"/>
    <s:sheet name="Derivative Financial Instrume28" sheetId="28" r:id="rId28"/>
    <s:sheet name="Subordinated Debentures (Tables" sheetId="29" r:id="rId29"/>
    <s:sheet name="Intangible Assets (Tables)" sheetId="30" r:id="rId30"/>
    <s:sheet name="Fair Value Measurements (Tables" sheetId="31" r:id="rId31"/>
    <s:sheet name="Stockholders_ Equity (Tables)" sheetId="32" r:id="rId32"/>
    <s:sheet name="Regulatory Matters (Tables)" sheetId="33" r:id="rId33"/>
    <s:sheet name="Stock-Based Compensation - Plan" sheetId="34" r:id="rId34"/>
    <s:sheet name="Stock-Based Compensation - Stoc" sheetId="35" r:id="rId35"/>
    <s:sheet name="Stock-Based Compensation - Rest" sheetId="36" r:id="rId36"/>
    <s:sheet name="Earnings Per Share (Details)" sheetId="37" r:id="rId37"/>
    <s:sheet name="Securities Available for Sale38" sheetId="38" r:id="rId38"/>
    <s:sheet name="Securities Available for Sale -" sheetId="39" r:id="rId39"/>
    <s:sheet name="Securities Available for Sale40" sheetId="40" r:id="rId40"/>
    <s:sheet name="Securities Available for Sale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Loans Receivable and Allowanc51" sheetId="51" r:id="rId51"/>
    <s:sheet name="Loans Receivable and Allowanc52" sheetId="52" r:id="rId52"/>
    <s:sheet name="Borrowings - Maturities of FHLB" sheetId="53" r:id="rId53"/>
    <s:sheet name="Borrowings - Narrative (Details" sheetId="54" r:id="rId54"/>
    <s:sheet name="Derivative Financial Instrume55" sheetId="55" r:id="rId55"/>
    <s:sheet name="Subordinated Debentures - Summa" sheetId="56" r:id="rId56"/>
    <s:sheet name="Subordinated Debentures - Narra" sheetId="57" r:id="rId57"/>
    <s:sheet name="Intangible Assets - Intangible " sheetId="58" r:id="rId58"/>
    <s:sheet name="Intangible Assets - Servicing A" sheetId="59" r:id="rId59"/>
    <s:sheet name="Income Taxes (Details)" sheetId="60" r:id="rId60"/>
    <s:sheet name="Fair Value Measurements - Asset" sheetId="61" r:id="rId61"/>
    <s:sheet name="Fair Value Measurements - Rollf" sheetId="62" r:id="rId62"/>
    <s:sheet name="Fair Value Measurements - Ass63" sheetId="63" r:id="rId63"/>
    <s:sheet name="Fair Value Measurements - Total" sheetId="64" r:id="rId64"/>
    <s:sheet name="Fair Value Measurements - Carry" sheetId="65" r:id="rId65"/>
    <s:sheet name="Stockholders' Equity - Discussi" sheetId="66" r:id="rId66"/>
    <s:sheet name="Stockholders' Equity - Stockhol" sheetId="67" r:id="rId67"/>
    <s:sheet name="Regulatory Matters (Details)" sheetId="68" r:id="rId68"/>
  </s:sheets>
  <s:definedNames/>
  <s:calcPr calcId="124519" calcMode="auto" fullCalcOnLoad="1"/>
</s:workbook>
</file>

<file path=xl/sharedStrings.xml><?xml version="1.0" encoding="utf-8"?>
<sst xmlns="http://schemas.openxmlformats.org/spreadsheetml/2006/main" uniqueCount="1166">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BBCN BANCORP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4</t>
  </si>
  <si>
    <t>Statement of Financial Position [Abstract]</t>
  </si>
  <si>
    <t>Other Investments</t>
  </si>
  <si>
    <t>Cash and cash equivalents:</t>
  </si>
  <si>
    <t>Cash and due from banks</t>
  </si>
  <si>
    <t>Interest bearing deposits in other banks</t>
  </si>
  <si>
    <t>Total cash and cash equivalents</t>
  </si>
  <si>
    <t>Securities available for sale, at fair value</t>
  </si>
  <si>
    <t>Loans held for sale, at the lower of cost or fair value</t>
  </si>
  <si>
    <t>Loans receivable (net of allowance for loan losses of $71,110 and $67,758 at September 30, 2015 and December 31, 2014, respectively)</t>
  </si>
  <si>
    <t>Other real estate owned (“OREO”), net</t>
  </si>
  <si>
    <t>Federal Home Loan Bank (“FHLB”) stock, at cost</t>
  </si>
  <si>
    <t>Premises and equipment (net of accumulated depreciation and amortization of $34,550 and $29,915 at September 30, 2015 and December 31, 2014, respectively)</t>
  </si>
  <si>
    <t>Accrued interest receivable</t>
  </si>
  <si>
    <t>Deferred tax assets, net</t>
  </si>
  <si>
    <t>Customers’ liabilities on acceptances</t>
  </si>
  <si>
    <t>Bank owned life insurance (“BOLI”)</t>
  </si>
  <si>
    <t>Investments in affordable housing partnerships</t>
  </si>
  <si>
    <t>Goodwill</t>
  </si>
  <si>
    <t>Core deposit intangible assets, net</t>
  </si>
  <si>
    <t>Servicing assets</t>
  </si>
  <si>
    <t>Other assets</t>
  </si>
  <si>
    <t>Total assets</t>
  </si>
  <si>
    <t>Term federal funds sold, original maturities more than 90 days</t>
  </si>
  <si>
    <t>LIABILITIES:</t>
  </si>
  <si>
    <t>Noninterest bearing</t>
  </si>
  <si>
    <t>Interest bearing:</t>
  </si>
  <si>
    <t>Money market and NOW accounts</t>
  </si>
  <si>
    <t>Savings deposits</t>
  </si>
  <si>
    <t>Time deposits of $100,000 or more</t>
  </si>
  <si>
    <t>Other time deposits</t>
  </si>
  <si>
    <t>Total deposits</t>
  </si>
  <si>
    <t>FHLB advances</t>
  </si>
  <si>
    <t>Subordinated debentures</t>
  </si>
  <si>
    <t>Accrued interest payable</t>
  </si>
  <si>
    <t>Acceptances outstanding</t>
  </si>
  <si>
    <t>Other liabilities</t>
  </si>
  <si>
    <t>Total liabilities</t>
  </si>
  <si>
    <t>STOCKHOLDERS’ EQUITY:</t>
  </si>
  <si>
    <t>Common stock, $0.001 par value; authorized 150,000,000 shares at September 30, 2015 and December 31, 2014; issued and outstanding, 79,553,460 and 79,503,552 shares at September 30, 2015 and December 31, 2014, respectively</t>
  </si>
  <si>
    <t>Additional paid-in capital</t>
  </si>
  <si>
    <t>Retained earnings</t>
  </si>
  <si>
    <t>Accumulated other comprehensive income, net</t>
  </si>
  <si>
    <t>Total stockholders’ equity</t>
  </si>
  <si>
    <t>Total liabilities and stockholders’ equity</t>
  </si>
  <si>
    <t>Condensed Consolidated Statements Of Financial Condition (Parenthetical) - USD ($) $ in Thousands</t>
  </si>
  <si>
    <t>Loans receivable, allowance</t>
  </si>
  <si>
    <t>Premises and equipment, accumulated depreciation and amortization</t>
  </si>
  <si>
    <t>Common stock, par value (in dollars per share)</t>
  </si>
  <si>
    <t>Common stock, shares authorized</t>
  </si>
  <si>
    <t>Common stock, shares issued</t>
  </si>
  <si>
    <t>Common stock, shares outstanding</t>
  </si>
  <si>
    <t>Condensed Consolidated Statements Of Income - USD ($) $ in Thousands</t>
  </si>
  <si>
    <t>3 Months Ended</t>
  </si>
  <si>
    <t>Sep. 30, 2014</t>
  </si>
  <si>
    <t>INTEREST INCOME:</t>
  </si>
  <si>
    <t>Interest and fees on loans</t>
  </si>
  <si>
    <t>Interest on securities</t>
  </si>
  <si>
    <t>Interest on federal funds sold and other investments</t>
  </si>
  <si>
    <t>Total interest income</t>
  </si>
  <si>
    <t>INTEREST EXPENSE:</t>
  </si>
  <si>
    <t>Interest on deposits</t>
  </si>
  <si>
    <t>Interest on FHLB advances</t>
  </si>
  <si>
    <t>Interest on other borrowing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Other income and fees</t>
  </si>
  <si>
    <t>Net gains on sales of SBA loans</t>
  </si>
  <si>
    <t>Net gains on sales of other loans</t>
  </si>
  <si>
    <t>Net gains on sales of securities available for sale</t>
  </si>
  <si>
    <t>Net gains on sales of OREO</t>
  </si>
  <si>
    <t>Total noninterest income</t>
  </si>
  <si>
    <t>NONINTEREST EXPENSE:</t>
  </si>
  <si>
    <t>Salaries and employee benefits</t>
  </si>
  <si>
    <t>Occupancy</t>
  </si>
  <si>
    <t>Furniture and equipment</t>
  </si>
  <si>
    <t>Advertising and marketing</t>
  </si>
  <si>
    <t>Data processing and communication</t>
  </si>
  <si>
    <t>Professional fees</t>
  </si>
  <si>
    <t>FDIC assessments</t>
  </si>
  <si>
    <t>Credit related expenses</t>
  </si>
  <si>
    <t>Other</t>
  </si>
  <si>
    <t>Total noninterest expense</t>
  </si>
  <si>
    <t>INCOME BEFORE INCOME TAX PROVISION</t>
  </si>
  <si>
    <t>INCOME TAX PROVISION</t>
  </si>
  <si>
    <t>NET INCOME</t>
  </si>
  <si>
    <t>EARNINGS PER COMMON SHARE</t>
  </si>
  <si>
    <t>Basic (in dollars per share)</t>
  </si>
  <si>
    <t>Diluted (in dollars per share)</t>
  </si>
  <si>
    <t>Condensed Consolidated Statements Of Comprehensive Income - USD ($) $ in Thousands</t>
  </si>
  <si>
    <t>Statement of Comprehensive Income [Abstract]</t>
  </si>
  <si>
    <t>Net income</t>
  </si>
  <si>
    <t>Other comprehensive income (loss):</t>
  </si>
  <si>
    <t>Unrealized gains (losses) on securities available for sale and interest only strips</t>
  </si>
  <si>
    <t>Reclassification adjustments for gains realized in income</t>
  </si>
  <si>
    <t>Tax expense (benefit)</t>
  </si>
  <si>
    <t>Change in unrealized gains or losses on securities available for sale and interest only strips</t>
  </si>
  <si>
    <t>Total comprehensive income</t>
  </si>
  <si>
    <t>Condensed Consolidated Statements Of Changes In Stockholders' Equity - USD ($) $ in Thousands</t>
  </si>
  <si>
    <t>Total</t>
  </si>
  <si>
    <t>Common Stock</t>
  </si>
  <si>
    <t>Additional Paid-in Capital [Member]</t>
  </si>
  <si>
    <t>Accumulated other comprehensive income (loss), net</t>
  </si>
  <si>
    <t>Foster Bankshares Inc</t>
  </si>
  <si>
    <t>Balance at Dec. 31, 2013</t>
  </si>
  <si>
    <t>Balance, shares at Dec. 31, 2013</t>
  </si>
  <si>
    <t>Increase (Decrease) in Stockholders' Equity [Roll Forward]</t>
  </si>
  <si>
    <t>Issuance of additional shares pursuant to various stock plans, shares</t>
  </si>
  <si>
    <t>Issuance of additional shares pursuant to various stock plans</t>
  </si>
  <si>
    <t xml:space="preserve"> </t>
  </si>
  <si>
    <t>Stock-based compensation</t>
  </si>
  <si>
    <t>Redemption of common stock warrant</t>
  </si>
  <si>
    <t>Cash dividends declared on common stock</t>
  </si>
  <si>
    <t>Comprehensive income:</t>
  </si>
  <si>
    <t>Other comprehensive income (loss)</t>
  </si>
  <si>
    <t>Balance at Sep. 30, 2014</t>
  </si>
  <si>
    <t>Balance, shares at Sep. 30, 2014</t>
  </si>
  <si>
    <t>Noncash or Part Noncash Acquisition, Noncash Financial or Equity Instrument Consideration, Shares Issued</t>
  </si>
  <si>
    <t>Adjustments to Additional Paid in Capital, Other</t>
  </si>
  <si>
    <t>Balance at Dec. 31, 2014</t>
  </si>
  <si>
    <t>Balance, shares at Dec. 31, 2014</t>
  </si>
  <si>
    <t>Balance at Sep. 30, 2015</t>
  </si>
  <si>
    <t>Balance, shares at Sep. 30, 2015</t>
  </si>
  <si>
    <t>Condensed Consolidated Statements Of Cash Flows - USD ($) $ in Thousands</t>
  </si>
  <si>
    <t>CASH FLOWS FROM OPERATING ACTIVITIES</t>
  </si>
  <si>
    <t>Adjustments to reconcile net income to net cash from operating activities:</t>
  </si>
  <si>
    <t>Depreciation, amortization, net of discount accretion</t>
  </si>
  <si>
    <t>Stock-based compensation expense</t>
  </si>
  <si>
    <t>Provision for loan losses</t>
  </si>
  <si>
    <t>Valuation adjustment of OREO</t>
  </si>
  <si>
    <t>Proceeds from sales of loans held for sale</t>
  </si>
  <si>
    <t>Originations of loans held for sale</t>
  </si>
  <si>
    <t>Net gains on sales of SBA and other loans</t>
  </si>
  <si>
    <t>Net change in BOLI</t>
  </si>
  <si>
    <t>Gain (Loss) on Disposition of Assets</t>
  </si>
  <si>
    <t>Servicing Asset at Amortized Cost, Additions</t>
  </si>
  <si>
    <t>Change in accrued interest receivable</t>
  </si>
  <si>
    <t>Change in deferred income taxes, net</t>
  </si>
  <si>
    <t>Change in investments in affordable housing partnership</t>
  </si>
  <si>
    <t>Change in FDIC loss share receivable</t>
  </si>
  <si>
    <t>Change in other assets</t>
  </si>
  <si>
    <t>Change in accrued interest payable</t>
  </si>
  <si>
    <t>Change in other liabilities</t>
  </si>
  <si>
    <t>Net cash provided by operating activities</t>
  </si>
  <si>
    <t>CASH FLOWS FROM INVESTING ACTIVITIES</t>
  </si>
  <si>
    <t>Net change in loans receivable</t>
  </si>
  <si>
    <t>Proceeds from sales of securities available for sale</t>
  </si>
  <si>
    <t>Proceeds from sales of OREO</t>
  </si>
  <si>
    <t>Proceeds from Sale of Other Loans Held-for-sale</t>
  </si>
  <si>
    <t>Proceeds from sales and disposals of equipment</t>
  </si>
  <si>
    <t>Purchase of premises and equipment</t>
  </si>
  <si>
    <t>Payments to Acquire Equity Method Investments</t>
  </si>
  <si>
    <t>Payments to Acquire Other Investments</t>
  </si>
  <si>
    <t>Purchase of securities available for sale</t>
  </si>
  <si>
    <t>Payments to Acquire Federal Home Loan Bank Stock</t>
  </si>
  <si>
    <t>Redemption of FHLB stock</t>
  </si>
  <si>
    <t>Proceeds from matured or paid-down securities available for sale</t>
  </si>
  <si>
    <t>Net cash used in investing activities</t>
  </si>
  <si>
    <t>CASH FLOWS FROM FINANCING ACTIVITIES</t>
  </si>
  <si>
    <t>Net change in deposits</t>
  </si>
  <si>
    <t>Redemption of subordinated debentures</t>
  </si>
  <si>
    <t>Proceeds from FHLB advances</t>
  </si>
  <si>
    <t>Repayment of FHLB advances</t>
  </si>
  <si>
    <t>Cash dividends paid on Common Stock</t>
  </si>
  <si>
    <t>Issuance of additional stock pursuant to various stock plans</t>
  </si>
  <si>
    <t>Adjustments to Additional Paid in Capital, Income Tax Benefit from Share-based Compensation</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ACTIVITIES</t>
  </si>
  <si>
    <t>Transfer from loans receivable to OREO</t>
  </si>
  <si>
    <t>Transfer from loans receivable to other loans held for sale</t>
  </si>
  <si>
    <t>Loans to facilitate sales of loans held for sale</t>
  </si>
  <si>
    <t>BBCN Bancorp, Inc.</t>
  </si>
  <si>
    <t>Organization, Consolidation and Presentation of Financial Statements [Abstract]</t>
  </si>
  <si>
    <t>BBCN Bancorp, Inc. BBCN Bancorp, Inc. (“BBCN Bancorp” on a parent-only basis and the “Company” on a consolidated basis), headquartered in Los Angeles, California, is the holding company for BBCN Bank (“BBCN Bank” or the “Bank”). The Bank has branches in California, New Jersey, and the New York City, Chicago, Seattle and Washington, D.C. metropolitan areas, as well as loan production offices in Atlanta, Annandale, Dallas, Denver, Portland, Seattle, and Northern California. The Company is a corporation organized under the laws of the state of Delaware and a bank holding company registered under the Bank Holding Company Act of 1956, as amended.</t>
  </si>
  <si>
    <t>Basis of Presentation</t>
  </si>
  <si>
    <t>Basis Of Presentation [Abstract]</t>
  </si>
  <si>
    <t>Basis of Presentation The condensed consolidated financial statements included herein have been prepared without an audit, pursuant to the rules and regulations of the Securities and Exchange Commission (the “SEC”), except for the Condensed Consolidated Statement of Financial Condition as of December 31, 2014 which was derived from audited financial statements included in the Company’s 2014 Annual Report on Form 10-K. Certain information and footnote disclosures normally included in consolidated financial statements prepared in accordance with accounting principles generally accepted in the United States of America have been condensed or omitted pursuant to such SEC rules and regulations. The condensed consolidated financial statements include the accounts of BBCN Bancorp and its wholly owned subsidiaries, principally BBCN Bank. All intercompany transactions and balances have been eliminated in consolidation. The Company has made all adjustments, consisting solely of normal recurring accruals, that in the opinion of management, are necessary to fairly present the Company’s financial position at September 30, 2015 and the results of operations for the three and nine months then ended.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change in the near term relate to the determination of the allowance and provision for loan losses, the evaluation of other than temporary impairment of investment securities, accounting for derivatives and hedging activities, the determination of the carrying value for cash surrender value of life insurance, the determination of the carrying value of goodwill and other intangible assets, accounting for deferred tax assets and related valuation allowances, the determination of the fair values of investment securities and other financial instruments, accounting for lease arrangements, accounting for incentive compensation, profit sharing and bonus payments, and the valuation of servicing assets. These unaudited condensed consolidated financial statements should be read along with the audited consolidated financial statements and accompanying notes included in the Company’s 2014 Annual Report on Form 10-K. There have been no material changes or updates to the Summary of Significant Accounting Policies as disclosed in the Annual Report on Form 10-K for the year ended December 31, 2014, except for an additional disclosure related to the Company’s Other investments as follows: Other investments —Other investments have original maturities greater than 90 days. Other investments are held-to-maturity and recorded at amortized cost. Recent Accounting Pronouncements: FASB ASU No. 2014-09, Revenue from Contracts with Customers (Topic 606). This update to the ASC is the culmination of efforts by the FASB and the International Accounting Standards Board (IASB) to develop a common revenue standard for U.S. GAAP and International Financial Reporting Standards (IFRS).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In September 2015, ASU 2015-14 deferred the effective date of ASU 2014-9 by one year. As such, the amendments are effective for annual reporting periods beginning after December 15, 2017, including interim periods within that reporting period and early application is not allowed. The adoption of ASU 2014-9 is not expected to have a significant impact on the Company’s financial statements. FASB ASU No. 2015-10, Technical Corrections and Improvements. The amendments in ASU 2015-10 represent changes to clarify the Codification, correct unintended application of guidance, or make minor improvements to the Codification that are not expected to have significant effect on current accounting practice or create a significant administrative cost to most entities. The amendments that require transition guidance are effective for fiscal years and interim periods within those fiscal years beginning after December 15, 2015. The adoption of ASU 2015-10 is not expected to have a significant impact on the Company’s financial statements. FASB ASU No. 2015-16, Business Combinations (Topic 805). The FASB issued guidance that requires an acquirer in a business combination to recognize adjustments to estimated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become effective for fiscal years beginning after December 15, 2016. The adoption of ASU 2015-16 is not expected to have a significant impact on the Company’s financial statements.</t>
  </si>
  <si>
    <t>Stock-Based Compensation</t>
  </si>
  <si>
    <t>Disclosure of Compensation Related Costs, Share-based Payments [Abstract]</t>
  </si>
  <si>
    <t>Stock-Based Compensation The Company has a stock-based incentive plan, the 2007 BBCN Bancorp Equity Incentive Plan (the “2007 Plan”). The 2007 Plan, approved by the Company’s stockholders on May 31, 2007, was amended and restated on July 25, 2007 and again on December 1, 2011. The 2007 Plan provides for grants of stock options, stock appreciation rights (“SARs”), restricted stock, performance shares and performance units (sometimes referred to individually or collectively as “awards”) to non-employee directors, officers, employees and consultants of the Company. Stock options may be either incentive stock options (“ISOs”), as defined in Section 422 of the Internal Revenue Code of 1986, as amended (the “Code”), or nonqualified stock options (“NQSOs”). The 2007 Plan gives the Company flexibility to (i) attract and retain qualified non-employee directors, executives and other key employees and consultants with appropriate equity-based awards; (ii) motivate high levels of performance; (iii) recognize employee contributions to the Company’s success; and (iv) align the interests of the 2007 Plan participants with those of the Company’s stockholders. The exercise price for shares under an ISO may not be less than 100% of fair market value on the date the award is granted under Code Section 422. Similarly, under the terms of the 2007 Plan the exercise price for SARs and NQSOs may not be less than 100%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07 Plan. ISOs, SARs and NQSOs have vesting periods of three to five years and have 10 -year contractual terms. Restricted stock, performance shares, and performance units will be granted with a restriction period of not less than one year from the grant date for performance-based awards and not more than three years from the grant date for time-based vesting of grants. Compensation expense for awards is recognized over the vesting period. The Company has another stock-based incentive plan, the 2006 Stock Incentive Plan, adopted April 12, 2006, as amended and restated June 13, 2007 (the “2006 Plan”). The 2006 Plan provides for the granting of incentive stock options to officers and employees and non-qualified stock options and restricted stock awards to employees (including officers) and non-employee directors. The option prices of all options granted under the 2006 Plan may not be less than 100% of the fair market value at the date of grant. All options granted generally vest at the rate of 20% per year except that the options granted to the non-employee directors vest at the rate of 33% per year. All options not exercised generally expire ten years after the date of grant. Under the 2007 Plan and 2006 Plan, 2,490,787 shares were available for future grants as of September 30, 2015 . The total shares reserved for issuance will serve as the underlying value for all equity awards under the 2007 Plan and 2006 Plan.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under the 2007 Plan and 2006 Plan for the nine months ended September 30, 2015 : Number of Shares Weighted- Average Exercise Price Per Share Weighted- Average Remaining Contractual Life (Years) Aggregate Intrinsic Value Outstanding - January 1, 2015 591,652 $ 18.97 Granted — — Exercised — — Expired (83,902 ) 16.02 Forfeited — — Outstanding - September 30, 2015 507,750 $ 19.46 2.51 $ 140 Options exercisable - September 30, 2015 339,750 $ 21.25 2.51 $ 140 The following is a summary of restricted and performance unit activity under the 2007 Plan and 2006 Plan for the nine months ended September 30, 2015 : Number of Shares Weighted- Average Grant Date Fair Value Outstanding - January 1, 2015 175,668 $ 13.51 Granted 18,000 14.26 Vested (54,483 ) 12.27 Forfeited (713 ) 10.42 Outstanding - September 30, 2015 138,472 $ 14.10 The total fair value of restricted performance units vested for the nine months ended September 30, 2015 and 2014 was $ 746 thousand and $877 thousand , respectively. The amount charged against income related to stock-based payment arrangements was $ 261 thousand and $ 206 thousand for the three months ended September 30, 2015 and 2014 , respectively. For the nine months ended September 30, 2015 and 2014 , $889 thousand and $488 thousand , respectively, of stock-based payment arrangements were charged against income. The income tax benefit recognized was $ 107 thousand and $ 82 thousand for the three months ended September 30, 2015 and 2014 , respectively, and the amount recognized was $359 thousand and $197 thousand for the nine months ended September 30, 2015 and 2014 , respectively. At September 30, 2015 , the unrecognized compensation expense related to non-vested stock option grants was $ 706 thousand which is expected to be recognized over a weighted average vesting period of 3.55 years. At September 30, 2015 , the unrecognized compensation expense related to non-vested restricted units and performance units was $1.4 million which is expected to be recognized over a weighted average vesting period of 3.00 years.</t>
  </si>
  <si>
    <t>Earnings Per Share ("EPS")</t>
  </si>
  <si>
    <t>Earnings Per Share [Abstract]</t>
  </si>
  <si>
    <t>Earnings Per Share (“EPS”) Basic EPS does not reflect the possibility of dilution that could result from the issuance of additional shares of common stock upon exercise or conversion of outstanding securities, and is computed by dividing net income by the weighted average number of common shares outstanding for the period. Diluted EPS reflects the potential dilution that could occur if stock options or other contracts to issue common stock were exercised or converted to common stock that would then share in our earnings. For the three months ended September 30, 2015 , stock options and restricted shares awards for 532,130 shares of common stock were excluded in computing diluted earnings per common share because they were antidilutive. For the nine months ended September 30, 2015 , stock options and restricted share awards for 575,300 shares of common stock were excluded in computing diluted earnings per common share because they were antidilutive. Additionally, warrants issued pursuant to the Company’s participation in the U.S. Treasury’s TARP Capital Purchase Plan, to purchase 19,151 shares and 18,607 shares of common stock were antidilutive and excluded for the three and nine months ended September 30, 2015 and 2014 , respectively. The following tables show the computation of basic and diluted EPS for the three and nine months ended September 30, 2015 and 2014 . Three Months Ended September 30, 2015 2014 Net Income (Numerator) Weighted-Average Shares (Denominator) Per Share (Amount) Net Income (Numerator) Weighted-Average Shares Per Share (Amount) (In thousands, except share and per share data) Basic EPS - common stock $ 25,092 79,552,873 $ 0.32 $ 21,420 79,493,917 $ 0.27 Effect of dilutive securities: Stock options and performance units 31,663 36,044 Common stock warrants — 71,114 Diluted EPS - common stock $ 25,092 79,584,536 $ 0.32 $ 21,420 79,601,075 $ 0.27 Nine Months Ended September 30, 2015 2014 Net Income (Numerator) Weighted-Average Shares Per Share (Amount) Net Income (Numerator) Weighted-Average Shares Per Share (Amount) (In thousands, except share and per share data) Basic EPS - common stock $ 69,390 79,545,681 $ 0.87 $ 65,928 79,486,958 $ 0.83 Effect of Dilutive Securities: Stock Options and Performance Units 26,828 46,749 Common stock warrants 33,715 83,610 Diluted EPS - common stock $ 69,390 79,606,224 $ 0.87 $ 65,928 79,617,317 $ 0.83</t>
  </si>
  <si>
    <t>Securities Available for Sale</t>
  </si>
  <si>
    <t>Available-for-sale Securities [Abstract]</t>
  </si>
  <si>
    <t>Securities Available for Sale The following is a summary of securities available for sale as of the dates indicated: At September 30, 2015 Amortized Cost Gross Unrealized Gains Gross Unrealized Losses Estimated Fair Value (In thousands) Debt securities: U.S. Government agency and U.S. Government sponsored enterprises Collateralized mortgage obligations $ 408,241 $ 3,006 $ (1,679 ) $ 409,568 Mortgage-backed securities 495,882 6,097 (1,075 ) 500,904 Trust preferred securities 4,542 — (692 ) 3,850 Municipal bonds 44,208 1,045 (30 ) 45,223 Total debt securities 952,873 10,148 (3,476 ) 959,545 Mutual funds 17,425 — (8 ) 17,417 $ 970,298 $ 10,148 $ (3,484 ) $ 976,962 At December 31, 2014 Amortized Cost Gross Unrealized Gains Gross Unrealized Losses Estimated Fair Value (In thousands) Debt securities: U.S. Government agency and U.S. Government sponsored enterprises Collateralized mortgage obligations $ 304,947 $ 1,376 $ (3,549 ) $ 302,774 Mortgage-backed securities 460,487 6,528 (1,526 ) 465,489 Trust preferred securities 4,531 — (544 ) 3,987 Municipal bonds 6,487 443 — 6,930 Total debt securities 776,452 8,347 (5,619 ) 779,180 Mutual funds 17,425 — (82 ) 17,343 $ 793,877 $ 8,347 $ (5,701 ) $ 796,523 As of September 30, 2015 and December 31, 2014 , there were no holdings of securities of any one issuer, other than the U.S. Government and its agencies, in an amount greater than 10% of stockholders’ equity. For the three months ended September 30, 2015 and 2014 , $7.6 million of unrealized gains and $3.0 million of unrealized losses, respectively, were included in accumulated other comprehensive income. For the nine months ended September 30, 2015 and 2014, $4.4 million of unrealized gains and $14.8 million of unrealized gains, respectively, were included in accumulated other comprehensive income. There were no gains or losses reclassified out of accumulated other comprehensive income for the three months ended September 30, 2015 and 2014. A total of $424 thousand and $0 of net gains on sales of securities were reclassified out of accumulated other comprehensive income into earnings for the nine months ended September 30, 2015 and 2014 , respectively. The proceeds from sales of securities and the associated gross gains and losses recorded in earnings are listed below: Three Months Ended September 30, Nine Months Ended September 30, 2015 2014 2015 2014 (In thousands) Proceeds $ — $ — $ 22,510 $ — Gross gains — — 424 — Gross losses — — — — The amortized cost and estimated fair value of debt securities at September 30, 2015 , by contractual maturity, are shown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In thousands) Available for sale: Due within one year $ — $ — Due after one year through five years 2,174 2,339 Due after five years through ten years 27,445 28,059 Due after ten years 19,131 18,675 U.S. Government agency and U.S. Government sponsored enterprises Collateralized mortgage obligations 408,241 409,568 Mortgage-backed securities 495,882 500,904 Mutual funds 17,425 17,417 $ 970,298 $ 976,962 Securities with carrying values of approximately $ 349.2 million and $ 366.2 million at September 30, 2015 and December 31, 2014 , respectively, were pledged to secure public deposits, various borrowings and for other purposes as required or permitted by law. The following tables show our investments’ gross unrealized losses and estimated fair value, aggregated by investment category and the length of time that the individual securities have been in a continuous unrealized loss position as of the dates indicated. As of September 30, 2015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5 $ 36,194 $ (250 ) 9 $ 82,214 $ (1,429 ) 14 $ 118,408 $ (1,679 ) Mortgage-backed securities* 6 25,636 (95 ) 3 28,923 (980 ) 9 54,559 (1,075 ) Trust preferred securities — — — 1 3,850 (692 ) 1 3,850 (692 ) Municipal bonds 17 4,647 (30 ) — — — 17 4,647 (30 ) Mutual funds 1 13,417 (8 ) — — — 1 13,417 (8 ) 29 $ 79,894 $ (383 ) 13 $ 114,987 $ (3,101 ) 42 $ 194,881 $ (3,484 ) * Investments in U.S. Government agency and U.S. Government sponsored enterprises As of December 31, 2014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7 $ 71,189 $ (507 ) 13 $ 133,563 $ (3,042 ) 20 $ 204,752 $ (3,549 ) Mortgage-backed securities* 7 38,133 (139 ) 6 62,036 (1,387 ) 13 100,169 (1,526 ) Trust Preferred securities — — — 1 3,988 (544 ) 1 3,988 (544 ) Mutual funds — — — 1 13,343 (82 ) 1 13,343 (82 ) 14 $ 109,322 $ (646 ) 21 $ 212,930 $ (5,055 ) 35 $ 322,252 $ (5,701 ) * Investments in U.S. Government agency and U.S. Government sponsored enterprises 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and management’s intention to sell, or whether it is more likely than not that management will be required to sell a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 The Company has certain collateralized mortgage obligations, mortgage-backed securities and trust preferred securities that were in a continuous unrealized loss position for twelve months or longer as of September 30, 2015 . The trust preferred securities at September 30, 2015 had an amortized cost of $4.5 million and an unrealized loss of $ 692 thousand at September 30, 2015 . The trust preferred securities are scheduled to mature in May 2047. These securities were rated investment grade and there were no credit quality concerns with the obligor. The collateralized mortgage obligations and mortgage-backed securities in a continuous loss position for twelve months or longer had an unrealized loss of $1.4 million and $1.0 million , respectively at September 30, 2015 . These securities were issued by U.S. Government agency and U.S. Government sponsored enterprises and have high credit ratings of “AA” grade or better. Interest on the trust preferred securities and the U.S. Government agency and U.S. Government sponsored enterprise investments have been paid as agreed, and management believes this will continue in the future and that the securities will be repaid in full as scheduled. The market value declines for these securities were primarily due to movements in interest rates and are not reflective of management’s expectations of the Company’s ability to fully recover these investments, which may be at maturity. For these reasons, no OTTI was recognized on the trust preferred securities and the U.S. Government agency and U.S. Government sponsored collateralized mortgage obligations and mortgage-backed securities that are in an unrealized loss position at September 30, 2015 . The Company considers the losses on the investments in unrealized loss positions at September 30, 2015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t>
  </si>
  <si>
    <t>Loans Receivable and Allowance for Loan Losses</t>
  </si>
  <si>
    <t>Receivables [Abstract]</t>
  </si>
  <si>
    <t>Loans Receivable and Allowance for Loan Losses The following is a summary of loans receivable by major category: September 30, 2015 December 31, 2014 (In thousands) Loan portfolio composition Real estate loans: Residential $ 35,891 $ 21,415 Commercial &amp; industrial 4,668,654 4,324,349 Construction 122,736 94,086 Total real estate loans 4,827,281 4,439,850 Commercial business 944,160 903,621 Trade finance 116,458 134,762 Consumer and other 88,092 89,849 Total loans outstanding 5,975,991 5,568,082 Less: deferred loan fees (3,267 ) (2,890 ) Loans receivable 5,972,724 5,565,192 Less: allowance for loan losses (71,110 ) (67,758 ) Loans receivable, net of allowance for loan losses $ 5,901,614 $ 5,497,434 The loan portfolio is made up of four segments: real estate loans, commercial business, trade finance and consumer and other. These segments are further segregated between loans accounted for under the amortized cost method (“Legacy Loans”) and acquired loans that were originally recorded at fair value with no carryover of the related pre-acquisition allowance for loan losses (“Acquired Loans”). Acquired Loans are further segregated between Acquired Credit Impaired Loans (loans with credit deterioration on the acquisition date and accounted for under ASC 310-30, or “ACILs”) and Acquired Performing Loans (loans that were pass graded on the acquisition date and the fair value adjustment is amortized over the contractual life under ASC 310-20, or “APLs”). The following table presents changes in the accretable discount on the ACILs for the three and nine months ended September 30, 2015 and 2014 : Three Months Ended September 30, Nine Months Ended September 30, 2015 2014 2015 2014 (In thousands) Balance at beginning of period $ 21,389 $ 28,284 $ 24,051 $ 47,398 Accretion (2,978 ) (3,790 ) (9,211 ) (12,854 ) Changes in expected cash flows 7,042 2,191 10,613 (7,859 ) Balance at end of period $ 25,453 $ 26,685 $ 25,453 $ 26,685 On the acquisition date, the amount by which the undiscounted expected cash flows exceed the estimated fair value of the ACILs is the “accretable yield.” The accretable yield is then measured at each financial reporting date and represents the difference between the remaining undiscounted expected cash flows and the current carrying value of the loans. The accretable yield will change from period to period due to the following: 1) estimates of the remaining life of acquired loans will affect the amount of future interest income; 2) indices for variable rates of interest on ACILs may change; and 3) estimates of the amount of the contractual principal and interest that will not be collected (nonaccretable difference) may change. The following tables detail the activity in the allowance for loan losses by portfolio segment for the three and nine months ended September 30, 2015 and 2014 : Legacy Acquired Total Real Estate Commercial Business Trade Finance Consumer and Other Real Estate Commercial Business Trade Finance Consumer and Other (In thousands) Three Months Ended September 30, 2015 Balance, beginning of period $ 36,996 $ 15,778 $ 1,760 $ 1,029 $ 13,991 $ 500 $ — $ 64 $ 70,118 Provision (credit) for loan losses 2,261 (266 ) (86 ) (470 ) (729 ) (110 ) — — 600 Loans charged off (29 ) (802 ) (300 ) (616 ) (11 ) (14 ) — (7 ) (1,779 ) Recoveries of charge offs 383 1,083 — 479 163 58 — 5 2,171 Balance, end of period $ 39,611 $ 15,793 $ 1,374 $ 422 $ 13,414 $ 434 $ — $ 62 $ 71,110 Nine Months Ended September 30, 2015 Balance, beginning of period $ 38,775 $ 15,986 $ 3,456 $ 427 $ 8,573 $ 485 $ — $ 56 $ 67,758 Provision (credit) for loan losses (136 ) (1,038 ) (794 ) 50 4,861 152 — 5 3,100 Loans charged off (272 ) (1,701 ) (1,288 ) (629 ) (183 ) (271 ) — (11 ) (4,355 ) Recoveries of charge offs 1,244 2,546 — 574 163 68 — 12 4,607 Balance, end of period $ 39,611 $ 15,793 $ 1,374 $ 422 $ 13,414 $ 434 $ — $ 62 $ 71,110 Legacy Acquired Total Real Estate Commercial Business Trade Finance Consumer and Other Real Estate Commercial Business Trade Finance Consumer and Other (In thousands) Three Months Ended September 30, 2014 Balance, beginning of period $ 39,058 $ 14,659 $ 4,568 $ 591 $ 7,289 $ 639 $ — $ 66 $ 66,870 Provision (credit) for loan losses 3,553 191 793 (112 ) 53 (214 ) — (8 ) 4,256 Loans charged off (1,265 ) (1,580 ) (710 ) (1 ) 10 (120 ) — — (3,666 ) Recoveries of charge offs 24 287 — 10 131 320 — — 772 Balance, end of period $ 41,370 $ 13,557 $ 4,651 $ 488 $ 7,483 $ 625 $ — $ 58 $ 68,232 Nine Months Ended September 30, 2014 Balance, beginning of period $ 40,068 $ 16,796 $ 2,653 $ 461 $ 6,482 $ 796 $ — $ 64 $ 67,320 Provision (credit) for loan losses 3,206 2,402 2,765 (174 ) 1,126 884 — 69 10,278 Loans charged off (2,078 ) (7,099 ) (767 ) (20 ) (273 ) (1,385 ) — (78 ) (11,700 ) Recoveries of charge offs 174 1,458 — 221 148 330 — 3 2,334 Balance, end of period $ 41,370 $ 13,557 $ 4,651 $ 488 $ 7,483 $ 625 $ — $ 58 $ 68,232 The following tables disaggregate the allowance for loan losses and the loans outstanding by impairment methodology at September 30, 2015 and December 31, 2014 : September 30, 2015 Legacy Acquired Total Real Estate Commercial Business Trade Finance Consumer and Other Real Estate Commercial Business Trade Finance Consumer and Other (In thousands) Allowance for loan losses: Individually evaluated for impairment $ 2,917 $ 4,304 $ — $ — $ 227 $ 322 $ — $ — $ 7,770 Collectively evaluated for impairment 36,694 11,489 1,374 422 695 112 — 62 50,848 ACILs — — — — 12,492 — — — 12,492 Total $ 39,611 $ 15,793 $ 1,374 $ 422 $ 13,414 $ 434 $ — $ 62 $ 71,110 Loans outstanding: Individually evaluated for impairment $ 56,666 $ 37,830 $ 4,465 $ 688 $ 17,727 $ 1,473 $ — $ 670 $ 119,519 Collectively evaluated for impairment 4,405,250 855,396 111,994 44,291 272,082 26,529 — 21,903 5,737,445 ACILs — — — — 75,557 22,931 — 20,539 119,027 Total $ 4,461,916 $ 893,226 $ 116,459 $ 44,979 $ 365,366 $ 50,933 $ — $ 43,112 $ 5,975,991 December 31, 2014 Legacy Acquired Total Real Estate Commercial Business Trade Finance Consumer and Other Real Estate Commercial Business Trade Finance Consumer and Other (In thousands) Allowance for loan losses: Individually evaluated for impairment $ 1,940 $ 6,929 $ 1,312 $ — $ 434 $ 307 $ — $ — $ 10,922 Collectively evaluated for impairment 36,835 9,057 2,144 427 792 178 — 56 49,489 ACILs — — — — 7,347 — — — 7,347 Total $ 38,775 $ 15,986 $ 3,456 $ 427 $ 8,573 $ 485 $ — $ 56 $ 67,758 Loans outstanding: Individually evaluated for impairment $ 57,506 $ 40,829 $ 5,936 $ 465 $ 20,035 $ 1,778 $ — $ 596 $ 127,145 Collectively evaluated for impairment 3,864,289 784,407 128,826 37,312 397,147 43,460 — 25,859 5,281,300 ACILs — — — — 100,873 33,147 — 25,617 159,637 Total $ 3,921,795 $ 825,236 $ 134,762 $ 37,777 $ 518,055 $ 78,385 $ — $ 52,072 $ 5,568,082 As of September 30, 2015 and December 31, 2014 , the liability for unfunded commitments was $ 1.6 million and $1.6 million , respectively. For the three months ended September 30, 2015 and 2014 , the recognized credit or provision for credit losses related to unfunded commitments was $220 thousand and $100 thousand , respectively. For the nine months ended September 30, 2015 and 2014 , the recognized provision for credit losses related to unfunded commitments was $ 74 thousand and $ 688 thousand , respectively. The recorded investment in individually impaired loans was as follows: September 30, 2015 December 31, 2014 (In thousands) With allocated allowance Without charge off $ 66,055 $ 67,352 With charge off 216 6,582 With no allocated allowance Without charge off 50,082 46,885 With charge off 3,166 6,326 Allowance on impaired loans (7,770 ) (10,922 ) Impaired loans, net of allowance $ 111,749 $ 116,223 The following tables detail impaired loans (Legacy and APLs that became impaired subsequent to being acquired) as of September 30, 2015 and for the three and nine months ended September 30, 2015 and 2014 and as of December 31, 2014 and for the year ended December 31, 2014 . Loans with no related allowance for loan losses are believed by management to have adequate collateral securing their carrying value. As of September 30, 2015 For the Nine Months Ended September 30, 2015 For the Three Months Ended September 30, 2015 Total Impaired Loan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1,837 1,945 262 3,767 42 3,128 14 Hotel &amp; motel 11,463 11,482 528 11,966 378 11,440 126 Gas station &amp; car wash 1,703 3,128 28 1,535 44 1,711 15 Mixed use 481 497 9 481 — 481 — Industrial &amp; warehouse 4,402 4,402 9 4,467 127 4,418 42 Other 11,856 12,102 2,308 9,581 409 10,317 137 Real estate—construction — — — — — — — Commercial business 30,064 30,413 4,626 31,856 925 29,856 304 Trade finance 4,465 4,465 — 4,625 159 4,741 51 Consumer and other — — — 157 — 307 — $ 66,271 $ 68,434 $ 7,770 $ 68,435 $ 2,084 $ 66,399 $ 689 With no related allowance: Real estate—residential $ — $ — $ — $ — $ — $ — $ — Real estate—commercial Retail 11,810 13,690 — 10,648 348 10,503 117 Hotel &amp; motel 6,319 8,494 — 6,171 30 6,421 10 Gas station &amp; car wash 4,500 5,977 — 3,668 50 4,091 17 Mixed use 2,425 2,783 — 2,373 28 2,953 9 Industrial &amp; warehouse 8,865 12,483 — 10,491 235 9,064 79 Other 7,336 9,238 — 8,382 133 8,143 45 Real estate—construction 1,397 1,482 — 1,099 — 698 — Commercial business 9,239 11,429 — 8,387 186 8,817 59 Trade finance — — — 1,232 — 827 — Consumer and other 1,357 1,443 — 1,138 20 1,191 7 $ 53,248 $ 67,019 $ — $ 53,589 $ 1,030 $ 52,708 $ 343 Total $ 119,519 $ 135,453 $ 7,770 $ 122,024 $ 3,114 $ 119,107 $ 1,032 * Unpaid contractual principal balance less charge offs, interest applied to principal and purchase discounts. For the Nine Months Ended September 30, 2014 For the Three Months Ended September 30, 2014 Total Impaired Loans Average Recorded Investment* Interest Income Recognized during Impairment Average Recorded Investment* Interest Income Recognized during Impairment (In thousands) With related allowance: Real estate—residential $ — $ — $ — $ — Real estate—commercial Retail 5,280 116 4,735 37 Hotel &amp; motel 11,716 400 11,601 134 Gas station &amp; car wash 2,574 45 2,037 15 Mixed use 908 — 884 — Industrial &amp; warehouse 8,608 219 7,029 73 Other 9,691 353 9,246 118 Real estate—construction — — — — Commercial business 31,672 1,138 32,076 368 Trade finance 7,295 — 9,100 — Consumer and other 143 2 18 — $ 77,887 $ 2,273 $ 76,726 $ 745 With no related allowance: Real estate—residential $ — $ — $ — $ — Real estate—commercial Retail 7,650 277 9,167 93 Hotel &amp; motel 6,821 — 7,141 — Gas station &amp; car wash 4,500 33 4,251 11 Mixed use 1,372 30 1,672 10 Industrial &amp; warehouse 8,045 248 9,466 73 Other 4,627 24 6,411 8 Real estate—construction 1,599 — 1,582 — Commercial business 9,110 204 9,366 65 Trade finance 434 — 380 — Consumer and other 1,195 21 1,267 7 $ 45,353 $ 837 $ 50,703 $ 267 Total $ 123,240 $ 3,110 $ 127,429 $ 1,012 * Unpaid contractual principal balance less charge offs, interest applied to principal and purchase discounts. As of September 30, 2015 For the Nine Months Ended September 30, 2015 For the Three Months Ended September 30, 2015 Impaired APL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1,171 1,173 219 2,001 42 1,875 14 Hotel &amp; motel — — — — — — — Gas station &amp; car wash 1,018 1,064 — 1,303 44 1,368 15 Mixed use 352 348 2 352 — 352 — Industrial &amp; warehouse — — — 90 — — — Other 310 310 5 920 12 799 4 Real estate—construction — — — — Commercial business 627 770 322 697 12 682 4 Trade finance — — — — — — — Consumer and other — — — — — — — $ 3,478 $ 3,665 $ 548 $ 5,363 $ 110 $ 5,076 $ 37 With no related allowance: Real estate—residential $ — $ — $ — $ — $ — $ — $ — Real estate—commercial Retail 2,749 2,856 — 2,215 79 2,060 26 Hotel &amp; motel 5,593 7,735 — 5,608 15 5,661 5 Gas station &amp; car wash 1,024 1,308 — 516 18 512 6 Mixed use 277 443 — 195 — 278 — Industrial &amp; warehouse 1,160 1,315 — 1,311 7 1,142 2 Other 4,073 5,254 — 4,234 47 3,977 16 Real estate—construction — — — — — — Commercial business 846 1,550 — 948 45 875 12 Trade finance — — — — — — Consumer and other 670 752 — 622 5 621 2 $ 16,392 $ 21,213 $ — $ 15,649 $ 216 $ 15,126 $ 69 Total $ 19,870 $ 24,878 $ 548 $ 21,012 $ 326 $ 20,202 $ 106 * Unpaid contractual principal balance less charge offs, interest applied to principal and purchase discounts. For the Nine Months Ended September 30, 2014 For the Three Months Ended September 30, 2014 Impaired APLs Average Recorded Investment* Interest Income Recognized during Impairment Average Recorded Investment* Interest Income Recognized during Impairment (In thousands) With related allowance: Real estate—residential $ — $ — $ — $ — Real estate—commercial Retail 634 71 1,020 24 Hotel &amp; motel — — — — Gas station &amp; car wash 1,788 45 1,791 15 Mixed use 177 — 353 — Industrial &amp; warehouse 1,282 — — — Other 977 7 568 2 Real estate—construction — — — — Commercial business 1,170 10 873 3 Trade finance — — — — Consumer and other — — — — $ 6,028 $ 133 $ 4,605 $ 44 With no related allowance: Real estate—residential $ — $ — $ — $ — Real estate—commercial Retail 1,546 22 1,554 7 Hotel &amp; motel 6,185 — 5,961 — Gas station &amp; car wash 774 — 472 — Mixed use 344 — 455 — Industrial &amp; warehouse 2,907 29 1,601 10 Other 3,745 24 5,311 8 Real estate—construction — — — — Commercial business 1,399 5 1,582 2 Trade finance — — — — Consumer and other 816 6 773 2 $ 17,716 $ 86 $ 17,709 $ 29 Total $ 23,744 $ 219 $ 22,314 $ 73 * Unpaid contractual principal balance less charge offs, interest applied to principal and purchase discounts. As of December 31, 2014 For the Year Ended December 31, 2014 Total Impaired Loans Recorded Investment* Unpaid Contractual Principal Balance Related Allowance Average Recorded Investment* Interest Income Recognized during Impairment (In thousands) With related allowance: Real estate—residential $ — $ — $ — $ — $ — Real estate—commercial Retail 4,902 5,288 390 5,205 127 Hotel &amp; motel 13,401 14,548 469 12,053 532 Gas station &amp; car wash 1,904 3,507 379 2,440 60 Mixed use 482 497 13 823 — Industrial &amp; warehouse 2,111 2,126 13 7,309 119 Other 9,781 10,389 1,110 9,709 355 Real estate—construction — — — — — Commercial business 37,300 38,730 7,236 32,798 1,502 Trade finance 4,053 11,310 1,312 6,647 — Consumer and other — — — 114 — $ 73,934 $ 86,395 $ 10,922 $ 77,098 $ 2,695 With no related allowance: Real estate—residential $ — $ — $ — $ — $ — Real estate—commercial Retail 11,708 13,492 — 8,462 358 Hotel &amp; motel 5,992 8,728 — 6,655 — Gas station &amp; car wash 2,693 4,065 — 4,139 44 Mixed use 1,589 1,697 — 1,415 39 Industrial &amp; warehouse 14,374 17,940 — 9,311 494 Other 7,083 9,886 — 5,118 93 Real estate—construction 1,521 1,545 — 1,583 — Commercial business 5,307 6,880 — 8,349 50 Trade finance 1,883 5,000 — 724 — Consumer and other 1,061 1,118 — 1,168 28 $ 53,211 $ 70,351 $ — $ 46,924 $ 1,106 Total $ 127,145 $ 156,746 $ 10,922 $ 124,022 $ 3,801 * Unpaid contractual principal balance less charge offs, interest applied to principal and purchase discounts. As of December 31, 2014 For the Year Ended December 31, 2014 Impaired APLs Recorded Investment* Unpaid Contractual Principal Balance Related Allowance Average Recorded Investment* Interest Income Recognized during Impairment (In thousands) With related allowance: Real estate—residential $ — $ — $ — $ — $ — Real estate—commercial Retail 1,653 1,638 36 838 97 Hotel &amp; motel — — — — — Gas station &amp; car wash 1,762 1,953 379 1,783 60 Mixed use 352 348 2 212 — Industrial &amp; warehouse — — — 1,026 — Other 1,763 2,016 17 1,134 5 Real estate—construction — — — — — Commercial business 769 928 307 1,090 15 Trade finance — — — — — Consumer and other — — — — — $ 6,299 $ 6,883 $ 741 $ 6,083 $ 177 With no related allowance: Real estate—residential $ — $ — $ — $ — $ — Real estate—commercial Retail 3,158 3,376 — 1,869 27 Hotel &amp; motel 5,591 7,493 — 6,067 — Gas station &amp; car wash 9 297 — 621 — Mixed use — — — 275 — Industrial &amp; warehouse 1,737 1,954 — 2,673 39 Other 4,009 5,174 — 3,798 41 Real estate—construction — — — — — Commercial business 1,009 1,758 — 1,321 4 Trade finance — — — — — Consumer and other 596 652 — 772 8 $ 16,109 $ 20,704 $ — $ 17,396 $ 119 Total $ 22,408 $ 27,587 $ 741 $ 23,479 $ 296 * Unpaid contractual principal balance less charge offs, interest applied to principal and purchase discounts. Generally, loans are placed on nonaccrual status if principal or interest payments become 90 days past due and/or management deems the collectibility of the principal and/or interest to be in question, as well as when required by regulatory requirements.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The following tables present the aging of past due loans as of September 30, 2015 and December 31, 2014 by class of loans: As of September 30, 2015 Past Due and Accruing 30-59 Days Past Due 60-89 Days Past Due 90 or More Days Past Due Total Nonaccrual Loans (2) Total Delinquent Loans (In thousands) Legacy Loans: Real estate—residential $ — $ — $ — $ — $ — $ — Real estate—commercial Retail 1,716 — — 1,716 2,691 4,407 Hotel &amp; motel — — — — 923 923 Gas station &amp; car wash 640 — — 640 3,456 4,096 Mixed use — — — — 1,502 1,502 Industrial &amp; warehouse 111 — — 111 855 966 Other — — — — 957 957 Real estate—construction — — — — 1,397 1,397 Commercial business 1,054 44 — 1,098 7,424 8,522 Trade finance 815 2,824 — 3,639 — 3,639 Consumer and other 44 6 — 50 250 300 Subtotal $ 4,380 $ 2,874 $ — $ 7,254 $ 19,455 $ 26,709 Acquired Loans: (1) Real estate—residential $ — $ — $ — $ — $ — $ — Real estate—commercial Retail 2,335 — — 2,335 1,325 3,660 Hotel &amp; motel — — — — 5,211 5,211 Gas station &amp; car wash — — — — 679 679 Mixed use — — — — 629 629 Industrial &amp; warehouse — — — — 1,022 1,022 Other — — — — 2,714 2,714 Real estate—construction — — — — — — Commercial business 44 120 — 164 571 735 Trade finance — — — — — — Consumer and other 3 27 — 30 840 870 Subtotal $ 2,382 $ 147 $ — $ 2,529 $ 12,991 $ 15,520 TOTAL $ 6,762 $ 3,021 $ — $ 9,783 $ 32,446 $ 42,229 (1) The Acquired Loans exclude ACILs. (2) Nonaccrual loans exclude the guaranteed portion of delinquent SBA loans that are in liquidation totaling $19.9 million . As of December 31, 2014 Past Due and Accruing 30-59 Days Past Due 60-89 Days Past Due 90 or More Days Past Due Total Nonaccrual Loans (2) Total Delinquent Loans (In Thousands) Legacy Loans: Real estate—residential $ — $ — $ — $ — $ — $ — Real estate—commercial Retail 201 351 — 552 4,586 5,138 Hotel &amp; motel 299 — — 299 2,336 2,635 Gas station &amp; car wash — — — — 2,105 2,105 Mixed use 437 — — 437 930 1,367 Industrial &amp; warehouse — 208 — 208 2,335 2,543 Other 455 524 — 979 2,150 3,129 Real estate—construction — — — — 1,521 1,521 Commercial business 655 729 — 1,384 9,640 11,024 Trade finance — — — — 3,194 3,194 Consumer and other 36 — — 36 18 54 Subtotal $ 2,083 $ 1,812 $ — $ 3,895 $ 28,815 $ 32,710 Acquired Loans: (1) Real estate—residential $ — $ — $ — $ — $ — $ — Real estate—commercial Retail 1,402 — — 1,402 2,792 4,194 Hotel &amp; motel — — — — 5,591 5,591 Gas station &amp; car wash — — — — 736 736 Mixed use 345 — — 345 352 697 Industrial &amp; warehouse — — 361 361 1,185 1,546 Other — — — — 4,370 4,370 Real estate—construction — — — — — — Commercial business 36 347 — 383 1,468 1,851 Trade finance — — — — — — Consumer and other 23 90 — 113 1,044 1,157 Subtotal $ 1,806 $ 437 $ 361 $ 2,604 $ 17,538 $ 20,142 TOTAL $ 3,889 $ 2,249 $ 361 $ 6,499 $ 46,353 $ 52,852 (1) The Acquired Loans exclude ACILs. (2) Nonaccrual loans exclude guaranteed portion of delinquent SBA loans that are in liquidation totaling $28.9 million . Loans accounted for under ASC 310-30 are generally considered accruing and performing loans and the accretable discount is accreted to interest income over the estimated life of the loan when cash flows are reasonably estimable. Accordingly, ACILs that are contractually past due are still considered to be accruing and performing loans. The loans may be classified as nonaccrual if the timing and amount of future cash flows is not reasonably estimable.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non-homogeneous loans. This analysis is performed at least on a quarterly basis. The definitions for risk ratings are as follows: • Pass: Loans that meet a preponderance or more of the Company’s underwriting criteria and evidence an acceptable level of risk. • Special Mention: Loans that have a potential weakness that deserves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 Doubtful/Loss: Loans that have all the weaknesses inherent in those classified as substandard, with the added characteristic that the weaknesses make collection or repayment in full, on the basis of currently existing facts, conditions, and values, highly questionable and improbable. The following tables present the risk rating for Legacy Loans and Acquired Loans as of September 30, 2015 and December 31, 2014 by class of loans: As of September 30, 2015 Pass Special Mention Substandard Doubtful/Loss Total (In thousands) Legacy Loans: Real estate—residential $ 35,176 $ — $ — $ — $ 35,176 Real estate—commercial Retail 1,040,379 25,952 15,945 — 1,082,276 Hotel &amp; motel 950,696 112 7,035 — 957,843 Gas station &amp; car wash 591,515 6,227 4,801 — 602,543 Mixed use 307,217 782 1,938 — 309,937 Industrial &amp; warehouse 431,731 10,635 11,272 — 453,638 Other 847,861 32,996 16,909 — 897,766 Real estate—construction 121,339 — 1,397 — 122,736 Commercial business 832,549 30,129 30,373 175 893,226 Trade finance 100,163 9,429 6,867 — 116,459 Consumer and other 44,277 5 688 9 44,979 Subtotal $ 5,302,903 $ 116,267 $ 97,225 $ 184 $ 5,516,579 Acquired Loans: Real estate—residential $ 432 $ 283 $ — $ — $ 715 Real estate—commercial Retail 127,156 2,435 16,717 — 146,308 Hotel &amp; motel 36,832 6,087 12,615 — 55,534 Gas station &amp; car wash 23,986 360 6,225 — 30,571 Mixed use 14,467 11,536 2,514 — 28,517 Industrial &amp; warehouse 33,914 1,217 6,843 387 42,361 Other 50,238 370 10,753 — 61,361 Real estate—construction — — — — — Commercial business 32,224 1,232 17,049 428 50,933 Trade finance — — — — — Consumer and other 33,464 1,868 7,058 722 43,112 Subtotal $ 352,713 $ 25,388 $ 79,774 $ 1,537 $ 459,412 Total $ 5,655,616 $ 141,655 $ 176,999 $ 1,721 $ 5,975,991 As of December 31, 2014 Pass Special Mention Substandard Doubtful/Loss Total (In thousands) Legacy Loans: Real estate—residential $ 20,586 $ — $ — $ — $ 20,586 Real estate—commercial Retail 1,015,195 20,177 14,805 — 1,050,177 Hotel &amp; motel 784,586 114 7,746 — 792,446 Gas station &amp; car wash 553,901 — 8,857 — 562,758 Mixed use 288,409 1,147 2,187 — 291,743 Industrial &amp; warehouse 347,805 9,181 12,313 — 369,299 Other 699,644 28,044 13,013 — 740,701 Real estate—construction 92,564 — 1,521 — 94,085 Commercial business 765,280 18,792 41,138 26 825,236 Trade finance 103,844 18,599 12,319 — 134,762 Consumer and other 37,256 38 470 13 37,777 Subtotal $ 4,709,070 $ 96,092 $ 114,369 $ 39 $ 4,919,570 Acquired Loans: Real estate—residential $ 539 $ 290 $ — $ — $ 829 Real estate—commercial Retail 157,485 3,531 25,469 — 186,485 Hotel &amp; motel 69,236 3,889 9,241 — 82,366 Gas station &amp; car wash 27,936 369 8,542 268 37,115 Mixed use 25,843 7,001 3,048 — 35,892 Industrial &amp; warehouse 66,214 667 14,177 — 81,058 Other 76,956 2,076 15,242 36 94,310 Real estate—construction — — — — — Commercial business 48,270 6,331 22,721 1,063 78,385 Trade finance — — — — — Consumer and other 40,136 2,089 9,066 781 52,072 Subtotal $ 512,615 $ 26,243 $ 107,506 $ 2,148 $ 648,512 Total $ 5,221,685 $ 122,335 $ 221,875 $ 2,187 $ 5,568,082 Three Months Ended September 30, Nine Months Ended September 30, 2015 2014 2015 2014 Reclassification to held for sale (In thousands) Real estate - Commercial $ — $ 2,320 $ 685 $ 2,353 Real estate - Construction — — — — Commercial Business — 258 — 258 Consumer 5,108 — 6,196 — Total $ 5,108 $ 2,578 $ 6,881 $ 2,611 The adequacy of the allowance for loan losses is determined by management based upon an evaluation and review of the credit quality of the loan portfolio, consideration of historical loan loss experience, relevant internal and external factors that affect the collection of a loan, and other pertinent factors. Migration analysis is a formula methodology derived from the Bank’s actual historical net charge off experience for each loan class (type) pool and risk grade. The migration analysis (“Migration Analysis”) is centered on the Bank’s internal credit risk rating system. Management’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Bank’s general loan loss allowance has two components: quantitative and qualitative risk factors. The quantitative risk factors are based on a migration analysis methodology described above. The loans are classified by class and risk grade and the historical loss migration is tracked for the various classes. Loss experience is quantified for a specified period and then weighted to place more significance on the most recent loss history. That loss experience is then applied to the stratified portfolio at each quarter end. For ACILs, a general loan loss allowance is provided to the extent that there has been credit deterioration since the date of acquisition.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pool.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 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our loan review system and the degree of oversight by the Directors; • Changes in the value of underlying collateral for collateral-dependent loans; • The existence and effect of any concentrations of credit and changes in the level of such concentrations; and • The effect of external factors, such as competition and legal and regulatory requirements, on the level of estimated losses in our loan portfolio. The Company also establishes specific loss allowances for loans that have identified potential credit risk conditions or circumstances related to a specific individual credit. The specific allowance amounts are determined by a method prescribed by FASB ASC 310-10-35-22, Measurement of Impairment .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management obtains a new appraisal to determine the amount of impairment as of the date that the loan became impaired. The appraisals are based on an “as 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recorded amount of the loan, management recognizes impairment by creating or adjusting an existing valuation allowance with a corresponding charge to the provision for loan losses. If an impaired loan is expected to be collected through liquidation of the underlying collateral, the loan is deemed to be collateral dependent and the amount of impairment is charged off against the allowance for loan losses. The Company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management bases the measurement of loan impairment on the present value of the expected future cash flows, discounted at the loan’s effective interest rate or on the fair value of the loan’s collateral if the loan is collateral dependent. Management evaluates most consumer loans for impairment on a collective basis because these loans ge</t>
  </si>
  <si>
    <t>Borrowings</t>
  </si>
  <si>
    <t>Debt Disclosure [Abstract]</t>
  </si>
  <si>
    <t>Borrowings The Company maintains a secured credit facility with the FHLB against which the Bank may take advances. The borrowing capacity is limited to the lower of 30% of the Bank’s total assets or the Bank’s collateral capacity, which was $2.28 billion at September 30, 2015 and $2.17 billion at December 31, 2014 . The terms of this credit facility require the Company to pledge eligible collateral with the FHLB equal to at least 100% of outstanding advances. At September 30, 2015 and December 31, 2014 , real estate secured loans with a carrying amount of approximately $3.02 billion and $2.89 billion , respectively, were pledged as collateral for borrowings from the FHLB. At September 30, 2015 and December 31, 2014 , other than FHLB stock, no securities are pledged as collateral for borrowings from the FHLB. At September 30, 2015 and December 31, 2014 , FHLB advances were $530.7 million and $481.0 million , respectively, had a weighted average interest rate of 1.13% and 1.09% , respectively, and had various maturities through June 2020 . At September 30, 2015 and December 31, 2014 , $20.7 million and $21.0 million , respectively, of the advances were putable advances with various putable dates and strike prices. The stated rate of FHLB advances as of September 30, 2015 ranged between 0.22% and 2.02% . At September 30, 2015 , the Company had a remaining borrowing capacity of $1.75 billion . At September 30, 2015 , the contractual maturities for FHLB advances were as follows: Contractual Maturities Maturity/ Put Date (In thousands) Due within one year $ 175,000 $ 195,689 Due after one year through five years 355,689 335,000 $ 530,689 $ 530,689 In addition, as a member of the FRB system, the Bank may also borrow from the FRB of San Francisco. The maximum amount that the Bank may borrow from the FRB’s discount window is up to 95% of the outstanding principal balance of the qualifying loans and the fair value of the securities that are pledged. At September 30, 2015 , the outstanding principal balance of the qualifying loans was $694.7 million , and the collateral value of investment securities was $1.1 million . There were no borrowings outstanding against this line as of September 30, 2015 and December 31, 2014 .</t>
  </si>
  <si>
    <t>Derivative Financial Instruments (Notes)</t>
  </si>
  <si>
    <t>Derivative Financial Instruments [Abstract]</t>
  </si>
  <si>
    <t>Derivative Instruments and Hedging Activities Disclosure [Text Block]</t>
  </si>
  <si>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are recognized in the income statement in other income and fees. At September 30, 2015 , the following interest rate swaps related to our loan hedging program were outstanding: As of September 30, 2015 Interest rate swaps on loans with loan customers Notional amount (in thousands) $ 90,823 Weighted average remaining term 7.3 years Received fixed rate (weighted average) 4.43 % Pay variable rate (weighted average) 2.54 % Estimated fair value (in thousands) $ 3,482 Back to back interest rate swaps with correspondent banks Notional amount (in thousands) $ 90,823 Weighted average remaining term 7.3 years Received variable rate (weighted average) 2.54 % Pay fixed rate (weighted average) 4.43 % Estimated fair value (in thousands) $ (3,482 )</t>
  </si>
  <si>
    <t>Subordinated Debentures</t>
  </si>
  <si>
    <t>Subordinated Borrowings [Abstract]</t>
  </si>
  <si>
    <t>Subordinated Debentures At September 30, 2015 , the Company had five wholly owned subsidiary grantor trusts that had issued $46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of BBCN Bancorp.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September 30, 2015 : Issuance Trust Issuance Date Trust Preferred Security Amount Carrying Value of Subordinated Debentures Rate Type Current Rate Maturity Date (Dollars in thousands) Nara Capital Trust III 6/5/2003 $ 5,000 $ 5,155 Variable 3.49 % 6/15/2033 Nara Statutory Trust IV 12/22/2003 5,000 5,155 Variable 3.14 % 1/7/2034 Nara Statutory Trust V 12/17/2003 10,000 10,310 Variable 3.28 % 12/17/2033 Nara Statutory Trust VI 3/22/2007 8,000 8,248 Variable 1.99 % 6/15/2037 Center Capital Trust I 12/30/2003 18,000 13,416 Variable 3.14 % 1/7/2034 TOTAL ISSUANCE $ 46,000 $ 42,284 The Company’s investment in the common trust securities of the issuer trusts of $1.5 million and $1.6 million at September 30, 2015 and December 31, 2014 , respectively, is included in Other assets. Although the subordinated debt issued by the trusts are not included as a component of stockholders’ equity in the consolidated balance sheets, the debt is treated as capital for regulatory purposes. The trust preferred security debt issuances are includable in Tier I capital up to a maximum of 25% of capital on an aggregate basis. Any amount that exceeds 25% qualifies as Tier 2 capital.</t>
  </si>
  <si>
    <t>Intangible Assets</t>
  </si>
  <si>
    <t>Goodwill and Intangible Assets Disclosure [Abstract]</t>
  </si>
  <si>
    <t>ntangible Assets The carrying amount of the Company’s goodwill as of September 30, 2015 and December 31, 2014 was $105.4 million . There was no impairment of goodwill during the three and nine months ended September 30, 2015 and 2014 . Core deposit intangible assets are amortized over their estimated lives, which range from seven to ten years. Amortization expense related to core deposit intangible assets totaled $267 thousand and $324 thousand for the three months ended September 30, 2015 and 2014 , respectively. The amortization expense related to core deposit intangible assets totaled $801 thousand and $972 thousand for the nine months ended September 30, 2015 and 2014, respectively. The following table provides information regarding the core deposit intangibles at September 30, 2015 : As of September 30, 2015 Amortization period Gross Carrying Amount Accumulated Amortization (In thousands) Core deposit—Center Financial Corporation acquisition 7 years $ 4,100 $ (3,115 ) Core deposit—PIB acquisition 7 years 603 (351 ) Core deposit—Foster acquisition 10 years 2,763 (914 ) Total $ 7,466 $ (4,380 ) Servicing assets are recognized when SBA loans are sold with servicing retained with the income statement effect recorded in Net gains on sales of SBA loans. Servicing assets are initially recorded at fair value based on the present value of the contractually specified servicing fee, net of servicing costs, over the estimated life of the loan, using a discount rate based on the related note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The changes in servicing assets for the three and nine months ended September 30, 2015 and 2014 were as follows: Three Months Ended September 30, Nine Months Ended September 30, 2015 2014 2015 2014 (In thousands) Balance at beginning of period $ 10,935 $ 9,024 $ 10,341 $ 8,915 Additions through originations of servicing assets 1,381 1,270 3,570 2,943 Amortization (811 ) (771 ) (2,406 ) (2,335 ) Balance at end of period $ 11,505 $ 9,523 $ 11,505 $ 9,523 The Company utilizes the discounted cash flow method to calculate the initial excess servicing assets. The inputs used in determining the fair value of the servicing assets at September 30, 2015 and December 31, 2014 are presented below. September 30, 2015 December 31, 2014 Range Range Weighted-average discount rate 4.16% ~ 5.04% 5.44% ~ 5.74% Constant prepayment rate 7.20% ~ 11.90% 8.80% ~12.40%</t>
  </si>
  <si>
    <t>Income Taxes</t>
  </si>
  <si>
    <t>Income Tax Disclosure [Abstract]</t>
  </si>
  <si>
    <t>Income Taxes The Company and its subsidiaries are subject to U.S. federal income tax, as well as state income taxes. The Company had total unrecognized tax benefits of $1.8 million and $1.8 million at September 30, 2015 and December 31, 2014 , respectively, that relate primarily to uncertainties in California enterprise zone loan interest deductions. Management believes it is reasonably possible that the unrecognized tax benefits may decrease by approximately $200 thousand in the next twelve months. The statute of limitations related to the consolidated Federal income tax returns is closed for all tax years up to and including 2009 . The expiration of the statute of limitations related to the various state income and franchise tax returns varies by state. The Company is currently under examination by the Internal Revenue Service (IRS) for the 2011 tax year and by the California Franchise Tax Board (FTB) for the 2009 and 2010 tax years. While the outcome of the examinations is unknown, the Company expects no material adjustments. The Company recognizes interest and penalties related to income tax matters in income tax expense. The Company recorded approximately $140 thousand and $96 thousand for accrued interest and penalties at September 30, 2015 and December 31, 2014 , respectively.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September 30, 2015 .</t>
  </si>
  <si>
    <t>Fair Value Measurements</t>
  </si>
  <si>
    <t>Fair Value Disclosures [Abstract]</t>
  </si>
  <si>
    <t>Fair Value Measurement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estimates of assumptions that market participants would use in pricing the asset or liability.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and result in a Level 2 classification. OREO OREO is fair valued at the time the loan is foreclosed upon and the asset is transferred to OREO. The value is based primarily on third party appraisals, less costs to sell and result in a Level 2 classification of the inputs for determining fair value. OREO is reviewed and evaluated on at least an annual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Assets and liabilities measured at fair value on a recurring basis are summarized below: Fair Value Measurements at the End of the Reporting Period Using September 30, 2015 Quoted Prices in Active Markets for Identical Assets (Level 1) Significant Other Observable Inputs (Level 2) Significant Unobservable Inputs (Level 3) (In thousands) Assets: Securities available for sale: GSE collateralized mortgage obligations $ 409,568 $ — $ 409,568 $ — GSE mortgage-backed securities 500,904 — 500,904 — Trust preferred securities 3,850 — 3,850 — Municipal bonds 45,223 — 44,048 1,175 Mutual funds 17,417 17,417 — — Fair Value Measurements at the End of the Reporting Period Using December 31, 2014 Quoted Prices in Active Markets for Identical Assets (Level 1) Significant Other Observable Inputs (Level 2) Significant Unobservable Inputs (Level 3) (In thousands) Assets: Securities available for sale: GSE collateralized mortgage obligations $ 302,774 $ — $ 302,774 $ — GSE mortgage-backed securities 465,489 — 465,489 — Trust preferred securities 3,987 — 3,987 — Municipal bonds 6,930 — 5,752 1,178 Mutual funds 17,343 17,343 — — There were no transfers between Level 1, 2 and 3 during the three and nine months ended September 30, 2015 and 2014. There were no gains or losses recognized in earnings during the three months ended September 30, 2015 and 2014. For the nine months ended September 30, 2015 and 2014, there were $424 thousand and $0 gains in gains recorded in earnings, respectively. The table below presents a reconciliation and income statement classification of gains and losses for all assets measured at fair value on a recurring basis using significant unobservable inputs (Level 3) for the nine months ended September 30, 2015 : Nine Months Ended September 30, 2015 2014 (In thousands) Beginning Balance, January 1 $ 1,178 $ 1,112 Purchases, issuances and settlements — — Amortization — — Total gains or (losses) included in earnings — — Total (losses) or gains included in other comprehensive income (3 ) 34 Ending Balance, September 30 $ 1,175 $ 1,146 Assets measured at fair value on a non-recurring basis are summarized below: Fair Value Measurements at the End of the Reporting Period Using September 30, 2015 Quoted Prices in Active Markets for Identical Assets (Level 1) Significant Other Observable Inputs (Level 2) Significant Unobservable Inputs (Level 3) (In thousands) Assets: Impaired loans at fair value: Real estate loans $ 36,220 $ — $ 36,220 $ — Commercial business 12,148 — 12,148 — Trade finance — — — — Consumer 670 — 670 — Loans held for sale, net 1,690 — 1,690 — OREO 11,230 — 11,230 — Fair Value Measurements at the End of the Reporting Period Using December 31, 2014 Quoted Prices in Active Markets for Identical Assets (Level 1) Significant Other Observable Inputs (Level 2) Significant Unobservable Inputs (Level 3) (In thousands) Assets: Impaired loans at fair value: Real estate loans $ 43,708 $ — $ 43,708 $ — Commercial business 4,114 — 4,114 — Trade Finance 1,883 — 1,883 — Consumer 596 — 596 — Loans held for sale, net 2,000 — 2,000 — OREO 17,985 — 17,985 — For assets measured at fair value on a non-recurring basis, the total net gains (losses), which include charge offs, recoveries, specific reserves, and gains and losses on sales recognized are summarized below: For the Three Months Ended September 30, For the Nine Months Ended September 30, 2015 2014 2015 2014 (In thousands) Assets: Impaired loans at fair value: Real estate loans $ (263 ) $ (901 ) $ 182 $ 1,015 Commercial business 328 (1,921 ) 3,252 (5,337 ) Trade Finance 19 (1,036 ) 24 (3,232 ) Consumer 754 9 (54 ) 158 Loans held for sale, net 26 (224 ) 253 (224 ) OREO 996 (600 ) 2,014 (931 ) Fair Value of Financial Instruments Carrying amounts and estimated fair values of financial instruments, not previously presented, at September 30, 2015 and December 31, 2014 were as follows: September 30, 2015 Carrying Amount Estimated Fair Value Fair Value Measurement Using (In thousands) Financial Assets: Cash and cash equivalents $ 278,375 $ 278,375 Level 1 Other investments 40,650 40,827 Level 2 Loans held for sale 25,103 26,274 Level 2 Loans receivable—net 5,901,614 6,280,234 Level 3 Customers’ liabilities on acceptances 1,294 1,294 Level 2 Financial Liabilities: Noninterest bearing deposits $ 1,631,672 $ 1,631,672 Level 2 Saving and other interest bearing demand deposits 1,977,655 1,977,655 Level 2 Time deposits 2,419,538 2,426,552 Level 2 FHLB advances 530,689 535,921 Level 2 Subordinated debentures 42,284 44,036 Level 2 Bank’s liabilities on acceptances outstanding 1,294 1,294 Level 2 December 31, 2014 Carrying Amount Estimated Fair Value Fair Value Measurement Using (In thousands) Financial Assets: Cash and cash equivalents $ 462,160 $ 462,160 Level 1 Loans held for sale 28,311 29,626 Level 2 Loans receivable—net 5,497,434 5,826,924 Level 3 Customers’ liabilities on acceptances 1,889 1,889 Level 2 Financial Liabilities: Noninterest bearing deposits $ 1,543,018 $ 1,543,018 Level 2 Saving and other interest bearing demand deposits 1,862,060 1,862,060 Level 2 Time deposits 2,288,374 2,292,831 Level 2 FHLB advances 480,975 481,290 Level 2 Subordinated debentures 42,158 43,987 Level 2 Bank’s liabilities on acceptances outstanding 1,889 1,889 Level 2 The methods and assumptions used to estimate fair value are described as follows: The carrying amount is the estimated fair value for cash and cash equivalents, savings and other interest bearing demand deposits, accrued interest receivable and payable, customer’s and Bank’s liabilities on acceptances, noninterest bearing deposits, short-term debt, secured borrowing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The allowance for loan losses is considered to be a reasonable estimate of discount for credit quality concerns. Fair value of SBA loans held for sale is based on market quotes. For fair value of non-SBA loans held for sale, see the measurement method discussed previously. Fair value of time deposits and debt is based on current rates for similar financing. It was not practicable to determine the fair value of FRB stock or FHLB stock due to restrictions placed on their transferability.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t>
  </si>
  <si>
    <t>Stockholders’ Equity and Regulatory Matters [Abstract]</t>
  </si>
  <si>
    <t>Stockholders’ Equity</t>
  </si>
  <si>
    <t>Stockholders’ Equity In June 2012, the Company redeemed all of the Fixed Rate Cumulative Perpetual Preferred Stock issued under the U.S. Treasury Department’s TARP Capital Purchase Program. The Company assumed certain warrants (related to the TARP Capital Purchase Plan) to purchase shares of the Company’s common stock. On May 20, 2015, the U.S. Treasury Department completed an auction to sell certain of its warrant positions, and the Company submitted the winning bid to repurchase an outstanding warrant to purchase 350,767 shares of the Company’s common stock. The Company repurchased this warrant for $1.2 million . As of September 30, 2015 , the U.S. Treasury Department held one remaining warrant for the purchase of 19,151 shares of the Company’s common stock. The Company’s Board of Directors declared quarterly dividends of $0.11 per common share for the third quarter of 2015 and $0.10 per common share for the third quarter of 2014. The following table presents the components of accumulated other comprehensive (loss) income, net at September 30, 2015 and December 31, 2014 : September 30, 2015 December 31, 2014 (In thousands) Net unrealized gain on securities available for sale $ 3,942 $ 1,631 Net unrealized gain on interest-only strips 65 74 Total accumulated other comprehensive income, net $ 4,007 $ 1,705</t>
  </si>
  <si>
    <t>Regulatory Matters</t>
  </si>
  <si>
    <t>Banking and Thrift [Abstract]</t>
  </si>
  <si>
    <t>Regulatory Matter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and adverse effect on the Company’s and the Bank’s financial statements,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July, 2013, the federal bank regulatory agencies adopted final regulations, which revised their risk-based and leverage capital requirements for banking organizations to meet requirements of Dodd-Frank and to implement Basel III international agreements reached by the Basel Committee. The final rules began for the Company and the Bank on January 1, 2015 and are subject to a phase-in period through January 1, 2019. The final rules that had an impact on the Company and the Bank include: • An increase in the minimum Tier 1 capital ratio from 4.00% to 6.00% of risk-weighted assets; • A new category and a required 4.50% of risk-weighted assets ratio is established for “common equity Tier 1” as a subset of Tier 1 capital limited to common equity; • A minimum non-risk-based leverage ratio i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will be phased in from 2016 to 2019 and must be met to avoid limitations on the ability of the B ank to pay dividends, repurchase shares or pay discretionary bonuses. Management believes that the capital ratios for the Company and the Bank under Basel III will continue to exceed the well capitalized minimum capital requirements. As of September 30, 2015 , the ratios for the Company and the Bank are sufficient to meet the fully phased-in conservation buffer. As of September 30, 2015 and December 31, 2014 , the most recent regulatory notification categorized the Bank as “well-capitalized” under the regulatory framework for prompt corrective action. To be categorized as “well-capitalized”, the Bank must maintain minimum total risk-based, Tier I risk-based and Tier I leverage ratios as set forth in the table below. There are no conditions or events since the notification that management believes have changed the Bank’s category. The Company’s and the Bank’s actual capital amounts and ratios are presented in the table below: Actual Required Required Amount Ratio Amount Ratio Amount Ratio (Dollars in thousands) As of September 30, 2015 Common equity tier 1 capital (to risk weighted assets): Company $ 819,545 12.34 % $ 298,875 4.50 % N/A N/A Bank $ 851,160 12.83 % $ 298,641 4.50 % $ 431,371 6.50 % Total capital (to risk-weighted assets): Company $ 933,161 14.05 % $ 531,333 8.00 % N/A N/A Bank $ 923,917 13.92 % $ 530,918 8.00 % $ 663,647 10.00 % Tier I capital (to risk-weighted assets): Company $ 860,404 12.95 % $ 398,500 6.00 % N/A N/A Bank $ 851,160 12.83 % $ 398,188 6.00 % $ 530,918 8.00 % Tier I capital (to average assets): Company $ 860,404 11.76 % $ 292,773 4.00 % N/A N/A Bank $ 851,160 11.63 % $ 292,648 4.00 % $ 365,810 5.00 % Actual Required Required Amount Ratio Amount Ratio Amount Ratio (Dollars in thousands) As of December 31, 2014 Total capital (to risk-weighted assets): Company $ 881,794 14.80 % $ 476,490 8.00 % N/A N/A Bank $ 869,343 14.61 % $ 476,101 8.00 % $ 595,126 10.00 % Tier I capital (to risk-weighted assets): Company $ 812,464 13.64 % $ 238,245 4.00 % N/A N/A Bank $ 800,013 13.44 % $ 238,050 4.00 % $ 357,076 6.00 % Tier I capital (to average assets): Company $ 812,464 11.62 % $ 279,709 4.00 % N/A N/A Bank $ 800,013 11.45 % $ 279,585 4.00 % $ 349,481 5.00 %</t>
  </si>
  <si>
    <t>Basis of Presentation Basis of Presentation (Policies)</t>
  </si>
  <si>
    <t>Consolidation</t>
  </si>
  <si>
    <t>The condensed consolidated financial statements include the accounts of BBCN Bancorp and its wholly owned subsidiaries, principally BBCN Bank. All intercompany transactions and balances have been eliminated in consolidation. The Company has made all adjustments, consisting solely of normal recurring accruals, that in the opinion of management, are necessary to fairly present the Company’s financial position at September 30, 2015 and the results of operations for the three and nine months then ended. Certain reclassifications have been made to prior period amounts to conform to the current year presentation. The results of operations for the interim periods are not necessarily indicative of results to be anticipated for the full year.</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change in the near term relate to the determination of the allowance and provision for loan losses, the evaluation of other than temporary impairment of investment securities, accounting for derivatives and hedging activities, the determination of the carrying value for cash surrender value of life insurance, the determination of the carrying value of goodwill and other intangible assets, accounting for deferred tax assets and related valuation allowances, the determination of the fair values of investment securities and other financial instruments, accounting for lease arrangements, accounting for incentive compensation, profit sharing and bonus payments, and the valuation of servicing assets.</t>
  </si>
  <si>
    <t>Recent Accounting Pronouncements</t>
  </si>
  <si>
    <t>Recent Accounting Pronouncements: FASB ASU No. 2014-09, Revenue from Contracts with Customers (Topic 606). This update to the ASC is the culmination of efforts by the FASB and the International Accounting Standards Board (IASB) to develop a common revenue standard for U.S. GAAP and International Financial Reporting Standards (IFRS).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In September 2015, ASU 2015-14 deferred the effective date of ASU 2014-9 by one year. As such, the amendments are effective for annual reporting periods beginning after December 15, 2017, including interim periods within that reporting period and early application is not allowed. The adoption of ASU 2014-9 is not expected to have a significant impact on the Company’s financial statements. FASB ASU No. 2015-10, Technical Corrections and Improvements. The amendments in ASU 2015-10 represent changes to clarify the Codification, correct unintended application of guidance, or make minor improvements to the Codification that are not expected to have significant effect on current accounting practice or create a significant administrative cost to most entities. The amendments that require transition guidance are effective for fiscal years and interim periods within those fiscal years beginning after December 15, 2015. The adoption of ASU 2015-10 is not expected to have a significant impact on the Company’s financial statements. FASB ASU No. 2015-16, Business Combinations (Topic 805). The FASB issued guidance that requires an acquirer in a business combination to recognize adjustments to estimated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become effective for fiscal years beginning after December 15, 2016. The adoption of ASU 2015-16 is not expected to have a significant impact on the Company’s financial statements.</t>
  </si>
  <si>
    <t>Income taxes</t>
  </si>
  <si>
    <t>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t>
  </si>
  <si>
    <t>Stock-Based Compensation (Tables)</t>
  </si>
  <si>
    <t>Summary of Stock Option Activity Under the Plan</t>
  </si>
  <si>
    <t>The following is a summary of stock option activity under the 2007 Plan and 2006 Plan for the nine months ended September 30, 2015 : Number of Shares Weighted- Average Exercise Price Per Share Weighted- Average Remaining Contractual Life (Years) Aggregate Intrinsic Value Outstanding - January 1, 2015 591,652 $ 18.97 Granted — — Exercised — — Expired (83,902 ) 16.02 Forfeited — — Outstanding - September 30, 2015 507,750 $ 19.46 2.51 $ 140 Options exercisable - September 30, 2015 339,750 $ 21.25 2.51 $ 140</t>
  </si>
  <si>
    <t>Summary of Restricted and Performance Unit Activity Under the Plan</t>
  </si>
  <si>
    <t>The following is a summary of restricted and performance unit activity under the 2007 Plan and 2006 Plan for the nine months ended September 30, 2015 : Number of Shares Weighted- Average Grant Date Fair Value Outstanding - January 1, 2015 175,668 $ 13.51 Granted 18,000 14.26 Vested (54,483 ) 12.27 Forfeited (713 ) 10.42 Outstanding - September 30, 2015 138,472 $ 14.10</t>
  </si>
  <si>
    <t>Earnings Per Share (Tables)</t>
  </si>
  <si>
    <t>Computation of basic and diluted EPS</t>
  </si>
  <si>
    <t>The following tables show the computation of basic and diluted EPS for the three and nine months ended September 30, 2015 and 2014 . Three Months Ended September 30, 2015 2014 Net Income (Numerator) Weighted-Average Shares (Denominator) Per Share (Amount) Net Income (Numerator) Weighted-Average Shares Per Share (Amount) (In thousands, except share and per share data) Basic EPS - common stock $ 25,092 79,552,873 $ 0.32 $ 21,420 79,493,917 $ 0.27 Effect of dilutive securities: Stock options and performance units 31,663 36,044 Common stock warrants — 71,114 Diluted EPS - common stock $ 25,092 79,584,536 $ 0.32 $ 21,420 79,601,075 $ 0.27 Nine Months Ended September 30, 2015 2014 Net Income (Numerator) Weighted-Average Shares Per Share (Amount) Net Income (Numerator) Weighted-Average Shares Per Share (Amount) (In thousands, except share and per share data) Basic EPS - common stock $ 69,390 79,545,681 $ 0.87 $ 65,928 79,486,958 $ 0.83 Effect of Dilutive Securities: Stock Options and Performance Units 26,828 46,749 Common stock warrants 33,715 83,610 Diluted EPS - common stock $ 69,390 79,606,224 $ 0.87 $ 65,928 79,617,317 $ 0.83</t>
  </si>
  <si>
    <t>Securities Available for Sale (Tables)</t>
  </si>
  <si>
    <t>Summary of Securities Available for Sale</t>
  </si>
  <si>
    <t xml:space="preserve">The following is a summary of securities available for sale as of the dates indicated: At September 30, 2015 Amortized Cost Gross Unrealized Gains Gross Unrealized Losses Estimated Fair Value (In thousands) Debt securities: U.S. Government agency and U.S. Government sponsored enterprises Collateralized mortgage obligations $ 408,241 $ 3,006 $ (1,679 ) $ 409,568 Mortgage-backed securities 495,882 6,097 (1,075 ) 500,904 Trust preferred securities 4,542 — (692 ) 3,850 Municipal bonds 44,208 1,045 (30 ) 45,223 Total debt securities 952,873 10,148 (3,476 ) 959,545 Mutual funds 17,425 — (8 ) 17,417 $ 970,298 $ 10,148 $ (3,484 ) $ 976,962 At December 31, 2014 Amortized Cost Gross Unrealized Gains Gross Unrealized Losses Estimated Fair Value (In thousands) Debt securities: U.S. Government agency and U.S. Government sponsored enterprises Collateralized mortgage obligations $ 304,947 $ 1,376 $ (3,549 ) $ 302,774 Mortgage-backed securities 460,487 6,528 (1,526 ) 465,489 Trust preferred securities 4,531 — (544 ) 3,987 Municipal bonds 6,487 443 — 6,930 Total debt securities 776,452 8,347 (5,619 ) 779,180 Mutual funds 17,425 — (82 ) 17,343 $ 793,877 $ 8,347 $ (5,701 ) $ 796,523 </t>
  </si>
  <si>
    <t>Schedule of Realized Gain (Loss)</t>
  </si>
  <si>
    <t>The proceeds from sales of securities and the associated gross gains and losses recorded in earnings are listed below: Three Months Ended September 30, Nine Months Ended September 30, 2015 2014 2015 2014 (In thousands) Proceeds $ — $ — $ 22,510 $ — Gross gains — — 424 — Gross losses — — — —</t>
  </si>
  <si>
    <t>Investments Classified by Contractual Maturity Date</t>
  </si>
  <si>
    <t>The amortized cost and estimated fair value of debt securities at September 30, 2015 , by contractual maturity, are shown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In thousands) Available for sale: Due within one year $ — $ — Due after one year through five years 2,174 2,339 Due after five years through ten years 27,445 28,059 Due after ten years 19,131 18,675 U.S. Government agency and U.S. Government sponsored enterprises Collateralized mortgage obligations 408,241 409,568 Mortgage-backed securities 495,882 500,904 Mutual funds 17,425 17,417 $ 970,298 $ 976,962</t>
  </si>
  <si>
    <t>Schedule of Unrealized Loss on Investments</t>
  </si>
  <si>
    <t>The following tables show our investments’ gross unrealized losses and estimated fair value, aggregated by investment category and the length of time that the individual securities have been in a continuous unrealized loss position as of the dates indicated. As of September 30, 2015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5 $ 36,194 $ (250 ) 9 $ 82,214 $ (1,429 ) 14 $ 118,408 $ (1,679 ) Mortgage-backed securities* 6 25,636 (95 ) 3 28,923 (980 ) 9 54,559 (1,075 ) Trust preferred securities — — — 1 3,850 (692 ) 1 3,850 (692 ) Municipal bonds 17 4,647 (30 ) — — — 17 4,647 (30 ) Mutual funds 1 13,417 (8 ) — — — 1 13,417 (8 ) 29 $ 79,894 $ (383 ) 13 $ 114,987 $ (3,101 ) 42 $ 194,881 $ (3,484 ) * Investments in U.S. Government agency and U.S. Government sponsored enterprises As of December 31, 2014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7 $ 71,189 $ (507 ) 13 $ 133,563 $ (3,042 ) 20 $ 204,752 $ (3,549 ) Mortgage-backed securities* 7 38,133 (139 ) 6 62,036 (1,387 ) 13 100,169 (1,526 ) Trust Preferred securities — — — 1 3,988 (544 ) 1 3,988 (544 ) Mutual funds — — — 1 13,343 (82 ) 1 13,343 (82 ) 14 $ 109,322 $ (646 ) 21 $ 212,930 $ (5,055 ) 35 $ 322,252 $ (5,701 ) * Investments in U.S. Government agency and U.S. Government sponsored enterprises</t>
  </si>
  <si>
    <t>Loans Receivable and Allowance for Loan Losses (Tables)</t>
  </si>
  <si>
    <t>Summary of Loans Receivable by Major Category</t>
  </si>
  <si>
    <t>The following is a summary of loans receivable by major category: September 30, 2015 December 31, 2014 (In thousands) Loan portfolio composition Real estate loans: Residential $ 35,891 $ 21,415 Commercial &amp; industrial 4,668,654 4,324,349 Construction 122,736 94,086 Total real estate loans 4,827,281 4,439,850 Commercial business 944,160 903,621 Trade finance 116,458 134,762 Consumer and other 88,092 89,849 Total loans outstanding 5,975,991 5,568,082 Less: deferred loan fees (3,267 ) (2,890 ) Loans receivable 5,972,724 5,565,192 Less: allowance for loan losses (71,110 ) (67,758 ) Loans receivable, net of allowance for loan losses $ 5,901,614 $ 5,497,434</t>
  </si>
  <si>
    <t>Loans and Leases Acquired, Accretable Yield Movement Schedule</t>
  </si>
  <si>
    <t>The following table presents changes in the accretable discount on the ACILs for the three and nine months ended September 30, 2015 and 2014 : Three Months Ended September 30, Nine Months Ended September 30, 2015 2014 2015 2014 (In thousands) Balance at beginning of period $ 21,389 $ 28,284 $ 24,051 $ 47,398 Accretion (2,978 ) (3,790 ) (9,211 ) (12,854 ) Changes in expected cash flows 7,042 2,191 10,613 (7,859 ) Balance at end of period $ 25,453 $ 26,685 $ 25,453 $ 26,685</t>
  </si>
  <si>
    <t>Allowance for Loan Losses by Portfolio Segment</t>
  </si>
  <si>
    <t>The following tables detail the activity in the allowance for loan losses by portfolio segment for the three and nine months ended September 30, 2015 and 2014 : Legacy Acquired Total Real Estate Commercial Business Trade Finance Consumer and Other Real Estate Commercial Business Trade Finance Consumer and Other (In thousands) Three Months Ended September 30, 2015 Balance, beginning of period $ 36,996 $ 15,778 $ 1,760 $ 1,029 $ 13,991 $ 500 $ — $ 64 $ 70,118 Provision (credit) for loan losses 2,261 (266 ) (86 ) (470 ) (729 ) (110 ) — — 600 Loans charged off (29 ) (802 ) (300 ) (616 ) (11 ) (14 ) — (7 ) (1,779 ) Recoveries of charge offs 383 1,083 — 479 163 58 — 5 2,171 Balance, end of period $ 39,611 $ 15,793 $ 1,374 $ 422 $ 13,414 $ 434 $ — $ 62 $ 71,110 Nine Months Ended September 30, 2015 Balance, beginning of period $ 38,775 $ 15,986 $ 3,456 $ 427 $ 8,573 $ 485 $ — $ 56 $ 67,758 Provision (credit) for loan losses (136 ) (1,038 ) (794 ) 50 4,861 152 — 5 3,100 Loans charged off (272 ) (1,701 ) (1,288 ) (629 ) (183 ) (271 ) — (11 ) (4,355 ) Recoveries of charge offs 1,244 2,546 — 574 163 68 — 12 4,607 Balance, end of period $ 39,611 $ 15,793 $ 1,374 $ 422 $ 13,414 $ 434 $ — $ 62 $ 71,110 Legacy Acquired Total Real Estate Commercial Business Trade Finance Consumer and Other Real Estate Commercial Business Trade Finance Consumer and Other (In thousands) Three Months Ended September 30, 2014 Balance, beginning of period $ 39,058 $ 14,659 $ 4,568 $ 591 $ 7,289 $ 639 $ — $ 66 $ 66,870 Provision (credit) for loan losses 3,553 191 793 (112 ) 53 (214 ) — (8 ) 4,256 Loans charged off (1,265 ) (1,580 ) (710 ) (1 ) 10 (120 ) — — (3,666 ) Recoveries of charge offs 24 287 — 10 131 320 — — 772 Balance, end of period $ 41,370 $ 13,557 $ 4,651 $ 488 $ 7,483 $ 625 $ — $ 58 $ 68,232 Nine Months Ended September 30, 2014 Balance, beginning of period $ 40,068 $ 16,796 $ 2,653 $ 461 $ 6,482 $ 796 $ — $ 64 $ 67,320 Provision (credit) for loan losses 3,206 2,402 2,765 (174 ) 1,126 884 — 69 10,278 Loans charged off (2,078 ) (7,099 ) (767 ) (20 ) (273 ) (1,385 ) — (78 ) (11,700 ) Recoveries of charge offs 174 1,458 — 221 148 330 — 3 2,334 Balance, end of period $ 41,370 $ 13,557 $ 4,651 $ 488 $ 7,483 $ 625 $ — $ 58 $ 68,232 The following tables disaggregate the allowance for loan losses and the loans outstanding by impairment methodology at September 30, 2015 and December 31, 2014 : September 30, 2015 Legacy Acquired Total Real Estate Commercial Business Trade Finance Consumer and Other Real Estate Commercial Business Trade Finance Consumer and Other (In thousands) Allowance for loan losses: Individually evaluated for impairment $ 2,917 $ 4,304 $ — $ — $ 227 $ 322 $ — $ — $ 7,770 Collectively evaluated for impairment 36,694 11,489 1,374 422 695 112 — 62 50,848 ACILs — — — — 12,492 — — — 12,492 Total $ 39,611 $ 15,793 $ 1,374 $ 422 $ 13,414 $ 434 $ — $ 62 $ 71,110 Loans outstanding: Individually evaluated for impairment $ 56,666 $ 37,830 $ 4,465 $ 688 $ 17,727 $ 1,473 $ — $ 670 $ 119,519 Collectively evaluated for impairment 4,405,250 855,396 111,994 44,291 272,082 26,529 — 21,903 5,737,445 ACILs — — — — 75,557 22,931 — 20,539 119,027 Total $ 4,461,916 $ 893,226 $ 116,459 $ 44,979 $ 365,366 $ 50,933 $ — $ 43,112 $ 5,975,991 December 31, 2014 Legacy Acquired Total Real Estate Commercial Business Trade Finance Consumer and Other Real Estate Commercial Business Trade Finance Consumer and Other (In thousands) Allowance for loan losses: Individually evaluated for impairment $ 1,940 $ 6,929 $ 1,312 $ — $ 434 $ 307 $ — $ — $ 10,922 Collectively evaluated for impairment 36,835 9,057 2,144 427 792 178 — 56 49,489 ACILs — — — — 7,347 — — — 7,347 Total $ 38,775 $ 15,986 $ 3,456 $ 427 $ 8,573 $ 485 $ — $ 56 $ 67,758 Loans outstanding: Individually evaluated for impairment $ 57,506 $ 40,829 $ 5,936 $ 465 $ 20,035 $ 1,778 $ — $ 596 $ 127,145 Collectively evaluated for impairment 3,864,289 784,407 128,826 37,312 397,147 43,460 — 25,859 5,281,300 ACILs — — — — 100,873 33,147 — 25,617 159,637 Total $ 3,921,795 $ 825,236 $ 134,762 $ 37,777 $ 518,055 $ 78,385 $ — $ 52,072 $ 5,568,082</t>
  </si>
  <si>
    <t>Impaired Financing Receivables</t>
  </si>
  <si>
    <t>The following tables detail impaired loans (Legacy and APLs that became impaired subsequent to being acquired) as of September 30, 2015 and for the three and nine months ended September 30, 2015 and 2014 and as of December 31, 2014 and for the year ended December 31, 2014 . Loans with no related allowance for loan losses are believed by management to have adequate collateral securing their carrying value. As of September 30, 2015 For the Nine Months Ended September 30, 2015 For the Three Months Ended September 30, 2015 Total Impaired Loan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1,837 1,945 262 3,767 42 3,128 14 Hotel &amp; motel 11,463 11,482 528 11,966 378 11,440 126 Gas station &amp; car wash 1,703 3,128 28 1,535 44 1,711 15 Mixed use 481 497 9 481 — 481 — Industrial &amp; warehouse 4,402 4,402 9 4,467 127 4,418 42 Other 11,856 12,102 2,308 9,581 409 10,317 137 Real estate—construction — — — — — — — Commercial business 30,064 30,413 4,626 31,856 925 29,856 304 Trade finance 4,465 4,465 — 4,625 159 4,741 51 Consumer and other — — — 157 — 307 — $ 66,271 $ 68,434 $ 7,770 $ 68,435 $ 2,084 $ 66,399 $ 689 With no related allowance: Real estate—residential $ — $ — $ — $ — $ — $ — $ — Real estate—commercial Retail 11,810 13,690 — 10,648 348 10,503 117 Hotel &amp; motel 6,319 8,494 — 6,171 30 6,421 10 Gas station &amp; car wash 4,500 5,977 — 3,668 50 4,091 17 Mixed use 2,425 2,783 — 2,373 28 2,953 9 Industrial &amp; warehouse 8,865 12,483 — 10,491 235 9,064 79 Other 7,336 9,238 — 8,382 133 8,143 45 Real estate—construction 1,397 1,482 — 1,099 — 698 — Commercial business 9,239 11,429 — 8,387 186 8,817 59 Trade finance — — — 1,232 — 827 — Consumer and other 1,357 1,443 — 1,138 20 1,191 7 $ 53,248 $ 67,019 $ — $ 53,589 $ 1,030 $ 52,708 $ 343 Total $ 119,519 $ 135,453 $ 7,770 $ 122,024 $ 3,114 $ 119,107 $ 1,032 * Unpaid contractual principal balance less charge offs, interest applied to principal and purchase discounts. For the Nine Months Ended September 30, 2014 For the Three Months Ended September 30, 2014 Total Impaired Loans Average Recorded Investment* Interest Income Recognized during Impairment Average Recorded Investment* Interest Income Recognized during Impairment (In thousands) With related allowance: Real estate—residential $ — $ — $ — $ — Real estate—commercial Retail 5,280 116 4,735 37 Hotel &amp; motel 11,716 400 11,601 134 Gas station &amp; car wash 2,574 45 2,037 15 Mixed use 908 — 884 — Industrial &amp; warehouse 8,608 219 7,029 73 Other 9,691 353 9,246 118 Real estate—construction — — — — Commercial business 31,672 1,138 32,076 368 Trade finance 7,295 — 9,100 — Consumer and other 143 2 18 — $ 77,887 $ 2,273 $ 76,726 $ 745 With no related allowance: Real estate—residential $ — $ — $ — $ — Real estate—commercial Retail 7,650 277 9,167 93 Hotel &amp; motel 6,821 — 7,141 — Gas station &amp; car wash 4,500 33 4,251 11 Mixed use 1,372 30 1,672 10 Industrial &amp; warehouse 8,045 248 9,466 73 Other 4,627 24 6,411 8 Real estate—construction 1,599 — 1,582 — Commercial business 9,110 204 9,366 65 Trade finance 434 — 380 — Consumer and other 1,195 21 1,267 7 $ 45,353 $ 837 $ 50,703 $ 267 Total $ 123,240 $ 3,110 $ 127,429 $ 1,012 * Unpaid contractual principal balance less charge offs, interest applied to principal and purchase discounts. As of September 30, 2015 For the Nine Months Ended September 30, 2015 For the Three Months Ended September 30, 2015 Impaired APL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1,171 1,173 219 2,001 42 1,875 14 Hotel &amp; motel — — — — — — — Gas station &amp; car wash 1,018 1,064 — 1,303 44 1,368 15 Mixed use 352 348 2 352 — 352 — Industrial &amp; warehouse — — — 90 — — — Other 310 310 5 920 12 799 4 Real estate—construction — — — — Commercial business 627 770 322 697 12 682 4 Trade finance — — — — — — — Consumer and other — — — — — — — $ 3,478 $ 3,665 $ 548 $ 5,363 $ 110 $ 5,076 $ 37 With no related allowance: Real estate—residential $ — $ — $ — $ — $ — $ — $ — Real estate—commercial Retail 2,749 2,856 — 2,215 79 2,060 26 Hotel &amp; motel 5,593 7,735 — 5,608 15 5,661 5 Gas station &amp; car wash 1,024 1,308 — 516 18 512 6 Mixed use 277 443 — 195 — 278 — Industrial &amp; warehouse 1,160 1,315 — 1,311 7 1,142 2 Other 4,073 5,254 — 4,234 47 3,977 16 Real estate—construction — — — — — — Commercial business 846 1,550 — 948 45 875 12 Trade finance — — — — — — Consumer and other 670 752 — 622 5 621 2 $ 16,392 $ 21,213 $ — $ 15,649 $ 216 $ 15,126 $ 69 Total $ 19,870 $ 24,878 $ 548 $ 21,012 $ 326 $ 20,202 $ 106 * Unpaid contractual principal balance less charge offs, interest applied to principal and purchase discounts. For the Nine Months Ended September 30, 2014 For the Three Months Ended September 30, 2014 Impaired APLs Average Recorded Investment* Interest Income Recognized during Impairment Average Recorded Investment* Interest Income Recognized during Impairment (In thousands) With related allowance: Real estate—residential $ — $ — $ — $ — Real estate—commercial Retail 634 71 1,020 24 Hotel &amp; motel — — — — Gas station &amp; car wash 1,788 45 1,791 15 Mixed use 177 — 353 — Industrial &amp; warehouse 1,282 — — — Other 977 7 568 2 Real estate—construction — — — — Commercial business 1,170 10 873 3 Trade finance — — — — Consumer and other — — — — $ 6,028 $ 133 $ 4,605 $ 44 With no related allowance: Real estate—residential $ — $ — $ — $ — Real estate—commercial Retail 1,546 22 1,554 7 Hotel &amp; motel 6,185 — 5,961 — Gas station &amp; car wash 774 — 472 — Mixed use 344 — 455 — Industrial &amp; warehouse 2,907 29 1,601 10 Other 3,745 24 5,311 8 Real estate—construction — — — — Commercial business 1,399 5 1,582 2 Trade finance — — — — Consumer and other 816 6 773 2 $ 17,716 $ 86 $ 17,709 $ 29 Total $ 23,744 $ 219 $ 22,314 $ 73 * Unpaid contractual principal balance less charge offs, interest applied to principal and purchase discounts. As of December 31, 2014 For the Year Ended December 31, 2014 Total Impaired Loans Recorded Investment* Unpaid Contractual Principal Balance Related Allowance Average Recorded Investment* Interest Income Recognized during Impairment (In thousands) With related allowance: Real estate—residential $ — $ — $ — $ — $ — Real estate—commercial Retail 4,902 5,288 390 5,205 127 Hotel &amp; motel 13,401 14,548 469 12,053 532 Gas station &amp; car wash 1,904 3,507 379 2,440 60 Mixed use 482 497 13 823 — Industrial &amp; warehouse 2,111 2,126 13 7,309 119 Other 9,781 10,389 1,110 9,709 355 Real estate—construction — — — — — Commercial business 37,300 38,730 7,236 32,798 1,502 Trade finance 4,053 11,310 1,312 6,647 — Consumer and other — — — 114 — $ 73,934 $ 86,395 $ 10,922 $ 77,098 $ 2,695 With no related allowance: Real estate—residential $ — $ — $ — $ — $ — Real estate—commercial Retail 11,708 13,492 — 8,462 358 Hotel &amp; motel 5,992 8,728 — 6,655 — Gas station &amp; car wash 2,693 4,065 — 4,139 44 Mixed use 1,589 1,697 — 1,415 39 Industrial &amp; warehouse 14,374 17,940 — 9,311 494 Other 7,083 9,886 — 5,118 93 Real estate—construction 1,521 1,545 — 1,583 — Commercial business 5,307 6,880 — 8,349 50 Trade finance 1,883 5,000 — 724 — Consumer and other 1,061 1,118 — 1,168 28 $ 53,211 $ 70,351 $ — $ 46,924 $ 1,106 Total $ 127,145 $ 156,746 $ 10,922 $ 124,022 $ 3,801 * Unpaid contractual principal balance less charge offs, interest applied to principal and purchase discounts. As of December 31, 2014 For the Year Ended December 31, 2014 Impaired APLs Recorded Investment* Unpaid Contractual Principal Balance Related Allowance Average Recorded Investment* Interest Income Recognized during Impairment (In thousands) With related allowance: Real estate—residential $ — $ — $ — $ — $ — Real estate—commercial Retail 1,653 1,638 36 838 97 Hotel &amp; motel — — — — — Gas station &amp; car wash 1,762 1,953 379 1,783 60 Mixed use 352 348 2 212 — Industrial &amp; warehouse — — — 1,026 — Other 1,763 2,016 17 1,134 5 Real estate—construction — — — — — Commercial business 769 928 307 1,090 15 Trade finance — — — — — Consumer and other — — — — — $ 6,299 $ 6,883 $ 741 $ 6,083 $ 177 With no related allowance: Real estate—residential $ — $ — $ — $ — $ — Real estate—commercial Retail 3,158 3,376 — 1,869 27 Hotel &amp; motel 5,591 7,493 — 6,067 — Gas station &amp; car wash 9 297 — 621 — Mixed use — — — 275 — Industrial &amp; warehouse 1,737 1,954 — 2,673 39 Other 4,009 5,174 — 3,798 41 Real estate—construction — — — — — Commercial business 1,009 1,758 — 1,321 4 Trade finance — — — — — Consumer and other 596 652 — 772 8 $ 16,109 $ 20,704 $ — $ 17,396 $ 119 Total $ 22,408 $ 27,587 $ 741 $ 23,479 $ 296 * Unpaid contractual principal balance less charge offs, interest applied to principal and purchase discounts. The recorded investment in individually impaired loans was as follows: September 30, 2015 December 31, 2014 (In thousands) With allocated allowance Without charge off $ 66,055 $ 67,352 With charge off 216 6,582 With no allocated allowance Without charge off 50,082 46,885 With charge off 3,166 6,326 Allowance on impaired loans (7,770 ) (10,922 ) Impaired loans, net of allowance $ 111,749 $ 116,223</t>
  </si>
  <si>
    <t>Aging of Past Due Loans</t>
  </si>
  <si>
    <t>The following tables present the aging of past due loans as of September 30, 2015 and December 31, 2014 by class of loans: As of September 30, 2015 Past Due and Accruing 30-59 Days Past Due 60-89 Days Past Due 90 or More Days Past Due Total Nonaccrual Loans (2) Total Delinquent Loans (In thousands) Legacy Loans: Real estate—residential $ — $ — $ — $ — $ — $ — Real estate—commercial Retail 1,716 — — 1,716 2,691 4,407 Hotel &amp; motel — — — — 923 923 Gas station &amp; car wash 640 — — 640 3,456 4,096 Mixed use — — — — 1,502 1,502 Industrial &amp; warehouse 111 — — 111 855 966 Other — — — — 957 957 Real estate—construction — — — — 1,397 1,397 Commercial business 1,054 44 — 1,098 7,424 8,522 Trade finance 815 2,824 — 3,639 — 3,639 Consumer and other 44 6 — 50 250 300 Subtotal $ 4,380 $ 2,874 $ — $ 7,254 $ 19,455 $ 26,709 Acquired Loans: (1) Real estate—residential $ — $ — $ — $ — $ — $ — Real estate—commercial Retail 2,335 — — 2,335 1,325 3,660 Hotel &amp; motel — — — — 5,211 5,211 Gas station &amp; car wash — — — — 679 679 Mixed use — — — — 629 629 Industrial &amp; warehouse — — — — 1,022 1,022 Other — — — — 2,714 2,714 Real estate—construction — — — — — — Commercial business 44 120 — 164 571 735 Trade finance — — — — — — Consumer and other 3 27 — 30 840 870 Subtotal $ 2,382 $ 147 $ — $ 2,529 $ 12,991 $ 15,520 TOTAL $ 6,762 $ 3,021 $ — $ 9,783 $ 32,446 $ 42,229 (1) The Acquired Loans exclude ACILs. (2) Nonaccrual loans exclude the guaranteed portion of delinquent SBA loans that are in liquidation totaling $19.9 million . As of December 31, 2014 Past Due and Accruing 30-59 Days Past Due 60-89 Days Past Due 90 or More Days Past Due Total Nonaccrual Loans (2) Total Delinquent Loans (In Thousands) Legacy Loans: Real estate—residential $ — $ — $ — $ — $ — $ — Real estate—commercial Retail 201 351 — 552 4,586 5,138 Hotel &amp; motel 299 — — 299 2,336 2,635 Gas station &amp; car wash — — — — 2,105 2,105 Mixed use 437 — — 437 930 1,367 Industrial &amp; warehouse — 208 — 208 2,335 2,543 Other 455 524 — 979 2,150 3,129 Real estate—construction — — — — 1,521 1,521 Commercial business 655 729 — 1,384 9,640 11,024 Trade finance — — — — 3,194 3,194 Consumer and other 36 — — 36 18 54 Subtotal $ 2,083 $ 1,812 $ — $ 3,895 $ 28,815 $ 32,710 Acquired Loans: (1) Real estate—residential $ — $ — $ — $ — $ — $ — Real estate—commercial Retail 1,402 — — 1,402 2,792 4,194 Hotel &amp; motel — — — — 5,591 5,591 Gas station &amp; car wash — — — — 736 736 Mixed use 345 — — 345 352 697 Industrial &amp; warehouse — — 361 361 1,185 1,546 Other — — — — 4,370 4,370 Real estate—construction — — — — — — Commercial business 36 347 — 383 1,468 1,851 Trade finance — — — — — — Consumer and other 23 90 — 113 1,044 1,157 Subtotal $ 1,806 $ 437 $ 361 $ 2,604 $ 17,538 $ 20,142 TOTAL $ 3,889 $ 2,249 $ 361 $ 6,499 $ 46,353 $ 52,852 (1) The Acquired Loans exclude ACILs. (2) Nonaccrual loans exclude guaranteed portion of delinquent SBA loans that are in liquidation totaling $28.9 million .</t>
  </si>
  <si>
    <t>Risk Category of Loans by Class of Loans</t>
  </si>
  <si>
    <t>The following tables present the risk rating for Legacy Loans and Acquired Loans as of September 30, 2015 and December 31, 2014 by class of loans: As of September 30, 2015 Pass Special Mention Substandard Doubtful/Loss Total (In thousands) Legacy Loans: Real estate—residential $ 35,176 $ — $ — $ — $ 35,176 Real estate—commercial Retail 1,040,379 25,952 15,945 — 1,082,276 Hotel &amp; motel 950,696 112 7,035 — 957,843 Gas station &amp; car wash 591,515 6,227 4,801 — 602,543 Mixed use 307,217 782 1,938 — 309,937 Industrial &amp; warehouse 431,731 10,635 11,272 — 453,638 Other 847,861 32,996 16,909 — 897,766 Real estate—construction 121,339 — 1,397 — 122,736 Commercial business 832,549 30,129 30,373 175 893,226 Trade finance 100,163 9,429 6,867 — 116,459 Consumer and other 44,277 5 688 9 44,979 Subtotal $ 5,302,903 $ 116,267 $ 97,225 $ 184 $ 5,516,579 Acquired Loans: Real estate—residential $ 432 $ 283 $ — $ — $ 715 Real estate—commercial Retail 127,156 2,435 16,717 — 146,308 Hotel &amp; motel 36,832 6,087 12,615 — 55,534 Gas station &amp; car wash 23,986 360 6,225 — 30,571 Mixed use 14,467 11,536 2,514 — 28,517 Industrial &amp; warehouse 33,914 1,217 6,843 387 42,361 Other 50,238 370 10,753 — 61,361 Real estate—construction — — — — — Commercial business 32,224 1,232 17,049 428 50,933 Trade finance — — — — — Consumer and other 33,464 1,868 7,058 722 43,112 Subtotal $ 352,713 $ 25,388 $ 79,774 $ 1,537 $ 459,412 Total $ 5,655,616 $ 141,655 $ 176,999 $ 1,721 $ 5,975,991 As of December 31, 2014 Pass Special Mention Substandard Doubtful/Loss Total (In thousands) Legacy Loans: Real estate—residential $ 20,586 $ — $ — $ — $ 20,586 Real estate—commercial Retail 1,015,195 20,177 14,805 — 1,050,177 Hotel &amp; motel 784,586 114 7,746 — 792,446 Gas station &amp; car wash 553,901 — 8,857 — 562,758 Mixed use 288,409 1,147 2,187 — 291,743 Industrial &amp; warehouse 347,805 9,181 12,313 — 369,299 Other 699,644 28,044 13,013 — 740,701 Real estate—construction 92,564 — 1,521 — 94,085 Commercial business 765,280 18,792 41,138 26 825,236 Trade finance 103,844 18,599 12,319 — 134,762 Consumer and other 37,256 38 470 13 37,777 Subtotal $ 4,709,070 $ 96,092 $ 114,369 $ 39 $ 4,919,570 Acquired Loans: Real estate—residential $ 539 $ 290 $ — $ — $ 829 Real estate—commercial Retail 157,485 3,531 25,469 — 186,485 Hotel &amp; motel 69,236 3,889 9,241 — 82,366 Gas station &amp; car wash 27,936 369 8,542 268 37,115 Mixed use 25,843 7,001 3,048 — 35,892 Industrial &amp; warehouse 66,214 667 14,177 — 81,058 Other 76,956 2,076 15,242 36 94,310 Real estate—construction — — — — — Commercial business 48,270 6,331 22,721 1,063 78,385 Trade finance — — — — — Consumer and other 40,136 2,089 9,066 781 52,072 Subtotal $ 512,615 $ 26,243 $ 107,506 $ 2,148 $ 648,512 Total $ 5,221,685 $ 122,335 $ 221,875 $ 2,187 $ 5,568,082</t>
  </si>
  <si>
    <t>Loans Sold From Loans Held For Investment</t>
  </si>
  <si>
    <t xml:space="preserve"> Three Months Ended September 30, Nine Months Ended September 30, 2015 2014 2015 2014 Reclassification to held for sale (In thousands) Real estate - Commercial $ — $ 2,320 $ 685 $ 2,353 Real estate - Construction — — — — Commercial Business — 258 — 258 Consumer 5,108 — 6,196 — Total $ 5,108 $ 2,578 $ 6,881 $ 2,611</t>
  </si>
  <si>
    <t>Allowance for Loan Losses and Impaired Loans, Qualitative and Quantitative Analysis</t>
  </si>
  <si>
    <t>The following table presents loans by portfolio segment and impairment method at September 30, 2015 and December 31, 2014 : As of September 30, 2015 Real Estate— Residential Real Estate— Commercial Real Estate— Construction Commercial Business Trade Finance Consumer and Other Total (In thousands) Impaired loans (gross carrying value) $ — $ 72,996 $ 1,397 $ 39,303 $ 4,465 $ 1,358 $ 119,519 Specific allowance $ — $ 3,144 $ — $ 4,626 $ — $ — $ 7,770 Loss coverage ratio N/A 4.3 % N/A 11.8 % — % 0.0 % 6.5 % Non-impaired loans $ 35,891 $ 4,595,658 $ 121,339 $ 904,857 $ 111,993 $ 86,734 $ 5,856,472 General allowance $ 241 $ 48,727 $ 913 $ 11,600 $ 1,374 $ 485 $ 63,340 Loss coverage ratio 0.7 % 1.1 % 0.8 % 1.3 % 1.2 % 0.6 % 1.1 % Total loans $ 35,891 $ 4,668,654 $ 122,736 $ 944,160 $ 116,458 $ 88,092 $ 5,975,991 Total allowance for loan losses $ 241 $ 51,871 $ 913 $ 16,226 $ 1,374 $ 485 $ 71,110 Loss coverage ratio 0.7 % 1.1 % 0.7 % 1.7 % 1.2 % 0.6 % 1.2 % As of December 31, 2014 Real Estate— Residential Real Estate— Commercial Real Estate— Construction Commercial Business Trade Finance Consumer and Other Total (In thousands) Impaired loans (gross carrying value) $ — $ 76,020 $ 1,521 $ 42,607 $ 5,936 $ 1,061 $ 127,145 Specific allowance $ — $ 2,374 $ — $ 7,236 $ 1,312 $ — $ 10,922 Loss coverage ratio N/A 3.1 % 0.0 % 17.0 % 22.1 % 0.0 % 8.6 % Non-impaired loans $ 21,415 $ 4,248,329 $ 92,565 $ 861,014 $ 128,826 $ 88,788 $ 5,440,937 General allowance $ 146 $ 44,161 $ 667 $ 9,235 $ 2,144 $ 483 $ 56,836 Loss coverage ratio 0.7 % 1.0 % 0.7 % 1.1 % 1.7 % 0.5 % 1.0 % Total loans $ 21,415 $ 4,324,349 $ 94,086 $ 903,621 $ 134,762 $ 89,849 $ 5,568,082 Total allowance for loan losses $ 146 $ 46,535 $ 667 $ 16,471 $ 3,456 $ 483 $ 67,758 Loss coverage ratio 0.7 % 1.1 % 0.7 % 1.8 % 2.6 % 0.5 % 1.2 %</t>
  </si>
  <si>
    <t>Troubled Debt Restructurings</t>
  </si>
  <si>
    <t>A summary of TDRs on accrual and nonaccrual status by type of concession as of September 30, 2015 and December 31, 2014 is presented below: As of September 30, 2015 TDRs on Accrual TDRs on Nonaccrual Total Real Estate— Commercial Commercial Business Other Total Real Estate— Commercial Commercial Business Other Total (In thousands) Payment concession $ 11,710 $ 413 $ — $ 12,123 $ 4,054 $ 2,448 $ — $ 6,502 $ 18,625 Maturity / Amortization concession 4,035 17,008 4,015 25,058 1,634 2,934 578 5,146 30,204 Rate concession 12,500 4,593 — 17,093 7,251 513 168 7,932 25,025 Principal forgiveness — — — — — 10 — 10 10 $ 28,245 $ 22,014 $ 4,015 $ 54,274 $ 12,939 $ 5,905 $ 746 $ 19,590 $ 73,864 As of December 31, 2014 TDRs on Accrual TDRs on Nonaccrual Total Real Estate— Commercial Commercial Business Other Total Real Estate— Commercial Commercial Business Other Total (In thousands) Payment concession $ 12,235 $ 556 $ — $ 12,791 $ 3,840 $ 517 $ — $ 4,357 $ 17,148 Maturity / Amortization concession 2,189 20,053 3,387 25,629 1,207 3,158 1,550 5,915 31,544 Rate concession 13,684 5,024 — 18,708 8,473 80 176 8,729 27,437 Principal forgiveness — — — — — 15 — 15 15 $ 28,108 $ 25,633 $ 3,387 $ 57,128 $ 13,520 $ 3,770 $ 1,726 $ 19,016 $ 76,144 The following table presents loans by class modified as TDRs that occurred during the three and nine months ended September 30, 2015 : Three Months Ended September 30, 2015 Nine Months Ended September 30, 2015 Number of Loans Pre- Modification Post- Modification Number of Pre- Post- (Dollars in thousands) Legacy Loans: Real estate—commercial Retail 2 $ 696 $ 687 3 $ 951 $ 935 Hotel &amp; motel — — — — — — Gas station &amp; car wash — — — 1 142 126 Mixed use 2 437 421 2 437 421 Industrial &amp; warehouse — — — — — — Other — — — 2 1,762 1,714 Real estate - construction — — — — — — Commercial business 5 5,104 4,440 12 8,437 7,019 Trade finance — — — — — — Consumer and other 1 248 241 1 248 241 Subtotal 10 $ 6,485 $ 5,789 21 $ 11,977 $ 10,456 Acquired Loans: Real estate—commercial Retail — $ — $ — — $ — $ — Hotel &amp; motel — — — — — — Gas station &amp; car wash — — — — — — Mixed use — — — 1 64 65 Industrial &amp; warehouse — — — — — — Other — — — — — — Real estate—construction — — — — — — Commercial business — — — — — — Trade finance — — — — — — Consumer and other 1 115 108 1 115 108 Subtotal 1 $ 115 $ 108 2 $ 179 $ 173 Total 11 $ 6,600 $ 5,897 23 $ 12,156 $ 10,629</t>
  </si>
  <si>
    <t>Summary of Troubled Debt Restructurings with Subsequent Payment Default</t>
  </si>
  <si>
    <t>The following table presents loans by class for TDRs that have been modified within the previous twelve months and have subsequently had a payment default during the three and nine months ended September 30, 2015 : Three Months Ended September 30, 2015 Nine Months Ended September 30, 2015 Number of Loans Balance Number of Loans Balance (Dollars In thousands) Legacy Loans: Real estate—commercial Retail — $ — — $ — Gas station &amp; car wash 1 126 1 126 Industrial &amp; warehouse — — — — Other 1 312 1 312 Commercial business 4 2,137 4 2,137 Subtotal 6 $ 2,575 6 $ 2,575 Acquired Loans: Real estate—commercial Retail — $ — — $ — Gas station &amp; car wash — — — — Hotel &amp; motel — — — — Mixed Use 1 65 1 65 Industrial &amp; warehouse — — — — Other 1 108 1 108 Commercial business — — — — Subtotal 2 $ 173 2 $ 173 8 $ 2,748 8 $ 2,748</t>
  </si>
  <si>
    <t>Covered Non-performing Assets</t>
  </si>
  <si>
    <t>The covered nonperforming assets at September 30, 2015 and December 31, 2014 were as follows: September 30, 2015 December 31, 2014 (In thousands) Covered loans on nonaccrual status $ 1,141 $ 1,355 Covered OREO 265 96 Total covered nonperforming assets $ 1,406 $ 1,451 Acquired covered loans $ 25,240 $ 32,560</t>
  </si>
  <si>
    <t>Borrowings (Tables)</t>
  </si>
  <si>
    <t>Contractual Maturities for FHLB-SF Borrowings</t>
  </si>
  <si>
    <t>At September 30, 2015 , the contractual maturities for FHLB advances were as follows: Contractual Maturities Maturity/ Put Date (In thousands) Due within one year $ 175,000 $ 195,689 Due after one year through five years 355,689 335,000 $ 530,689 $ 530,689</t>
  </si>
  <si>
    <t>Derivative Financial Instruments (Tables)</t>
  </si>
  <si>
    <t>Derivative [Line Items]</t>
  </si>
  <si>
    <t>Schedule of Other Derivatives Not Designated as Hedging Instruments, Statements of Financial Performance and Financial Position, Location [Table Text Block]</t>
  </si>
  <si>
    <t>At September 30, 2015 , the following interest rate swaps related to our loan hedging program were outstanding: As of September 30, 2015 Interest rate swaps on loans with loan customers Notional amount (in thousands) $ 90,823 Weighted average remaining term 7.3 years Received fixed rate (weighted average) 4.43 % Pay variable rate (weighted average) 2.54 % Estimated fair value (in thousands) $ 3,482 Back to back interest rate swaps with correspondent banks Notional amount (in thousands) $ 90,823 Weighted average remaining term 7.3 years Received variable rate (weighted average) 2.54 % Pay fixed rate (weighted average) 4.43 % Estimated fair value (in thousands) $ (3,482 )</t>
  </si>
  <si>
    <t>Subordinated Debentures (Tables)</t>
  </si>
  <si>
    <t>Summary of Trust Preferred Securities and Debentures</t>
  </si>
  <si>
    <t>The following table is a summary of trust preferred securities and Debentures at September 30, 2015 : Issuance Trust Issuance Date Trust Preferred Security Amount Carrying Value of Subordinated Debentures Rate Type Current Rate Maturity Date (Dollars in thousands) Nara Capital Trust III 6/5/2003 $ 5,000 $ 5,155 Variable 3.49 % 6/15/2033 Nara Statutory Trust IV 12/22/2003 5,000 5,155 Variable 3.14 % 1/7/2034 Nara Statutory Trust V 12/17/2003 10,000 10,310 Variable 3.28 % 12/17/2033 Nara Statutory Trust VI 3/22/2007 8,000 8,248 Variable 1.99 % 6/15/2037 Center Capital Trust I 12/30/2003 18,000 13,416 Variable 3.14 % 1/7/2034 TOTAL ISSUANCE $ 46,000 $ 42,284</t>
  </si>
  <si>
    <t>Intangible Assets (Tables)</t>
  </si>
  <si>
    <t>Schedule of Finite-Lived Intangible Assets</t>
  </si>
  <si>
    <t>The following table provides information regarding the core deposit intangibles at September 30, 2015 : As of September 30, 2015 Amortization period Gross Carrying Amount Accumulated Amortization (In thousands) Core deposit—Center Financial Corporation acquisition 7 years $ 4,100 $ (3,115 ) Core deposit—PIB acquisition 7 years 603 (351 ) Core deposit—Foster acquisition 10 years 2,763 (914 ) Total $ 7,466 $ (4,380 )</t>
  </si>
  <si>
    <t>Schedule of Servicing Assets</t>
  </si>
  <si>
    <t>The changes in servicing assets for the three and nine months ended September 30, 2015 and 2014 were as follows: Three Months Ended September 30, Nine Months Ended September 30, 2015 2014 2015 2014 (In thousands) Balance at beginning of period $ 10,935 $ 9,024 $ 10,341 $ 8,915 Additions through originations of servicing assets 1,381 1,270 3,570 2,943 Amortization (811 ) (771 ) (2,406 ) (2,335 ) Balance at end of period $ 11,505 $ 9,523 $ 11,505 $ 9,523</t>
  </si>
  <si>
    <t>Summary of Fair Value Inputs</t>
  </si>
  <si>
    <t>The inputs used in determining the fair value of the servicing assets at September 30, 2015 and December 31, 2014 are presented below. September 30, 2015 December 31, 2014 Range Range Weighted-average discount rate 4.16% ~ 5.04% 5.44% ~ 5.74% Constant prepayment rate 7.20% ~ 11.90% 8.80% ~12.40%</t>
  </si>
  <si>
    <t>Fair Value Measurements (Tables)</t>
  </si>
  <si>
    <t>Assets and Liabilities Measured at Fair Value on a Recurring Basis</t>
  </si>
  <si>
    <t>Assets and liabilities measured at fair value on a recurring basis are summarized below: Fair Value Measurements at the End of the Reporting Period Using September 30, 2015 Quoted Prices in Active Markets for Identical Assets (Level 1) Significant Other Observable Inputs (Level 2) Significant Unobservable Inputs (Level 3) (In thousands) Assets: Securities available for sale: GSE collateralized mortgage obligations $ 409,568 $ — $ 409,568 $ — GSE mortgage-backed securities 500,904 — 500,904 — Trust preferred securities 3,850 — 3,850 — Municipal bonds 45,223 — 44,048 1,175 Mutual funds 17,417 17,417 — — Fair Value Measurements at the End of the Reporting Period Using December 31, 2014 Quoted Prices in Active Markets for Identical Assets (Level 1) Significant Other Observable Inputs (Level 2) Significant Unobservable Inputs (Level 3) (In thousands) Assets: Securities available for sale: GSE collateralized mortgage obligations $ 302,774 $ — $ 302,774 $ — GSE mortgage-backed securities 465,489 — 465,489 — Trust preferred securities 3,987 — 3,987 — Municipal bonds 6,930 — 5,752 1,178 Mutual funds 17,343 17,343 — —</t>
  </si>
  <si>
    <t>Fair Value, Assets Measured on Recurring Basis, Unobservable Input Reconciliation [Table Text Block]</t>
  </si>
  <si>
    <t>The table below presents a reconciliation and income statement classification of gains and losses for all assets measured at fair value on a recurring basis using significant unobservable inputs (Level 3) for the nine months ended September 30, 2015 : Nine Months Ended September 30, 2015 2014 (In thousands) Beginning Balance, January 1 $ 1,178 $ 1,112 Purchases, issuances and settlements — — Amortization — — Total gains or (losses) included in earnings — — Total (losses) or gains included in other comprehensive income (3 ) 34 Ending Balance, September 30 $ 1,175 $ 1,146</t>
  </si>
  <si>
    <t>Assets Measured at Fair Value on a Non-recurring Basis</t>
  </si>
  <si>
    <t>Assets measured at fair value on a non-recurring basis are summarized below: Fair Value Measurements at the End of the Reporting Period Using September 30, 2015 Quoted Prices in Active Markets for Identical Assets (Level 1) Significant Other Observable Inputs (Level 2) Significant Unobservable Inputs (Level 3) (In thousands) Assets: Impaired loans at fair value: Real estate loans $ 36,220 $ — $ 36,220 $ — Commercial business 12,148 — 12,148 — Trade finance — — — — Consumer 670 — 670 — Loans held for sale, net 1,690 — 1,690 — OREO 11,230 — 11,230 — Fair Value Measurements at the End of the Reporting Period Using December 31, 2014 Quoted Prices in Active Markets for Identical Assets (Level 1) Significant Other Observable Inputs (Level 2) Significant Unobservable Inputs (Level 3) (In thousands) Assets: Impaired loans at fair value: Real estate loans $ 43,708 $ — $ 43,708 $ — Commercial business 4,114 — 4,114 — Trade Finance 1,883 — 1,883 — Consumer 596 — 596 — Loans held for sale, net 2,000 — 2,000 — OREO 17,985 — 17,985 — For assets measured at fair value on a non-recurring basis, the total net gains (losses), which include charge offs, recoveries, specific reserves, and gains and losses on sales recognized are summarized below: For the Three Months Ended September 30, For the Nine Months Ended September 30, 2015 2014 2015 2014 (In thousands) Assets: Impaired loans at fair value: Real estate loans $ (263 ) $ (901 ) $ 182 $ 1,015 Commercial business 328 (1,921 ) 3,252 (5,337 ) Trade Finance 19 (1,036 ) 24 (3,232 ) Consumer 754 9 (54 ) 158 Loans held for sale, net 26 (224 ) 253 (224 ) OREO 996 (600 ) 2,014 (931 )</t>
  </si>
  <si>
    <t>Carrying Amounts and Estimated Fair Values of Financial Instruments</t>
  </si>
  <si>
    <t>Carrying amounts and estimated fair values of financial instruments, not previously presented, at September 30, 2015 and December 31, 2014 were as follows: September 30, 2015 Carrying Amount Estimated Fair Value Fair Value Measurement Using (In thousands) Financial Assets: Cash and cash equivalents $ 278,375 $ 278,375 Level 1 Other investments 40,650 40,827 Level 2 Loans held for sale 25,103 26,274 Level 2 Loans receivable—net 5,901,614 6,280,234 Level 3 Customers’ liabilities on acceptances 1,294 1,294 Level 2 Financial Liabilities: Noninterest bearing deposits $ 1,631,672 $ 1,631,672 Level 2 Saving and other interest bearing demand deposits 1,977,655 1,977,655 Level 2 Time deposits 2,419,538 2,426,552 Level 2 FHLB advances 530,689 535,921 Level 2 Subordinated debentures 42,284 44,036 Level 2 Bank’s liabilities on acceptances outstanding 1,294 1,294 Level 2 December 31, 2014 Carrying Amount Estimated Fair Value Fair Value Measurement Using (In thousands) Financial Assets: Cash and cash equivalents $ 462,160 $ 462,160 Level 1 Loans held for sale 28,311 29,626 Level 2 Loans receivable—net 5,497,434 5,826,924 Level 3 Customers’ liabilities on acceptances 1,889 1,889 Level 2 Financial Liabilities: Noninterest bearing deposits $ 1,543,018 $ 1,543,018 Level 2 Saving and other interest bearing demand deposits 1,862,060 1,862,060 Level 2 Time deposits 2,288,374 2,292,831 Level 2 FHLB advances 480,975 481,290 Level 2 Subordinated debentures 42,158 43,987 Level 2 Bank’s liabilities on acceptances outstanding 1,889 1,889 Level 2</t>
  </si>
  <si>
    <t>Stockholders’ Equity (Tables)</t>
  </si>
  <si>
    <t>Schedule of Accumulated Other Comprehensive Income (Loss)</t>
  </si>
  <si>
    <t>The following table presents the components of accumulated other comprehensive (loss) income, net at September 30, 2015 and December 31, 2014 : September 30, 2015 December 31, 2014 (In thousands) Net unrealized gain on securities available for sale $ 3,942 $ 1,631 Net unrealized gain on interest-only strips 65 74 Total accumulated other comprehensive income, net $ 4,007 $ 1,705</t>
  </si>
  <si>
    <t>Regulatory Matters (Tables)</t>
  </si>
  <si>
    <t>Schedule of Compliance with Regulatory Capital Requirements under Banking Regulations</t>
  </si>
  <si>
    <t xml:space="preserve"> Actual Required Required Amount Ratio Amount Ratio Amount Ratio (Dollars in thousands) As of September 30, 2015 Common equity tier 1 capital (to risk weighted assets): Company $ 819,545 12.34 % $ 298,875 4.50 % N/A N/A Bank $ 851,160 12.83 % $ 298,641 4.50 % $ 431,371 6.50 % Total capital (to risk-weighted assets): Company $ 933,161 14.05 % $ 531,333 8.00 % N/A N/A Bank $ 923,917 13.92 % $ 530,918 8.00 % $ 663,647 10.00 % Tier I capital (to risk-weighted assets): Company $ 860,404 12.95 % $ 398,500 6.00 % N/A N/A Bank $ 851,160 12.83 % $ 398,188 6.00 % $ 530,918 8.00 % Tier I capital (to average assets): Company $ 860,404 11.76 % $ 292,773 4.00 % N/A N/A Bank $ 851,160 11.63 % $ 292,648 4.00 % $ 365,810 5.00 % Actual Required Required Amount Ratio Amount Ratio Amount Ratio (Dollars in thousands) As of December 31, 2014 Total capital (to risk-weighted assets): Company $ 881,794 14.80 % $ 476,490 8.00 % N/A N/A Bank $ 869,343 14.61 % $ 476,101 8.00 % $ 595,126 10.00 % Tier I capital (to risk-weighted assets): Company $ 812,464 13.64 % $ 238,245 4.00 % N/A N/A Bank $ 800,013 13.44 % $ 238,050 4.00 % $ 357,076 6.00 % Tier I capital (to average assets): Company $ 812,464 11.62 % $ 279,709 4.00 % N/A N/A Bank $ 800,013 11.45 % $ 279,585 4.00 % $ 349,481 5.00 %</t>
  </si>
  <si>
    <t>Stock-Based Compensation - Plan Description (Details)</t>
  </si>
  <si>
    <t>Sep. 30, 2015shares</t>
  </si>
  <si>
    <t>Share-based Compensation Arrangement by Share-based Payment Award [Line Items]</t>
  </si>
  <si>
    <t>Number of shares available for grant (in shares)</t>
  </si>
  <si>
    <t>Minimum</t>
  </si>
  <si>
    <t>Purchase price of common stock, percent</t>
  </si>
  <si>
    <t>100.00%</t>
  </si>
  <si>
    <t>Restricted stock, performance shares and performance units | Minimum</t>
  </si>
  <si>
    <t>Restricted stock, restriction period</t>
  </si>
  <si>
    <t>1 year</t>
  </si>
  <si>
    <t>Time based vesting of grants | Maximum</t>
  </si>
  <si>
    <t>3 years</t>
  </si>
  <si>
    <t>BBCN 2007 Plan | Minimum</t>
  </si>
  <si>
    <t>BBCN 2007 Plan | Stock options and stock appreciation rights</t>
  </si>
  <si>
    <t>Contractual term</t>
  </si>
  <si>
    <t>10 years</t>
  </si>
  <si>
    <t>BBCN 2007 Plan | Stock options and stock appreciation rights | Minimum</t>
  </si>
  <si>
    <t>Award vesting period</t>
  </si>
  <si>
    <t>BBCN 2007 Plan | Stock options and stock appreciation rights | Maximum</t>
  </si>
  <si>
    <t>5 years</t>
  </si>
  <si>
    <t>2006 Plan</t>
  </si>
  <si>
    <t>Award vesting rights, percentage</t>
  </si>
  <si>
    <t>20.00%</t>
  </si>
  <si>
    <t>2006 Plan | Nonemployee director</t>
  </si>
  <si>
    <t>33.00%</t>
  </si>
  <si>
    <t>Stock-Based Compensation - Stock Option Activity (Details) - Stock options</t>
  </si>
  <si>
    <t>Sep. 30, 2015USD ($)$ / sharesshares</t>
  </si>
  <si>
    <t>Share-based Compensation Arrangement by Share-based Payment Award, Options, Outstanding [Roll Forward]</t>
  </si>
  <si>
    <t>Outstanding - beginning of period (in shares)</t>
  </si>
  <si>
    <t>Granted (in shares)</t>
  </si>
  <si>
    <t>Exercised (in shares)</t>
  </si>
  <si>
    <t>Expired (in shares)</t>
  </si>
  <si>
    <t>Forfeited (in shares)</t>
  </si>
  <si>
    <t>Outstanding - end of period (in shares)</t>
  </si>
  <si>
    <t>Share-based Compensation Arrangement by Share-based Payment Award, Options, Outstanding, Weighted Average Exercise Price [Roll Forward]</t>
  </si>
  <si>
    <t>Outstanding - beginning of period, Weighted-Average Exercise Price Per Share (in dollars per share) | $ / shares</t>
  </si>
  <si>
    <t>Granted, Weighted-Average Exercise Price Per Share (in dollars per share) | $ / shares</t>
  </si>
  <si>
    <t>Exercised, Weighted-Average Exercise Price Per Share (in dollars per share) | $ / shares</t>
  </si>
  <si>
    <t>Expired, Weighted-Average Exercise Price Per Share (in dollars per share) | $ / shares</t>
  </si>
  <si>
    <t>Forfeited, Weighted-Average Exercise Price Per Share (in dollars per share) | $ / shares</t>
  </si>
  <si>
    <t>Outstanding - end of period, Weighted-Average Exercise Price Per Share (in dollars per share) | $ / shares</t>
  </si>
  <si>
    <t>Share-based Compensation Arrangement by Share-based Payment Award, Options, Additional Disclosures [Abstract]</t>
  </si>
  <si>
    <t>Options exercisable - end of period (in shares)</t>
  </si>
  <si>
    <t>Options exercisable, Weighted-Average Exercise Price Per Share (in dollars per share) | $ / shares</t>
  </si>
  <si>
    <t>Outstanding, Weighted-Average Remaining Contractual Life (Years)</t>
  </si>
  <si>
    <t>2 years 6 months 3 days</t>
  </si>
  <si>
    <t>Options exercisable, Weighted-Average Remaining Contractual Life (Years)</t>
  </si>
  <si>
    <t>Outstanding, Aggregate Intrinsic Value | $</t>
  </si>
  <si>
    <t>Options exercisable, Aggregate Intrinsic Value | $</t>
  </si>
  <si>
    <t>Stock-Based Compensation - Restricted and Performance Unit Activity (Details) - USD ($) $ / shares in Units, $ in Thousands</t>
  </si>
  <si>
    <t>Share-based Compensation Arrangement by Share-based Payment Award, Equity Instruments Other than Options, Additional Disclosures [Abstract]</t>
  </si>
  <si>
    <t>Allocated share-based compensation expense</t>
  </si>
  <si>
    <t>Tax benefit from compensation expense</t>
  </si>
  <si>
    <t>Retricted and performance unit activity</t>
  </si>
  <si>
    <t>Share-based Compensation Arrangement by Share-based Payment Award, Equity Instruments Other than Options, Nonvested, Number of Shares [Roll Forward]</t>
  </si>
  <si>
    <t>Vested (in shares)</t>
  </si>
  <si>
    <t>Share-based Compensation Arrangement by Share-based Payment Award, Equity Instruments Other than Options, Nonvested, Weighted Average Grant Date Fair Value [Roll Forward]</t>
  </si>
  <si>
    <t>Outstanding - beginning of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 end of period, Weighted-Average Grant Date Fair Value (in dollars per share)</t>
  </si>
  <si>
    <t>Total compensation cost not yet recognized</t>
  </si>
  <si>
    <t>Total compensation cost not yet recognized, period for recognition</t>
  </si>
  <si>
    <t>Performance shares</t>
  </si>
  <si>
    <t>Equity instruments other than options, vested in period</t>
  </si>
  <si>
    <t>Employee Stock Option [Member]</t>
  </si>
  <si>
    <t>3 years 6 months 17 days</t>
  </si>
  <si>
    <t>Earnings Per Share (Details) - USD ($) $ / shares in Units, $ in Thousands</t>
  </si>
  <si>
    <t>Net income (Numerator)</t>
  </si>
  <si>
    <t>Net income available to common stockholders - basic</t>
  </si>
  <si>
    <t>Net income available to common stockholders - diluted</t>
  </si>
  <si>
    <t>Shares (Denominator)</t>
  </si>
  <si>
    <t>Weighted-Average Shares (Denominator) (shares)</t>
  </si>
  <si>
    <t>Effect of Dilutive Securities:</t>
  </si>
  <si>
    <t>Stock options and performance units (shares)</t>
  </si>
  <si>
    <t>Common stock warrants (shares)</t>
  </si>
  <si>
    <t>Diluted EPS - common stock (shares)</t>
  </si>
  <si>
    <t>Per Share (Amount)</t>
  </si>
  <si>
    <t>Basic EPS - common stock (in dollars per share)</t>
  </si>
  <si>
    <t>Diluted EPS - common stock (in dollars per share)</t>
  </si>
  <si>
    <t>Stock options and restricted shares</t>
  </si>
  <si>
    <t>Antidilutive Securities Excluded from Computation of Earnings Per Share</t>
  </si>
  <si>
    <t>Antidilutive shares of common stock</t>
  </si>
  <si>
    <t>Warrants</t>
  </si>
  <si>
    <t>Securities Available for Sale (Details) - USD ($) $ in Thousands</t>
  </si>
  <si>
    <t>Schedule of Available-for-sale Securities [Line Items]</t>
  </si>
  <si>
    <t>Amortized Cost</t>
  </si>
  <si>
    <t>Gross Unrealized Gains</t>
  </si>
  <si>
    <t>Gross Unrealized Losses</t>
  </si>
  <si>
    <t>Estimated Fair Value</t>
  </si>
  <si>
    <t>GSE collateralized mortgage obligations</t>
  </si>
  <si>
    <t>GSE mortgage-backed securities</t>
  </si>
  <si>
    <t>Trust preferred securities</t>
  </si>
  <si>
    <t>Municipal bonds</t>
  </si>
  <si>
    <t>Total Debt securities</t>
  </si>
  <si>
    <t>Mutual funds - GSE mortgage related securities</t>
  </si>
  <si>
    <t>Securities Available for Sale - Proceeds, Gains and Losses (Details) - USD ($) $ in Thousands</t>
  </si>
  <si>
    <t>Proceeds</t>
  </si>
  <si>
    <t>Gross gains</t>
  </si>
  <si>
    <t>Gross losses</t>
  </si>
  <si>
    <t>Securities Available for Sale - Amortized Cost and Estimated Fair Value (Details) - USD ($) $ in Thousands</t>
  </si>
  <si>
    <t>Available-for-sale Securities, Debt Maturities, Amortized Cost Basis, Fiscal Year Maturity [Abstract]</t>
  </si>
  <si>
    <t>Amortized Cost - Due within one year</t>
  </si>
  <si>
    <t>Amortized Cost - Due after one year through five years</t>
  </si>
  <si>
    <t>Amortized Cost - Due after five years through ten years</t>
  </si>
  <si>
    <t>Amortized Cost - Due after ten years</t>
  </si>
  <si>
    <t>Available-for-sale Securities, Debt Maturities, Fair Value, Fiscal Year Maturity [Abstract]</t>
  </si>
  <si>
    <t>Estimated Fair Value - Due within one year</t>
  </si>
  <si>
    <t>Estimated Fair Value - Due after one year through five years</t>
  </si>
  <si>
    <t>Estimated Fair Value - Due after five years through ten years</t>
  </si>
  <si>
    <t>Estimated Fair Value - Due after ten years</t>
  </si>
  <si>
    <t>Available-for-sale Securities, Restricted</t>
  </si>
  <si>
    <t>Amortized Cost - no single maturity date</t>
  </si>
  <si>
    <t>Estimated Fair Value - no single maturity date</t>
  </si>
  <si>
    <t>Securities Available for Sale - Aggregate Unrealized Losses and Fair Value (Details) $ in Thousands</t>
  </si>
  <si>
    <t>12 Months Ended</t>
  </si>
  <si>
    <t>Sep. 30, 2015USD ($)security</t>
  </si>
  <si>
    <t>Sep. 30, 2014USD ($)</t>
  </si>
  <si>
    <t>Dec. 31, 2014USD ($)security</t>
  </si>
  <si>
    <t>Available-for-sale, Securities in Unrealized Loss Positions, Qualitative Disclosure, Number of Positions [Abstract]</t>
  </si>
  <si>
    <t>Number of Securities, Less than 12 months | security</t>
  </si>
  <si>
    <t>Number of Securities, 12 months or longer | security</t>
  </si>
  <si>
    <t>Number of Securities, Total | security</t>
  </si>
  <si>
    <t>Available-for-sale Securities, Continuous Unrealized Loss Position, Fair Value [Abstract]</t>
  </si>
  <si>
    <t>Fair Value - Less than 12 months</t>
  </si>
  <si>
    <t>Fair Value - 12 months or longer</t>
  </si>
  <si>
    <t>Fair Value - Total</t>
  </si>
  <si>
    <t>Available-for-sale Securities, Continuous Unrealized Loss Position, Accumulated Loss [Abstract]</t>
  </si>
  <si>
    <t>Gross Unrealized Losses - Less than 12 months</t>
  </si>
  <si>
    <t>Gross Unrealized Losses - 12 months or longer</t>
  </si>
  <si>
    <t>Gross Unrealized Losses - Total</t>
  </si>
  <si>
    <t>Unrealized gain on available-for-sale securities</t>
  </si>
  <si>
    <t>Reclassification out of accumulated other comprehensive income as a result of securities being sold</t>
  </si>
  <si>
    <t>[1]</t>
  </si>
  <si>
    <t>Credit concentration risk | Stockholders' equity | Non-US Government and agency securities</t>
  </si>
  <si>
    <t>Maximum exposure to any single issuer</t>
  </si>
  <si>
    <t>10.00%</t>
  </si>
  <si>
    <t>Investments in U.S. Government agency and U.S. Government sponsored enterprises</t>
  </si>
  <si>
    <t>Loans Receivable and Allowance for Loan Losses - Schedule of Accounts, Notes, Loans and Financing Receivable (Details) $ in Thousands</t>
  </si>
  <si>
    <t>Sep. 30, 2015USD ($)segment</t>
  </si>
  <si>
    <t>Jun. 30, 2015USD ($)</t>
  </si>
  <si>
    <t>Dec. 31, 2014USD ($)</t>
  </si>
  <si>
    <t>Jun. 30, 2014USD ($)</t>
  </si>
  <si>
    <t>Dec. 31, 2013USD ($)</t>
  </si>
  <si>
    <t>Real estate loans:</t>
  </si>
  <si>
    <t>Loans</t>
  </si>
  <si>
    <t>Less: deferred loan fees</t>
  </si>
  <si>
    <t>Loans receivable</t>
  </si>
  <si>
    <t>Less: allowance for loan losses</t>
  </si>
  <si>
    <t>Loans receivable, net of allowance for loan losses</t>
  </si>
  <si>
    <t>Number of portfolio segments | segment</t>
  </si>
  <si>
    <t>Real estate loans</t>
  </si>
  <si>
    <t>Real estate loans | Residential</t>
  </si>
  <si>
    <t>Real estate loans | Commercial &amp; industrial</t>
  </si>
  <si>
    <t>Real estate loans | 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ccretion</t>
  </si>
  <si>
    <t>Changes in expected cash flows</t>
  </si>
  <si>
    <t>Balance at end of period</t>
  </si>
  <si>
    <t>Loans Receivable and Allowance for Loan Losses - Allowance for Credit Losses on Financing Receivables (Details) - USD ($) $ in Thousands</t>
  </si>
  <si>
    <t>Balance, beginning of period</t>
  </si>
  <si>
    <t>Provision (credit) for loan losses</t>
  </si>
  <si>
    <t>Loans charged off</t>
  </si>
  <si>
    <t>Recoveries of charged offs</t>
  </si>
  <si>
    <t>Balance, end of period</t>
  </si>
  <si>
    <t>Allowance for loan losses:</t>
  </si>
  <si>
    <t>Allowance for loan losses - Individually evaluated for impairment</t>
  </si>
  <si>
    <t>Allowance for loan losses - Collectively evaluated for impairment</t>
  </si>
  <si>
    <t>Allowance for loan losses - Total</t>
  </si>
  <si>
    <t>Loans outstsanding:</t>
  </si>
  <si>
    <t>Loans outstanding - Individually evaluated for impairment</t>
  </si>
  <si>
    <t>Loans outstanding - Collectively evaluated for impairment</t>
  </si>
  <si>
    <t>Loans outstanding - ACILs</t>
  </si>
  <si>
    <t>Total loans outstanding</t>
  </si>
  <si>
    <t>Legacy</t>
  </si>
  <si>
    <t>Acquired</t>
  </si>
  <si>
    <t>Real estate</t>
  </si>
  <si>
    <t>Real estate | Legacy</t>
  </si>
  <si>
    <t>Real estate | Acquired</t>
  </si>
  <si>
    <t>Commercial business | Legacy</t>
  </si>
  <si>
    <t>Commercial business | Acquired</t>
  </si>
  <si>
    <t>Trade finance | Legacy</t>
  </si>
  <si>
    <t>Trade finance | Acquired</t>
  </si>
  <si>
    <t>Consumer and other | Legacy</t>
  </si>
  <si>
    <t>Consumer and other | Acquired</t>
  </si>
  <si>
    <t>Receivables acquired with deteriorated credit quality</t>
  </si>
  <si>
    <t>Receivables acquired with deteriorated credit quality | Real estate | Legacy</t>
  </si>
  <si>
    <t>Receivables acquired with deteriorated credit quality | Real estate | Acquired</t>
  </si>
  <si>
    <t>Receivables acquired with deteriorated credit quality | Commercial business | Legacy</t>
  </si>
  <si>
    <t>Receivables acquired with deteriorated credit quality | Commercial business | Acquired</t>
  </si>
  <si>
    <t>Receivables acquired with deteriorated credit quality | Trade finance | Legacy</t>
  </si>
  <si>
    <t>Receivables acquired with deteriorated credit quality | Trade finance | Acquired</t>
  </si>
  <si>
    <t>Receivables acquired with deteriorated credit quality | Consumer and other | Legacy</t>
  </si>
  <si>
    <t>Receivables acquired with deteriorated credit quality | Consumer and other | Acquired</t>
  </si>
  <si>
    <t>Loans Receivable and Allowance for Loan Losses - Impaired Financing Receivables (Details) - USD ($) $ in Thousands</t>
  </si>
  <si>
    <t>Impaired Loans, Recorded Investment</t>
  </si>
  <si>
    <t>Recorded Investment, With related allowance</t>
  </si>
  <si>
    <t>[2]</t>
  </si>
  <si>
    <t>Recorded Investment, With no related allowance</t>
  </si>
  <si>
    <t>Related Allowance</t>
  </si>
  <si>
    <t>Impaired Loans, net of allowance</t>
  </si>
  <si>
    <t>Total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Threshold period for loans to be placed on nonaccrual status</t>
  </si>
  <si>
    <t>90 days</t>
  </si>
  <si>
    <t>WIthout charge-offs</t>
  </si>
  <si>
    <t>With charge-offs</t>
  </si>
  <si>
    <t>[3]</t>
  </si>
  <si>
    <t>Commercial &amp; industrial | Retail</t>
  </si>
  <si>
    <t>Commercial &amp; industrial | Hotel &amp; motel</t>
  </si>
  <si>
    <t>Commercial &amp; industrial | Gas station &amp; car wash</t>
  </si>
  <si>
    <t>Commercial &amp; industrial | Mixed use</t>
  </si>
  <si>
    <t>Commercial &amp; industrial | Industrial &amp; warehouse</t>
  </si>
  <si>
    <t>Commercial &amp; industrial | Other</t>
  </si>
  <si>
    <t>Real estate | Residential</t>
  </si>
  <si>
    <t>Real estate | Residential | Acquired</t>
  </si>
  <si>
    <t>Real estate | Commercial &amp; industrial</t>
  </si>
  <si>
    <t>Real estate | Commercial &amp; industrial | Retail</t>
  </si>
  <si>
    <t>Real estate | Commercial &amp; industrial | Retail | Acquired</t>
  </si>
  <si>
    <t>Real estate | Commercial &amp; industrial | Hotel &amp; motel</t>
  </si>
  <si>
    <t>Real estate | Commercial &amp; industrial | Hotel &amp; motel | Acquired</t>
  </si>
  <si>
    <t>Real estate | Commercial &amp; industrial | Gas station &amp; car wash</t>
  </si>
  <si>
    <t>Real estate | Commercial &amp; industrial | Gas station &amp; car wash | Acquired</t>
  </si>
  <si>
    <t>Real estate | Commercial &amp; industrial | Mixed use</t>
  </si>
  <si>
    <t>Real estate | Commercial &amp; industrial | Mixed use | Acquired</t>
  </si>
  <si>
    <t>Real estate | Commercial &amp; industrial | Industrial &amp; warehouse</t>
  </si>
  <si>
    <t>Real estate | Commercial &amp; industrial | Industrial &amp; warehouse | Acquired</t>
  </si>
  <si>
    <t>Real estate | Commercial &amp; industrial | Other</t>
  </si>
  <si>
    <t>Real estate | Commercial &amp; industrial | Other | Acquired</t>
  </si>
  <si>
    <t>Real estate | Construction</t>
  </si>
  <si>
    <t>Real estate | Construction | Acquired</t>
  </si>
  <si>
    <t>Unpaid contractual principal balance less charge offs, interest applied to principal and purchase discounts.</t>
  </si>
  <si>
    <t>Loans Receivable and Allowance for Loan Losses - Past Due Financing Receivables (Details) - USD ($) $ in Thousands</t>
  </si>
  <si>
    <t>Financing Receivable, Recorded Investment, Past Due [Line Items]</t>
  </si>
  <si>
    <t>Total Past Due</t>
  </si>
  <si>
    <t>Non-accrual loans</t>
  </si>
  <si>
    <t>Total Delinquent loans</t>
  </si>
  <si>
    <t>Guaranteed portion of delinquent SBA loans excluded from Nonaccrual loans</t>
  </si>
  <si>
    <t>Legacy | Real estate | Residential</t>
  </si>
  <si>
    <t>Legacy | Real estate | Commercial &amp; industrial | Retail</t>
  </si>
  <si>
    <t>Legacy | Real estate | Commercial &amp; industrial | Hotel &amp; motel</t>
  </si>
  <si>
    <t>Legacy | Real estate | Commercial &amp; industrial | Gas station &amp; car wash</t>
  </si>
  <si>
    <t>Legacy | Real estate | Commercial &amp; industrial | Mixed use</t>
  </si>
  <si>
    <t>Legacy | Real estate | Commercial &amp; industrial | Industrial &amp; warehouse</t>
  </si>
  <si>
    <t>Legacy | Real estate | Commercial &amp; industrial | Other</t>
  </si>
  <si>
    <t>Legacy | Real estate | Construction</t>
  </si>
  <si>
    <t>Legacy | Commercial business</t>
  </si>
  <si>
    <t>Legacy | Trade finance</t>
  </si>
  <si>
    <t>Legacy | Consumer and other</t>
  </si>
  <si>
    <t>[4]</t>
  </si>
  <si>
    <t>[1],[3]</t>
  </si>
  <si>
    <t>[2],[4]</t>
  </si>
  <si>
    <t>Acquired | Real estate | Residential</t>
  </si>
  <si>
    <t>Acquired | Real estate | Commercial &amp; industrial | Retail</t>
  </si>
  <si>
    <t>Acquired | Real estate | Commercial &amp; industrial | Hotel &amp; motel</t>
  </si>
  <si>
    <t>Acquired | Real estate | Commercial &amp; industrial | Gas station &amp; car wash</t>
  </si>
  <si>
    <t>Acquired | Real estate | Commercial &amp; industrial | Mixed use</t>
  </si>
  <si>
    <t>Acquired | Real estate | Commercial &amp; industrial | Industrial &amp; warehouse</t>
  </si>
  <si>
    <t>Acquired | Real estate | Commercial &amp; industrial | Other</t>
  </si>
  <si>
    <t>Acquired | Real estate | Construction</t>
  </si>
  <si>
    <t>Acquired | Commercial business</t>
  </si>
  <si>
    <t>Acquired | Trade finance</t>
  </si>
  <si>
    <t>Acquired | Consumer and other</t>
  </si>
  <si>
    <t>30 to 59 Days Past Due</t>
  </si>
  <si>
    <t>30 to 59 Days Past Due | Legacy</t>
  </si>
  <si>
    <t>30 to 59 Days Past Due | Legacy | Real estate | Residential</t>
  </si>
  <si>
    <t>30 to 59 Days Past Due | Legacy | Real estate | Commercial &amp; industrial | Retail</t>
  </si>
  <si>
    <t>30 to 59 Days Past Due | Legacy | Real estate | Commercial &amp; industrial | Hotel &amp; motel</t>
  </si>
  <si>
    <t>30 to 59 Days Past Due | Legacy | Real estate | Commercial &amp; industrial | Gas station &amp; car wash</t>
  </si>
  <si>
    <t>30 to 59 Days Past Due | Legacy | Real estate | Commercial &amp; industrial | Mixed use</t>
  </si>
  <si>
    <t>30 to 59 Days Past Due | Legacy | Real estate | Commercial &amp; industrial | Industrial &amp; warehouse</t>
  </si>
  <si>
    <t>30 to 59 Days Past Due | Legacy | Real estate | Commercial &amp; industrial | Other</t>
  </si>
  <si>
    <t>30 to 59 Days Past Due | Legacy | Real estate | Construction</t>
  </si>
  <si>
    <t>30 to 59 Days Past Due | Legacy | Commercial business</t>
  </si>
  <si>
    <t>30 to 59 Days Past Due | Legacy | Trade finance</t>
  </si>
  <si>
    <t>30 to 59 Days Past Due | Legacy | Consumer and other</t>
  </si>
  <si>
    <t>30 to 59 Days Past Due | Acquired</t>
  </si>
  <si>
    <t>30 to 59 Days Past Due | Acquired | Real estate | Residential</t>
  </si>
  <si>
    <t>30 to 59 Days Past Due | Acquired | Real estate | Commercial &amp; industrial | Retail</t>
  </si>
  <si>
    <t>30 to 59 Days Past Due | Acquired | Real estate | Commercial &amp; industrial | Hotel &amp; motel</t>
  </si>
  <si>
    <t>30 to 59 Days Past Due | Acquired | Real estate | Commercial &amp; industrial | Gas station &amp; car wash</t>
  </si>
  <si>
    <t>30 to 59 Days Past Due | Acquired | Real estate | Commercial &amp; industrial | Mixed use</t>
  </si>
  <si>
    <t>30 to 59 Days Past Due | Acquired | Real estate | Commercial &amp; industrial | Industrial &amp; warehouse</t>
  </si>
  <si>
    <t>30 to 59 Days Past Due | Acquired | Real estate | Commercial &amp; industrial | Other</t>
  </si>
  <si>
    <t>30 to 59 Days Past Due | Acquired | Real estate | Construction</t>
  </si>
  <si>
    <t>30 to 59 Days Past Due | Acquired | Commercial business</t>
  </si>
  <si>
    <t>30 to 59 Days Past Due | Acquired | Trade finance</t>
  </si>
  <si>
    <t>30 to 59 Days Past Due | Acquired | Consumer and other</t>
  </si>
  <si>
    <t>60 to 89 Days Past Due</t>
  </si>
  <si>
    <t>60 to 89 Days Past Due | Legacy</t>
  </si>
  <si>
    <t>60 to 89 Days Past Due | Legacy | Real estate | Residential</t>
  </si>
  <si>
    <t>60 to 89 Days Past Due | Legacy | Real estate | Commercial &amp; industrial | Retail</t>
  </si>
  <si>
    <t>60 to 89 Days Past Due | Legacy | Real estate | Commercial &amp; industrial | Hotel &amp; motel</t>
  </si>
  <si>
    <t>60 to 89 Days Past Due | Legacy | Real estate | Commercial &amp; industrial | Gas station &amp; car wash</t>
  </si>
  <si>
    <t>60 to 89 Days Past Due | Legacy | Real estate | Commercial &amp; industrial | Mixed use</t>
  </si>
  <si>
    <t>60 to 89 Days Past Due | Legacy | Real estate | Commercial &amp; industrial | Industrial &amp; warehouse</t>
  </si>
  <si>
    <t>60 to 89 Days Past Due | Legacy | Real estate | Commercial &amp; industrial | Other</t>
  </si>
  <si>
    <t>60 to 89 Days Past Due | Legacy | Real estate | Construction</t>
  </si>
  <si>
    <t>60 to 89 Days Past Due | Legacy | Commercial business</t>
  </si>
  <si>
    <t>60 to 89 Days Past Due | Legacy | Trade finance</t>
  </si>
  <si>
    <t>60 to 89 Days Past Due | Legacy | Consumer and other</t>
  </si>
  <si>
    <t>60 to 89 Days Past Due | Acquired</t>
  </si>
  <si>
    <t>60 to 89 Days Past Due | Acquired | Real estate | Residential</t>
  </si>
  <si>
    <t>60 to 89 Days Past Due | Acquired | Real estate | Commercial &amp; industrial | Retail</t>
  </si>
  <si>
    <t>60 to 89 Days Past Due | Acquired | Real estate | Commercial &amp; industrial | Hotel &amp; motel</t>
  </si>
  <si>
    <t>60 to 89 Days Past Due | Acquired | Real estate | Commercial &amp; industrial | Gas station &amp; car wash</t>
  </si>
  <si>
    <t>60 to 89 Days Past Due | Acquired | Real estate | Commercial &amp; industrial | Mixed use</t>
  </si>
  <si>
    <t>60 to 89 Days Past Due | Acquired | Real estate | Commercial &amp; industrial | Industrial &amp; warehouse</t>
  </si>
  <si>
    <t>60 to 89 Days Past Due | Acquired | Real estate | Commercial &amp; industrial | Other</t>
  </si>
  <si>
    <t>60 to 89 Days Past Due | Acquired | Real estate | Construction</t>
  </si>
  <si>
    <t>60 to 89 Days Past Due | Acquired | Commercial business</t>
  </si>
  <si>
    <t>60 to 89 Days Past Due | Acquired | Trade finance</t>
  </si>
  <si>
    <t>60 to 89 Days Past Due | Acquired | Consumer and other</t>
  </si>
  <si>
    <t>90 or More Days Past Due</t>
  </si>
  <si>
    <t>90 or More Days Past Due | Legacy</t>
  </si>
  <si>
    <t>90 or More Days Past Due | Legacy | Real estate | Residential</t>
  </si>
  <si>
    <t>90 or More Days Past Due | Legacy | Real estate | Commercial &amp; industrial | Retail</t>
  </si>
  <si>
    <t>90 or More Days Past Due | Legacy | Real estate | Commercial &amp; industrial | Hotel &amp; motel</t>
  </si>
  <si>
    <t>90 or More Days Past Due | Legacy | Real estate | Commercial &amp; industrial | Gas station &amp; car wash</t>
  </si>
  <si>
    <t>90 or More Days Past Due | Legacy | Real estate | Commercial &amp; industrial | Mixed use</t>
  </si>
  <si>
    <t>90 or More Days Past Due | Legacy | Real estate | Commercial &amp; industrial | Industrial &amp; warehouse</t>
  </si>
  <si>
    <t>90 or More Days Past Due | Legacy | Real estate | Commercial &amp; industrial | Other</t>
  </si>
  <si>
    <t>90 or More Days Past Due | Legacy | Real estate | Construction</t>
  </si>
  <si>
    <t>90 or More Days Past Due | Legacy | Commercial business</t>
  </si>
  <si>
    <t>90 or More Days Past Due | Legacy | Trade finance</t>
  </si>
  <si>
    <t>90 or More Days Past Due | Legacy | Consumer and other</t>
  </si>
  <si>
    <t>90 or More Days Past Due | Acquired</t>
  </si>
  <si>
    <t>90 or More Days Past Due | Acquired | Real estate | Residential</t>
  </si>
  <si>
    <t>90 or More Days Past Due | Acquired | Real estate | Commercial &amp; industrial | Retail</t>
  </si>
  <si>
    <t>90 or More Days Past Due | Acquired | Real estate | Commercial &amp; industrial | Hotel &amp; motel</t>
  </si>
  <si>
    <t>90 or More Days Past Due | Acquired | Real estate | Commercial &amp; industrial | Gas station &amp; car wash</t>
  </si>
  <si>
    <t>90 or More Days Past Due | Acquired | Real estate | Commercial &amp; industrial | Mixed use</t>
  </si>
  <si>
    <t>90 or More Days Past Due | Acquired | Real estate | Commercial &amp; industrial | Industrial &amp; warehouse</t>
  </si>
  <si>
    <t>90 or More Days Past Due | Acquired | Real estate | Commercial &amp; industrial | Other</t>
  </si>
  <si>
    <t>90 or More Days Past Due | Acquired | Real estate | Construction</t>
  </si>
  <si>
    <t>90 or More Days Past Due | Acquired | Commercial business</t>
  </si>
  <si>
    <t>90 or More Days Past Due | Acquired | Trade finance</t>
  </si>
  <si>
    <t>90 or More Days Past Due | Acquired | Consumer and other</t>
  </si>
  <si>
    <t>Nonaccrual loans exclude the guaranteed portion of delinquent SBA loans that are in liquidation totaling $19.9 million.</t>
  </si>
  <si>
    <t>Nonaccrual loans exclude guaranteed portion of delinquent SBA loans that are in liquidation totaling $28.9 million.</t>
  </si>
  <si>
    <t>The Acquired Loans exclude ACILs.</t>
  </si>
  <si>
    <t>Loans Receivable and Allowance for Loan Losses - Financing Receivable Credit Quality Indicators (Details) - USD ($) $ in Thousands</t>
  </si>
  <si>
    <t>Financing Receivable, Recorded Investment [Line Items]</t>
  </si>
  <si>
    <t>Pass</t>
  </si>
  <si>
    <t>Special Mention</t>
  </si>
  <si>
    <t>Substandard</t>
  </si>
  <si>
    <t>Doubtful or Loss</t>
  </si>
  <si>
    <t>Legacy | Pass</t>
  </si>
  <si>
    <t>Legacy | Special Mention</t>
  </si>
  <si>
    <t>Legacy | Substandard</t>
  </si>
  <si>
    <t>Legacy | Doubtful or Loss</t>
  </si>
  <si>
    <t>Legacy | Real estate</t>
  </si>
  <si>
    <t>Legacy | Real estate | Residential | Pass</t>
  </si>
  <si>
    <t>Legacy | Real estate | Residential | Special Mention</t>
  </si>
  <si>
    <t>Legacy | Real estate | Residential | Substandard</t>
  </si>
  <si>
    <t>Legacy | Real estate | Residential | Doubtful or Loss</t>
  </si>
  <si>
    <t>Legacy | Real estate | Commercial &amp; industrial | Retail | Pass</t>
  </si>
  <si>
    <t>Legacy | Real estate | Commercial &amp; industrial | Retail | Special Mention</t>
  </si>
  <si>
    <t>Legacy | Real estate | Commercial &amp; industrial | Retail | Substandard</t>
  </si>
  <si>
    <t>Legacy | Real estate | Commercial &amp; industrial | Retail | Doubtful or Loss</t>
  </si>
  <si>
    <t>Legacy | Real estate | Commercial &amp; industrial | Hotel &amp; motel | Pass</t>
  </si>
  <si>
    <t>Legacy | Real estate | Commercial &amp; industrial | Hotel &amp; motel | Special Mention</t>
  </si>
  <si>
    <t>Legacy | Real estate | Commercial &amp; industrial | Hotel &amp; motel | Substandard</t>
  </si>
  <si>
    <t>Legacy | Real estate | Commercial &amp; industrial | Hotel &amp; motel | Doubtful or Loss</t>
  </si>
  <si>
    <t>Legacy | Real estate | Commercial &amp; industrial | Gas station &amp; car wash | Pass</t>
  </si>
  <si>
    <t>Legacy | Real estate | Commercial &amp; industrial | Gas station &amp; car wash | Special Mention</t>
  </si>
  <si>
    <t>Legacy | Real estate | Commercial &amp; industrial | Gas station &amp; car wash | Substandard</t>
  </si>
  <si>
    <t>Legacy | Real estate | Commercial &amp; industrial | Gas station &amp; car wash | Doubtful or Loss</t>
  </si>
  <si>
    <t>Legacy | Real estate | Commercial &amp; industrial | Mixed use | Pass</t>
  </si>
  <si>
    <t>Legacy | Real estate | Commercial &amp; industrial | Mixed use | Special Mention</t>
  </si>
  <si>
    <t>Legacy | Real estate | Commercial &amp; industrial | Mixed use | Substandard</t>
  </si>
  <si>
    <t>Legacy | Real estate | Commercial &amp; industrial | Mixed use | Doubtful or Loss</t>
  </si>
  <si>
    <t>Legacy | Real estate | Commercial &amp; industrial | Industrial &amp; warehouse | Pass</t>
  </si>
  <si>
    <t>Legacy | Real estate | Commercial &amp; industrial | Industrial &amp; warehouse | Special Mention</t>
  </si>
  <si>
    <t>Legacy | Real estate | Commercial &amp; industrial | Industrial &amp; warehouse | Substandard</t>
  </si>
  <si>
    <t>Legacy | Real estate | Commercial &amp; industrial | Industrial &amp; warehouse | Doubtful or Loss</t>
  </si>
  <si>
    <t>Legacy | Real estate | Commercial &amp; industrial | Other | Pass</t>
  </si>
  <si>
    <t>Legacy | Real estate | Commercial &amp; industrial | Other | Special Mention</t>
  </si>
  <si>
    <t>Legacy | Real estate | Commercial &amp; industrial | Other | Substandard</t>
  </si>
  <si>
    <t>Legacy | Real estate | Commercial &amp; industrial | Other | Doubtful or Loss</t>
  </si>
  <si>
    <t>Legacy | Real estate | Construction | Pass</t>
  </si>
  <si>
    <t>Legacy | Real estate | Construction | Special Mention</t>
  </si>
  <si>
    <t>Legacy | Real estate | Construction | Substandard</t>
  </si>
  <si>
    <t>Legacy | Real estate | Construction | Doubtful or Loss</t>
  </si>
  <si>
    <t>Legacy | Commercial business | Pass</t>
  </si>
  <si>
    <t>Legacy | Commercial business | Special Mention</t>
  </si>
  <si>
    <t>Legacy | Commercial business | Substandard</t>
  </si>
  <si>
    <t>Legacy | Commercial business | Doubtful or Loss</t>
  </si>
  <si>
    <t>Legacy | Trade finance | Pass</t>
  </si>
  <si>
    <t>Legacy | Trade finance | Special Mention</t>
  </si>
  <si>
    <t>Legacy | Trade finance | Substandard</t>
  </si>
  <si>
    <t>Legacy | Trade finance | Doubtful or Loss</t>
  </si>
  <si>
    <t>Legacy | Consumer and other | Pass</t>
  </si>
  <si>
    <t>Legacy | Consumer and other | Special Mention</t>
  </si>
  <si>
    <t>Legacy | Consumer and other | Substandard</t>
  </si>
  <si>
    <t>Legacy | Consumer and other | Doubtful or Loss</t>
  </si>
  <si>
    <t>Acquired | Pass</t>
  </si>
  <si>
    <t>Acquired | Special Mention</t>
  </si>
  <si>
    <t>Acquired | Substandard</t>
  </si>
  <si>
    <t>Acquired | Doubtful or Loss</t>
  </si>
  <si>
    <t>Acquired | Real estate</t>
  </si>
  <si>
    <t>Acquired | Real estate | Residential | Pass</t>
  </si>
  <si>
    <t>Acquired | Real estate | Residential | Special Mention</t>
  </si>
  <si>
    <t>Acquired | Real estate | Residential | Substandard</t>
  </si>
  <si>
    <t>Acquired | Real estate | Residential | Doubtful or Loss</t>
  </si>
  <si>
    <t>Acquired | Real estate | Commercial &amp; industrial | Retail | Pass</t>
  </si>
  <si>
    <t>Acquired | Real estate | Commercial &amp; industrial | Retail | Special Mention</t>
  </si>
  <si>
    <t>Acquired | Real estate | Commercial &amp; industrial | Retail | Substandard</t>
  </si>
  <si>
    <t>Acquired | Real estate | Commercial &amp; industrial | Retail | Doubtful or Loss</t>
  </si>
  <si>
    <t>Acquired | Real estate | Commercial &amp; industrial | Hotel &amp; motel | Pass</t>
  </si>
  <si>
    <t>Acquired | Real estate | Commercial &amp; industrial | Hotel &amp; motel | Special Mention</t>
  </si>
  <si>
    <t>Acquired | Real estate | Commercial &amp; industrial | Hotel &amp; motel | Substandard</t>
  </si>
  <si>
    <t>Acquired | Real estate | Commercial &amp; industrial | Hotel &amp; motel | Doubtful or Loss</t>
  </si>
  <si>
    <t>Acquired | Real estate | Commercial &amp; industrial | Gas station &amp; car wash | Pass</t>
  </si>
  <si>
    <t>Acquired | Real estate | Commercial &amp; industrial | Gas station &amp; car wash | Special Mention</t>
  </si>
  <si>
    <t>Acquired | Real estate | Commercial &amp; industrial | Gas station &amp; car wash | Substandard</t>
  </si>
  <si>
    <t>Acquired | Real estate | Commercial &amp; industrial | Gas station &amp; car wash | Doubtful or Loss</t>
  </si>
  <si>
    <t>Acquired | Real estate | Commercial &amp; industrial | Mixed use | Pass</t>
  </si>
  <si>
    <t>Acquired | Real estate | Commercial &amp; industrial | Mixed use | Special Mention</t>
  </si>
  <si>
    <t>Acquired | Real estate | Commercial &amp; industrial | Mixed use | Substandard</t>
  </si>
  <si>
    <t>Acquired | Real estate | Commercial &amp; industrial | Mixed use | Doubtful or Loss</t>
  </si>
  <si>
    <t>Acquired | Real estate | Commercial &amp; industrial | Industrial &amp; warehouse | Pass</t>
  </si>
  <si>
    <t>Acquired | Real estate | Commercial &amp; industrial | Industrial &amp; warehouse | Special Mention</t>
  </si>
  <si>
    <t>Acquired | Real estate | Commercial &amp; industrial | Industrial &amp; warehouse | Substandard</t>
  </si>
  <si>
    <t>Acquired | Real estate | Commercial &amp; industrial | Industrial &amp; warehouse | Doubtful or Loss</t>
  </si>
  <si>
    <t>Acquired | Real estate | Commercial &amp; industrial | Other | Pass</t>
  </si>
  <si>
    <t>Acquired | Real estate | Commercial &amp; industrial | Other | Special Mention</t>
  </si>
  <si>
    <t>Acquired | Real estate | Commercial &amp; industrial | Other | Substandard</t>
  </si>
  <si>
    <t>Acquired | Real estate | Commercial &amp; industrial | Other | Doubtful or Loss</t>
  </si>
  <si>
    <t>Acquired | Real estate | Construction | Pass</t>
  </si>
  <si>
    <t>Acquired | Real estate | Construction | Special Mention</t>
  </si>
  <si>
    <t>Acquired | Real estate | Construction | Substandard</t>
  </si>
  <si>
    <t>Acquired | Real estate | Construction | Doubtful or Loss</t>
  </si>
  <si>
    <t>Acquired | Commercial business | Pass</t>
  </si>
  <si>
    <t>Acquired | Commercial business | Special Mention</t>
  </si>
  <si>
    <t>Acquired | Commercial business | Substandard</t>
  </si>
  <si>
    <t>Acquired | Commercial business | Doubtful or Loss</t>
  </si>
  <si>
    <t>Acquired | Trade finance | Pass</t>
  </si>
  <si>
    <t>Acquired | Trade finance | Special Mention</t>
  </si>
  <si>
    <t>Acquired | Trade finance | Substandard</t>
  </si>
  <si>
    <t>Acquired | Trade finance | Doubtful or Loss</t>
  </si>
  <si>
    <t>Acquired | Consumer and other | Pass</t>
  </si>
  <si>
    <t>Acquired | Consumer and other | Special Mention</t>
  </si>
  <si>
    <t>Acquired | Consumer and other | Substandard</t>
  </si>
  <si>
    <t>Acquired | Consumer and other | Doubtful or Loss</t>
  </si>
  <si>
    <t>Loans Receivable and Allowance for Loan Losses - Loans Held For Investment - Reclassification to Held for Sale (Details) - USD ($) $ in Thousands</t>
  </si>
  <si>
    <t>Accounts, Notes, Loans and Financing Receivable [Line Items]</t>
  </si>
  <si>
    <t>Sale or reclassification to held for sale</t>
  </si>
  <si>
    <t>Commercial &amp; industrial</t>
  </si>
  <si>
    <t>Real Estate - Construction</t>
  </si>
  <si>
    <t>Commercial Business</t>
  </si>
  <si>
    <t>Loans Receivable and Allowance for Loan Losses - Allowance for Loans, by Portfolio Segment and Impairment Method (Details) $ in Thousands</t>
  </si>
  <si>
    <t>Sep. 30, 2015USD ($)loan</t>
  </si>
  <si>
    <t>Financing Receivable, Impaired [Line Items]</t>
  </si>
  <si>
    <t>Financing Receivable, Modifications, Subsequent Default, Number of Contracts | loan</t>
  </si>
  <si>
    <t>Positive or Negative Qualitative Adjustment of the Loss Migration Ratio or Individual Specific Reserve Allocations, In Basis Points</t>
  </si>
  <si>
    <t>0.50%</t>
  </si>
  <si>
    <t>Loans by Portfolio Segment and Impairment Method [Abstract]</t>
  </si>
  <si>
    <t>Impaired loans (gross carrying value)</t>
  </si>
  <si>
    <t>Specific allowance</t>
  </si>
  <si>
    <t>Loss coverage ratio</t>
  </si>
  <si>
    <t>6.50%</t>
  </si>
  <si>
    <t>8.60%</t>
  </si>
  <si>
    <t>Non-impaired loans</t>
  </si>
  <si>
    <t>General allowance</t>
  </si>
  <si>
    <t>1.10%</t>
  </si>
  <si>
    <t>1.00%</t>
  </si>
  <si>
    <t>1.20%</t>
  </si>
  <si>
    <t>0.70%</t>
  </si>
  <si>
    <t>4.30%</t>
  </si>
  <si>
    <t>3.10%</t>
  </si>
  <si>
    <t>0.00%</t>
  </si>
  <si>
    <t>0.80%</t>
  </si>
  <si>
    <t>11.80%</t>
  </si>
  <si>
    <t>17.00%</t>
  </si>
  <si>
    <t>1.30%</t>
  </si>
  <si>
    <t>1.70%</t>
  </si>
  <si>
    <t>1.80%</t>
  </si>
  <si>
    <t>22.10%</t>
  </si>
  <si>
    <t>2.60%</t>
  </si>
  <si>
    <t>0.60%</t>
  </si>
  <si>
    <t>Acquired | Troubled Debt Restructuring Concession, Type, Maturity/ Amortization Concession [Member] | Commercial business</t>
  </si>
  <si>
    <t>Loans Receivable and Allowance for Loan Losses - Troubled Debt Restructurings on Financing Receivables (Details)</t>
  </si>
  <si>
    <t>Sep. 30, 2014USD ($)loan</t>
  </si>
  <si>
    <t>Dec. 31, 2014USD ($)loan</t>
  </si>
  <si>
    <t>Financing Receivable, Modifications [Line Items]</t>
  </si>
  <si>
    <t>Troubled debt restructured</t>
  </si>
  <si>
    <t>Number of modified contracts | loan</t>
  </si>
  <si>
    <t>Troubled Debt Restructuring, By Loan Class</t>
  </si>
  <si>
    <t>Pre-Modification</t>
  </si>
  <si>
    <t>Post-Modification</t>
  </si>
  <si>
    <t>Troubled Debt Restructuring, By Loan Class, Modified And Subsequent Payment Default</t>
  </si>
  <si>
    <t>Balance</t>
  </si>
  <si>
    <t>Specific reserves</t>
  </si>
  <si>
    <t>Specific reserves for the TDRs</t>
  </si>
  <si>
    <t>Charge offs</t>
  </si>
  <si>
    <t>Specific reserves allocated to TDRs</t>
  </si>
  <si>
    <t>Troubled debt restructuring , charge offs</t>
  </si>
  <si>
    <t>Payment concession</t>
  </si>
  <si>
    <t>Troubled Debt Restructuring Concession, Type, Maturity/ Amortization Concession [Member]</t>
  </si>
  <si>
    <t>Rate concession</t>
  </si>
  <si>
    <t>Principal forgiveness</t>
  </si>
  <si>
    <t>TDR on accrual</t>
  </si>
  <si>
    <t>TDR on accrual | Payment concession</t>
  </si>
  <si>
    <t>TDR on accrual | Troubled Debt Restructuring Concession, Type, Maturity/ Amortization Concession [Member]</t>
  </si>
  <si>
    <t>TDR on accrual | Rate concession</t>
  </si>
  <si>
    <t>TDR on accrual | Principal forgiveness</t>
  </si>
  <si>
    <t>TDR on non-accrual</t>
  </si>
  <si>
    <t>TDR on non-accrual | Payment concession</t>
  </si>
  <si>
    <t>TDR on non-accrual | Troubled Debt Restructuring Concession, Type, Maturity/ Amortization Concession [Member]</t>
  </si>
  <si>
    <t>TDR on non-accrual | Rate concession</t>
  </si>
  <si>
    <t>TDR on non-accrual | Principal forgiveness</t>
  </si>
  <si>
    <t>Commercial &amp; industrial | TDR on accrual</t>
  </si>
  <si>
    <t>Real estate | Mixed use</t>
  </si>
  <si>
    <t>Real estate | Commercial &amp; industrial | TDR on accrual</t>
  </si>
  <si>
    <t>Real estate | Commercial &amp; industrial | TDR on accrual | Payment concession</t>
  </si>
  <si>
    <t>Real estate | Commercial &amp; industrial | TDR on accrual | Troubled Debt Restructuring Concession, Type, Maturity/ Amortization Concession [Member]</t>
  </si>
  <si>
    <t>Real estate | Commercial &amp; industrial | TDR on accrual | Rate concession</t>
  </si>
  <si>
    <t>Real estate | Commercial &amp; industrial | TDR on accrual | Principal forgiveness</t>
  </si>
  <si>
    <t>Real estate | Commercial &amp; industrial | TDR on non-accrual</t>
  </si>
  <si>
    <t>Real estate | Commercial &amp; industrial | TDR on non-accrual | Payment concession</t>
  </si>
  <si>
    <t>Real estate | Commercial &amp; industrial | TDR on non-accrual | Troubled Debt Restructuring Concession, Type, Maturity/ Amortization Concession [Member]</t>
  </si>
  <si>
    <t>Real estate | Commercial &amp; industrial | TDR on non-accrual | Rate concession</t>
  </si>
  <si>
    <t>Real estate | Commercial &amp; industrial | TDR on non-accrual | Principal forgiveness</t>
  </si>
  <si>
    <t>Commercial business | TDR on accrual</t>
  </si>
  <si>
    <t>Commercial business | TDR on accrual | Payment concession</t>
  </si>
  <si>
    <t>Commercial business | TDR on accrual | Troubled Debt Restructuring Concession, Type, Maturity/ Amortization Concession [Member]</t>
  </si>
  <si>
    <t>Commercial business | TDR on accrual | Rate concession</t>
  </si>
  <si>
    <t>Commercial business | TDR on accrual | Principal forgiveness</t>
  </si>
  <si>
    <t>Commercial business | TDR on non-accrual</t>
  </si>
  <si>
    <t>Commercial business | TDR on non-accrual | Payment concession</t>
  </si>
  <si>
    <t>Commercial business | TDR on non-accrual | Troubled Debt Restructuring Concession, Type, Maturity/ Amortization Concession [Member]</t>
  </si>
  <si>
    <t>Commercial business | TDR on non-accrual | Rate concession</t>
  </si>
  <si>
    <t>Commercial business | TDR on non-accrual | Principal forgiveness</t>
  </si>
  <si>
    <t>Trade Finance and Other | TDR on accrual</t>
  </si>
  <si>
    <t>Trade Finance and Other | TDR on accrual | Payment concession</t>
  </si>
  <si>
    <t>Trade Finance and Other | TDR on accrual | Troubled Debt Restructuring Concession, Type, Maturity/ Amortization Concession [Member]</t>
  </si>
  <si>
    <t>Trade Finance and Other | TDR on accrual | Rate concession</t>
  </si>
  <si>
    <t>Trade Finance and Other | TDR on accrual | Principal forgiveness</t>
  </si>
  <si>
    <t>Trade Finance and Other | TDR on non-accrual</t>
  </si>
  <si>
    <t>Trade Finance and Other | TDR on non-accrual | Payment concession</t>
  </si>
  <si>
    <t>Trade Finance and Other | TDR on non-accrual | Troubled Debt Restructuring Concession, Type, Maturity/ Amortization Concession [Member]</t>
  </si>
  <si>
    <t>Trade Finance and Other | TDR on non-accrual | Rate concession</t>
  </si>
  <si>
    <t>Trade Finance and Other | TDR on non-accrual | Principal forgiveness</t>
  </si>
  <si>
    <t>Consumer and other | TDR on accrual</t>
  </si>
  <si>
    <t>Legacy | Real estate | Payment concession</t>
  </si>
  <si>
    <t>Legacy | Real estate | Troubled Debt Restructuring Concession, Type, Maturity/ Amortization Concession [Member]</t>
  </si>
  <si>
    <t>Legacy | Real estate | Retail</t>
  </si>
  <si>
    <t>Legacy | Real estate | Hotel &amp; motel</t>
  </si>
  <si>
    <t>Legacy | Real estate | Gas station &amp; car wash</t>
  </si>
  <si>
    <t>Legacy | Real estate | Mixed use</t>
  </si>
  <si>
    <t>Legacy | Real estate | Industrial &amp; warehouse</t>
  </si>
  <si>
    <t>Legacy | Real estate | Other</t>
  </si>
  <si>
    <t>Legacy | Real estate | Commercial &amp; industrial | Rate concession</t>
  </si>
  <si>
    <t>Legacy | Commercial business | Payment concession</t>
  </si>
  <si>
    <t>Acquired | Real estate | Retail</t>
  </si>
  <si>
    <t>Acquired | Real estate | Hotel &amp; motel</t>
  </si>
  <si>
    <t>Acquired | Real estate | Gas station &amp; car wash</t>
  </si>
  <si>
    <t>Acquired | Real estate | Mixed use</t>
  </si>
  <si>
    <t>Acquired | Real estate | Industrial &amp; warehouse</t>
  </si>
  <si>
    <t>Acquired | Real estate | Other</t>
  </si>
  <si>
    <t>Acquired | Commercial business | Payment concession</t>
  </si>
  <si>
    <t>Acquired | Commercial business | Troubled Debt Restructuring Concession, Type, Maturity/ Amortization Concession [Member]</t>
  </si>
  <si>
    <t>Loans Receivable and Allowance for Loan Losses - Covered Loans (Details) - USD ($) $ in Thousands</t>
  </si>
  <si>
    <t>Covered Nonperforming Assets</t>
  </si>
  <si>
    <t>Covered loans on non-accrual status</t>
  </si>
  <si>
    <t>Covered other real estate owned</t>
  </si>
  <si>
    <t>Total covered nonperforming assets</t>
  </si>
  <si>
    <t>Acquired covered loans</t>
  </si>
  <si>
    <t>Loans Receivable and Allowance for Loan Losses - Additional Information (Details) - USD ($) $ in Thousands</t>
  </si>
  <si>
    <t>Commitment to lend</t>
  </si>
  <si>
    <t>Recognized provision for credit losses related to unfunded commitments</t>
  </si>
  <si>
    <t>Due from Related Parties</t>
  </si>
  <si>
    <t>Borrowings - Maturities of FHLB Borrowings (Details) $ in Thousands</t>
  </si>
  <si>
    <t>Sep. 30, 2015USD ($)</t>
  </si>
  <si>
    <t>Contractual Maturities</t>
  </si>
  <si>
    <t>Extinguishment of Debt [Line Items]</t>
  </si>
  <si>
    <t>Due within one year</t>
  </si>
  <si>
    <t>Due after one year through five years</t>
  </si>
  <si>
    <t>Maturity/Put Date</t>
  </si>
  <si>
    <t>Borrowings - Narrative (Details) - USD ($)</t>
  </si>
  <si>
    <t>Debt Instrument [Line Items]</t>
  </si>
  <si>
    <t>Percent of assets</t>
  </si>
  <si>
    <t>30.00%</t>
  </si>
  <si>
    <t>Maximum borrowing capacity</t>
  </si>
  <si>
    <t>Percent outstanding advances</t>
  </si>
  <si>
    <t>Weighted average interest rate</t>
  </si>
  <si>
    <t>1.13%</t>
  </si>
  <si>
    <t>1.09%</t>
  </si>
  <si>
    <t>Interest rate, range minimum</t>
  </si>
  <si>
    <t>0.22%</t>
  </si>
  <si>
    <t>Interest rate, range maximum</t>
  </si>
  <si>
    <t>2.02%</t>
  </si>
  <si>
    <t>Unused funds</t>
  </si>
  <si>
    <t>Percent of qualifying assets</t>
  </si>
  <si>
    <t>95.00%</t>
  </si>
  <si>
    <t>Mortgage Loans on Real Estate</t>
  </si>
  <si>
    <t>Pledged as collateral</t>
  </si>
  <si>
    <t>Securities Investment</t>
  </si>
  <si>
    <t>Asset balance used to determine maximum borrowing capacity from federal reserve bank</t>
  </si>
  <si>
    <t>Amount outstanding</t>
  </si>
  <si>
    <t>Qualifying Loans</t>
  </si>
  <si>
    <t>Putable</t>
  </si>
  <si>
    <t>Derivative Financial Instruments (Details) $ in Thousands</t>
  </si>
  <si>
    <t>Sep. 30, 2015USD ($)Rate</t>
  </si>
  <si>
    <t>Derivative Instruments and Hedging Activities Disclosures [Line Items]</t>
  </si>
  <si>
    <t>Derivative, Fixed Interest Rate | Rate</t>
  </si>
  <si>
    <t>4.43%</t>
  </si>
  <si>
    <t>Derivative, Variable Interest Rate | Rate</t>
  </si>
  <si>
    <t>2.54%</t>
  </si>
  <si>
    <t>Derivative Liability, Notional Amount</t>
  </si>
  <si>
    <t>Derivative, Average Remaining Maturity</t>
  </si>
  <si>
    <t>7 years 4 months 3 days</t>
  </si>
  <si>
    <t>Interest Rate Swap [Member]</t>
  </si>
  <si>
    <t>Derivative Asset, Notional Amount</t>
  </si>
  <si>
    <t>Customer Contracts [Member]</t>
  </si>
  <si>
    <t>Derivative, Fair Value, Net</t>
  </si>
  <si>
    <t>Individual Counterparty [Member]</t>
  </si>
  <si>
    <t>Subordinated Debentures - Summary of Trust Preferred Securities and Debentures (Details) - USD ($)</t>
  </si>
  <si>
    <t>Subordinated Borrowing [Line Items]</t>
  </si>
  <si>
    <t>Carrying Value of Subordinated Debentures Amount</t>
  </si>
  <si>
    <t>Nara Capital Trust III</t>
  </si>
  <si>
    <t>Initial Rate</t>
  </si>
  <si>
    <t>3.49%</t>
  </si>
  <si>
    <t>Nara Statutory Trust IV</t>
  </si>
  <si>
    <t>3.14%</t>
  </si>
  <si>
    <t>Nara Statutory Trust V</t>
  </si>
  <si>
    <t>3.28%</t>
  </si>
  <si>
    <t>Nara Statutory Trust VI</t>
  </si>
  <si>
    <t>1.99%</t>
  </si>
  <si>
    <t>Center Capital Trust I</t>
  </si>
  <si>
    <t>Trust Preferred Security Amount</t>
  </si>
  <si>
    <t>Trust Preferred Security Amount | Nara Capital Trust III</t>
  </si>
  <si>
    <t>Trust Preferred Security Amount | Nara Statutory Trust IV</t>
  </si>
  <si>
    <t>Trust Preferred Security Amount | Nara Statutory Trust V</t>
  </si>
  <si>
    <t>Trust Preferred Security Amount | Nara Statutory Trust VI</t>
  </si>
  <si>
    <t>Trust Preferred Security Amount | Center Capital Trust I</t>
  </si>
  <si>
    <t>Subordinated Debentures Amount</t>
  </si>
  <si>
    <t>Subordinated Debentures Amount | Nara Capital Trust III</t>
  </si>
  <si>
    <t>Subordinated Debentures Amount | Nara Statutory Trust IV</t>
  </si>
  <si>
    <t>Subordinated Debentures Amount | Nara Statutory Trust V</t>
  </si>
  <si>
    <t>Subordinated Debentures Amount | Nara Statutory Trust VI</t>
  </si>
  <si>
    <t>Subordinated Debentures Amount | Center Capital Trust I</t>
  </si>
  <si>
    <t>{F|ahBzfndlYmZpbGluZ3MtaHJkcmoLEgZYTUxEb2MiXlhCUkxEb2NHZW5JbmZvOjM5ZDVhY2NmNzY5MTQ4OTdhNTA2Mzc4MjQyYzhmMjlhfFRleHRTZWxlY3Rpb246MkIwRTgwNzg4RkNGNUU5RkI4M0VCQTFDNDc0MTFFQ0YM}</t>
  </si>
  <si>
    <t>Subordinated Debentures - Narrative (Details) - USD ($)</t>
  </si>
  <si>
    <t>Right to defer consecutive payments of interest, maximum term</t>
  </si>
  <si>
    <t>Investment in common trust securities</t>
  </si>
  <si>
    <t>Trust Preferred Securities Subject to Mandatory Redemption</t>
  </si>
  <si>
    <t>Percent included in tier one capital, maximum</t>
  </si>
  <si>
    <t>25.00%</t>
  </si>
  <si>
    <t>Excess of percent threshold included in tier two capital</t>
  </si>
  <si>
    <t>Intangible Assets - Intangible Assets (Details) - USD ($)</t>
  </si>
  <si>
    <t>Finite-Lived Intangible Assets [Line Items]</t>
  </si>
  <si>
    <t>Goodwill impairment</t>
  </si>
  <si>
    <t>Gross Carrying Amount</t>
  </si>
  <si>
    <t>Accumulated Amortization</t>
  </si>
  <si>
    <t>Core Deposits</t>
  </si>
  <si>
    <t>Amortization expense related to core deposit intangible qssets</t>
  </si>
  <si>
    <t>Center Financial Corporation | Core Deposits</t>
  </si>
  <si>
    <t>Amortization period</t>
  </si>
  <si>
    <t>7 years</t>
  </si>
  <si>
    <t>Pacific International Bancorp, Inc. | Core Deposits</t>
  </si>
  <si>
    <t>Foster Bankshares Inc | Core Deposits</t>
  </si>
  <si>
    <t>Minimum | Core Deposits</t>
  </si>
  <si>
    <t>Maximum | Core Deposits</t>
  </si>
  <si>
    <t>Intangible Assets - Servicing Assets (Details) - USD ($) $ in Thousands</t>
  </si>
  <si>
    <t>Servicing Asset at Amortized Cost, Balance [Roll Forward]</t>
  </si>
  <si>
    <t>Additions through originations of servicing assets</t>
  </si>
  <si>
    <t>Amortization</t>
  </si>
  <si>
    <t>Weighted-average discount rate</t>
  </si>
  <si>
    <t>5.47%</t>
  </si>
  <si>
    <t>5.49%</t>
  </si>
  <si>
    <t>Constant prepayment rate</t>
  </si>
  <si>
    <t>8.90%</t>
  </si>
  <si>
    <t>9.20%</t>
  </si>
  <si>
    <t>Maximum</t>
  </si>
  <si>
    <t>5.73%</t>
  </si>
  <si>
    <t>12.50%</t>
  </si>
  <si>
    <t>13.00%</t>
  </si>
  <si>
    <t>Income Taxes (Details) - USD ($) $ in Thousands</t>
  </si>
  <si>
    <t>Unrecognized tax benefits</t>
  </si>
  <si>
    <t>Interest and penalties accrued</t>
  </si>
  <si>
    <t>Fair Value Measurements - Assets and Liabilities Measured at Fair Value, Recurring (Details) - USD ($) $ in Thousands</t>
  </si>
  <si>
    <t>Assets:</t>
  </si>
  <si>
    <t>Mutual funds</t>
  </si>
  <si>
    <t>Recurring basis | GSE collateralized mortgage obligations</t>
  </si>
  <si>
    <t>Recurring basis | GSE mortgage-backed securities</t>
  </si>
  <si>
    <t>Recurring basis | Trust preferred securities</t>
  </si>
  <si>
    <t>Recurring basis | Municipal bonds</t>
  </si>
  <si>
    <t>Recurring basis | Mutual funds</t>
  </si>
  <si>
    <t>Recurring basis | Quoted Prices in Active Markets for Identical Assets (Level 1) | GSE collateralized mortgage obligations</t>
  </si>
  <si>
    <t>Recurring basis | Quoted Prices in Active Markets for Identical Assets (Level 1) | GSE mortgage-backed securities</t>
  </si>
  <si>
    <t>Recurring basis | Quoted Prices in Active Markets for Identical Assets (Level 1) | Trust preferred securities</t>
  </si>
  <si>
    <t>Recurring basis | Quoted Prices in Active Markets for Identical Assets (Level 1) | Municipal bonds</t>
  </si>
  <si>
    <t>Recurring basis | Quoted Prices in Active Markets for Identical Assets (Level 1) | Mutual funds</t>
  </si>
  <si>
    <t>Recurring basis | Significant Other Observable Inputs (Level 2) | GSE collateralized mortgage obligations</t>
  </si>
  <si>
    <t>Recurring basis | Significant Other Observable Inputs (Level 2) | GSE mortgage-backed securities</t>
  </si>
  <si>
    <t>Recurring basis | Significant Other Observable Inputs (Level 2) | Trust preferred securities</t>
  </si>
  <si>
    <t>Recurring basis | Significant Other Observable Inputs (Level 2) | Municipal bonds</t>
  </si>
  <si>
    <t>Recurring basis | Significant Other Observable Inputs (Level 2) | Mutual funds</t>
  </si>
  <si>
    <t>Recurring basis | Significant Unobservable Inputs (Level 3) | GSE collateralized mortgage obligations</t>
  </si>
  <si>
    <t>Recurring basis | Significant Unobservable Inputs (Level 3) | GSE mortgage-backed securities</t>
  </si>
  <si>
    <t>Recurring basis | Significant Unobservable Inputs (Level 3) | Trust preferred securities</t>
  </si>
  <si>
    <t>Recurring basis | Significant Unobservable Inputs (Level 3) | Municipal bonds</t>
  </si>
  <si>
    <t>Recurring basis | Significant Unobservable Inputs (Level 3) | Mutual funds</t>
  </si>
  <si>
    <t>Fair Value Measurements - Rollforward of Level 3 Assets (Details) - USD ($) $ in Thousands</t>
  </si>
  <si>
    <t>Fair Value, Assets Measured on Recurring Basis, Unobservable Input Reconciliation, Calculation [Roll Forward]</t>
  </si>
  <si>
    <t>Total gains or (losses) included in earnings</t>
  </si>
  <si>
    <t>Beginning Balance</t>
  </si>
  <si>
    <t>Purchases, issuances, and settlements</t>
  </si>
  <si>
    <t>Total (losses) or gains included in other comprehensive income</t>
  </si>
  <si>
    <t>Ending Balance</t>
  </si>
  <si>
    <t>Fair Value Measurements - Assets Measured at Fair Value, Non-Recurring (Details) - Non-recurring basis - USD ($) $ in Thousands</t>
  </si>
  <si>
    <t>Impaired loans at fair value - Real estate loans</t>
  </si>
  <si>
    <t>Assets</t>
  </si>
  <si>
    <t>Impaired loans at fair value - Commercial business</t>
  </si>
  <si>
    <t>Impaired loans at fair value - Trade finance</t>
  </si>
  <si>
    <t>Impaired loans at fair value - Consumer</t>
  </si>
  <si>
    <t>Loans held for sale, net</t>
  </si>
  <si>
    <t>OREO</t>
  </si>
  <si>
    <t>Quoted Prices in Active Markets for Identical Assets (Level 1) | Impaired loans at fair value - Real estate loans</t>
  </si>
  <si>
    <t>Quoted Prices in Active Markets for Identical Assets (Level 1) | Impaired loans at fair value - Commercial business</t>
  </si>
  <si>
    <t>Quoted Prices in Active Markets for Identical Assets (Level 1) | Impaired loans at fair value - Trade finance</t>
  </si>
  <si>
    <t>Quoted Prices in Active Markets for Identical Assets (Level 1) | Impaired loans at fair value - Consumer</t>
  </si>
  <si>
    <t>Quoted Prices in Active Markets for Identical Assets (Level 1) | Loans held for sale, net</t>
  </si>
  <si>
    <t>Quoted Prices in Active Markets for Identical Assets (Level 1) | OREO</t>
  </si>
  <si>
    <t>Significant Other Observable Inputs (Level 2) | Impaired loans at fair value - Real estate loans</t>
  </si>
  <si>
    <t>Significant Other Observable Inputs (Level 2) | Impaired loans at fair value - Commercial business</t>
  </si>
  <si>
    <t>Significant Other Observable Inputs (Level 2) | Impaired loans at fair value - Trade finance</t>
  </si>
  <si>
    <t>Significant Other Observable Inputs (Level 2) | Impaired loans at fair value - Consumer</t>
  </si>
  <si>
    <t>Significant Other Observable Inputs (Level 2) | Loans held for sale, net</t>
  </si>
  <si>
    <t>Significant Other Observable Inputs (Level 2) | OREO</t>
  </si>
  <si>
    <t>Significant Unobservable Inputs (Level 3) | Impaired loans at fair value - Real estate loans</t>
  </si>
  <si>
    <t>Significant Unobservable Inputs (Level 3) | Impaired loans at fair value - Commercial business</t>
  </si>
  <si>
    <t>Significant Unobservable Inputs (Level 3) | Impaired loans at fair value - Trade finance</t>
  </si>
  <si>
    <t>Significant Unobservable Inputs (Level 3) | Impaired loans at fair value - Consumer</t>
  </si>
  <si>
    <t>Significant Unobservable Inputs (Level 3) | Loans held for sale, net</t>
  </si>
  <si>
    <t>Significant Unobservable Inputs (Level 3) | OREO</t>
  </si>
  <si>
    <t>Fair Value Measurements - Total Net Gains Losses on Assets Measured at Fair Value on a Non-Recurring Basis (Details) - Non-recurring basis - Change during period - USD ($) $ in Thousands</t>
  </si>
  <si>
    <t>Fair Value, Assets and Liabilities Measured on Recurring and Nonrecurring Basis [Line Items]</t>
  </si>
  <si>
    <t>Total gains (losses), fair value</t>
  </si>
  <si>
    <t>Fair Value Measurements - Carrying Amounts and Estimated Fair Values of Financial Instruments (Details) - USD ($) $ in Thousands</t>
  </si>
  <si>
    <t>Level 1 | Carrying Amount</t>
  </si>
  <si>
    <t>Financial Assets:</t>
  </si>
  <si>
    <t>Cash and cash equivalents</t>
  </si>
  <si>
    <t>Level 1 | Estimated Fair Value</t>
  </si>
  <si>
    <t>Level 2 | Carrying Amount</t>
  </si>
  <si>
    <t>Loans held for sale</t>
  </si>
  <si>
    <t>Customers' liabilities on acceptances</t>
  </si>
  <si>
    <t>Financial Liabilities:</t>
  </si>
  <si>
    <t>Noninterest-bearing deposits</t>
  </si>
  <si>
    <t>Saving and other interest bearing demand deposits</t>
  </si>
  <si>
    <t>Time deposits</t>
  </si>
  <si>
    <t>Bank's liabilities on acceptances outstanding</t>
  </si>
  <si>
    <t>Level 2 | Estimated Fair Value</t>
  </si>
  <si>
    <t>Level 3 | Carrying Amount</t>
  </si>
  <si>
    <t>Loans receivable - net</t>
  </si>
  <si>
    <t>Level 3 | Estimated Fair Value</t>
  </si>
  <si>
    <t>Other Investments [Member] | Level 2 | Carrying Amount</t>
  </si>
  <si>
    <t>Investments, Fair Value Disclosure</t>
  </si>
  <si>
    <t>Other Investments [Member] | Level 2 | Estimated Fair Value</t>
  </si>
  <si>
    <t>Stockholders' Equity - Discussion of Warrants (Details) - USD ($) $ / shares in Units, $ in Thousands</t>
  </si>
  <si>
    <t>Class of Warrant or Right [Line Items]</t>
  </si>
  <si>
    <t>Dividend declared (in dollars per share)</t>
  </si>
  <si>
    <t>Potential repurchase</t>
  </si>
  <si>
    <t>Maximum number of shares callable by warrants</t>
  </si>
  <si>
    <t>Stockholders' Equity - Stockholders’ Equity (Details) - USD ($) $ in Thousands</t>
  </si>
  <si>
    <t>Compliance with Regulatory Capital Requirements under Banking Regulations [Line Items]</t>
  </si>
  <si>
    <t>Accumulated other comprehensive income (loss)</t>
  </si>
  <si>
    <t>Securities (Assets)</t>
  </si>
  <si>
    <t>Accumulated Unrealized Gain (Losses) on Interest Only Strips</t>
  </si>
  <si>
    <t>Regulatory Matters (Details) - USD ($)</t>
  </si>
  <si>
    <t>Company</t>
  </si>
  <si>
    <t>Total capital (to risk-weighted assets), Amount</t>
  </si>
  <si>
    <t>Total Capital, Actual</t>
  </si>
  <si>
    <t>Total Capital, Required For Capital Adequacy Purposes</t>
  </si>
  <si>
    <t>Tier I capital (to risk-weighted assets), Amount</t>
  </si>
  <si>
    <t>Tier I Capital, Actual (Risk Based)</t>
  </si>
  <si>
    <t>Tier I Capital, Required For Capital Adequacy Purposes</t>
  </si>
  <si>
    <t>Tier I capital (to average assets), Amount</t>
  </si>
  <si>
    <t>Tier I Capital, Actual (Leverage)</t>
  </si>
  <si>
    <t>Total capital and Tier I capital (to risk-weighted assets), Ratio</t>
  </si>
  <si>
    <t>Total Capital (to Risk Weighted Assets), Actual</t>
  </si>
  <si>
    <t>14.05%</t>
  </si>
  <si>
    <t>14.80%</t>
  </si>
  <si>
    <t>Total Capital (to Risk Weighted Assets), Minimum For Capital Adequacy Purposes</t>
  </si>
  <si>
    <t>8.00%</t>
  </si>
  <si>
    <t>Tier I Capital (to Risk Weighted Assets), Actual (Risk Based)</t>
  </si>
  <si>
    <t>12.95%</t>
  </si>
  <si>
    <t>13.64%</t>
  </si>
  <si>
    <t>Tier I Capital (to Risk Weighted Assets), Minimum For Capital Adequacy Purposes (Risk Based)</t>
  </si>
  <si>
    <t>6.00%</t>
  </si>
  <si>
    <t>4.00%</t>
  </si>
  <si>
    <t>Tier I capital (to average assets), Ratio</t>
  </si>
  <si>
    <t>Tier I Capital (to Average Assets), Actual (Leverage)</t>
  </si>
  <si>
    <t>11.76%</t>
  </si>
  <si>
    <t>11.62%</t>
  </si>
  <si>
    <t>Tier I Capital (to Average Assets), Minimum For Capital Adequacy Purposes (Leverage)</t>
  </si>
  <si>
    <t>Bank</t>
  </si>
  <si>
    <t>Required To Be Well Capitalized under Prompt Corrective Action Provisions</t>
  </si>
  <si>
    <t>Tier I Capital, Minimum to be Well Capitalized Under Prompt Corrective Action Provisions (Risk Based)</t>
  </si>
  <si>
    <t>Tier I Capital, Minimum to be Well Capitalized Under Prompt Corrective Action Provisions (Leverage)</t>
  </si>
  <si>
    <t>13.92%</t>
  </si>
  <si>
    <t>14.61%</t>
  </si>
  <si>
    <t>Total Capital (to Risk Weighted Assets), Minimum to be Well Capitalized Under Prompt Corrective Action Provisions</t>
  </si>
  <si>
    <t>12.83%</t>
  </si>
  <si>
    <t>13.44%</t>
  </si>
  <si>
    <t>Tier I Capital (to Risk Weighted Assets), Minimum to be Well Capitalized Under Prompt Corrective Action Provisions (Risk Based)</t>
  </si>
  <si>
    <t>11.63%</t>
  </si>
  <si>
    <t>11.45%</t>
  </si>
  <si>
    <t>Tier I Capital (to Average Assets), Minimum to be Well Capitalized Under Prompt Corrective Action Provisions (Leverage)</t>
  </si>
  <si>
    <t>5.00%</t>
  </si>
  <si>
    <t>Common equity tier 1 capital [Member] | Company</t>
  </si>
  <si>
    <t>Common Equity Tier 1 [Member] | Company</t>
  </si>
  <si>
    <t>12.34%</t>
  </si>
  <si>
    <t>4.50%</t>
  </si>
  <si>
    <t>Common Equity Tier 1 [Member] | Ban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128361</v>
      </c>
    </row>
    <row spans="1:3" r="11">
      <c t="s" r="A11" s="4">
        <v>17</v>
      </c>
      <c t="s" r="B11" s="4">
        <v>18</v>
      </c>
    </row>
    <row spans="1:3" r="12">
      <c t="s" r="A12" s="4">
        <v>19</v>
      </c>
      <c t="s" r="B12" s="4">
        <v>20</v>
      </c>
    </row>
    <row spans="1:3" r="13">
      <c t="s" r="A13" s="4">
        <v>21</v>
      </c>
      <c t="n" r="C13" s="5">
        <v>79553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0650</v>
      </c>
      <c t="n" r="C3" s="7">
        <v>0</v>
      </c>
    </row>
    <row spans="1:3" r="4">
      <c t="s" r="A4" s="3">
        <v>26</v>
      </c>
    </row>
    <row spans="1:3" r="5">
      <c t="s" r="A5" s="4">
        <v>27</v>
      </c>
      <c t="n" r="B5" s="5">
        <v>81026</v>
      </c>
      <c t="n" r="C5" s="5">
        <v>86119</v>
      </c>
    </row>
    <row spans="1:3" r="6">
      <c t="s" r="A6" s="4">
        <v>28</v>
      </c>
      <c t="n" r="B6" s="5">
        <v>197349</v>
      </c>
      <c t="n" r="C6" s="5">
        <v>376041</v>
      </c>
    </row>
    <row spans="1:3" r="7">
      <c t="s" r="A7" s="4">
        <v>29</v>
      </c>
      <c t="n" r="B7" s="5">
        <v>278375</v>
      </c>
      <c t="n" r="C7" s="5">
        <v>462160</v>
      </c>
    </row>
    <row spans="1:3" r="8">
      <c t="s" r="A8" s="4">
        <v>30</v>
      </c>
      <c t="n" r="B8" s="5">
        <v>976962</v>
      </c>
      <c t="n" r="C8" s="5">
        <v>796523</v>
      </c>
    </row>
    <row spans="1:3" r="9">
      <c t="s" r="A9" s="4">
        <v>31</v>
      </c>
      <c t="n" r="B9" s="5">
        <v>25103</v>
      </c>
      <c t="n" r="C9" s="5">
        <v>28311</v>
      </c>
    </row>
    <row spans="1:3" r="10">
      <c t="s" r="A10" s="4">
        <v>32</v>
      </c>
      <c t="n" r="B10" s="5">
        <v>5901614</v>
      </c>
      <c t="n" r="C10" s="5">
        <v>5497434</v>
      </c>
    </row>
    <row spans="1:3" r="11">
      <c t="s" r="A11" s="4">
        <v>33</v>
      </c>
      <c t="n" r="B11" s="5">
        <v>21350</v>
      </c>
      <c t="n" r="C11" s="5">
        <v>21938</v>
      </c>
    </row>
    <row spans="1:3" r="12">
      <c t="s" r="A12" s="4">
        <v>34</v>
      </c>
      <c t="n" r="B12" s="5">
        <v>18964</v>
      </c>
      <c t="n" r="C12" s="5">
        <v>28324</v>
      </c>
    </row>
    <row spans="1:3" r="13">
      <c t="s" r="A13" s="4">
        <v>35</v>
      </c>
      <c t="n" r="B13" s="5">
        <v>34798</v>
      </c>
      <c t="n" r="C13" s="5">
        <v>30722</v>
      </c>
    </row>
    <row spans="1:3" r="14">
      <c t="s" r="A14" s="4">
        <v>36</v>
      </c>
      <c t="n" r="B14" s="5">
        <v>13981</v>
      </c>
      <c t="n" r="C14" s="5">
        <v>13634</v>
      </c>
    </row>
    <row spans="1:3" r="15">
      <c t="s" r="A15" s="4">
        <v>37</v>
      </c>
      <c t="n" r="B15" s="5">
        <v>59098</v>
      </c>
      <c t="n" r="C15" s="5">
        <v>63023</v>
      </c>
    </row>
    <row spans="1:3" r="16">
      <c t="s" r="A16" s="4">
        <v>38</v>
      </c>
      <c t="n" r="B16" s="5">
        <v>1294</v>
      </c>
      <c t="n" r="C16" s="5">
        <v>1889</v>
      </c>
    </row>
    <row spans="1:3" r="17">
      <c t="s" r="A17" s="4">
        <v>39</v>
      </c>
      <c t="n" r="B17" s="5">
        <v>46741</v>
      </c>
      <c t="n" r="C17" s="5">
        <v>45927</v>
      </c>
    </row>
    <row spans="1:3" r="18">
      <c t="s" r="A18" s="4">
        <v>40</v>
      </c>
      <c t="n" r="B18" s="5">
        <v>20434</v>
      </c>
      <c t="n" r="C18" s="5">
        <v>10401</v>
      </c>
    </row>
    <row spans="1:3" r="19">
      <c t="s" r="A19" s="4">
        <v>41</v>
      </c>
      <c t="n" r="B19" s="5">
        <v>105401</v>
      </c>
      <c t="n" r="C19" s="5">
        <v>105401</v>
      </c>
    </row>
    <row spans="1:3" r="20">
      <c t="s" r="A20" s="4">
        <v>42</v>
      </c>
      <c t="n" r="B20" s="5">
        <v>3086</v>
      </c>
      <c t="n" r="C20" s="5">
        <v>3887</v>
      </c>
    </row>
    <row spans="1:3" r="21">
      <c t="s" r="A21" s="4">
        <v>43</v>
      </c>
      <c t="n" r="B21" s="5">
        <v>11505</v>
      </c>
      <c t="n" r="C21" s="5">
        <v>10341</v>
      </c>
    </row>
    <row spans="1:3" r="22">
      <c t="s" r="A22" s="4">
        <v>44</v>
      </c>
      <c t="n" r="B22" s="5">
        <v>23646</v>
      </c>
      <c t="n" r="C22" s="5">
        <v>20415</v>
      </c>
    </row>
    <row spans="1:3" r="23">
      <c t="s" r="A23" s="4">
        <v>45</v>
      </c>
      <c t="n" r="B23" s="5">
        <v>7583002</v>
      </c>
      <c t="n" r="C23" s="5">
        <v>7140330</v>
      </c>
    </row>
    <row spans="1:3" r="24">
      <c t="s" r="A24" s="4">
        <v>46</v>
      </c>
      <c t="n" r="B24" s="5">
        <v>0</v>
      </c>
      <c t="n" r="C24" s="5">
        <v>0</v>
      </c>
    </row>
    <row spans="1:3" r="25">
      <c t="s" r="A25" s="3">
        <v>47</v>
      </c>
    </row>
    <row spans="1:3" r="26">
      <c t="s" r="A26" s="4">
        <v>48</v>
      </c>
      <c t="n" r="B26" s="5">
        <v>1631672</v>
      </c>
      <c t="n" r="C26" s="5">
        <v>1543018</v>
      </c>
    </row>
    <row spans="1:3" r="27">
      <c t="s" r="A27" s="3">
        <v>49</v>
      </c>
    </row>
    <row spans="1:3" r="28">
      <c t="s" r="A28" s="4">
        <v>50</v>
      </c>
      <c t="n" r="B28" s="5">
        <v>1783760</v>
      </c>
      <c t="n" r="C28" s="5">
        <v>1663855</v>
      </c>
    </row>
    <row spans="1:3" r="29">
      <c t="s" r="A29" s="4">
        <v>51</v>
      </c>
      <c t="n" r="B29" s="5">
        <v>193895</v>
      </c>
      <c t="n" r="C29" s="5">
        <v>198205</v>
      </c>
    </row>
    <row spans="1:3" r="30">
      <c t="s" r="A30" s="4">
        <v>52</v>
      </c>
      <c t="n" r="B30" s="5">
        <v>1716267</v>
      </c>
      <c t="n" r="C30" s="5">
        <v>1667367</v>
      </c>
    </row>
    <row spans="1:3" r="31">
      <c t="s" r="A31" s="4">
        <v>53</v>
      </c>
      <c t="n" r="B31" s="5">
        <v>703271</v>
      </c>
      <c t="n" r="C31" s="5">
        <v>621007</v>
      </c>
    </row>
    <row spans="1:3" r="32">
      <c t="s" r="A32" s="4">
        <v>54</v>
      </c>
      <c t="n" r="B32" s="5">
        <v>6028865</v>
      </c>
      <c t="n" r="C32" s="5">
        <v>5693452</v>
      </c>
    </row>
    <row spans="1:3" r="33">
      <c t="s" r="A33" s="4">
        <v>55</v>
      </c>
      <c t="n" r="B33" s="5">
        <v>530689</v>
      </c>
      <c t="n" r="C33" s="5">
        <v>480975</v>
      </c>
    </row>
    <row spans="1:3" r="34">
      <c t="s" r="A34" s="4">
        <v>56</v>
      </c>
      <c t="n" r="B34" s="5">
        <v>42284</v>
      </c>
      <c t="n" r="C34" s="5">
        <v>42158</v>
      </c>
    </row>
    <row spans="1:3" r="35">
      <c t="s" r="A35" s="4">
        <v>57</v>
      </c>
      <c t="n" r="B35" s="5">
        <v>6231</v>
      </c>
      <c t="n" r="C35" s="5">
        <v>5855</v>
      </c>
    </row>
    <row spans="1:3" r="36">
      <c t="s" r="A36" s="4">
        <v>58</v>
      </c>
      <c t="n" r="B36" s="5">
        <v>1294</v>
      </c>
      <c t="n" r="C36" s="5">
        <v>1889</v>
      </c>
    </row>
    <row spans="1:3" r="37">
      <c t="s" r="A37" s="4">
        <v>59</v>
      </c>
      <c t="n" r="B37" s="5">
        <v>44070</v>
      </c>
      <c t="n" r="C37" s="5">
        <v>33228</v>
      </c>
    </row>
    <row spans="1:3" r="38">
      <c t="s" r="A38" s="4">
        <v>60</v>
      </c>
      <c t="n" r="B38" s="5">
        <v>6653433</v>
      </c>
      <c t="n" r="C38" s="5">
        <v>6257557</v>
      </c>
    </row>
    <row spans="1:3" r="39">
      <c t="s" r="A39" s="3">
        <v>61</v>
      </c>
    </row>
    <row spans="1:3" r="40">
      <c t="s" r="A40" s="4">
        <v>62</v>
      </c>
      <c t="n" r="B40" s="5">
        <v>80</v>
      </c>
      <c t="n" r="C40" s="5">
        <v>79</v>
      </c>
    </row>
    <row spans="1:3" r="41">
      <c t="s" r="A41" s="4">
        <v>63</v>
      </c>
      <c t="n" r="B41" s="5">
        <v>541349</v>
      </c>
      <c t="n" r="C41" s="5">
        <v>541589</v>
      </c>
    </row>
    <row spans="1:3" r="42">
      <c t="s" r="A42" s="4">
        <v>64</v>
      </c>
      <c t="n" r="B42" s="5">
        <v>384133</v>
      </c>
      <c t="n" r="C42" s="5">
        <v>339400</v>
      </c>
    </row>
    <row spans="1:3" r="43">
      <c t="s" r="A43" s="4">
        <v>65</v>
      </c>
      <c t="n" r="B43" s="5">
        <v>4007</v>
      </c>
      <c t="n" r="C43" s="5">
        <v>1705</v>
      </c>
    </row>
    <row spans="1:3" r="44">
      <c t="s" r="A44" s="4">
        <v>66</v>
      </c>
      <c t="n" r="B44" s="5">
        <v>929569</v>
      </c>
      <c t="n" r="C44" s="5">
        <v>882773</v>
      </c>
    </row>
    <row spans="1:3" r="45">
      <c t="s" r="A45" s="4">
        <v>67</v>
      </c>
      <c t="n" r="B45" s="7">
        <v>7583002</v>
      </c>
      <c t="n" r="C45" s="7">
        <v>7140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251</v>
      </c>
      <c t="s" r="B1" s="2">
        <v>1</v>
      </c>
    </row>
    <row spans="1:2" r="2">
      <c t="s" r="B2" s="2">
        <v>2</v>
      </c>
    </row>
    <row spans="1:2" r="3">
      <c t="s" r="A3" s="3">
        <v>211</v>
      </c>
    </row>
    <row spans="1:2" r="4">
      <c t="s" r="A4" s="4">
        <v>252</v>
      </c>
      <c t="s" r="B4" s="4">
        <v>253</v>
      </c>
    </row>
    <row spans="1:2" r="5">
      <c t="s" r="A5" s="4">
        <v>254</v>
      </c>
      <c t="s" r="B5" s="4">
        <v>255</v>
      </c>
    </row>
    <row spans="1:2" r="6">
      <c t="s" r="A6" s="4">
        <v>256</v>
      </c>
      <c t="s" r="B6" s="4">
        <v>257</v>
      </c>
    </row>
    <row spans="1:2" r="7">
      <c t="s" r="A7" s="4">
        <v>258</v>
      </c>
      <c t="s" r="B7"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60</v>
      </c>
      <c t="s" r="B1" s="2">
        <v>1</v>
      </c>
    </row>
    <row spans="1:2" r="2">
      <c t="s" r="B2" s="2">
        <v>2</v>
      </c>
    </row>
    <row spans="1:2" r="3">
      <c t="s" r="A3" s="3">
        <v>214</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5</v>
      </c>
      <c t="s" r="B1" s="2">
        <v>1</v>
      </c>
    </row>
    <row spans="1:2" r="2">
      <c t="s" r="B2" s="2">
        <v>2</v>
      </c>
    </row>
    <row spans="1:2" r="3">
      <c t="s" r="A3" s="3">
        <v>217</v>
      </c>
    </row>
    <row spans="1:2" r="4">
      <c t="s" r="A4" s="4">
        <v>266</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r="A1" s="1">
        <v>268</v>
      </c>
      <c t="s" r="B1" s="2">
        <v>1</v>
      </c>
    </row>
    <row spans="1:2" r="2">
      <c t="s" r="B2" s="2">
        <v>2</v>
      </c>
    </row>
    <row spans="1:2" r="3">
      <c t="s" r="A3" s="3">
        <v>220</v>
      </c>
    </row>
    <row spans="1:2" r="4">
      <c t="s" r="A4" s="4">
        <v>269</v>
      </c>
      <c t="s" r="B4" s="4">
        <v>270</v>
      </c>
    </row>
    <row spans="1:2" r="5">
      <c t="s" r="A5" s="4">
        <v>271</v>
      </c>
      <c t="s" r="B5" s="4">
        <v>272</v>
      </c>
    </row>
    <row spans="1:2" r="6">
      <c t="s" r="A6" s="4">
        <v>273</v>
      </c>
      <c t="s" r="B6" s="4">
        <v>274</v>
      </c>
    </row>
    <row spans="1:2" r="7">
      <c t="s" r="A7" s="4">
        <v>275</v>
      </c>
      <c t="s" r="B7"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23</v>
      </c>
    </row>
    <row spans="1:2" r="4">
      <c t="s" r="A4" s="4">
        <v>278</v>
      </c>
      <c t="s" r="B4" s="4">
        <v>279</v>
      </c>
    </row>
    <row spans="1:2" r="5">
      <c t="s" r="A5" s="4">
        <v>280</v>
      </c>
      <c t="s" r="B5" s="4">
        <v>281</v>
      </c>
    </row>
    <row spans="1:2" r="6">
      <c t="s" r="A6" s="4">
        <v>282</v>
      </c>
      <c t="s" r="B6" s="4">
        <v>283</v>
      </c>
    </row>
    <row spans="1:2" r="7">
      <c t="s" r="A7" s="4">
        <v>284</v>
      </c>
      <c t="s" r="B7" s="4">
        <v>285</v>
      </c>
    </row>
    <row spans="1:2" r="8">
      <c t="s" r="A8" s="4">
        <v>286</v>
      </c>
      <c t="s" r="B8" s="4">
        <v>287</v>
      </c>
    </row>
    <row spans="1:2" r="9">
      <c t="s" r="A9" s="4">
        <v>288</v>
      </c>
      <c t="s" r="B9" s="4">
        <v>289</v>
      </c>
    </row>
    <row spans="1:2" r="10">
      <c t="s" r="A10" s="4">
        <v>290</v>
      </c>
      <c t="s" r="B10" s="4">
        <v>291</v>
      </c>
    </row>
    <row spans="1:2" r="11">
      <c t="s" r="A11" s="4">
        <v>292</v>
      </c>
      <c t="s" r="B11" s="4">
        <v>293</v>
      </c>
    </row>
    <row spans="1:2" r="12">
      <c t="s" r="A12" s="4">
        <v>294</v>
      </c>
      <c t="s" r="B12" s="4">
        <v>295</v>
      </c>
    </row>
    <row spans="1:2" r="13">
      <c t="s" r="A13" s="4">
        <v>296</v>
      </c>
      <c t="s" r="B13" s="4">
        <v>297</v>
      </c>
    </row>
    <row spans="1:2" r="14">
      <c t="s" r="A14" s="4">
        <v>298</v>
      </c>
      <c t="s" r="B14" s="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00</v>
      </c>
      <c t="s" r="B1" s="2">
        <v>1</v>
      </c>
    </row>
    <row spans="1:2" r="2">
      <c t="s" r="B2" s="2">
        <v>2</v>
      </c>
    </row>
    <row spans="1:2" r="3">
      <c t="s" r="A3" s="3">
        <v>226</v>
      </c>
    </row>
    <row spans="1:2" r="4">
      <c t="s" r="A4" s="4">
        <v>301</v>
      </c>
      <c t="s" r="B4"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304</v>
      </c>
    </row>
    <row spans="1:2" r="4">
      <c t="s" r="A4" s="4">
        <v>305</v>
      </c>
      <c t="s" r="B4"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7</v>
      </c>
      <c t="s" r="B1" s="2">
        <v>1</v>
      </c>
    </row>
    <row spans="1:2" r="2">
      <c t="s" r="B2" s="2">
        <v>2</v>
      </c>
    </row>
    <row spans="1:2" r="3">
      <c t="s" r="A3" s="3">
        <v>233</v>
      </c>
    </row>
    <row spans="1:2" r="4">
      <c t="s" r="A4" s="4">
        <v>308</v>
      </c>
      <c t="s" r="B4"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23</v>
      </c>
    </row>
    <row spans="1:3" r="2">
      <c t="s" r="A2" s="3">
        <v>24</v>
      </c>
    </row>
    <row spans="1:3" r="3">
      <c t="s" r="A3" s="4">
        <v>69</v>
      </c>
      <c t="n" r="B3" s="7">
        <v>71110</v>
      </c>
      <c t="n" r="C3" s="7">
        <v>67758</v>
      </c>
    </row>
    <row spans="1:3" r="4">
      <c t="s" r="A4" s="4">
        <v>70</v>
      </c>
      <c t="n" r="B4" s="7">
        <v>34550</v>
      </c>
      <c t="n" r="C4" s="7">
        <v>29915</v>
      </c>
    </row>
    <row spans="1:3" r="5">
      <c t="s" r="A5" s="4">
        <v>71</v>
      </c>
      <c t="n" r="B5" s="8">
        <v>0.001</v>
      </c>
      <c t="n" r="C5" s="8">
        <v>0.001</v>
      </c>
    </row>
    <row spans="1:3" r="6">
      <c t="s" r="A6" s="4">
        <v>72</v>
      </c>
      <c t="n" r="B6" s="5">
        <v>150000000</v>
      </c>
      <c t="n" r="C6" s="5">
        <v>150000000</v>
      </c>
    </row>
    <row spans="1:3" r="7">
      <c t="s" r="A7" s="4">
        <v>73</v>
      </c>
      <c t="n" r="B7" s="5">
        <v>79553460</v>
      </c>
      <c t="n" r="C7" s="5">
        <v>79503552</v>
      </c>
    </row>
    <row spans="1:3" r="8">
      <c t="s" r="A8" s="4">
        <v>74</v>
      </c>
      <c t="n" r="B8" s="5">
        <v>79553460</v>
      </c>
      <c t="n" r="C8" s="5">
        <v>795035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10</v>
      </c>
      <c t="s" r="B1" s="2">
        <v>1</v>
      </c>
    </row>
    <row spans="1:2" r="2">
      <c t="s" r="B2" s="2">
        <v>2</v>
      </c>
    </row>
    <row spans="1:2" r="3">
      <c t="s" r="A3" s="3">
        <v>236</v>
      </c>
    </row>
    <row spans="1:2" r="4">
      <c t="s" r="A4" s="4">
        <v>311</v>
      </c>
      <c t="s" r="B4" s="4">
        <v>312</v>
      </c>
    </row>
    <row spans="1:2" r="5">
      <c t="s" r="A5" s="4">
        <v>313</v>
      </c>
      <c t="s" r="B5" s="4">
        <v>314</v>
      </c>
    </row>
    <row spans="1:2" r="6">
      <c t="s" r="A6" s="4">
        <v>315</v>
      </c>
      <c t="s" r="B6"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42</v>
      </c>
    </row>
    <row spans="1:2" r="4">
      <c t="s" r="A4" s="4">
        <v>318</v>
      </c>
      <c t="s" r="B4" s="4">
        <v>319</v>
      </c>
    </row>
    <row spans="1:2" r="5">
      <c t="s" r="A5" s="4">
        <v>320</v>
      </c>
      <c t="s" r="B5" s="4">
        <v>321</v>
      </c>
    </row>
    <row spans="1:2" r="6">
      <c t="s" r="A6" s="4">
        <v>322</v>
      </c>
      <c t="s" r="B6" s="4">
        <v>323</v>
      </c>
    </row>
    <row spans="1:2" r="7">
      <c t="s" r="A7" s="4">
        <v>324</v>
      </c>
      <c t="s" r="B7"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26</v>
      </c>
      <c t="s" r="B1" s="2">
        <v>1</v>
      </c>
    </row>
    <row spans="1:2" r="2">
      <c t="s" r="B2" s="2">
        <v>2</v>
      </c>
    </row>
    <row spans="1:2" r="3">
      <c t="s" r="A3" s="3">
        <v>245</v>
      </c>
    </row>
    <row spans="1:2" r="4">
      <c t="s" r="A4" s="4">
        <v>327</v>
      </c>
      <c t="s" r="B4" s="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49</v>
      </c>
    </row>
    <row spans="1:2" r="4">
      <c t="s" r="A4" s="4">
        <v>330</v>
      </c>
      <c t="s" r="B4"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9"/>
    <col customWidth="1" max="2" min="2" width="20"/>
  </cols>
  <sheetData>
    <row spans="1:2" r="1">
      <c t="s" r="A1" s="1">
        <v>332</v>
      </c>
      <c t="s" r="B1" s="2">
        <v>1</v>
      </c>
    </row>
    <row spans="1:2" r="2">
      <c t="s" r="B2" s="2">
        <v>333</v>
      </c>
    </row>
    <row spans="1:2" r="3">
      <c t="s" r="A3" s="3">
        <v>334</v>
      </c>
    </row>
    <row spans="1:2" r="4">
      <c t="s" r="A4" s="4">
        <v>335</v>
      </c>
      <c t="n" r="B4" s="5">
        <v>2490787</v>
      </c>
    </row>
    <row spans="1:2" r="5">
      <c t="s" r="A5" s="4">
        <v>336</v>
      </c>
    </row>
    <row spans="1:2" r="6">
      <c t="s" r="A6" s="3">
        <v>334</v>
      </c>
    </row>
    <row spans="1:2" r="7">
      <c t="s" r="A7" s="4">
        <v>337</v>
      </c>
      <c t="s" r="B7" s="4">
        <v>338</v>
      </c>
    </row>
    <row spans="1:2" r="8">
      <c t="s" r="A8" s="4">
        <v>339</v>
      </c>
    </row>
    <row spans="1:2" r="9">
      <c t="s" r="A9" s="3">
        <v>334</v>
      </c>
    </row>
    <row spans="1:2" r="10">
      <c t="s" r="A10" s="4">
        <v>340</v>
      </c>
      <c t="s" r="B10" s="4">
        <v>341</v>
      </c>
    </row>
    <row spans="1:2" r="11">
      <c t="s" r="A11" s="4">
        <v>342</v>
      </c>
    </row>
    <row spans="1:2" r="12">
      <c t="s" r="A12" s="3">
        <v>334</v>
      </c>
    </row>
    <row spans="1:2" r="13">
      <c t="s" r="A13" s="4">
        <v>340</v>
      </c>
      <c t="s" r="B13" s="4">
        <v>343</v>
      </c>
    </row>
    <row spans="1:2" r="14">
      <c t="s" r="A14" s="4">
        <v>344</v>
      </c>
    </row>
    <row spans="1:2" r="15">
      <c t="s" r="A15" s="3">
        <v>334</v>
      </c>
    </row>
    <row spans="1:2" r="16">
      <c t="s" r="A16" s="4">
        <v>337</v>
      </c>
      <c t="s" r="B16" s="4">
        <v>338</v>
      </c>
    </row>
    <row spans="1:2" r="17">
      <c t="s" r="A17" s="4">
        <v>345</v>
      </c>
    </row>
    <row spans="1:2" r="18">
      <c t="s" r="A18" s="3">
        <v>334</v>
      </c>
    </row>
    <row spans="1:2" r="19">
      <c t="s" r="A19" s="4">
        <v>346</v>
      </c>
      <c t="s" r="B19" s="4">
        <v>347</v>
      </c>
    </row>
    <row spans="1:2" r="20">
      <c t="s" r="A20" s="4">
        <v>348</v>
      </c>
    </row>
    <row spans="1:2" r="21">
      <c t="s" r="A21" s="3">
        <v>334</v>
      </c>
    </row>
    <row spans="1:2" r="22">
      <c t="s" r="A22" s="4">
        <v>349</v>
      </c>
      <c t="s" r="B22" s="4">
        <v>343</v>
      </c>
    </row>
    <row spans="1:2" r="23">
      <c t="s" r="A23" s="4">
        <v>350</v>
      </c>
    </row>
    <row spans="1:2" r="24">
      <c t="s" r="A24" s="3">
        <v>334</v>
      </c>
    </row>
    <row spans="1:2" r="25">
      <c t="s" r="A25" s="4">
        <v>349</v>
      </c>
      <c t="s" r="B25" s="4">
        <v>351</v>
      </c>
    </row>
    <row spans="1:2" r="26">
      <c t="s" r="A26" s="4">
        <v>352</v>
      </c>
    </row>
    <row spans="1:2" r="27">
      <c t="s" r="A27" s="3">
        <v>334</v>
      </c>
    </row>
    <row spans="1:2" r="28">
      <c t="s" r="A28" s="4">
        <v>353</v>
      </c>
      <c t="s" r="B28" s="4">
        <v>354</v>
      </c>
    </row>
    <row spans="1:2" r="29">
      <c t="s" r="A29" s="4">
        <v>355</v>
      </c>
    </row>
    <row spans="1:2" r="30">
      <c t="s" r="A30" s="3">
        <v>334</v>
      </c>
    </row>
    <row spans="1:2" r="31">
      <c t="s" r="A31" s="4">
        <v>346</v>
      </c>
      <c t="s" r="B31" s="4">
        <v>347</v>
      </c>
    </row>
    <row spans="1:2" r="32">
      <c t="s" r="A32" s="4">
        <v>353</v>
      </c>
      <c t="s" r="B32" s="4">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357</v>
      </c>
      <c t="s" r="B1" s="2">
        <v>1</v>
      </c>
    </row>
    <row spans="1:2" r="2">
      <c t="s" r="B2" s="2">
        <v>358</v>
      </c>
    </row>
    <row spans="1:2" r="3">
      <c t="s" r="A3" s="3">
        <v>359</v>
      </c>
    </row>
    <row spans="1:2" r="4">
      <c t="s" r="A4" s="4">
        <v>360</v>
      </c>
      <c t="n" r="B4" s="5">
        <v>591652</v>
      </c>
    </row>
    <row spans="1:2" r="5">
      <c t="s" r="A5" s="4">
        <v>361</v>
      </c>
      <c t="n" r="B5" s="5">
        <v>0</v>
      </c>
    </row>
    <row spans="1:2" r="6">
      <c t="s" r="A6" s="4">
        <v>362</v>
      </c>
      <c t="n" r="B6" s="5">
        <v>0</v>
      </c>
    </row>
    <row spans="1:2" r="7">
      <c t="s" r="A7" s="4">
        <v>363</v>
      </c>
      <c t="n" r="B7" s="5">
        <v>-83902</v>
      </c>
    </row>
    <row spans="1:2" r="8">
      <c t="s" r="A8" s="4">
        <v>364</v>
      </c>
      <c t="n" r="B8" s="5">
        <v>0</v>
      </c>
    </row>
    <row spans="1:2" r="9">
      <c t="s" r="A9" s="4">
        <v>365</v>
      </c>
      <c t="n" r="B9" s="5">
        <v>507750</v>
      </c>
    </row>
    <row spans="1:2" r="10">
      <c t="s" r="A10" s="3">
        <v>366</v>
      </c>
    </row>
    <row spans="1:2" r="11">
      <c t="s" r="A11" s="4">
        <v>367</v>
      </c>
      <c t="n" r="B11" s="9">
        <v>18.97</v>
      </c>
    </row>
    <row spans="1:2" r="12">
      <c t="s" r="A12" s="4">
        <v>368</v>
      </c>
      <c t="n" r="B12" s="5">
        <v>0</v>
      </c>
    </row>
    <row spans="1:2" r="13">
      <c t="s" r="A13" s="4">
        <v>369</v>
      </c>
      <c t="n" r="B13" s="5">
        <v>0</v>
      </c>
    </row>
    <row spans="1:2" r="14">
      <c t="s" r="A14" s="4">
        <v>370</v>
      </c>
      <c t="n" r="B14" s="10">
        <v>16.02</v>
      </c>
    </row>
    <row spans="1:2" r="15">
      <c t="s" r="A15" s="4">
        <v>371</v>
      </c>
      <c t="n" r="B15" s="5">
        <v>0</v>
      </c>
    </row>
    <row spans="1:2" r="16">
      <c t="s" r="A16" s="4">
        <v>372</v>
      </c>
      <c t="n" r="B16" s="9">
        <v>19.46</v>
      </c>
    </row>
    <row spans="1:2" r="17">
      <c t="s" r="A17" s="3">
        <v>373</v>
      </c>
    </row>
    <row spans="1:2" r="18">
      <c t="s" r="A18" s="4">
        <v>374</v>
      </c>
      <c t="n" r="B18" s="5">
        <v>339750</v>
      </c>
    </row>
    <row spans="1:2" r="19">
      <c t="s" r="A19" s="4">
        <v>375</v>
      </c>
      <c t="n" r="B19" s="9">
        <v>21.25</v>
      </c>
    </row>
    <row spans="1:2" r="20">
      <c t="s" r="A20" s="4">
        <v>376</v>
      </c>
      <c t="s" r="B20" s="4">
        <v>377</v>
      </c>
    </row>
    <row spans="1:2" r="21">
      <c t="s" r="A21" s="4">
        <v>378</v>
      </c>
      <c t="s" r="B21" s="4">
        <v>377</v>
      </c>
    </row>
    <row spans="1:2" r="22">
      <c t="s" r="A22" s="4">
        <v>379</v>
      </c>
      <c t="n" r="B22" s="7">
        <v>140</v>
      </c>
    </row>
    <row spans="1:2" r="23">
      <c t="s" r="A23" s="4">
        <v>380</v>
      </c>
      <c t="n" r="B23" s="7">
        <v>1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381</v>
      </c>
      <c t="s" r="B1" s="2">
        <v>76</v>
      </c>
      <c t="s" r="D1" s="2">
        <v>1</v>
      </c>
    </row>
    <row spans="1:5" r="2">
      <c t="s" r="B2" s="2">
        <v>2</v>
      </c>
      <c t="s" r="C2" s="2">
        <v>77</v>
      </c>
      <c t="s" r="D2" s="2">
        <v>2</v>
      </c>
      <c t="s" r="E2" s="2">
        <v>77</v>
      </c>
    </row>
    <row spans="1:5" r="3">
      <c t="s" r="A3" s="3">
        <v>382</v>
      </c>
    </row>
    <row spans="1:5" r="4">
      <c t="s" r="A4" s="4">
        <v>383</v>
      </c>
      <c t="n" r="B4" s="7">
        <v>261</v>
      </c>
      <c t="n" r="C4" s="7">
        <v>206</v>
      </c>
      <c t="n" r="D4" s="7">
        <v>889</v>
      </c>
      <c t="n" r="E4" s="7">
        <v>488</v>
      </c>
    </row>
    <row spans="1:5" r="5">
      <c t="s" r="A5" s="4">
        <v>384</v>
      </c>
      <c t="n" r="B5" s="7">
        <v>107</v>
      </c>
      <c t="n" r="C5" s="5">
        <v>100</v>
      </c>
      <c t="n" r="D5" s="7">
        <v>359</v>
      </c>
      <c t="n" r="E5" s="7">
        <v>197</v>
      </c>
    </row>
    <row spans="1:5" r="6">
      <c t="s" r="A6" s="4">
        <v>385</v>
      </c>
    </row>
    <row spans="1:5" r="7">
      <c t="s" r="A7" s="3">
        <v>386</v>
      </c>
    </row>
    <row spans="1:5" r="8">
      <c t="s" r="A8" s="4">
        <v>360</v>
      </c>
      <c t="n" r="D8" s="5">
        <v>175668</v>
      </c>
    </row>
    <row spans="1:5" r="9">
      <c t="s" r="A9" s="4">
        <v>361</v>
      </c>
      <c t="n" r="D9" s="5">
        <v>18000</v>
      </c>
    </row>
    <row spans="1:5" r="10">
      <c t="s" r="A10" s="4">
        <v>387</v>
      </c>
      <c t="n" r="D10" s="5">
        <v>-54483</v>
      </c>
    </row>
    <row spans="1:5" r="11">
      <c t="s" r="A11" s="4">
        <v>364</v>
      </c>
      <c t="n" r="D11" s="5">
        <v>-713</v>
      </c>
    </row>
    <row spans="1:5" r="12">
      <c t="s" r="A12" s="4">
        <v>365</v>
      </c>
      <c t="n" r="B12" s="5">
        <v>138472</v>
      </c>
      <c t="n" r="D12" s="5">
        <v>138472</v>
      </c>
    </row>
    <row spans="1:5" r="13">
      <c t="s" r="A13" s="3">
        <v>388</v>
      </c>
    </row>
    <row spans="1:5" r="14">
      <c t="s" r="A14" s="4">
        <v>389</v>
      </c>
      <c t="n" r="D14" s="9">
        <v>13.51</v>
      </c>
    </row>
    <row spans="1:5" r="15">
      <c t="s" r="A15" s="4">
        <v>390</v>
      </c>
      <c t="n" r="D15" s="10">
        <v>14.26</v>
      </c>
    </row>
    <row spans="1:5" r="16">
      <c t="s" r="A16" s="4">
        <v>391</v>
      </c>
      <c t="n" r="D16" s="10">
        <v>12.27</v>
      </c>
    </row>
    <row spans="1:5" r="17">
      <c t="s" r="A17" s="4">
        <v>392</v>
      </c>
      <c t="n" r="D17" s="10">
        <v>10.42</v>
      </c>
    </row>
    <row spans="1:5" r="18">
      <c t="s" r="A18" s="4">
        <v>393</v>
      </c>
      <c t="n" r="B18" s="9">
        <v>14.1</v>
      </c>
      <c t="n" r="D18" s="9">
        <v>14.1</v>
      </c>
    </row>
    <row spans="1:5" r="19">
      <c t="s" r="A19" s="3">
        <v>382</v>
      </c>
    </row>
    <row spans="1:5" r="20">
      <c t="s" r="A20" s="4">
        <v>394</v>
      </c>
      <c t="n" r="B20" s="7">
        <v>1400</v>
      </c>
      <c t="n" r="D20" s="7">
        <v>1400</v>
      </c>
    </row>
    <row spans="1:5" r="21">
      <c t="s" r="A21" s="4">
        <v>395</v>
      </c>
      <c t="s" r="D21" s="4">
        <v>343</v>
      </c>
    </row>
    <row spans="1:5" r="22">
      <c t="s" r="A22" s="4">
        <v>396</v>
      </c>
    </row>
    <row spans="1:5" r="23">
      <c t="s" r="A23" s="3">
        <v>382</v>
      </c>
    </row>
    <row spans="1:5" r="24">
      <c t="s" r="A24" s="4">
        <v>397</v>
      </c>
      <c t="n" r="B24" s="5">
        <v>746</v>
      </c>
      <c t="n" r="C24" s="7">
        <v>900</v>
      </c>
    </row>
    <row spans="1:5" r="25">
      <c t="s" r="A25" s="4">
        <v>398</v>
      </c>
    </row>
    <row spans="1:5" r="26">
      <c t="s" r="A26" s="3">
        <v>382</v>
      </c>
    </row>
    <row spans="1:5" r="27">
      <c t="s" r="A27" s="4">
        <v>394</v>
      </c>
      <c t="n" r="B27" s="7">
        <v>700</v>
      </c>
      <c t="n" r="D27" s="7">
        <v>700</v>
      </c>
    </row>
    <row spans="1:5" r="28">
      <c t="s" r="A28" s="4">
        <v>395</v>
      </c>
      <c t="s" r="D28" s="4">
        <v>3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400</v>
      </c>
      <c t="s" r="B1" s="2">
        <v>76</v>
      </c>
      <c t="s" r="D1" s="2">
        <v>1</v>
      </c>
    </row>
    <row spans="1:5" r="2">
      <c t="s" r="B2" s="2">
        <v>2</v>
      </c>
      <c t="s" r="C2" s="2">
        <v>77</v>
      </c>
      <c t="s" r="D2" s="2">
        <v>2</v>
      </c>
      <c t="s" r="E2" s="2">
        <v>77</v>
      </c>
    </row>
    <row spans="1:5" r="3">
      <c t="s" r="A3" s="3">
        <v>401</v>
      </c>
    </row>
    <row spans="1:5" r="4">
      <c t="s" r="A4" s="4">
        <v>402</v>
      </c>
      <c t="n" r="B4" s="7">
        <v>25092</v>
      </c>
      <c t="n" r="C4" s="7">
        <v>21420</v>
      </c>
      <c t="n" r="D4" s="7">
        <v>69390</v>
      </c>
      <c t="n" r="E4" s="7">
        <v>65928</v>
      </c>
    </row>
    <row spans="1:5" r="5">
      <c t="s" r="A5" s="4">
        <v>403</v>
      </c>
      <c t="n" r="B5" s="7">
        <v>25092</v>
      </c>
      <c t="n" r="C5" s="7">
        <v>21420</v>
      </c>
      <c t="n" r="D5" s="7">
        <v>69390</v>
      </c>
      <c t="n" r="E5" s="7">
        <v>65928</v>
      </c>
    </row>
    <row spans="1:5" r="6">
      <c t="s" r="A6" s="3">
        <v>404</v>
      </c>
    </row>
    <row spans="1:5" r="7">
      <c t="s" r="A7" s="4">
        <v>405</v>
      </c>
      <c t="n" r="B7" s="5">
        <v>79552873</v>
      </c>
      <c t="n" r="C7" s="5">
        <v>79493917</v>
      </c>
      <c t="n" r="D7" s="5">
        <v>79545681</v>
      </c>
      <c t="n" r="E7" s="5">
        <v>79486958</v>
      </c>
    </row>
    <row spans="1:5" r="8">
      <c t="s" r="A8" s="3">
        <v>406</v>
      </c>
    </row>
    <row spans="1:5" r="9">
      <c t="s" r="A9" s="4">
        <v>407</v>
      </c>
      <c t="n" r="B9" s="5">
        <v>31663</v>
      </c>
      <c t="n" r="C9" s="5">
        <v>36044</v>
      </c>
      <c t="n" r="D9" s="5">
        <v>26828</v>
      </c>
      <c t="n" r="E9" s="5">
        <v>46749</v>
      </c>
    </row>
    <row spans="1:5" r="10">
      <c t="s" r="A10" s="4">
        <v>408</v>
      </c>
      <c t="n" r="B10" s="5">
        <v>0</v>
      </c>
      <c t="n" r="C10" s="5">
        <v>71114</v>
      </c>
      <c t="n" r="D10" s="5">
        <v>33715</v>
      </c>
      <c t="n" r="E10" s="5">
        <v>83610</v>
      </c>
    </row>
    <row spans="1:5" r="11">
      <c t="s" r="A11" s="4">
        <v>409</v>
      </c>
      <c t="n" r="B11" s="5">
        <v>79584536</v>
      </c>
      <c t="n" r="C11" s="5">
        <v>79601075</v>
      </c>
      <c t="n" r="D11" s="5">
        <v>79606224</v>
      </c>
      <c t="n" r="E11" s="5">
        <v>79617317</v>
      </c>
    </row>
    <row spans="1:5" r="12">
      <c t="s" r="A12" s="3">
        <v>410</v>
      </c>
    </row>
    <row spans="1:5" r="13">
      <c t="s" r="A13" s="4">
        <v>411</v>
      </c>
      <c t="n" r="B13" s="9">
        <v>0.32</v>
      </c>
      <c t="n" r="C13" s="9">
        <v>0.27</v>
      </c>
      <c t="n" r="D13" s="9">
        <v>0.87</v>
      </c>
      <c t="n" r="E13" s="9">
        <v>0.83</v>
      </c>
    </row>
    <row spans="1:5" r="14">
      <c t="s" r="A14" s="4">
        <v>412</v>
      </c>
      <c t="n" r="B14" s="9">
        <v>0.32</v>
      </c>
      <c t="n" r="C14" s="9">
        <v>0.27</v>
      </c>
      <c t="n" r="D14" s="9">
        <v>0.87</v>
      </c>
      <c t="n" r="E14" s="9">
        <v>0.83</v>
      </c>
    </row>
    <row spans="1:5" r="15">
      <c t="s" r="A15" s="4">
        <v>413</v>
      </c>
    </row>
    <row spans="1:5" r="16">
      <c t="s" r="A16" s="3">
        <v>414</v>
      </c>
    </row>
    <row spans="1:5" r="17">
      <c t="s" r="A17" s="4">
        <v>415</v>
      </c>
      <c t="n" r="B17" s="5">
        <v>532130</v>
      </c>
      <c t="n" r="D17" s="5">
        <v>575300</v>
      </c>
    </row>
    <row spans="1:5" r="18">
      <c t="s" r="A18" s="4">
        <v>416</v>
      </c>
    </row>
    <row spans="1:5" r="19">
      <c t="s" r="A19" s="3">
        <v>414</v>
      </c>
    </row>
    <row spans="1:5" r="20">
      <c t="s" r="A20" s="4">
        <v>415</v>
      </c>
      <c t="n" r="B20" s="5">
        <v>19151</v>
      </c>
      <c t="n" r="C20" s="5">
        <v>18607</v>
      </c>
      <c t="n" r="D20" s="5">
        <v>18882</v>
      </c>
      <c t="n" r="E20" s="5">
        <v>183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7</v>
      </c>
      <c t="s" r="B1" s="2">
        <v>76</v>
      </c>
      <c t="s" r="D1" s="2">
        <v>1</v>
      </c>
    </row>
    <row spans="1:6" r="2">
      <c t="s" r="B2" s="2">
        <v>2</v>
      </c>
      <c t="s" r="C2" s="2">
        <v>77</v>
      </c>
      <c t="s" r="D2" s="2">
        <v>2</v>
      </c>
      <c t="s" r="E2" s="2">
        <v>77</v>
      </c>
      <c t="s" r="F2" s="2">
        <v>23</v>
      </c>
    </row>
    <row spans="1:6" r="3">
      <c t="s" r="A3" s="3">
        <v>418</v>
      </c>
    </row>
    <row spans="1:6" r="4">
      <c t="s" r="A4" s="4">
        <v>123</v>
      </c>
      <c t="n" r="B4" s="7">
        <v>7617</v>
      </c>
      <c t="n" r="C4" s="7">
        <v>-3004</v>
      </c>
      <c t="n" r="D4" s="7">
        <v>4426</v>
      </c>
      <c t="n" r="E4" s="7">
        <v>14790</v>
      </c>
    </row>
    <row spans="1:6" r="5">
      <c t="s" r="A5" s="4">
        <v>419</v>
      </c>
      <c t="n" r="B5" s="5">
        <v>970298</v>
      </c>
      <c t="n" r="D5" s="5">
        <v>970298</v>
      </c>
      <c t="n" r="F5" s="7">
        <v>793877</v>
      </c>
    </row>
    <row spans="1:6" r="6">
      <c t="s" r="A6" s="4">
        <v>420</v>
      </c>
      <c t="n" r="B6" s="5">
        <v>10148</v>
      </c>
      <c t="n" r="D6" s="5">
        <v>10148</v>
      </c>
      <c t="n" r="F6" s="5">
        <v>8347</v>
      </c>
    </row>
    <row spans="1:6" r="7">
      <c t="s" r="A7" s="4">
        <v>421</v>
      </c>
      <c t="n" r="B7" s="5">
        <v>-3484</v>
      </c>
      <c t="n" r="D7" s="5">
        <v>-3484</v>
      </c>
      <c t="n" r="F7" s="5">
        <v>-5701</v>
      </c>
    </row>
    <row spans="1:6" r="8">
      <c t="s" r="A8" s="4">
        <v>422</v>
      </c>
      <c t="n" r="B8" s="5">
        <v>976962</v>
      </c>
      <c t="n" r="D8" s="5">
        <v>976962</v>
      </c>
      <c t="n" r="F8" s="5">
        <v>796523</v>
      </c>
    </row>
    <row spans="1:6" r="9">
      <c t="s" r="A9" s="4">
        <v>423</v>
      </c>
    </row>
    <row spans="1:6" r="10">
      <c t="s" r="A10" s="3">
        <v>418</v>
      </c>
    </row>
    <row spans="1:6" r="11">
      <c t="s" r="A11" s="4">
        <v>419</v>
      </c>
      <c t="n" r="B11" s="5">
        <v>408241</v>
      </c>
      <c t="n" r="D11" s="5">
        <v>408241</v>
      </c>
      <c t="n" r="F11" s="5">
        <v>304947</v>
      </c>
    </row>
    <row spans="1:6" r="12">
      <c t="s" r="A12" s="4">
        <v>420</v>
      </c>
      <c t="n" r="B12" s="5">
        <v>3006</v>
      </c>
      <c t="n" r="D12" s="5">
        <v>3006</v>
      </c>
      <c t="n" r="F12" s="5">
        <v>1376</v>
      </c>
    </row>
    <row spans="1:6" r="13">
      <c t="s" r="A13" s="4">
        <v>421</v>
      </c>
      <c t="n" r="B13" s="5">
        <v>-1679</v>
      </c>
      <c t="n" r="D13" s="5">
        <v>-1679</v>
      </c>
      <c t="n" r="F13" s="5">
        <v>-3549</v>
      </c>
    </row>
    <row spans="1:6" r="14">
      <c t="s" r="A14" s="4">
        <v>422</v>
      </c>
      <c t="n" r="B14" s="5">
        <v>409568</v>
      </c>
      <c t="n" r="D14" s="5">
        <v>409568</v>
      </c>
      <c t="n" r="F14" s="5">
        <v>302774</v>
      </c>
    </row>
    <row spans="1:6" r="15">
      <c t="s" r="A15" s="4">
        <v>424</v>
      </c>
    </row>
    <row spans="1:6" r="16">
      <c t="s" r="A16" s="3">
        <v>418</v>
      </c>
    </row>
    <row spans="1:6" r="17">
      <c t="s" r="A17" s="4">
        <v>419</v>
      </c>
      <c t="n" r="B17" s="5">
        <v>495882</v>
      </c>
      <c t="n" r="D17" s="5">
        <v>495882</v>
      </c>
      <c t="n" r="F17" s="5">
        <v>460487</v>
      </c>
    </row>
    <row spans="1:6" r="18">
      <c t="s" r="A18" s="4">
        <v>420</v>
      </c>
      <c t="n" r="B18" s="5">
        <v>6097</v>
      </c>
      <c t="n" r="D18" s="5">
        <v>6097</v>
      </c>
      <c t="n" r="F18" s="5">
        <v>6528</v>
      </c>
    </row>
    <row spans="1:6" r="19">
      <c t="s" r="A19" s="4">
        <v>421</v>
      </c>
      <c t="n" r="B19" s="5">
        <v>-1075</v>
      </c>
      <c t="n" r="D19" s="5">
        <v>-1075</v>
      </c>
      <c t="n" r="F19" s="5">
        <v>-1526</v>
      </c>
    </row>
    <row spans="1:6" r="20">
      <c t="s" r="A20" s="4">
        <v>422</v>
      </c>
      <c t="n" r="B20" s="5">
        <v>500904</v>
      </c>
      <c t="n" r="D20" s="5">
        <v>500904</v>
      </c>
      <c t="n" r="F20" s="5">
        <v>465489</v>
      </c>
    </row>
    <row spans="1:6" r="21">
      <c t="s" r="A21" s="4">
        <v>425</v>
      </c>
    </row>
    <row spans="1:6" r="22">
      <c t="s" r="A22" s="3">
        <v>418</v>
      </c>
    </row>
    <row spans="1:6" r="23">
      <c t="s" r="A23" s="4">
        <v>419</v>
      </c>
      <c t="n" r="B23" s="5">
        <v>4542</v>
      </c>
      <c t="n" r="D23" s="5">
        <v>4542</v>
      </c>
      <c t="n" r="F23" s="5">
        <v>4531</v>
      </c>
    </row>
    <row spans="1:6" r="24">
      <c t="s" r="A24" s="4">
        <v>420</v>
      </c>
      <c t="n" r="B24" s="5">
        <v>0</v>
      </c>
      <c t="n" r="D24" s="5">
        <v>0</v>
      </c>
      <c t="n" r="F24" s="5">
        <v>0</v>
      </c>
    </row>
    <row spans="1:6" r="25">
      <c t="s" r="A25" s="4">
        <v>421</v>
      </c>
      <c t="n" r="B25" s="5">
        <v>-692</v>
      </c>
      <c t="n" r="D25" s="5">
        <v>-692</v>
      </c>
      <c t="n" r="F25" s="5">
        <v>-544</v>
      </c>
    </row>
    <row spans="1:6" r="26">
      <c t="s" r="A26" s="4">
        <v>422</v>
      </c>
      <c t="n" r="B26" s="5">
        <v>3850</v>
      </c>
      <c t="n" r="D26" s="5">
        <v>3850</v>
      </c>
      <c t="n" r="F26" s="5">
        <v>3987</v>
      </c>
    </row>
    <row spans="1:6" r="27">
      <c t="s" r="A27" s="4">
        <v>426</v>
      </c>
    </row>
    <row spans="1:6" r="28">
      <c t="s" r="A28" s="3">
        <v>418</v>
      </c>
    </row>
    <row spans="1:6" r="29">
      <c t="s" r="A29" s="4">
        <v>419</v>
      </c>
      <c t="n" r="B29" s="5">
        <v>44208</v>
      </c>
      <c t="n" r="D29" s="5">
        <v>44208</v>
      </c>
      <c t="n" r="F29" s="5">
        <v>6487</v>
      </c>
    </row>
    <row spans="1:6" r="30">
      <c t="s" r="A30" s="4">
        <v>420</v>
      </c>
      <c t="n" r="B30" s="5">
        <v>1045</v>
      </c>
      <c t="n" r="D30" s="5">
        <v>1045</v>
      </c>
      <c t="n" r="F30" s="5">
        <v>443</v>
      </c>
    </row>
    <row spans="1:6" r="31">
      <c t="s" r="A31" s="4">
        <v>421</v>
      </c>
      <c t="n" r="B31" s="5">
        <v>-30</v>
      </c>
      <c t="n" r="D31" s="5">
        <v>-30</v>
      </c>
      <c t="n" r="F31" s="5">
        <v>0</v>
      </c>
    </row>
    <row spans="1:6" r="32">
      <c t="s" r="A32" s="4">
        <v>422</v>
      </c>
      <c t="n" r="B32" s="5">
        <v>45223</v>
      </c>
      <c t="n" r="D32" s="5">
        <v>45223</v>
      </c>
      <c t="n" r="F32" s="5">
        <v>6930</v>
      </c>
    </row>
    <row spans="1:6" r="33">
      <c t="s" r="A33" s="4">
        <v>427</v>
      </c>
    </row>
    <row spans="1:6" r="34">
      <c t="s" r="A34" s="3">
        <v>418</v>
      </c>
    </row>
    <row spans="1:6" r="35">
      <c t="s" r="A35" s="4">
        <v>419</v>
      </c>
      <c t="n" r="B35" s="5">
        <v>952873</v>
      </c>
      <c t="n" r="D35" s="5">
        <v>952873</v>
      </c>
      <c t="n" r="F35" s="5">
        <v>776452</v>
      </c>
    </row>
    <row spans="1:6" r="36">
      <c t="s" r="A36" s="4">
        <v>420</v>
      </c>
      <c t="n" r="B36" s="5">
        <v>10148</v>
      </c>
      <c t="n" r="D36" s="5">
        <v>10148</v>
      </c>
      <c t="n" r="F36" s="5">
        <v>8347</v>
      </c>
    </row>
    <row spans="1:6" r="37">
      <c t="s" r="A37" s="4">
        <v>421</v>
      </c>
      <c t="n" r="B37" s="5">
        <v>-3476</v>
      </c>
      <c t="n" r="D37" s="5">
        <v>-3476</v>
      </c>
      <c t="n" r="F37" s="5">
        <v>-5619</v>
      </c>
    </row>
    <row spans="1:6" r="38">
      <c t="s" r="A38" s="4">
        <v>422</v>
      </c>
      <c t="n" r="B38" s="5">
        <v>959545</v>
      </c>
      <c t="n" r="D38" s="5">
        <v>959545</v>
      </c>
      <c t="n" r="F38" s="5">
        <v>779180</v>
      </c>
    </row>
    <row spans="1:6" r="39">
      <c t="s" r="A39" s="4">
        <v>428</v>
      </c>
    </row>
    <row spans="1:6" r="40">
      <c t="s" r="A40" s="3">
        <v>418</v>
      </c>
    </row>
    <row spans="1:6" r="41">
      <c t="s" r="A41" s="4">
        <v>419</v>
      </c>
      <c t="n" r="B41" s="5">
        <v>17425</v>
      </c>
      <c t="n" r="D41" s="5">
        <v>17425</v>
      </c>
      <c t="n" r="F41" s="5">
        <v>17425</v>
      </c>
    </row>
    <row spans="1:6" r="42">
      <c t="s" r="A42" s="4">
        <v>420</v>
      </c>
      <c t="n" r="B42" s="5">
        <v>0</v>
      </c>
      <c t="n" r="D42" s="5">
        <v>0</v>
      </c>
      <c t="n" r="F42" s="5">
        <v>0</v>
      </c>
    </row>
    <row spans="1:6" r="43">
      <c t="s" r="A43" s="4">
        <v>421</v>
      </c>
      <c t="n" r="B43" s="5">
        <v>-8</v>
      </c>
      <c t="n" r="D43" s="5">
        <v>-8</v>
      </c>
      <c t="n" r="F43" s="5">
        <v>-82</v>
      </c>
    </row>
    <row spans="1:6" r="44">
      <c t="s" r="A44" s="4">
        <v>422</v>
      </c>
      <c t="n" r="B44" s="7">
        <v>17417</v>
      </c>
      <c t="n" r="D44" s="7">
        <v>17417</v>
      </c>
      <c t="n" r="F44" s="7">
        <v>173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9</v>
      </c>
      <c t="s" r="B1" s="2">
        <v>76</v>
      </c>
      <c t="s" r="D1" s="2">
        <v>1</v>
      </c>
    </row>
    <row spans="1:5" r="2">
      <c t="s" r="B2" s="2">
        <v>2</v>
      </c>
      <c t="s" r="C2" s="2">
        <v>77</v>
      </c>
      <c t="s" r="D2" s="2">
        <v>2</v>
      </c>
      <c t="s" r="E2" s="2">
        <v>77</v>
      </c>
    </row>
    <row spans="1:5" r="3">
      <c t="s" r="A3" s="3">
        <v>220</v>
      </c>
    </row>
    <row spans="1:5" r="4">
      <c t="s" r="A4" s="4">
        <v>123</v>
      </c>
      <c t="n" r="B4" s="7">
        <v>7617</v>
      </c>
      <c t="n" r="C4" s="7">
        <v>-3004</v>
      </c>
      <c t="n" r="D4" s="7">
        <v>4426</v>
      </c>
      <c t="n" r="E4" s="7">
        <v>14790</v>
      </c>
    </row>
    <row spans="1:5" r="5">
      <c t="s" r="A5" s="4">
        <v>124</v>
      </c>
      <c t="n" r="B5" s="5">
        <v>0</v>
      </c>
      <c t="n" r="C5" s="5">
        <v>0</v>
      </c>
      <c t="n" r="D5" s="5">
        <v>-424</v>
      </c>
      <c t="n" r="E5" s="5">
        <v>0</v>
      </c>
    </row>
    <row spans="1:5" r="6">
      <c t="s" r="A6" s="4">
        <v>430</v>
      </c>
      <c t="n" r="B6" s="5">
        <v>0</v>
      </c>
      <c t="n" r="C6" s="5">
        <v>0</v>
      </c>
      <c t="n" r="D6" s="5">
        <v>22510</v>
      </c>
      <c t="n" r="E6" s="5">
        <v>0</v>
      </c>
    </row>
    <row spans="1:5" r="7">
      <c t="s" r="A7" s="4">
        <v>431</v>
      </c>
      <c t="n" r="B7" s="5">
        <v>0</v>
      </c>
      <c t="n" r="C7" s="5">
        <v>0</v>
      </c>
      <c t="n" r="D7" s="5">
        <v>424</v>
      </c>
      <c t="n" r="E7" s="5">
        <v>0</v>
      </c>
    </row>
    <row spans="1:5" r="8">
      <c t="s" r="A8" s="4">
        <v>432</v>
      </c>
      <c t="n" r="B8" s="7">
        <v>0</v>
      </c>
      <c t="n" r="C8" s="7">
        <v>0</v>
      </c>
      <c t="n" r="D8" s="7">
        <v>0</v>
      </c>
      <c t="n" r="E8"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73650</v>
      </c>
      <c t="n" r="C4" s="7">
        <v>72437</v>
      </c>
      <c t="n" r="D4" s="7">
        <v>214537</v>
      </c>
      <c t="n" r="E4" s="7">
        <v>212818</v>
      </c>
    </row>
    <row spans="1:5" r="5">
      <c t="s" r="A5" s="4">
        <v>80</v>
      </c>
      <c t="n" r="B5" s="5">
        <v>4670</v>
      </c>
      <c t="n" r="C5" s="5">
        <v>3999</v>
      </c>
      <c t="n" r="D5" s="5">
        <v>13105</v>
      </c>
      <c t="n" r="E5" s="5">
        <v>12171</v>
      </c>
    </row>
    <row spans="1:5" r="6">
      <c t="s" r="A6" s="4">
        <v>81</v>
      </c>
      <c t="n" r="B6" s="5">
        <v>739</v>
      </c>
      <c t="n" r="C6" s="5">
        <v>648</v>
      </c>
      <c t="n" r="D6" s="5">
        <v>3046</v>
      </c>
      <c t="n" r="E6" s="5">
        <v>1901</v>
      </c>
    </row>
    <row spans="1:5" r="7">
      <c t="s" r="A7" s="4">
        <v>82</v>
      </c>
      <c t="n" r="B7" s="5">
        <v>79059</v>
      </c>
      <c t="n" r="C7" s="5">
        <v>77084</v>
      </c>
      <c t="n" r="D7" s="5">
        <v>230688</v>
      </c>
      <c t="n" r="E7" s="5">
        <v>226890</v>
      </c>
    </row>
    <row spans="1:5" r="8">
      <c t="s" r="A8" s="3">
        <v>83</v>
      </c>
    </row>
    <row spans="1:5" r="9">
      <c t="s" r="A9" s="4">
        <v>84</v>
      </c>
      <c t="n" r="B9" s="5">
        <v>8390</v>
      </c>
      <c t="n" r="C9" s="5">
        <v>7419</v>
      </c>
      <c t="n" r="D9" s="5">
        <v>24115</v>
      </c>
      <c t="n" r="E9" s="5">
        <v>21381</v>
      </c>
    </row>
    <row spans="1:5" r="10">
      <c t="s" r="A10" s="4">
        <v>85</v>
      </c>
      <c t="n" r="B10" s="5">
        <v>1514</v>
      </c>
      <c t="n" r="C10" s="5">
        <v>1373</v>
      </c>
      <c t="n" r="D10" s="5">
        <v>4138</v>
      </c>
      <c t="n" r="E10" s="5">
        <v>3894</v>
      </c>
    </row>
    <row spans="1:5" r="11">
      <c t="s" r="A11" s="4">
        <v>86</v>
      </c>
      <c t="n" r="B11" s="5">
        <v>394</v>
      </c>
      <c t="n" r="C11" s="5">
        <v>385</v>
      </c>
      <c t="n" r="D11" s="5">
        <v>1160</v>
      </c>
      <c t="n" r="E11" s="5">
        <v>1252</v>
      </c>
    </row>
    <row spans="1:5" r="12">
      <c t="s" r="A12" s="4">
        <v>87</v>
      </c>
      <c t="n" r="B12" s="5">
        <v>10298</v>
      </c>
      <c t="n" r="C12" s="5">
        <v>9177</v>
      </c>
      <c t="n" r="D12" s="5">
        <v>29413</v>
      </c>
      <c t="n" r="E12" s="5">
        <v>26527</v>
      </c>
    </row>
    <row spans="1:5" r="13">
      <c t="s" r="A13" s="4">
        <v>88</v>
      </c>
      <c t="n" r="B13" s="5">
        <v>68761</v>
      </c>
      <c t="n" r="C13" s="5">
        <v>67907</v>
      </c>
      <c t="n" r="D13" s="5">
        <v>201275</v>
      </c>
      <c t="n" r="E13" s="5">
        <v>200363</v>
      </c>
    </row>
    <row spans="1:5" r="14">
      <c t="s" r="A14" s="4">
        <v>89</v>
      </c>
      <c t="n" r="B14" s="5">
        <v>600</v>
      </c>
      <c t="n" r="C14" s="5">
        <v>4256</v>
      </c>
      <c t="n" r="D14" s="5">
        <v>3100</v>
      </c>
      <c t="n" r="E14" s="5">
        <v>10278</v>
      </c>
    </row>
    <row spans="1:5" r="15">
      <c t="s" r="A15" s="4">
        <v>90</v>
      </c>
      <c t="n" r="B15" s="5">
        <v>68161</v>
      </c>
      <c t="n" r="C15" s="5">
        <v>63651</v>
      </c>
      <c t="n" r="D15" s="5">
        <v>198175</v>
      </c>
      <c t="n" r="E15" s="5">
        <v>190085</v>
      </c>
    </row>
    <row spans="1:5" r="16">
      <c t="s" r="A16" s="3">
        <v>91</v>
      </c>
    </row>
    <row spans="1:5" r="17">
      <c t="s" r="A17" s="4">
        <v>92</v>
      </c>
      <c t="n" r="B17" s="5">
        <v>3170</v>
      </c>
      <c t="n" r="C17" s="5">
        <v>3456</v>
      </c>
      <c t="n" r="D17" s="5">
        <v>9261</v>
      </c>
      <c t="n" r="E17" s="5">
        <v>10288</v>
      </c>
    </row>
    <row spans="1:5" r="18">
      <c t="s" r="A18" s="4">
        <v>93</v>
      </c>
      <c t="n" r="B18" s="5">
        <v>838</v>
      </c>
      <c t="n" r="C18" s="5">
        <v>958</v>
      </c>
      <c t="n" r="D18" s="5">
        <v>2656</v>
      </c>
      <c t="n" r="E18" s="5">
        <v>3074</v>
      </c>
    </row>
    <row spans="1:5" r="19">
      <c t="s" r="A19" s="4">
        <v>94</v>
      </c>
      <c t="n" r="B19" s="5">
        <v>800</v>
      </c>
      <c t="n" r="C19" s="5">
        <v>798</v>
      </c>
      <c t="n" r="D19" s="5">
        <v>2374</v>
      </c>
      <c t="n" r="E19" s="5">
        <v>2376</v>
      </c>
    </row>
    <row spans="1:5" r="20">
      <c t="s" r="A20" s="4">
        <v>95</v>
      </c>
      <c t="n" r="B20" s="5">
        <v>1001</v>
      </c>
      <c t="n" r="C20" s="5">
        <v>876</v>
      </c>
      <c t="n" r="D20" s="5">
        <v>2635</v>
      </c>
      <c t="n" r="E20" s="5">
        <v>2700</v>
      </c>
    </row>
    <row spans="1:5" r="21">
      <c t="s" r="A21" s="4">
        <v>96</v>
      </c>
      <c t="n" r="B21" s="5">
        <v>3668</v>
      </c>
      <c t="n" r="C21" s="5">
        <v>1674</v>
      </c>
      <c t="n" r="D21" s="5">
        <v>7328</v>
      </c>
      <c t="n" r="E21" s="5">
        <v>4941</v>
      </c>
    </row>
    <row spans="1:5" r="22">
      <c t="s" r="A22" s="4">
        <v>97</v>
      </c>
      <c t="n" r="B22" s="5">
        <v>3390</v>
      </c>
      <c t="n" r="C22" s="5">
        <v>3578</v>
      </c>
      <c t="n" r="D22" s="5">
        <v>9553</v>
      </c>
      <c t="n" r="E22" s="5">
        <v>9112</v>
      </c>
    </row>
    <row spans="1:5" r="23">
      <c t="s" r="A23" s="4">
        <v>98</v>
      </c>
      <c t="n" r="B23" s="5">
        <v>26</v>
      </c>
      <c t="n" r="C23" s="5">
        <v>0</v>
      </c>
      <c t="n" r="D23" s="5">
        <v>253</v>
      </c>
      <c t="n" r="E23" s="5">
        <v>0</v>
      </c>
    </row>
    <row spans="1:5" r="24">
      <c t="s" r="A24" s="4">
        <v>99</v>
      </c>
      <c t="n" r="B24" s="5">
        <v>0</v>
      </c>
      <c t="n" r="C24" s="5">
        <v>0</v>
      </c>
      <c t="n" r="D24" s="5">
        <v>424</v>
      </c>
      <c t="n" r="E24" s="5">
        <v>0</v>
      </c>
    </row>
    <row spans="1:5" r="25">
      <c t="s" r="A25" s="4">
        <v>100</v>
      </c>
      <c t="n" r="B25" s="5">
        <v>334</v>
      </c>
      <c t="n" r="C25" s="5">
        <v>29</v>
      </c>
      <c t="n" r="D25" s="5">
        <v>516</v>
      </c>
      <c t="n" r="E25" s="5">
        <v>466</v>
      </c>
    </row>
    <row spans="1:5" r="26">
      <c t="s" r="A26" s="4">
        <v>101</v>
      </c>
      <c t="n" r="B26" s="5">
        <v>13227</v>
      </c>
      <c t="n" r="C26" s="5">
        <v>11369</v>
      </c>
      <c t="n" r="D26" s="5">
        <v>35000</v>
      </c>
      <c t="n" r="E26" s="5">
        <v>32957</v>
      </c>
    </row>
    <row spans="1:5" r="27">
      <c t="s" r="A27" s="3">
        <v>102</v>
      </c>
    </row>
    <row spans="1:5" r="28">
      <c t="s" r="A28" s="4">
        <v>103</v>
      </c>
      <c t="n" r="B28" s="5">
        <v>21457</v>
      </c>
      <c t="n" r="C28" s="5">
        <v>19346</v>
      </c>
      <c t="n" r="D28" s="5">
        <v>63570</v>
      </c>
      <c t="n" r="E28" s="5">
        <v>56428</v>
      </c>
    </row>
    <row spans="1:5" r="29">
      <c t="s" r="A29" s="4">
        <v>104</v>
      </c>
      <c t="n" r="B29" s="5">
        <v>4941</v>
      </c>
      <c t="n" r="C29" s="5">
        <v>4722</v>
      </c>
      <c t="n" r="D29" s="5">
        <v>14443</v>
      </c>
      <c t="n" r="E29" s="5">
        <v>14060</v>
      </c>
    </row>
    <row spans="1:5" r="30">
      <c t="s" r="A30" s="4">
        <v>105</v>
      </c>
      <c t="n" r="B30" s="5">
        <v>2329</v>
      </c>
      <c t="n" r="C30" s="5">
        <v>1916</v>
      </c>
      <c t="n" r="D30" s="5">
        <v>6915</v>
      </c>
      <c t="n" r="E30" s="5">
        <v>5942</v>
      </c>
    </row>
    <row spans="1:5" r="31">
      <c t="s" r="A31" s="4">
        <v>106</v>
      </c>
      <c t="n" r="B31" s="5">
        <v>1309</v>
      </c>
      <c t="n" r="C31" s="5">
        <v>1535</v>
      </c>
      <c t="n" r="D31" s="5">
        <v>4184</v>
      </c>
      <c t="n" r="E31" s="5">
        <v>4131</v>
      </c>
    </row>
    <row spans="1:5" r="32">
      <c t="s" r="A32" s="4">
        <v>107</v>
      </c>
      <c t="n" r="B32" s="5">
        <v>2192</v>
      </c>
      <c t="n" r="C32" s="5">
        <v>2206</v>
      </c>
      <c t="n" r="D32" s="5">
        <v>7004</v>
      </c>
      <c t="n" r="E32" s="5">
        <v>6626</v>
      </c>
    </row>
    <row spans="1:5" r="33">
      <c t="s" r="A33" s="4">
        <v>108</v>
      </c>
      <c t="n" r="B33" s="5">
        <v>1289</v>
      </c>
      <c t="n" r="C33" s="5">
        <v>1567</v>
      </c>
      <c t="n" r="D33" s="5">
        <v>3966</v>
      </c>
      <c t="n" r="E33" s="5">
        <v>4195</v>
      </c>
    </row>
    <row spans="1:5" r="34">
      <c t="s" r="A34" s="4">
        <v>109</v>
      </c>
      <c t="n" r="B34" s="5">
        <v>1027</v>
      </c>
      <c t="n" r="C34" s="5">
        <v>1135</v>
      </c>
      <c t="n" r="D34" s="5">
        <v>3048</v>
      </c>
      <c t="n" r="E34" s="5">
        <v>3238</v>
      </c>
    </row>
    <row spans="1:5" r="35">
      <c t="s" r="A35" s="4">
        <v>110</v>
      </c>
      <c t="n" r="B35" s="5">
        <v>1397</v>
      </c>
      <c t="n" r="C35" s="5">
        <v>3531</v>
      </c>
      <c t="n" r="D35" s="5">
        <v>5562</v>
      </c>
      <c t="n" r="E35" s="5">
        <v>7969</v>
      </c>
    </row>
    <row spans="1:5" r="36">
      <c t="s" r="A36" s="4">
        <v>111</v>
      </c>
      <c t="n" r="B36" s="5">
        <v>2858</v>
      </c>
      <c t="n" r="C36" s="5">
        <v>3462</v>
      </c>
      <c t="n" r="D36" s="5">
        <v>8040</v>
      </c>
      <c t="n" r="E36" s="5">
        <v>10845</v>
      </c>
    </row>
    <row spans="1:5" r="37">
      <c t="s" r="A37" s="4">
        <v>112</v>
      </c>
      <c t="n" r="B37" s="5">
        <v>38799</v>
      </c>
      <c t="n" r="C37" s="5">
        <v>39420</v>
      </c>
      <c t="n" r="D37" s="5">
        <v>116732</v>
      </c>
      <c t="n" r="E37" s="5">
        <v>113434</v>
      </c>
    </row>
    <row spans="1:5" r="38">
      <c t="s" r="A38" s="4">
        <v>113</v>
      </c>
      <c t="n" r="B38" s="5">
        <v>42589</v>
      </c>
      <c t="n" r="C38" s="5">
        <v>35600</v>
      </c>
      <c t="n" r="D38" s="5">
        <v>116443</v>
      </c>
      <c t="n" r="E38" s="5">
        <v>109608</v>
      </c>
    </row>
    <row spans="1:5" r="39">
      <c t="s" r="A39" s="4">
        <v>114</v>
      </c>
      <c t="n" r="B39" s="5">
        <v>17497</v>
      </c>
      <c t="n" r="C39" s="5">
        <v>14180</v>
      </c>
      <c t="n" r="D39" s="5">
        <v>47053</v>
      </c>
      <c t="n" r="E39" s="5">
        <v>43680</v>
      </c>
    </row>
    <row spans="1:5" r="40">
      <c t="s" r="A40" s="4">
        <v>115</v>
      </c>
      <c t="n" r="B40" s="7">
        <v>25092</v>
      </c>
      <c t="n" r="C40" s="7">
        <v>21420</v>
      </c>
      <c t="n" r="D40" s="7">
        <v>69390</v>
      </c>
      <c t="n" r="E40" s="7">
        <v>65928</v>
      </c>
    </row>
    <row spans="1:5" r="41">
      <c t="s" r="A41" s="3">
        <v>116</v>
      </c>
    </row>
    <row spans="1:5" r="42">
      <c t="s" r="A42" s="4">
        <v>117</v>
      </c>
      <c t="n" r="B42" s="9">
        <v>0.32</v>
      </c>
      <c t="n" r="C42" s="9">
        <v>0.27</v>
      </c>
      <c t="n" r="D42" s="9">
        <v>0.87</v>
      </c>
      <c t="n" r="E42" s="9">
        <v>0.83</v>
      </c>
    </row>
    <row spans="1:5" r="43">
      <c t="s" r="A43" s="4">
        <v>118</v>
      </c>
      <c t="n" r="B43" s="9">
        <v>0.32</v>
      </c>
      <c t="n" r="C43" s="9">
        <v>0.27</v>
      </c>
      <c t="n" r="D43" s="9">
        <v>0.87</v>
      </c>
      <c t="n" r="E43" s="9">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23</v>
      </c>
    </row>
    <row spans="1:3" r="2">
      <c t="s" r="A2" s="3">
        <v>434</v>
      </c>
    </row>
    <row spans="1:3" r="3">
      <c t="s" r="A3" s="4">
        <v>435</v>
      </c>
      <c t="n" r="B3" s="7">
        <v>0</v>
      </c>
    </row>
    <row spans="1:3" r="4">
      <c t="s" r="A4" s="4">
        <v>436</v>
      </c>
      <c t="n" r="B4" s="5">
        <v>2174</v>
      </c>
    </row>
    <row spans="1:3" r="5">
      <c t="s" r="A5" s="4">
        <v>437</v>
      </c>
      <c t="n" r="B5" s="5">
        <v>27445</v>
      </c>
    </row>
    <row spans="1:3" r="6">
      <c t="s" r="A6" s="4">
        <v>438</v>
      </c>
      <c t="n" r="B6" s="5">
        <v>19131</v>
      </c>
    </row>
    <row spans="1:3" r="7">
      <c t="s" r="A7" s="4">
        <v>419</v>
      </c>
      <c t="n" r="B7" s="5">
        <v>970298</v>
      </c>
      <c t="n" r="C7" s="7">
        <v>793877</v>
      </c>
    </row>
    <row spans="1:3" r="8">
      <c t="s" r="A8" s="3">
        <v>439</v>
      </c>
    </row>
    <row spans="1:3" r="9">
      <c t="s" r="A9" s="4">
        <v>440</v>
      </c>
      <c t="n" r="B9" s="5">
        <v>0</v>
      </c>
    </row>
    <row spans="1:3" r="10">
      <c t="s" r="A10" s="4">
        <v>441</v>
      </c>
      <c t="n" r="B10" s="5">
        <v>2339</v>
      </c>
    </row>
    <row spans="1:3" r="11">
      <c t="s" r="A11" s="4">
        <v>442</v>
      </c>
      <c t="n" r="B11" s="5">
        <v>28059</v>
      </c>
    </row>
    <row spans="1:3" r="12">
      <c t="s" r="A12" s="4">
        <v>443</v>
      </c>
      <c t="n" r="B12" s="5">
        <v>18675</v>
      </c>
    </row>
    <row spans="1:3" r="13">
      <c t="s" r="A13" s="4">
        <v>422</v>
      </c>
      <c t="n" r="B13" s="5">
        <v>976962</v>
      </c>
      <c t="n" r="C13" s="5">
        <v>796523</v>
      </c>
    </row>
    <row spans="1:3" r="14">
      <c t="s" r="A14" s="4">
        <v>444</v>
      </c>
      <c t="n" r="B14" s="5">
        <v>349200</v>
      </c>
      <c t="n" r="C14" s="5">
        <v>366200</v>
      </c>
    </row>
    <row spans="1:3" r="15">
      <c t="s" r="A15" s="4">
        <v>423</v>
      </c>
    </row>
    <row spans="1:3" r="16">
      <c t="s" r="A16" s="3">
        <v>434</v>
      </c>
    </row>
    <row spans="1:3" r="17">
      <c t="s" r="A17" s="4">
        <v>445</v>
      </c>
      <c t="n" r="B17" s="5">
        <v>408241</v>
      </c>
    </row>
    <row spans="1:3" r="18">
      <c t="s" r="A18" s="4">
        <v>419</v>
      </c>
      <c t="n" r="B18" s="5">
        <v>408241</v>
      </c>
      <c t="n" r="C18" s="5">
        <v>304947</v>
      </c>
    </row>
    <row spans="1:3" r="19">
      <c t="s" r="A19" s="3">
        <v>439</v>
      </c>
    </row>
    <row spans="1:3" r="20">
      <c t="s" r="A20" s="4">
        <v>446</v>
      </c>
      <c t="n" r="B20" s="5">
        <v>409568</v>
      </c>
    </row>
    <row spans="1:3" r="21">
      <c t="s" r="A21" s="4">
        <v>422</v>
      </c>
      <c t="n" r="B21" s="5">
        <v>409568</v>
      </c>
      <c t="n" r="C21" s="5">
        <v>302774</v>
      </c>
    </row>
    <row spans="1:3" r="22">
      <c t="s" r="A22" s="4">
        <v>424</v>
      </c>
    </row>
    <row spans="1:3" r="23">
      <c t="s" r="A23" s="3">
        <v>434</v>
      </c>
    </row>
    <row spans="1:3" r="24">
      <c t="s" r="A24" s="4">
        <v>445</v>
      </c>
      <c t="n" r="B24" s="5">
        <v>495882</v>
      </c>
    </row>
    <row spans="1:3" r="25">
      <c t="s" r="A25" s="4">
        <v>419</v>
      </c>
      <c t="n" r="B25" s="5">
        <v>495882</v>
      </c>
      <c t="n" r="C25" s="5">
        <v>460487</v>
      </c>
    </row>
    <row spans="1:3" r="26">
      <c t="s" r="A26" s="3">
        <v>439</v>
      </c>
    </row>
    <row spans="1:3" r="27">
      <c t="s" r="A27" s="4">
        <v>446</v>
      </c>
      <c t="n" r="B27" s="5">
        <v>500904</v>
      </c>
    </row>
    <row spans="1:3" r="28">
      <c t="s" r="A28" s="4">
        <v>422</v>
      </c>
      <c t="n" r="B28" s="5">
        <v>500904</v>
      </c>
      <c t="n" r="C28" s="5">
        <v>465489</v>
      </c>
    </row>
    <row spans="1:3" r="29">
      <c t="s" r="A29" s="4">
        <v>428</v>
      </c>
    </row>
    <row spans="1:3" r="30">
      <c t="s" r="A30" s="3">
        <v>434</v>
      </c>
    </row>
    <row spans="1:3" r="31">
      <c t="s" r="A31" s="4">
        <v>445</v>
      </c>
      <c t="n" r="B31" s="5">
        <v>17425</v>
      </c>
    </row>
    <row spans="1:3" r="32">
      <c t="s" r="A32" s="4">
        <v>419</v>
      </c>
      <c t="n" r="B32" s="5">
        <v>17425</v>
      </c>
      <c t="n" r="C32" s="5">
        <v>17425</v>
      </c>
    </row>
    <row spans="1:3" r="33">
      <c t="s" r="A33" s="3">
        <v>439</v>
      </c>
    </row>
    <row spans="1:3" r="34">
      <c t="s" r="A34" s="4">
        <v>446</v>
      </c>
      <c t="n" r="B34" s="5">
        <v>17417</v>
      </c>
    </row>
    <row spans="1:3" r="35">
      <c t="s" r="A35" s="4">
        <v>422</v>
      </c>
      <c t="n" r="B35" s="7">
        <v>17417</v>
      </c>
      <c t="n" r="C35" s="7">
        <v>173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 customWidth="1" max="7" min="7" width="29"/>
  </cols>
  <sheetData>
    <row spans="1:7" r="1">
      <c t="s" r="A1" s="1">
        <v>447</v>
      </c>
      <c t="s" r="C1" s="2">
        <v>76</v>
      </c>
      <c t="s" r="E1" s="2">
        <v>1</v>
      </c>
      <c t="s" r="G1" s="2">
        <v>448</v>
      </c>
    </row>
    <row spans="1:7" r="2">
      <c t="s" r="C2" s="2">
        <v>449</v>
      </c>
      <c t="s" r="D2" s="2">
        <v>450</v>
      </c>
      <c t="s" r="E2" s="2">
        <v>449</v>
      </c>
      <c t="s" r="F2" s="2">
        <v>450</v>
      </c>
      <c t="s" r="G2" s="2">
        <v>451</v>
      </c>
    </row>
    <row spans="1:7" r="3">
      <c t="s" r="A3" s="3">
        <v>452</v>
      </c>
    </row>
    <row spans="1:7" r="4">
      <c t="s" r="A4" s="4">
        <v>453</v>
      </c>
      <c t="n" r="C4" s="5">
        <v>29</v>
      </c>
      <c t="n" r="E4" s="5">
        <v>29</v>
      </c>
      <c t="n" r="G4" s="5">
        <v>14</v>
      </c>
    </row>
    <row spans="1:7" r="5">
      <c t="s" r="A5" s="4">
        <v>454</v>
      </c>
      <c t="n" r="C5" s="5">
        <v>13</v>
      </c>
      <c t="n" r="E5" s="5">
        <v>13</v>
      </c>
      <c t="n" r="G5" s="5">
        <v>21</v>
      </c>
    </row>
    <row spans="1:7" r="6">
      <c t="s" r="A6" s="4">
        <v>455</v>
      </c>
      <c t="n" r="C6" s="5">
        <v>42</v>
      </c>
      <c t="n" r="E6" s="5">
        <v>42</v>
      </c>
      <c t="n" r="G6" s="5">
        <v>35</v>
      </c>
    </row>
    <row spans="1:7" r="7">
      <c t="s" r="A7" s="3">
        <v>456</v>
      </c>
    </row>
    <row spans="1:7" r="8">
      <c t="s" r="A8" s="4">
        <v>457</v>
      </c>
      <c t="n" r="C8" s="7">
        <v>79894</v>
      </c>
      <c t="n" r="E8" s="7">
        <v>79894</v>
      </c>
      <c t="n" r="G8" s="7">
        <v>109322</v>
      </c>
    </row>
    <row spans="1:7" r="9">
      <c t="s" r="A9" s="4">
        <v>458</v>
      </c>
      <c t="n" r="C9" s="5">
        <v>114987</v>
      </c>
      <c t="n" r="E9" s="5">
        <v>114987</v>
      </c>
      <c t="n" r="G9" s="5">
        <v>212930</v>
      </c>
    </row>
    <row spans="1:7" r="10">
      <c t="s" r="A10" s="4">
        <v>459</v>
      </c>
      <c t="n" r="C10" s="5">
        <v>194881</v>
      </c>
      <c t="n" r="E10" s="5">
        <v>194881</v>
      </c>
      <c t="n" r="G10" s="5">
        <v>322252</v>
      </c>
    </row>
    <row spans="1:7" r="11">
      <c t="s" r="A11" s="3">
        <v>460</v>
      </c>
    </row>
    <row spans="1:7" r="12">
      <c t="s" r="A12" s="4">
        <v>461</v>
      </c>
      <c t="n" r="C12" s="5">
        <v>-383</v>
      </c>
      <c t="n" r="E12" s="5">
        <v>-383</v>
      </c>
      <c t="n" r="G12" s="5">
        <v>-646</v>
      </c>
    </row>
    <row spans="1:7" r="13">
      <c t="s" r="A13" s="4">
        <v>462</v>
      </c>
      <c t="n" r="C13" s="5">
        <v>-3101</v>
      </c>
      <c t="n" r="E13" s="5">
        <v>-3101</v>
      </c>
      <c t="n" r="G13" s="5">
        <v>-5055</v>
      </c>
    </row>
    <row spans="1:7" r="14">
      <c t="s" r="A14" s="4">
        <v>463</v>
      </c>
      <c t="n" r="C14" s="5">
        <v>-3484</v>
      </c>
      <c t="n" r="E14" s="5">
        <v>-3484</v>
      </c>
      <c t="n" r="G14" s="7">
        <v>-5701</v>
      </c>
    </row>
    <row spans="1:7" r="15">
      <c t="s" r="A15" s="4">
        <v>464</v>
      </c>
      <c t="n" r="C15" s="5">
        <v>7617</v>
      </c>
      <c t="n" r="D15" s="7">
        <v>-3004</v>
      </c>
      <c t="n" r="E15" s="5">
        <v>4426</v>
      </c>
      <c t="n" r="F15" s="7">
        <v>14790</v>
      </c>
    </row>
    <row spans="1:7" r="16">
      <c t="s" r="A16" s="4">
        <v>465</v>
      </c>
      <c t="n" r="C16" s="7">
        <v>0</v>
      </c>
      <c t="n" r="D16" s="7">
        <v>0</v>
      </c>
      <c t="n" r="E16" s="7">
        <v>424</v>
      </c>
      <c t="n" r="F16" s="7">
        <v>0</v>
      </c>
    </row>
    <row spans="1:7" r="17">
      <c t="s" r="A17" s="4">
        <v>423</v>
      </c>
    </row>
    <row spans="1:7" r="18">
      <c t="s" r="A18" s="3">
        <v>452</v>
      </c>
    </row>
    <row spans="1:7" r="19">
      <c t="s" r="A19" s="4">
        <v>453</v>
      </c>
      <c t="s" r="B19" s="4">
        <v>466</v>
      </c>
      <c t="n" r="C19" s="5">
        <v>5</v>
      </c>
      <c t="n" r="E19" s="5">
        <v>5</v>
      </c>
      <c t="n" r="G19" s="5">
        <v>7</v>
      </c>
    </row>
    <row spans="1:7" r="20">
      <c t="s" r="A20" s="4">
        <v>454</v>
      </c>
      <c t="s" r="B20" s="4">
        <v>466</v>
      </c>
      <c t="n" r="C20" s="5">
        <v>9</v>
      </c>
      <c t="n" r="E20" s="5">
        <v>9</v>
      </c>
      <c t="n" r="G20" s="5">
        <v>13</v>
      </c>
    </row>
    <row spans="1:7" r="21">
      <c t="s" r="A21" s="4">
        <v>455</v>
      </c>
      <c t="s" r="B21" s="4">
        <v>466</v>
      </c>
      <c t="n" r="C21" s="5">
        <v>14</v>
      </c>
      <c t="n" r="E21" s="5">
        <v>14</v>
      </c>
      <c t="n" r="G21" s="5">
        <v>20</v>
      </c>
    </row>
    <row spans="1:7" r="22">
      <c t="s" r="A22" s="3">
        <v>456</v>
      </c>
    </row>
    <row spans="1:7" r="23">
      <c t="s" r="A23" s="4">
        <v>457</v>
      </c>
      <c t="s" r="B23" s="4">
        <v>466</v>
      </c>
      <c t="n" r="C23" s="7">
        <v>36194</v>
      </c>
      <c t="n" r="E23" s="7">
        <v>36194</v>
      </c>
      <c t="n" r="G23" s="7">
        <v>71189</v>
      </c>
    </row>
    <row spans="1:7" r="24">
      <c t="s" r="A24" s="4">
        <v>458</v>
      </c>
      <c t="s" r="B24" s="4">
        <v>466</v>
      </c>
      <c t="n" r="C24" s="5">
        <v>82214</v>
      </c>
      <c t="n" r="E24" s="5">
        <v>82214</v>
      </c>
      <c t="n" r="G24" s="5">
        <v>133563</v>
      </c>
    </row>
    <row spans="1:7" r="25">
      <c t="s" r="A25" s="4">
        <v>459</v>
      </c>
      <c t="s" r="B25" s="4">
        <v>466</v>
      </c>
      <c t="n" r="C25" s="5">
        <v>118408</v>
      </c>
      <c t="n" r="E25" s="5">
        <v>118408</v>
      </c>
      <c t="n" r="G25" s="5">
        <v>204752</v>
      </c>
    </row>
    <row spans="1:7" r="26">
      <c t="s" r="A26" s="3">
        <v>460</v>
      </c>
    </row>
    <row spans="1:7" r="27">
      <c t="s" r="A27" s="4">
        <v>461</v>
      </c>
      <c t="s" r="B27" s="4">
        <v>466</v>
      </c>
      <c t="n" r="C27" s="5">
        <v>-250</v>
      </c>
      <c t="n" r="E27" s="5">
        <v>-250</v>
      </c>
      <c t="n" r="G27" s="5">
        <v>-507</v>
      </c>
    </row>
    <row spans="1:7" r="28">
      <c t="s" r="A28" s="4">
        <v>462</v>
      </c>
      <c t="s" r="B28" s="4">
        <v>466</v>
      </c>
      <c t="n" r="C28" s="5">
        <v>-1429</v>
      </c>
      <c t="n" r="E28" s="5">
        <v>-1429</v>
      </c>
      <c t="n" r="G28" s="5">
        <v>-3042</v>
      </c>
    </row>
    <row spans="1:7" r="29">
      <c t="s" r="A29" s="4">
        <v>463</v>
      </c>
      <c t="s" r="B29" s="4">
        <v>466</v>
      </c>
      <c t="n" r="C29" s="7">
        <v>-1679</v>
      </c>
      <c t="n" r="E29" s="7">
        <v>-1679</v>
      </c>
      <c t="n" r="G29" s="7">
        <v>-3549</v>
      </c>
    </row>
    <row spans="1:7" r="30">
      <c t="s" r="A30" s="4">
        <v>424</v>
      </c>
    </row>
    <row spans="1:7" r="31">
      <c t="s" r="A31" s="3">
        <v>452</v>
      </c>
    </row>
    <row spans="1:7" r="32">
      <c t="s" r="A32" s="4">
        <v>453</v>
      </c>
      <c t="s" r="B32" s="4">
        <v>466</v>
      </c>
      <c t="n" r="C32" s="5">
        <v>6</v>
      </c>
      <c t="n" r="E32" s="5">
        <v>6</v>
      </c>
      <c t="n" r="G32" s="5">
        <v>7</v>
      </c>
    </row>
    <row spans="1:7" r="33">
      <c t="s" r="A33" s="4">
        <v>454</v>
      </c>
      <c t="s" r="B33" s="4">
        <v>466</v>
      </c>
      <c t="n" r="C33" s="5">
        <v>3</v>
      </c>
      <c t="n" r="E33" s="5">
        <v>3</v>
      </c>
      <c t="n" r="G33" s="5">
        <v>6</v>
      </c>
    </row>
    <row spans="1:7" r="34">
      <c t="s" r="A34" s="4">
        <v>455</v>
      </c>
      <c t="s" r="B34" s="4">
        <v>466</v>
      </c>
      <c t="n" r="C34" s="5">
        <v>9</v>
      </c>
      <c t="n" r="E34" s="5">
        <v>9</v>
      </c>
      <c t="n" r="G34" s="5">
        <v>13</v>
      </c>
    </row>
    <row spans="1:7" r="35">
      <c t="s" r="A35" s="3">
        <v>456</v>
      </c>
    </row>
    <row spans="1:7" r="36">
      <c t="s" r="A36" s="4">
        <v>457</v>
      </c>
      <c t="s" r="B36" s="4">
        <v>466</v>
      </c>
      <c t="n" r="C36" s="7">
        <v>25636</v>
      </c>
      <c t="n" r="E36" s="7">
        <v>25636</v>
      </c>
      <c t="n" r="G36" s="7">
        <v>38133</v>
      </c>
    </row>
    <row spans="1:7" r="37">
      <c t="s" r="A37" s="4">
        <v>458</v>
      </c>
      <c t="s" r="B37" s="4">
        <v>466</v>
      </c>
      <c t="n" r="C37" s="5">
        <v>28923</v>
      </c>
      <c t="n" r="E37" s="5">
        <v>28923</v>
      </c>
      <c t="n" r="G37" s="5">
        <v>62036</v>
      </c>
    </row>
    <row spans="1:7" r="38">
      <c t="s" r="A38" s="4">
        <v>459</v>
      </c>
      <c t="s" r="B38" s="4">
        <v>466</v>
      </c>
      <c t="n" r="C38" s="5">
        <v>54559</v>
      </c>
      <c t="n" r="E38" s="5">
        <v>54559</v>
      </c>
      <c t="n" r="G38" s="5">
        <v>100169</v>
      </c>
    </row>
    <row spans="1:7" r="39">
      <c t="s" r="A39" s="3">
        <v>460</v>
      </c>
    </row>
    <row spans="1:7" r="40">
      <c t="s" r="A40" s="4">
        <v>461</v>
      </c>
      <c t="s" r="B40" s="4">
        <v>466</v>
      </c>
      <c t="n" r="C40" s="5">
        <v>-95</v>
      </c>
      <c t="n" r="E40" s="5">
        <v>-95</v>
      </c>
      <c t="n" r="G40" s="5">
        <v>-139</v>
      </c>
    </row>
    <row spans="1:7" r="41">
      <c t="s" r="A41" s="4">
        <v>462</v>
      </c>
      <c t="s" r="B41" s="4">
        <v>466</v>
      </c>
      <c t="n" r="C41" s="5">
        <v>-980</v>
      </c>
      <c t="n" r="E41" s="5">
        <v>-980</v>
      </c>
      <c t="n" r="G41" s="5">
        <v>-1387</v>
      </c>
    </row>
    <row spans="1:7" r="42">
      <c t="s" r="A42" s="4">
        <v>463</v>
      </c>
      <c t="s" r="B42" s="4">
        <v>466</v>
      </c>
      <c t="n" r="C42" s="7">
        <v>-1075</v>
      </c>
      <c t="n" r="E42" s="7">
        <v>-1075</v>
      </c>
      <c t="n" r="G42" s="7">
        <v>-1526</v>
      </c>
    </row>
    <row spans="1:7" r="43">
      <c t="s" r="A43" s="4">
        <v>425</v>
      </c>
    </row>
    <row spans="1:7" r="44">
      <c t="s" r="A44" s="3">
        <v>452</v>
      </c>
    </row>
    <row spans="1:7" r="45">
      <c t="s" r="A45" s="4">
        <v>453</v>
      </c>
      <c t="n" r="C45" s="5">
        <v>0</v>
      </c>
      <c t="n" r="E45" s="5">
        <v>0</v>
      </c>
      <c t="n" r="G45" s="5">
        <v>0</v>
      </c>
    </row>
    <row spans="1:7" r="46">
      <c t="s" r="A46" s="4">
        <v>454</v>
      </c>
      <c t="n" r="C46" s="5">
        <v>1</v>
      </c>
      <c t="n" r="E46" s="5">
        <v>1</v>
      </c>
      <c t="n" r="G46" s="5">
        <v>1</v>
      </c>
    </row>
    <row spans="1:7" r="47">
      <c t="s" r="A47" s="4">
        <v>455</v>
      </c>
      <c t="n" r="C47" s="5">
        <v>1</v>
      </c>
      <c t="n" r="E47" s="5">
        <v>1</v>
      </c>
      <c t="n" r="G47" s="5">
        <v>1</v>
      </c>
    </row>
    <row spans="1:7" r="48">
      <c t="s" r="A48" s="3">
        <v>456</v>
      </c>
    </row>
    <row spans="1:7" r="49">
      <c t="s" r="A49" s="4">
        <v>457</v>
      </c>
      <c t="n" r="C49" s="7">
        <v>0</v>
      </c>
      <c t="n" r="E49" s="7">
        <v>0</v>
      </c>
      <c t="n" r="G49" s="7">
        <v>0</v>
      </c>
    </row>
    <row spans="1:7" r="50">
      <c t="s" r="A50" s="4">
        <v>458</v>
      </c>
      <c t="n" r="C50" s="5">
        <v>3850</v>
      </c>
      <c t="n" r="E50" s="5">
        <v>3850</v>
      </c>
      <c t="n" r="G50" s="5">
        <v>3988</v>
      </c>
    </row>
    <row spans="1:7" r="51">
      <c t="s" r="A51" s="4">
        <v>459</v>
      </c>
      <c t="n" r="C51" s="5">
        <v>3850</v>
      </c>
      <c t="n" r="E51" s="5">
        <v>3850</v>
      </c>
      <c t="n" r="G51" s="5">
        <v>3988</v>
      </c>
    </row>
    <row spans="1:7" r="52">
      <c t="s" r="A52" s="3">
        <v>460</v>
      </c>
    </row>
    <row spans="1:7" r="53">
      <c t="s" r="A53" s="4">
        <v>461</v>
      </c>
      <c t="n" r="C53" s="5">
        <v>0</v>
      </c>
      <c t="n" r="E53" s="5">
        <v>0</v>
      </c>
      <c t="n" r="G53" s="5">
        <v>0</v>
      </c>
    </row>
    <row spans="1:7" r="54">
      <c t="s" r="A54" s="4">
        <v>462</v>
      </c>
      <c t="n" r="C54" s="5">
        <v>-692</v>
      </c>
      <c t="n" r="E54" s="5">
        <v>-692</v>
      </c>
      <c t="n" r="G54" s="5">
        <v>-544</v>
      </c>
    </row>
    <row spans="1:7" r="55">
      <c t="s" r="A55" s="4">
        <v>463</v>
      </c>
      <c t="n" r="C55" s="7">
        <v>-692</v>
      </c>
      <c t="n" r="E55" s="7">
        <v>-692</v>
      </c>
      <c t="n" r="G55" s="7">
        <v>-544</v>
      </c>
    </row>
    <row spans="1:7" r="56">
      <c t="s" r="A56" s="4">
        <v>426</v>
      </c>
    </row>
    <row spans="1:7" r="57">
      <c t="s" r="A57" s="3">
        <v>452</v>
      </c>
    </row>
    <row spans="1:7" r="58">
      <c t="s" r="A58" s="4">
        <v>453</v>
      </c>
      <c t="n" r="C58" s="5">
        <v>17</v>
      </c>
      <c t="n" r="E58" s="5">
        <v>17</v>
      </c>
    </row>
    <row spans="1:7" r="59">
      <c t="s" r="A59" s="4">
        <v>454</v>
      </c>
      <c t="n" r="C59" s="5">
        <v>0</v>
      </c>
      <c t="n" r="E59" s="5">
        <v>0</v>
      </c>
    </row>
    <row spans="1:7" r="60">
      <c t="s" r="A60" s="4">
        <v>455</v>
      </c>
      <c t="n" r="C60" s="5">
        <v>17</v>
      </c>
      <c t="n" r="E60" s="5">
        <v>17</v>
      </c>
    </row>
    <row spans="1:7" r="61">
      <c t="s" r="A61" s="3">
        <v>456</v>
      </c>
    </row>
    <row spans="1:7" r="62">
      <c t="s" r="A62" s="4">
        <v>457</v>
      </c>
      <c t="n" r="C62" s="7">
        <v>4647</v>
      </c>
      <c t="n" r="E62" s="7">
        <v>4647</v>
      </c>
    </row>
    <row spans="1:7" r="63">
      <c t="s" r="A63" s="4">
        <v>458</v>
      </c>
      <c t="n" r="C63" s="5">
        <v>0</v>
      </c>
      <c t="n" r="E63" s="5">
        <v>0</v>
      </c>
    </row>
    <row spans="1:7" r="64">
      <c t="s" r="A64" s="4">
        <v>459</v>
      </c>
      <c t="n" r="C64" s="5">
        <v>4647</v>
      </c>
      <c t="n" r="E64" s="5">
        <v>4647</v>
      </c>
    </row>
    <row spans="1:7" r="65">
      <c t="s" r="A65" s="3">
        <v>460</v>
      </c>
    </row>
    <row spans="1:7" r="66">
      <c t="s" r="A66" s="4">
        <v>461</v>
      </c>
      <c t="n" r="C66" s="5">
        <v>-30</v>
      </c>
      <c t="n" r="E66" s="5">
        <v>-30</v>
      </c>
    </row>
    <row spans="1:7" r="67">
      <c t="s" r="A67" s="4">
        <v>462</v>
      </c>
      <c t="n" r="C67" s="5">
        <v>0</v>
      </c>
      <c t="n" r="E67" s="5">
        <v>0</v>
      </c>
    </row>
    <row spans="1:7" r="68">
      <c t="s" r="A68" s="4">
        <v>463</v>
      </c>
      <c t="n" r="C68" s="7">
        <v>-30</v>
      </c>
      <c t="n" r="E68" s="7">
        <v>-30</v>
      </c>
    </row>
    <row spans="1:7" r="69">
      <c t="s" r="A69" s="4">
        <v>428</v>
      </c>
    </row>
    <row spans="1:7" r="70">
      <c t="s" r="A70" s="3">
        <v>452</v>
      </c>
    </row>
    <row spans="1:7" r="71">
      <c t="s" r="A71" s="4">
        <v>453</v>
      </c>
      <c t="n" r="C71" s="5">
        <v>1</v>
      </c>
      <c t="n" r="E71" s="5">
        <v>1</v>
      </c>
      <c t="n" r="G71" s="5">
        <v>0</v>
      </c>
    </row>
    <row spans="1:7" r="72">
      <c t="s" r="A72" s="4">
        <v>454</v>
      </c>
      <c t="n" r="C72" s="5">
        <v>0</v>
      </c>
      <c t="n" r="E72" s="5">
        <v>0</v>
      </c>
      <c t="n" r="G72" s="5">
        <v>1</v>
      </c>
    </row>
    <row spans="1:7" r="73">
      <c t="s" r="A73" s="4">
        <v>455</v>
      </c>
      <c t="n" r="C73" s="5">
        <v>1</v>
      </c>
      <c t="n" r="E73" s="5">
        <v>1</v>
      </c>
      <c t="n" r="G73" s="5">
        <v>1</v>
      </c>
    </row>
    <row spans="1:7" r="74">
      <c t="s" r="A74" s="3">
        <v>456</v>
      </c>
    </row>
    <row spans="1:7" r="75">
      <c t="s" r="A75" s="4">
        <v>457</v>
      </c>
      <c t="n" r="C75" s="7">
        <v>13417</v>
      </c>
      <c t="n" r="E75" s="7">
        <v>13417</v>
      </c>
      <c t="n" r="G75" s="7">
        <v>0</v>
      </c>
    </row>
    <row spans="1:7" r="76">
      <c t="s" r="A76" s="4">
        <v>458</v>
      </c>
      <c t="n" r="C76" s="5">
        <v>0</v>
      </c>
      <c t="n" r="E76" s="5">
        <v>0</v>
      </c>
      <c t="n" r="G76" s="5">
        <v>13343</v>
      </c>
    </row>
    <row spans="1:7" r="77">
      <c t="s" r="A77" s="4">
        <v>459</v>
      </c>
      <c t="n" r="C77" s="5">
        <v>13417</v>
      </c>
      <c t="n" r="E77" s="5">
        <v>13417</v>
      </c>
      <c t="n" r="G77" s="5">
        <v>13343</v>
      </c>
    </row>
    <row spans="1:7" r="78">
      <c t="s" r="A78" s="3">
        <v>460</v>
      </c>
    </row>
    <row spans="1:7" r="79">
      <c t="s" r="A79" s="4">
        <v>461</v>
      </c>
      <c t="n" r="C79" s="5">
        <v>-8</v>
      </c>
      <c t="n" r="E79" s="5">
        <v>-8</v>
      </c>
      <c t="n" r="G79" s="5">
        <v>0</v>
      </c>
    </row>
    <row spans="1:7" r="80">
      <c t="s" r="A80" s="4">
        <v>462</v>
      </c>
      <c t="n" r="C80" s="5">
        <v>0</v>
      </c>
      <c t="n" r="E80" s="5">
        <v>0</v>
      </c>
      <c t="n" r="G80" s="5">
        <v>-82</v>
      </c>
    </row>
    <row spans="1:7" r="81">
      <c t="s" r="A81" s="4">
        <v>463</v>
      </c>
      <c t="n" r="C81" s="7">
        <v>-8</v>
      </c>
      <c t="n" r="E81" s="7">
        <v>-8</v>
      </c>
      <c t="n" r="G81" s="7">
        <v>-82</v>
      </c>
    </row>
    <row spans="1:7" r="82">
      <c t="s" r="A82" s="4">
        <v>467</v>
      </c>
    </row>
    <row spans="1:7" r="83">
      <c t="s" r="A83" s="3">
        <v>460</v>
      </c>
    </row>
    <row spans="1:7" r="84">
      <c t="s" r="A84" s="4">
        <v>468</v>
      </c>
      <c t="s" r="E84" s="4">
        <v>469</v>
      </c>
      <c t="s" r="G84" s="4">
        <v>469</v>
      </c>
    </row>
    <row spans="1:7" r="85">
      <c t="n" r="A85"/>
    </row>
    <row spans="1:7" r="86">
      <c t="s" r="A86" s="4">
        <v>466</v>
      </c>
      <c t="s" r="B86" s="4">
        <v>470</v>
      </c>
    </row>
  </sheetData>
  <mergeCells count="5">
    <mergeCell ref="A1:B2"/>
    <mergeCell ref="C1:D1"/>
    <mergeCell ref="E1:F1"/>
    <mergeCell ref="A85:F85"/>
    <mergeCell ref="B86:F8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spans="1:7" r="1">
      <c t="s" r="A1" s="1">
        <v>471</v>
      </c>
      <c t="s" r="B1" s="2">
        <v>1</v>
      </c>
    </row>
    <row spans="1:7" r="2">
      <c t="s" r="B2" s="2">
        <v>472</v>
      </c>
      <c t="s" r="C2" s="2">
        <v>473</v>
      </c>
      <c t="s" r="D2" s="2">
        <v>474</v>
      </c>
      <c t="s" r="E2" s="2">
        <v>450</v>
      </c>
      <c t="s" r="F2" s="2">
        <v>475</v>
      </c>
      <c t="s" r="G2" s="2">
        <v>476</v>
      </c>
    </row>
    <row spans="1:7" r="3">
      <c t="s" r="A3" s="3">
        <v>477</v>
      </c>
    </row>
    <row spans="1:7" r="4">
      <c t="s" r="A4" s="4">
        <v>478</v>
      </c>
      <c t="n" r="B4" s="7">
        <v>5975991</v>
      </c>
      <c t="n" r="D4" s="7">
        <v>5568082</v>
      </c>
    </row>
    <row spans="1:7" r="5">
      <c t="s" r="A5" s="4">
        <v>479</v>
      </c>
      <c t="n" r="B5" s="5">
        <v>-3267</v>
      </c>
      <c t="n" r="D5" s="5">
        <v>-2890</v>
      </c>
    </row>
    <row spans="1:7" r="6">
      <c t="s" r="A6" s="4">
        <v>480</v>
      </c>
      <c t="n" r="B6" s="5">
        <v>5972724</v>
      </c>
      <c t="n" r="D6" s="5">
        <v>5565192</v>
      </c>
    </row>
    <row spans="1:7" r="7">
      <c t="s" r="A7" s="4">
        <v>481</v>
      </c>
      <c t="n" r="B7" s="5">
        <v>-71110</v>
      </c>
      <c t="n" r="C7" s="7">
        <v>-70118</v>
      </c>
      <c t="n" r="D7" s="5">
        <v>-67758</v>
      </c>
      <c t="n" r="E7" s="7">
        <v>-68232</v>
      </c>
      <c t="n" r="F7" s="7">
        <v>-66870</v>
      </c>
      <c t="n" r="G7" s="7">
        <v>-67320</v>
      </c>
    </row>
    <row spans="1:7" r="8">
      <c t="s" r="A8" s="4">
        <v>482</v>
      </c>
      <c t="n" r="B8" s="7">
        <v>5901614</v>
      </c>
      <c t="n" r="D8" s="5">
        <v>5497434</v>
      </c>
    </row>
    <row spans="1:7" r="9">
      <c t="s" r="A9" s="4">
        <v>483</v>
      </c>
      <c t="n" r="B9" s="5">
        <v>4</v>
      </c>
    </row>
    <row spans="1:7" r="10">
      <c t="s" r="A10" s="4">
        <v>484</v>
      </c>
    </row>
    <row spans="1:7" r="11">
      <c t="s" r="A11" s="3">
        <v>477</v>
      </c>
    </row>
    <row spans="1:7" r="12">
      <c t="s" r="A12" s="4">
        <v>478</v>
      </c>
      <c t="n" r="B12" s="7">
        <v>4827281</v>
      </c>
      <c t="n" r="D12" s="5">
        <v>4439850</v>
      </c>
    </row>
    <row spans="1:7" r="13">
      <c t="s" r="A13" s="4">
        <v>485</v>
      </c>
    </row>
    <row spans="1:7" r="14">
      <c t="s" r="A14" s="3">
        <v>477</v>
      </c>
    </row>
    <row spans="1:7" r="15">
      <c t="s" r="A15" s="4">
        <v>478</v>
      </c>
      <c t="n" r="B15" s="5">
        <v>35891</v>
      </c>
      <c t="n" r="D15" s="5">
        <v>21415</v>
      </c>
    </row>
    <row spans="1:7" r="16">
      <c t="s" r="A16" s="4">
        <v>481</v>
      </c>
      <c t="n" r="B16" s="5">
        <v>-241</v>
      </c>
      <c t="n" r="D16" s="5">
        <v>-146</v>
      </c>
    </row>
    <row spans="1:7" r="17">
      <c t="s" r="A17" s="4">
        <v>486</v>
      </c>
    </row>
    <row spans="1:7" r="18">
      <c t="s" r="A18" s="3">
        <v>477</v>
      </c>
    </row>
    <row spans="1:7" r="19">
      <c t="s" r="A19" s="4">
        <v>478</v>
      </c>
      <c t="n" r="B19" s="5">
        <v>4668654</v>
      </c>
      <c t="n" r="D19" s="5">
        <v>4324349</v>
      </c>
    </row>
    <row spans="1:7" r="20">
      <c t="s" r="A20" s="4">
        <v>481</v>
      </c>
      <c t="n" r="B20" s="5">
        <v>-51871</v>
      </c>
      <c t="n" r="D20" s="5">
        <v>-46535</v>
      </c>
    </row>
    <row spans="1:7" r="21">
      <c t="s" r="A21" s="4">
        <v>487</v>
      </c>
    </row>
    <row spans="1:7" r="22">
      <c t="s" r="A22" s="3">
        <v>477</v>
      </c>
    </row>
    <row spans="1:7" r="23">
      <c t="s" r="A23" s="4">
        <v>478</v>
      </c>
      <c t="n" r="B23" s="5">
        <v>122736</v>
      </c>
      <c t="n" r="D23" s="5">
        <v>94086</v>
      </c>
    </row>
    <row spans="1:7" r="24">
      <c t="s" r="A24" s="4">
        <v>481</v>
      </c>
      <c t="n" r="B24" s="5">
        <v>-913</v>
      </c>
      <c t="n" r="D24" s="5">
        <v>-667</v>
      </c>
    </row>
    <row spans="1:7" r="25">
      <c t="s" r="A25" s="4">
        <v>488</v>
      </c>
    </row>
    <row spans="1:7" r="26">
      <c t="s" r="A26" s="3">
        <v>477</v>
      </c>
    </row>
    <row spans="1:7" r="27">
      <c t="s" r="A27" s="4">
        <v>478</v>
      </c>
      <c t="n" r="B27" s="5">
        <v>944160</v>
      </c>
      <c t="n" r="D27" s="5">
        <v>903621</v>
      </c>
    </row>
    <row spans="1:7" r="28">
      <c t="s" r="A28" s="4">
        <v>481</v>
      </c>
      <c t="n" r="B28" s="5">
        <v>-16226</v>
      </c>
      <c t="n" r="D28" s="5">
        <v>-16471</v>
      </c>
    </row>
    <row spans="1:7" r="29">
      <c t="s" r="A29" s="4">
        <v>489</v>
      </c>
    </row>
    <row spans="1:7" r="30">
      <c t="s" r="A30" s="3">
        <v>477</v>
      </c>
    </row>
    <row spans="1:7" r="31">
      <c t="s" r="A31" s="4">
        <v>478</v>
      </c>
      <c t="n" r="B31" s="5">
        <v>116458</v>
      </c>
      <c t="n" r="D31" s="5">
        <v>134762</v>
      </c>
    </row>
    <row spans="1:7" r="32">
      <c t="s" r="A32" s="4">
        <v>481</v>
      </c>
      <c t="n" r="B32" s="5">
        <v>-1374</v>
      </c>
      <c t="n" r="D32" s="5">
        <v>-3456</v>
      </c>
    </row>
    <row spans="1:7" r="33">
      <c t="s" r="A33" s="4">
        <v>490</v>
      </c>
    </row>
    <row spans="1:7" r="34">
      <c t="s" r="A34" s="3">
        <v>477</v>
      </c>
    </row>
    <row spans="1:7" r="35">
      <c t="s" r="A35" s="4">
        <v>478</v>
      </c>
      <c t="n" r="B35" s="5">
        <v>88092</v>
      </c>
      <c t="n" r="D35" s="5">
        <v>89849</v>
      </c>
    </row>
    <row spans="1:7" r="36">
      <c t="s" r="A36" s="4">
        <v>481</v>
      </c>
      <c t="n" r="B36" s="7">
        <v>-485</v>
      </c>
      <c t="n" r="D36" s="7">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1</v>
      </c>
      <c t="s" r="B1" s="2">
        <v>76</v>
      </c>
      <c t="s" r="D1" s="2">
        <v>1</v>
      </c>
    </row>
    <row spans="1:5" r="2">
      <c t="s" r="B2" s="2">
        <v>2</v>
      </c>
      <c t="s" r="C2" s="2">
        <v>77</v>
      </c>
      <c t="s" r="D2" s="2">
        <v>2</v>
      </c>
      <c t="s" r="E2" s="2">
        <v>77</v>
      </c>
    </row>
    <row spans="1:5" r="3">
      <c t="s" r="A3" s="3">
        <v>492</v>
      </c>
    </row>
    <row spans="1:5" r="4">
      <c t="s" r="A4" s="4">
        <v>493</v>
      </c>
      <c t="n" r="B4" s="7">
        <v>21389</v>
      </c>
      <c t="n" r="C4" s="7">
        <v>28284</v>
      </c>
      <c t="n" r="D4" s="7">
        <v>24051</v>
      </c>
      <c t="n" r="E4" s="7">
        <v>47398</v>
      </c>
    </row>
    <row spans="1:5" r="5">
      <c t="s" r="A5" s="4">
        <v>494</v>
      </c>
      <c t="n" r="B5" s="5">
        <v>-2978</v>
      </c>
      <c t="n" r="C5" s="5">
        <v>-3790</v>
      </c>
      <c t="n" r="D5" s="5">
        <v>-9211</v>
      </c>
      <c t="n" r="E5" s="5">
        <v>-12854</v>
      </c>
    </row>
    <row spans="1:5" r="6">
      <c t="s" r="A6" s="4">
        <v>495</v>
      </c>
      <c t="n" r="B6" s="5">
        <v>7042</v>
      </c>
      <c t="n" r="C6" s="5">
        <v>2191</v>
      </c>
      <c t="n" r="D6" s="5">
        <v>10613</v>
      </c>
      <c t="n" r="E6" s="5">
        <v>-7859</v>
      </c>
    </row>
    <row spans="1:5" r="7">
      <c t="s" r="A7" s="4">
        <v>496</v>
      </c>
      <c t="n" r="B7" s="7">
        <v>25453</v>
      </c>
      <c t="n" r="C7" s="7">
        <v>26685</v>
      </c>
      <c t="n" r="D7" s="7">
        <v>25453</v>
      </c>
      <c t="n" r="E7" s="7">
        <v>266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97</v>
      </c>
      <c t="s" r="B1" s="2">
        <v>76</v>
      </c>
      <c t="s" r="D1" s="2">
        <v>1</v>
      </c>
    </row>
    <row spans="1:7" r="2">
      <c t="s" r="B2" s="2">
        <v>2</v>
      </c>
      <c t="s" r="C2" s="2">
        <v>77</v>
      </c>
      <c t="s" r="D2" s="2">
        <v>2</v>
      </c>
      <c t="s" r="E2" s="2">
        <v>77</v>
      </c>
      <c t="s" r="F2" s="2">
        <v>2</v>
      </c>
      <c t="s" r="G2" s="2">
        <v>23</v>
      </c>
    </row>
    <row spans="1:7" r="3">
      <c t="s" r="A3" s="3">
        <v>282</v>
      </c>
    </row>
    <row spans="1:7" r="4">
      <c t="s" r="A4" s="4">
        <v>498</v>
      </c>
      <c t="n" r="B4" s="7">
        <v>70118</v>
      </c>
      <c t="n" r="C4" s="7">
        <v>66870</v>
      </c>
      <c t="n" r="D4" s="7">
        <v>67758</v>
      </c>
      <c t="n" r="E4" s="7">
        <v>67320</v>
      </c>
    </row>
    <row spans="1:7" r="5">
      <c t="s" r="A5" s="4">
        <v>499</v>
      </c>
      <c t="n" r="B5" s="5">
        <v>600</v>
      </c>
      <c t="n" r="C5" s="5">
        <v>4256</v>
      </c>
      <c t="n" r="D5" s="5">
        <v>3100</v>
      </c>
      <c t="n" r="E5" s="5">
        <v>10278</v>
      </c>
    </row>
    <row spans="1:7" r="6">
      <c t="s" r="A6" s="4">
        <v>500</v>
      </c>
      <c t="n" r="B6" s="5">
        <v>-1779</v>
      </c>
      <c t="n" r="C6" s="5">
        <v>-3666</v>
      </c>
      <c t="n" r="D6" s="5">
        <v>-4355</v>
      </c>
      <c t="n" r="E6" s="5">
        <v>-11700</v>
      </c>
    </row>
    <row spans="1:7" r="7">
      <c t="s" r="A7" s="4">
        <v>501</v>
      </c>
      <c t="n" r="B7" s="5">
        <v>2171</v>
      </c>
      <c t="n" r="C7" s="5">
        <v>772</v>
      </c>
      <c t="n" r="D7" s="5">
        <v>4607</v>
      </c>
      <c t="n" r="E7" s="5">
        <v>2334</v>
      </c>
    </row>
    <row spans="1:7" r="8">
      <c t="s" r="A8" s="4">
        <v>502</v>
      </c>
      <c t="n" r="B8" s="5">
        <v>71110</v>
      </c>
      <c t="n" r="C8" s="5">
        <v>68232</v>
      </c>
      <c t="n" r="D8" s="5">
        <v>71110</v>
      </c>
      <c t="n" r="E8" s="5">
        <v>68232</v>
      </c>
    </row>
    <row spans="1:7" r="9">
      <c t="s" r="A9" s="3">
        <v>503</v>
      </c>
    </row>
    <row spans="1:7" r="10">
      <c t="s" r="A10" s="4">
        <v>504</v>
      </c>
      <c t="n" r="F10" s="7">
        <v>7770</v>
      </c>
      <c t="n" r="G10" s="7">
        <v>10922</v>
      </c>
    </row>
    <row spans="1:7" r="11">
      <c t="s" r="A11" s="4">
        <v>505</v>
      </c>
      <c t="n" r="F11" s="5">
        <v>50848</v>
      </c>
      <c t="n" r="G11" s="5">
        <v>49489</v>
      </c>
    </row>
    <row spans="1:7" r="12">
      <c t="s" r="A12" s="4">
        <v>506</v>
      </c>
      <c t="n" r="B12" s="5">
        <v>70118</v>
      </c>
      <c t="n" r="C12" s="5">
        <v>66870</v>
      </c>
      <c t="n" r="D12" s="5">
        <v>67758</v>
      </c>
      <c t="n" r="E12" s="5">
        <v>67320</v>
      </c>
      <c t="n" r="F12" s="5">
        <v>71110</v>
      </c>
      <c t="n" r="G12" s="5">
        <v>67758</v>
      </c>
    </row>
    <row spans="1:7" r="13">
      <c t="s" r="A13" s="3">
        <v>507</v>
      </c>
    </row>
    <row spans="1:7" r="14">
      <c t="s" r="A14" s="4">
        <v>508</v>
      </c>
      <c t="n" r="F14" s="5">
        <v>119519</v>
      </c>
      <c t="n" r="G14" s="5">
        <v>127145</v>
      </c>
    </row>
    <row spans="1:7" r="15">
      <c t="s" r="A15" s="4">
        <v>509</v>
      </c>
      <c t="n" r="F15" s="5">
        <v>5737445</v>
      </c>
      <c t="n" r="G15" s="5">
        <v>5281300</v>
      </c>
    </row>
    <row spans="1:7" r="16">
      <c t="s" r="A16" s="4">
        <v>510</v>
      </c>
      <c t="n" r="F16" s="5">
        <v>5901614</v>
      </c>
      <c t="n" r="G16" s="5">
        <v>5497434</v>
      </c>
    </row>
    <row spans="1:7" r="17">
      <c t="s" r="A17" s="4">
        <v>511</v>
      </c>
      <c t="n" r="F17" s="5">
        <v>5975991</v>
      </c>
      <c t="n" r="G17" s="5">
        <v>5568082</v>
      </c>
    </row>
    <row spans="1:7" r="18">
      <c t="s" r="A18" s="4">
        <v>512</v>
      </c>
    </row>
    <row spans="1:7" r="19">
      <c t="s" r="A19" s="3">
        <v>507</v>
      </c>
    </row>
    <row spans="1:7" r="20">
      <c t="s" r="A20" s="4">
        <v>511</v>
      </c>
      <c t="n" r="F20" s="5">
        <v>5516579</v>
      </c>
      <c t="n" r="G20" s="5">
        <v>4919570</v>
      </c>
    </row>
    <row spans="1:7" r="21">
      <c t="s" r="A21" s="4">
        <v>513</v>
      </c>
    </row>
    <row spans="1:7" r="22">
      <c t="s" r="A22" s="3">
        <v>507</v>
      </c>
    </row>
    <row spans="1:7" r="23">
      <c t="s" r="A23" s="4">
        <v>511</v>
      </c>
      <c t="n" r="F23" s="5">
        <v>459412</v>
      </c>
      <c t="n" r="G23" s="5">
        <v>648512</v>
      </c>
    </row>
    <row spans="1:7" r="24">
      <c t="s" r="A24" s="4">
        <v>514</v>
      </c>
    </row>
    <row spans="1:7" r="25">
      <c t="s" r="A25" s="3">
        <v>507</v>
      </c>
    </row>
    <row spans="1:7" r="26">
      <c t="s" r="A26" s="4">
        <v>511</v>
      </c>
      <c t="n" r="F26" s="5">
        <v>4827281</v>
      </c>
      <c t="n" r="G26" s="5">
        <v>4439850</v>
      </c>
    </row>
    <row spans="1:7" r="27">
      <c t="s" r="A27" s="4">
        <v>515</v>
      </c>
    </row>
    <row spans="1:7" r="28">
      <c t="s" r="A28" s="3">
        <v>282</v>
      </c>
    </row>
    <row spans="1:7" r="29">
      <c t="s" r="A29" s="4">
        <v>498</v>
      </c>
      <c t="n" r="B29" s="5">
        <v>36996</v>
      </c>
      <c t="n" r="C29" s="5">
        <v>39058</v>
      </c>
      <c t="n" r="D29" s="5">
        <v>38775</v>
      </c>
      <c t="n" r="E29" s="5">
        <v>40068</v>
      </c>
    </row>
    <row spans="1:7" r="30">
      <c t="s" r="A30" s="4">
        <v>499</v>
      </c>
      <c t="n" r="B30" s="5">
        <v>2261</v>
      </c>
      <c t="n" r="C30" s="5">
        <v>3553</v>
      </c>
      <c t="n" r="D30" s="5">
        <v>-136</v>
      </c>
      <c t="n" r="E30" s="5">
        <v>3206</v>
      </c>
    </row>
    <row spans="1:7" r="31">
      <c t="s" r="A31" s="4">
        <v>500</v>
      </c>
      <c t="n" r="B31" s="5">
        <v>-29</v>
      </c>
      <c t="n" r="C31" s="5">
        <v>-1265</v>
      </c>
      <c t="n" r="D31" s="5">
        <v>-272</v>
      </c>
      <c t="n" r="E31" s="5">
        <v>-2078</v>
      </c>
    </row>
    <row spans="1:7" r="32">
      <c t="s" r="A32" s="4">
        <v>501</v>
      </c>
      <c t="n" r="B32" s="5">
        <v>383</v>
      </c>
      <c t="n" r="C32" s="5">
        <v>24</v>
      </c>
      <c t="n" r="D32" s="5">
        <v>1244</v>
      </c>
      <c t="n" r="E32" s="5">
        <v>174</v>
      </c>
    </row>
    <row spans="1:7" r="33">
      <c t="s" r="A33" s="4">
        <v>502</v>
      </c>
      <c t="n" r="B33" s="5">
        <v>39611</v>
      </c>
      <c t="n" r="C33" s="5">
        <v>41370</v>
      </c>
      <c t="n" r="D33" s="5">
        <v>39611</v>
      </c>
      <c t="n" r="E33" s="5">
        <v>41370</v>
      </c>
    </row>
    <row spans="1:7" r="34">
      <c t="s" r="A34" s="3">
        <v>503</v>
      </c>
    </row>
    <row spans="1:7" r="35">
      <c t="s" r="A35" s="4">
        <v>504</v>
      </c>
      <c t="n" r="F35" s="5">
        <v>2917</v>
      </c>
      <c t="n" r="G35" s="5">
        <v>1940</v>
      </c>
    </row>
    <row spans="1:7" r="36">
      <c t="s" r="A36" s="4">
        <v>505</v>
      </c>
      <c t="n" r="F36" s="5">
        <v>36694</v>
      </c>
      <c t="n" r="G36" s="5">
        <v>36835</v>
      </c>
    </row>
    <row spans="1:7" r="37">
      <c t="s" r="A37" s="4">
        <v>506</v>
      </c>
      <c t="n" r="B37" s="5">
        <v>36996</v>
      </c>
      <c t="n" r="C37" s="5">
        <v>39058</v>
      </c>
      <c t="n" r="D37" s="5">
        <v>38775</v>
      </c>
      <c t="n" r="E37" s="5">
        <v>40068</v>
      </c>
      <c t="n" r="F37" s="5">
        <v>39611</v>
      </c>
      <c t="n" r="G37" s="5">
        <v>38775</v>
      </c>
    </row>
    <row spans="1:7" r="38">
      <c t="s" r="A38" s="3">
        <v>507</v>
      </c>
    </row>
    <row spans="1:7" r="39">
      <c t="s" r="A39" s="4">
        <v>508</v>
      </c>
      <c t="n" r="F39" s="5">
        <v>56666</v>
      </c>
      <c t="n" r="G39" s="5">
        <v>57506</v>
      </c>
    </row>
    <row spans="1:7" r="40">
      <c t="s" r="A40" s="4">
        <v>509</v>
      </c>
      <c t="n" r="F40" s="5">
        <v>4405250</v>
      </c>
      <c t="n" r="G40" s="5">
        <v>3864289</v>
      </c>
    </row>
    <row spans="1:7" r="41">
      <c t="s" r="A41" s="4">
        <v>511</v>
      </c>
      <c t="n" r="F41" s="5">
        <v>4461916</v>
      </c>
      <c t="n" r="G41" s="5">
        <v>3921795</v>
      </c>
    </row>
    <row spans="1:7" r="42">
      <c t="s" r="A42" s="4">
        <v>516</v>
      </c>
    </row>
    <row spans="1:7" r="43">
      <c t="s" r="A43" s="3">
        <v>282</v>
      </c>
    </row>
    <row spans="1:7" r="44">
      <c t="s" r="A44" s="4">
        <v>498</v>
      </c>
      <c t="n" r="B44" s="5">
        <v>13991</v>
      </c>
      <c t="n" r="C44" s="5">
        <v>7289</v>
      </c>
      <c t="n" r="D44" s="5">
        <v>8573</v>
      </c>
      <c t="n" r="E44" s="5">
        <v>6482</v>
      </c>
    </row>
    <row spans="1:7" r="45">
      <c t="s" r="A45" s="4">
        <v>499</v>
      </c>
      <c t="n" r="B45" s="5">
        <v>-729</v>
      </c>
      <c t="n" r="C45" s="5">
        <v>53</v>
      </c>
      <c t="n" r="D45" s="5">
        <v>4861</v>
      </c>
      <c t="n" r="E45" s="5">
        <v>1126</v>
      </c>
    </row>
    <row spans="1:7" r="46">
      <c t="s" r="A46" s="4">
        <v>500</v>
      </c>
      <c t="n" r="B46" s="5">
        <v>-11</v>
      </c>
      <c t="n" r="C46" s="5">
        <v>10</v>
      </c>
      <c t="n" r="D46" s="5">
        <v>-183</v>
      </c>
      <c t="n" r="E46" s="5">
        <v>-273</v>
      </c>
    </row>
    <row spans="1:7" r="47">
      <c t="s" r="A47" s="4">
        <v>501</v>
      </c>
      <c t="n" r="B47" s="5">
        <v>163</v>
      </c>
      <c t="n" r="C47" s="5">
        <v>131</v>
      </c>
      <c t="n" r="D47" s="5">
        <v>163</v>
      </c>
      <c t="n" r="E47" s="5">
        <v>148</v>
      </c>
    </row>
    <row spans="1:7" r="48">
      <c t="s" r="A48" s="4">
        <v>502</v>
      </c>
      <c t="n" r="B48" s="5">
        <v>13414</v>
      </c>
      <c t="n" r="C48" s="5">
        <v>7483</v>
      </c>
      <c t="n" r="D48" s="5">
        <v>13414</v>
      </c>
      <c t="n" r="E48" s="5">
        <v>7483</v>
      </c>
    </row>
    <row spans="1:7" r="49">
      <c t="s" r="A49" s="3">
        <v>503</v>
      </c>
    </row>
    <row spans="1:7" r="50">
      <c t="s" r="A50" s="4">
        <v>504</v>
      </c>
      <c t="n" r="F50" s="5">
        <v>227</v>
      </c>
      <c t="n" r="G50" s="5">
        <v>434</v>
      </c>
    </row>
    <row spans="1:7" r="51">
      <c t="s" r="A51" s="4">
        <v>505</v>
      </c>
      <c t="n" r="F51" s="5">
        <v>695</v>
      </c>
      <c t="n" r="G51" s="5">
        <v>792</v>
      </c>
    </row>
    <row spans="1:7" r="52">
      <c t="s" r="A52" s="4">
        <v>506</v>
      </c>
      <c t="n" r="B52" s="5">
        <v>13991</v>
      </c>
      <c t="n" r="C52" s="5">
        <v>7289</v>
      </c>
      <c t="n" r="D52" s="5">
        <v>8573</v>
      </c>
      <c t="n" r="E52" s="5">
        <v>6482</v>
      </c>
      <c t="n" r="F52" s="5">
        <v>13414</v>
      </c>
      <c t="n" r="G52" s="5">
        <v>8573</v>
      </c>
    </row>
    <row spans="1:7" r="53">
      <c t="s" r="A53" s="3">
        <v>507</v>
      </c>
    </row>
    <row spans="1:7" r="54">
      <c t="s" r="A54" s="4">
        <v>508</v>
      </c>
      <c t="n" r="F54" s="5">
        <v>17727</v>
      </c>
      <c t="n" r="G54" s="5">
        <v>20035</v>
      </c>
    </row>
    <row spans="1:7" r="55">
      <c t="s" r="A55" s="4">
        <v>509</v>
      </c>
      <c t="n" r="F55" s="5">
        <v>272082</v>
      </c>
      <c t="n" r="G55" s="5">
        <v>397147</v>
      </c>
    </row>
    <row spans="1:7" r="56">
      <c t="s" r="A56" s="4">
        <v>511</v>
      </c>
      <c t="n" r="F56" s="5">
        <v>365366</v>
      </c>
      <c t="n" r="G56" s="5">
        <v>518055</v>
      </c>
    </row>
    <row spans="1:7" r="57">
      <c t="s" r="A57" s="4">
        <v>488</v>
      </c>
    </row>
    <row spans="1:7" r="58">
      <c t="s" r="A58" s="3">
        <v>282</v>
      </c>
    </row>
    <row spans="1:7" r="59">
      <c t="s" r="A59" s="4">
        <v>498</v>
      </c>
      <c t="n" r="D59" s="5">
        <v>16471</v>
      </c>
    </row>
    <row spans="1:7" r="60">
      <c t="s" r="A60" s="4">
        <v>502</v>
      </c>
      <c t="n" r="B60" s="5">
        <v>16226</v>
      </c>
      <c t="n" r="D60" s="5">
        <v>16226</v>
      </c>
    </row>
    <row spans="1:7" r="61">
      <c t="s" r="A61" s="3">
        <v>503</v>
      </c>
    </row>
    <row spans="1:7" r="62">
      <c t="s" r="A62" s="4">
        <v>506</v>
      </c>
      <c t="n" r="B62" s="5">
        <v>16226</v>
      </c>
      <c t="n" r="D62" s="5">
        <v>16471</v>
      </c>
      <c t="n" r="F62" s="5">
        <v>16226</v>
      </c>
      <c t="n" r="G62" s="5">
        <v>16471</v>
      </c>
    </row>
    <row spans="1:7" r="63">
      <c t="s" r="A63" s="3">
        <v>507</v>
      </c>
    </row>
    <row spans="1:7" r="64">
      <c t="s" r="A64" s="4">
        <v>511</v>
      </c>
      <c t="n" r="F64" s="5">
        <v>944160</v>
      </c>
      <c t="n" r="G64" s="5">
        <v>903621</v>
      </c>
    </row>
    <row spans="1:7" r="65">
      <c t="s" r="A65" s="4">
        <v>517</v>
      </c>
    </row>
    <row spans="1:7" r="66">
      <c t="s" r="A66" s="3">
        <v>282</v>
      </c>
    </row>
    <row spans="1:7" r="67">
      <c t="s" r="A67" s="4">
        <v>498</v>
      </c>
      <c t="n" r="B67" s="5">
        <v>15778</v>
      </c>
      <c t="n" r="C67" s="5">
        <v>14659</v>
      </c>
      <c t="n" r="D67" s="5">
        <v>15986</v>
      </c>
      <c t="n" r="E67" s="5">
        <v>16796</v>
      </c>
    </row>
    <row spans="1:7" r="68">
      <c t="s" r="A68" s="4">
        <v>499</v>
      </c>
      <c t="n" r="B68" s="5">
        <v>-266</v>
      </c>
      <c t="n" r="C68" s="5">
        <v>191</v>
      </c>
      <c t="n" r="D68" s="5">
        <v>-1038</v>
      </c>
      <c t="n" r="E68" s="5">
        <v>2402</v>
      </c>
    </row>
    <row spans="1:7" r="69">
      <c t="s" r="A69" s="4">
        <v>500</v>
      </c>
      <c t="n" r="B69" s="5">
        <v>-802</v>
      </c>
      <c t="n" r="C69" s="5">
        <v>-1580</v>
      </c>
      <c t="n" r="D69" s="5">
        <v>-1701</v>
      </c>
      <c t="n" r="E69" s="5">
        <v>-7099</v>
      </c>
    </row>
    <row spans="1:7" r="70">
      <c t="s" r="A70" s="4">
        <v>501</v>
      </c>
      <c t="n" r="B70" s="5">
        <v>1083</v>
      </c>
      <c t="n" r="C70" s="5">
        <v>287</v>
      </c>
      <c t="n" r="D70" s="5">
        <v>2546</v>
      </c>
      <c t="n" r="E70" s="5">
        <v>1458</v>
      </c>
    </row>
    <row spans="1:7" r="71">
      <c t="s" r="A71" s="4">
        <v>502</v>
      </c>
      <c t="n" r="B71" s="5">
        <v>15793</v>
      </c>
      <c t="n" r="C71" s="5">
        <v>13557</v>
      </c>
      <c t="n" r="D71" s="5">
        <v>15793</v>
      </c>
      <c t="n" r="E71" s="5">
        <v>13557</v>
      </c>
    </row>
    <row spans="1:7" r="72">
      <c t="s" r="A72" s="3">
        <v>503</v>
      </c>
    </row>
    <row spans="1:7" r="73">
      <c t="s" r="A73" s="4">
        <v>504</v>
      </c>
      <c t="n" r="F73" s="5">
        <v>4304</v>
      </c>
      <c t="n" r="G73" s="5">
        <v>6929</v>
      </c>
    </row>
    <row spans="1:7" r="74">
      <c t="s" r="A74" s="4">
        <v>505</v>
      </c>
      <c t="n" r="F74" s="5">
        <v>11489</v>
      </c>
      <c t="n" r="G74" s="5">
        <v>9057</v>
      </c>
    </row>
    <row spans="1:7" r="75">
      <c t="s" r="A75" s="4">
        <v>506</v>
      </c>
      <c t="n" r="B75" s="5">
        <v>15778</v>
      </c>
      <c t="n" r="C75" s="5">
        <v>14659</v>
      </c>
      <c t="n" r="D75" s="5">
        <v>15986</v>
      </c>
      <c t="n" r="E75" s="5">
        <v>16796</v>
      </c>
      <c t="n" r="F75" s="5">
        <v>15793</v>
      </c>
      <c t="n" r="G75" s="5">
        <v>15986</v>
      </c>
    </row>
    <row spans="1:7" r="76">
      <c t="s" r="A76" s="3">
        <v>507</v>
      </c>
    </row>
    <row spans="1:7" r="77">
      <c t="s" r="A77" s="4">
        <v>508</v>
      </c>
      <c t="n" r="F77" s="5">
        <v>37830</v>
      </c>
      <c t="n" r="G77" s="5">
        <v>40829</v>
      </c>
    </row>
    <row spans="1:7" r="78">
      <c t="s" r="A78" s="4">
        <v>509</v>
      </c>
      <c t="n" r="F78" s="5">
        <v>855396</v>
      </c>
      <c t="n" r="G78" s="5">
        <v>784407</v>
      </c>
    </row>
    <row spans="1:7" r="79">
      <c t="s" r="A79" s="4">
        <v>511</v>
      </c>
      <c t="n" r="F79" s="5">
        <v>893226</v>
      </c>
      <c t="n" r="G79" s="5">
        <v>825236</v>
      </c>
    </row>
    <row spans="1:7" r="80">
      <c t="s" r="A80" s="4">
        <v>518</v>
      </c>
    </row>
    <row spans="1:7" r="81">
      <c t="s" r="A81" s="3">
        <v>282</v>
      </c>
    </row>
    <row spans="1:7" r="82">
      <c t="s" r="A82" s="4">
        <v>498</v>
      </c>
      <c t="n" r="B82" s="5">
        <v>500</v>
      </c>
      <c t="n" r="C82" s="5">
        <v>639</v>
      </c>
      <c t="n" r="D82" s="5">
        <v>485</v>
      </c>
      <c t="n" r="E82" s="5">
        <v>796</v>
      </c>
    </row>
    <row spans="1:7" r="83">
      <c t="s" r="A83" s="4">
        <v>499</v>
      </c>
      <c t="n" r="B83" s="5">
        <v>-110</v>
      </c>
      <c t="n" r="C83" s="5">
        <v>-214</v>
      </c>
      <c t="n" r="D83" s="5">
        <v>152</v>
      </c>
      <c t="n" r="E83" s="5">
        <v>884</v>
      </c>
    </row>
    <row spans="1:7" r="84">
      <c t="s" r="A84" s="4">
        <v>500</v>
      </c>
      <c t="n" r="B84" s="5">
        <v>-14</v>
      </c>
      <c t="n" r="C84" s="5">
        <v>-120</v>
      </c>
      <c t="n" r="D84" s="5">
        <v>-271</v>
      </c>
      <c t="n" r="E84" s="5">
        <v>-1385</v>
      </c>
    </row>
    <row spans="1:7" r="85">
      <c t="s" r="A85" s="4">
        <v>501</v>
      </c>
      <c t="n" r="B85" s="5">
        <v>58</v>
      </c>
      <c t="n" r="C85" s="5">
        <v>320</v>
      </c>
      <c t="n" r="D85" s="5">
        <v>68</v>
      </c>
      <c t="n" r="E85" s="5">
        <v>330</v>
      </c>
    </row>
    <row spans="1:7" r="86">
      <c t="s" r="A86" s="4">
        <v>502</v>
      </c>
      <c t="n" r="B86" s="5">
        <v>434</v>
      </c>
      <c t="n" r="C86" s="5">
        <v>625</v>
      </c>
      <c t="n" r="D86" s="5">
        <v>434</v>
      </c>
      <c t="n" r="E86" s="5">
        <v>625</v>
      </c>
    </row>
    <row spans="1:7" r="87">
      <c t="s" r="A87" s="3">
        <v>503</v>
      </c>
    </row>
    <row spans="1:7" r="88">
      <c t="s" r="A88" s="4">
        <v>504</v>
      </c>
      <c t="n" r="F88" s="5">
        <v>322</v>
      </c>
      <c t="n" r="G88" s="5">
        <v>307</v>
      </c>
    </row>
    <row spans="1:7" r="89">
      <c t="s" r="A89" s="4">
        <v>505</v>
      </c>
      <c t="n" r="F89" s="5">
        <v>112</v>
      </c>
      <c t="n" r="G89" s="5">
        <v>178</v>
      </c>
    </row>
    <row spans="1:7" r="90">
      <c t="s" r="A90" s="4">
        <v>506</v>
      </c>
      <c t="n" r="B90" s="5">
        <v>500</v>
      </c>
      <c t="n" r="C90" s="5">
        <v>639</v>
      </c>
      <c t="n" r="D90" s="5">
        <v>485</v>
      </c>
      <c t="n" r="E90" s="5">
        <v>796</v>
      </c>
      <c t="n" r="F90" s="5">
        <v>434</v>
      </c>
      <c t="n" r="G90" s="5">
        <v>485</v>
      </c>
    </row>
    <row spans="1:7" r="91">
      <c t="s" r="A91" s="3">
        <v>507</v>
      </c>
    </row>
    <row spans="1:7" r="92">
      <c t="s" r="A92" s="4">
        <v>508</v>
      </c>
      <c t="n" r="F92" s="5">
        <v>1473</v>
      </c>
      <c t="n" r="G92" s="5">
        <v>1778</v>
      </c>
    </row>
    <row spans="1:7" r="93">
      <c t="s" r="A93" s="4">
        <v>509</v>
      </c>
      <c t="n" r="F93" s="5">
        <v>26529</v>
      </c>
      <c t="n" r="G93" s="5">
        <v>43460</v>
      </c>
    </row>
    <row spans="1:7" r="94">
      <c t="s" r="A94" s="4">
        <v>511</v>
      </c>
      <c t="n" r="F94" s="5">
        <v>50933</v>
      </c>
      <c t="n" r="G94" s="5">
        <v>78385</v>
      </c>
    </row>
    <row spans="1:7" r="95">
      <c t="s" r="A95" s="4">
        <v>489</v>
      </c>
    </row>
    <row spans="1:7" r="96">
      <c t="s" r="A96" s="3">
        <v>282</v>
      </c>
    </row>
    <row spans="1:7" r="97">
      <c t="s" r="A97" s="4">
        <v>498</v>
      </c>
      <c t="n" r="D97" s="5">
        <v>3456</v>
      </c>
    </row>
    <row spans="1:7" r="98">
      <c t="s" r="A98" s="4">
        <v>502</v>
      </c>
      <c t="n" r="B98" s="5">
        <v>1374</v>
      </c>
      <c t="n" r="D98" s="5">
        <v>1374</v>
      </c>
    </row>
    <row spans="1:7" r="99">
      <c t="s" r="A99" s="3">
        <v>503</v>
      </c>
    </row>
    <row spans="1:7" r="100">
      <c t="s" r="A100" s="4">
        <v>506</v>
      </c>
      <c t="n" r="B100" s="5">
        <v>1374</v>
      </c>
      <c t="n" r="D100" s="5">
        <v>3456</v>
      </c>
      <c t="n" r="F100" s="5">
        <v>1374</v>
      </c>
      <c t="n" r="G100" s="5">
        <v>3456</v>
      </c>
    </row>
    <row spans="1:7" r="101">
      <c t="s" r="A101" s="3">
        <v>507</v>
      </c>
    </row>
    <row spans="1:7" r="102">
      <c t="s" r="A102" s="4">
        <v>511</v>
      </c>
      <c t="n" r="F102" s="5">
        <v>116458</v>
      </c>
      <c t="n" r="G102" s="5">
        <v>134762</v>
      </c>
    </row>
    <row spans="1:7" r="103">
      <c t="s" r="A103" s="4">
        <v>519</v>
      </c>
    </row>
    <row spans="1:7" r="104">
      <c t="s" r="A104" s="3">
        <v>282</v>
      </c>
    </row>
    <row spans="1:7" r="105">
      <c t="s" r="A105" s="4">
        <v>498</v>
      </c>
      <c t="n" r="B105" s="5">
        <v>1760</v>
      </c>
      <c t="n" r="C105" s="5">
        <v>4568</v>
      </c>
      <c t="n" r="D105" s="5">
        <v>3456</v>
      </c>
      <c t="n" r="E105" s="5">
        <v>2653</v>
      </c>
    </row>
    <row spans="1:7" r="106">
      <c t="s" r="A106" s="4">
        <v>499</v>
      </c>
      <c t="n" r="B106" s="5">
        <v>-86</v>
      </c>
      <c t="n" r="C106" s="5">
        <v>793</v>
      </c>
      <c t="n" r="D106" s="5">
        <v>-794</v>
      </c>
      <c t="n" r="E106" s="5">
        <v>2765</v>
      </c>
    </row>
    <row spans="1:7" r="107">
      <c t="s" r="A107" s="4">
        <v>500</v>
      </c>
      <c t="n" r="B107" s="5">
        <v>-300</v>
      </c>
      <c t="n" r="C107" s="5">
        <v>-710</v>
      </c>
      <c t="n" r="D107" s="5">
        <v>-1288</v>
      </c>
      <c t="n" r="E107" s="5">
        <v>-767</v>
      </c>
    </row>
    <row spans="1:7" r="108">
      <c t="s" r="A108" s="4">
        <v>501</v>
      </c>
      <c t="n" r="B108" s="5">
        <v>0</v>
      </c>
      <c t="n" r="C108" s="5">
        <v>0</v>
      </c>
      <c t="n" r="D108" s="5">
        <v>0</v>
      </c>
      <c t="n" r="E108" s="5">
        <v>0</v>
      </c>
    </row>
    <row spans="1:7" r="109">
      <c t="s" r="A109" s="4">
        <v>502</v>
      </c>
      <c t="n" r="B109" s="5">
        <v>1374</v>
      </c>
      <c t="n" r="C109" s="5">
        <v>4651</v>
      </c>
      <c t="n" r="D109" s="5">
        <v>1374</v>
      </c>
      <c t="n" r="E109" s="5">
        <v>4651</v>
      </c>
    </row>
    <row spans="1:7" r="110">
      <c t="s" r="A110" s="3">
        <v>503</v>
      </c>
    </row>
    <row spans="1:7" r="111">
      <c t="s" r="A111" s="4">
        <v>504</v>
      </c>
      <c t="n" r="F111" s="5">
        <v>0</v>
      </c>
      <c t="n" r="G111" s="5">
        <v>1312</v>
      </c>
    </row>
    <row spans="1:7" r="112">
      <c t="s" r="A112" s="4">
        <v>505</v>
      </c>
      <c t="n" r="F112" s="5">
        <v>1374</v>
      </c>
      <c t="n" r="G112" s="5">
        <v>2144</v>
      </c>
    </row>
    <row spans="1:7" r="113">
      <c t="s" r="A113" s="4">
        <v>506</v>
      </c>
      <c t="n" r="B113" s="5">
        <v>1760</v>
      </c>
      <c t="n" r="C113" s="5">
        <v>4568</v>
      </c>
      <c t="n" r="D113" s="5">
        <v>3456</v>
      </c>
      <c t="n" r="E113" s="5">
        <v>2653</v>
      </c>
      <c t="n" r="F113" s="5">
        <v>1374</v>
      </c>
      <c t="n" r="G113" s="5">
        <v>3456</v>
      </c>
    </row>
    <row spans="1:7" r="114">
      <c t="s" r="A114" s="3">
        <v>507</v>
      </c>
    </row>
    <row spans="1:7" r="115">
      <c t="s" r="A115" s="4">
        <v>508</v>
      </c>
      <c t="n" r="F115" s="5">
        <v>4465</v>
      </c>
      <c t="n" r="G115" s="5">
        <v>5936</v>
      </c>
    </row>
    <row spans="1:7" r="116">
      <c t="s" r="A116" s="4">
        <v>509</v>
      </c>
      <c t="n" r="F116" s="5">
        <v>111994</v>
      </c>
      <c t="n" r="G116" s="5">
        <v>128826</v>
      </c>
    </row>
    <row spans="1:7" r="117">
      <c t="s" r="A117" s="4">
        <v>511</v>
      </c>
      <c t="n" r="F117" s="5">
        <v>116459</v>
      </c>
      <c t="n" r="G117" s="5">
        <v>134762</v>
      </c>
    </row>
    <row spans="1:7" r="118">
      <c t="s" r="A118" s="4">
        <v>520</v>
      </c>
    </row>
    <row spans="1:7" r="119">
      <c t="s" r="A119" s="3">
        <v>282</v>
      </c>
    </row>
    <row spans="1:7" r="120">
      <c t="s" r="A120" s="4">
        <v>498</v>
      </c>
      <c t="n" r="B120" s="5">
        <v>0</v>
      </c>
      <c t="n" r="C120" s="5">
        <v>0</v>
      </c>
      <c t="n" r="D120" s="5">
        <v>0</v>
      </c>
      <c t="n" r="E120" s="5">
        <v>0</v>
      </c>
    </row>
    <row spans="1:7" r="121">
      <c t="s" r="A121" s="4">
        <v>499</v>
      </c>
      <c t="n" r="B121" s="5">
        <v>0</v>
      </c>
      <c t="n" r="C121" s="5">
        <v>0</v>
      </c>
      <c t="n" r="D121" s="5">
        <v>0</v>
      </c>
      <c t="n" r="E121" s="5">
        <v>0</v>
      </c>
    </row>
    <row spans="1:7" r="122">
      <c t="s" r="A122" s="4">
        <v>500</v>
      </c>
      <c t="n" r="B122" s="5">
        <v>0</v>
      </c>
      <c t="n" r="C122" s="5">
        <v>0</v>
      </c>
      <c t="n" r="D122" s="5">
        <v>0</v>
      </c>
      <c t="n" r="E122" s="5">
        <v>0</v>
      </c>
    </row>
    <row spans="1:7" r="123">
      <c t="s" r="A123" s="4">
        <v>501</v>
      </c>
      <c t="n" r="B123" s="5">
        <v>0</v>
      </c>
      <c t="n" r="C123" s="5">
        <v>0</v>
      </c>
      <c t="n" r="D123" s="5">
        <v>0</v>
      </c>
      <c t="n" r="E123" s="5">
        <v>0</v>
      </c>
    </row>
    <row spans="1:7" r="124">
      <c t="s" r="A124" s="4">
        <v>502</v>
      </c>
      <c t="n" r="B124" s="5">
        <v>0</v>
      </c>
      <c t="n" r="C124" s="5">
        <v>0</v>
      </c>
      <c t="n" r="D124" s="5">
        <v>0</v>
      </c>
      <c t="n" r="E124" s="5">
        <v>0</v>
      </c>
    </row>
    <row spans="1:7" r="125">
      <c t="s" r="A125" s="3">
        <v>503</v>
      </c>
    </row>
    <row spans="1:7" r="126">
      <c t="s" r="A126" s="4">
        <v>504</v>
      </c>
      <c t="n" r="F126" s="5">
        <v>0</v>
      </c>
      <c t="n" r="G126" s="5">
        <v>0</v>
      </c>
    </row>
    <row spans="1:7" r="127">
      <c t="s" r="A127" s="4">
        <v>505</v>
      </c>
      <c t="n" r="F127" s="5">
        <v>0</v>
      </c>
      <c t="n" r="G127" s="5">
        <v>0</v>
      </c>
    </row>
    <row spans="1:7" r="128">
      <c t="s" r="A128" s="4">
        <v>506</v>
      </c>
      <c t="n" r="B128" s="5">
        <v>0</v>
      </c>
      <c t="n" r="C128" s="5">
        <v>0</v>
      </c>
      <c t="n" r="D128" s="5">
        <v>0</v>
      </c>
      <c t="n" r="E128" s="5">
        <v>0</v>
      </c>
      <c t="n" r="F128" s="5">
        <v>0</v>
      </c>
      <c t="n" r="G128" s="5">
        <v>0</v>
      </c>
    </row>
    <row spans="1:7" r="129">
      <c t="s" r="A129" s="3">
        <v>507</v>
      </c>
    </row>
    <row spans="1:7" r="130">
      <c t="s" r="A130" s="4">
        <v>508</v>
      </c>
      <c t="n" r="F130" s="5">
        <v>0</v>
      </c>
      <c t="n" r="G130" s="5">
        <v>0</v>
      </c>
    </row>
    <row spans="1:7" r="131">
      <c t="s" r="A131" s="4">
        <v>509</v>
      </c>
      <c t="n" r="F131" s="5">
        <v>0</v>
      </c>
      <c t="n" r="G131" s="5">
        <v>0</v>
      </c>
    </row>
    <row spans="1:7" r="132">
      <c t="s" r="A132" s="4">
        <v>511</v>
      </c>
      <c t="n" r="F132" s="5">
        <v>0</v>
      </c>
      <c t="n" r="G132" s="5">
        <v>0</v>
      </c>
    </row>
    <row spans="1:7" r="133">
      <c t="s" r="A133" s="4">
        <v>490</v>
      </c>
    </row>
    <row spans="1:7" r="134">
      <c t="s" r="A134" s="3">
        <v>282</v>
      </c>
    </row>
    <row spans="1:7" r="135">
      <c t="s" r="A135" s="4">
        <v>498</v>
      </c>
      <c t="n" r="D135" s="5">
        <v>483</v>
      </c>
    </row>
    <row spans="1:7" r="136">
      <c t="s" r="A136" s="4">
        <v>502</v>
      </c>
      <c t="n" r="B136" s="5">
        <v>485</v>
      </c>
      <c t="n" r="D136" s="5">
        <v>485</v>
      </c>
    </row>
    <row spans="1:7" r="137">
      <c t="s" r="A137" s="3">
        <v>503</v>
      </c>
    </row>
    <row spans="1:7" r="138">
      <c t="s" r="A138" s="4">
        <v>506</v>
      </c>
      <c t="n" r="B138" s="5">
        <v>485</v>
      </c>
      <c t="n" r="D138" s="5">
        <v>483</v>
      </c>
      <c t="n" r="F138" s="5">
        <v>485</v>
      </c>
      <c t="n" r="G138" s="5">
        <v>483</v>
      </c>
    </row>
    <row spans="1:7" r="139">
      <c t="s" r="A139" s="3">
        <v>507</v>
      </c>
    </row>
    <row spans="1:7" r="140">
      <c t="s" r="A140" s="4">
        <v>511</v>
      </c>
      <c t="n" r="F140" s="5">
        <v>88092</v>
      </c>
      <c t="n" r="G140" s="5">
        <v>89849</v>
      </c>
    </row>
    <row spans="1:7" r="141">
      <c t="s" r="A141" s="4">
        <v>521</v>
      </c>
    </row>
    <row spans="1:7" r="142">
      <c t="s" r="A142" s="3">
        <v>282</v>
      </c>
    </row>
    <row spans="1:7" r="143">
      <c t="s" r="A143" s="4">
        <v>498</v>
      </c>
      <c t="n" r="B143" s="5">
        <v>1029</v>
      </c>
      <c t="n" r="C143" s="5">
        <v>591</v>
      </c>
      <c t="n" r="D143" s="5">
        <v>427</v>
      </c>
      <c t="n" r="E143" s="5">
        <v>461</v>
      </c>
    </row>
    <row spans="1:7" r="144">
      <c t="s" r="A144" s="4">
        <v>499</v>
      </c>
      <c t="n" r="B144" s="5">
        <v>-470</v>
      </c>
      <c t="n" r="C144" s="5">
        <v>-112</v>
      </c>
      <c t="n" r="D144" s="5">
        <v>50</v>
      </c>
      <c t="n" r="E144" s="5">
        <v>-174</v>
      </c>
    </row>
    <row spans="1:7" r="145">
      <c t="s" r="A145" s="4">
        <v>500</v>
      </c>
      <c t="n" r="B145" s="5">
        <v>-616</v>
      </c>
      <c t="n" r="C145" s="5">
        <v>-1</v>
      </c>
      <c t="n" r="D145" s="5">
        <v>-629</v>
      </c>
      <c t="n" r="E145" s="5">
        <v>-20</v>
      </c>
    </row>
    <row spans="1:7" r="146">
      <c t="s" r="A146" s="4">
        <v>501</v>
      </c>
      <c t="n" r="B146" s="5">
        <v>479</v>
      </c>
      <c t="n" r="C146" s="5">
        <v>10</v>
      </c>
      <c t="n" r="D146" s="5">
        <v>574</v>
      </c>
      <c t="n" r="E146" s="5">
        <v>221</v>
      </c>
    </row>
    <row spans="1:7" r="147">
      <c t="s" r="A147" s="4">
        <v>502</v>
      </c>
      <c t="n" r="B147" s="5">
        <v>422</v>
      </c>
      <c t="n" r="C147" s="5">
        <v>488</v>
      </c>
      <c t="n" r="D147" s="5">
        <v>422</v>
      </c>
      <c t="n" r="E147" s="5">
        <v>488</v>
      </c>
    </row>
    <row spans="1:7" r="148">
      <c t="s" r="A148" s="3">
        <v>503</v>
      </c>
    </row>
    <row spans="1:7" r="149">
      <c t="s" r="A149" s="4">
        <v>504</v>
      </c>
      <c t="n" r="F149" s="5">
        <v>0</v>
      </c>
      <c t="n" r="G149" s="5">
        <v>0</v>
      </c>
    </row>
    <row spans="1:7" r="150">
      <c t="s" r="A150" s="4">
        <v>505</v>
      </c>
      <c t="n" r="F150" s="5">
        <v>422</v>
      </c>
      <c t="n" r="G150" s="5">
        <v>427</v>
      </c>
    </row>
    <row spans="1:7" r="151">
      <c t="s" r="A151" s="4">
        <v>506</v>
      </c>
      <c t="n" r="B151" s="5">
        <v>1029</v>
      </c>
      <c t="n" r="C151" s="5">
        <v>591</v>
      </c>
      <c t="n" r="D151" s="5">
        <v>427</v>
      </c>
      <c t="n" r="E151" s="5">
        <v>461</v>
      </c>
      <c t="n" r="F151" s="5">
        <v>422</v>
      </c>
      <c t="n" r="G151" s="5">
        <v>427</v>
      </c>
    </row>
    <row spans="1:7" r="152">
      <c t="s" r="A152" s="3">
        <v>507</v>
      </c>
    </row>
    <row spans="1:7" r="153">
      <c t="s" r="A153" s="4">
        <v>508</v>
      </c>
      <c t="n" r="F153" s="5">
        <v>688</v>
      </c>
      <c t="n" r="G153" s="5">
        <v>465</v>
      </c>
    </row>
    <row spans="1:7" r="154">
      <c t="s" r="A154" s="4">
        <v>509</v>
      </c>
      <c t="n" r="F154" s="5">
        <v>44291</v>
      </c>
      <c t="n" r="G154" s="5">
        <v>37312</v>
      </c>
    </row>
    <row spans="1:7" r="155">
      <c t="s" r="A155" s="4">
        <v>511</v>
      </c>
      <c t="n" r="F155" s="5">
        <v>44979</v>
      </c>
      <c t="n" r="G155" s="5">
        <v>37777</v>
      </c>
    </row>
    <row spans="1:7" r="156">
      <c t="s" r="A156" s="4">
        <v>522</v>
      </c>
    </row>
    <row spans="1:7" r="157">
      <c t="s" r="A157" s="3">
        <v>282</v>
      </c>
    </row>
    <row spans="1:7" r="158">
      <c t="s" r="A158" s="4">
        <v>498</v>
      </c>
      <c t="n" r="B158" s="5">
        <v>64</v>
      </c>
      <c t="n" r="C158" s="5">
        <v>66</v>
      </c>
      <c t="n" r="D158" s="5">
        <v>56</v>
      </c>
      <c t="n" r="E158" s="5">
        <v>64</v>
      </c>
    </row>
    <row spans="1:7" r="159">
      <c t="s" r="A159" s="4">
        <v>499</v>
      </c>
      <c t="n" r="B159" s="5">
        <v>0</v>
      </c>
      <c t="n" r="C159" s="5">
        <v>-8</v>
      </c>
      <c t="n" r="D159" s="5">
        <v>5</v>
      </c>
      <c t="n" r="E159" s="5">
        <v>69</v>
      </c>
    </row>
    <row spans="1:7" r="160">
      <c t="s" r="A160" s="4">
        <v>500</v>
      </c>
      <c t="n" r="B160" s="5">
        <v>-7</v>
      </c>
      <c t="n" r="C160" s="5">
        <v>0</v>
      </c>
      <c t="n" r="D160" s="5">
        <v>-11</v>
      </c>
      <c t="n" r="E160" s="5">
        <v>-78</v>
      </c>
    </row>
    <row spans="1:7" r="161">
      <c t="s" r="A161" s="4">
        <v>501</v>
      </c>
      <c t="n" r="B161" s="5">
        <v>5</v>
      </c>
      <c t="n" r="C161" s="5">
        <v>0</v>
      </c>
      <c t="n" r="D161" s="5">
        <v>12</v>
      </c>
      <c t="n" r="E161" s="5">
        <v>3</v>
      </c>
    </row>
    <row spans="1:7" r="162">
      <c t="s" r="A162" s="4">
        <v>502</v>
      </c>
      <c t="n" r="B162" s="5">
        <v>62</v>
      </c>
      <c t="n" r="C162" s="5">
        <v>58</v>
      </c>
      <c t="n" r="D162" s="5">
        <v>62</v>
      </c>
      <c t="n" r="E162" s="5">
        <v>58</v>
      </c>
    </row>
    <row spans="1:7" r="163">
      <c t="s" r="A163" s="3">
        <v>503</v>
      </c>
    </row>
    <row spans="1:7" r="164">
      <c t="s" r="A164" s="4">
        <v>504</v>
      </c>
      <c t="n" r="F164" s="5">
        <v>0</v>
      </c>
      <c t="n" r="G164" s="5">
        <v>0</v>
      </c>
    </row>
    <row spans="1:7" r="165">
      <c t="s" r="A165" s="4">
        <v>505</v>
      </c>
      <c t="n" r="F165" s="5">
        <v>62</v>
      </c>
      <c t="n" r="G165" s="5">
        <v>56</v>
      </c>
    </row>
    <row spans="1:7" r="166">
      <c t="s" r="A166" s="4">
        <v>506</v>
      </c>
      <c t="n" r="B166" s="5">
        <v>64</v>
      </c>
      <c t="n" r="C166" s="7">
        <v>66</v>
      </c>
      <c t="n" r="D166" s="5">
        <v>56</v>
      </c>
      <c t="n" r="E166" s="7">
        <v>64</v>
      </c>
      <c t="n" r="F166" s="5">
        <v>62</v>
      </c>
      <c t="n" r="G166" s="5">
        <v>56</v>
      </c>
    </row>
    <row spans="1:7" r="167">
      <c t="s" r="A167" s="3">
        <v>507</v>
      </c>
    </row>
    <row spans="1:7" r="168">
      <c t="s" r="A168" s="4">
        <v>508</v>
      </c>
      <c t="n" r="F168" s="5">
        <v>670</v>
      </c>
      <c t="n" r="G168" s="5">
        <v>596</v>
      </c>
    </row>
    <row spans="1:7" r="169">
      <c t="s" r="A169" s="4">
        <v>509</v>
      </c>
      <c t="n" r="F169" s="5">
        <v>21903</v>
      </c>
      <c t="n" r="G169" s="5">
        <v>25859</v>
      </c>
    </row>
    <row spans="1:7" r="170">
      <c t="s" r="A170" s="4">
        <v>511</v>
      </c>
      <c t="n" r="F170" s="5">
        <v>43112</v>
      </c>
      <c t="n" r="G170" s="5">
        <v>52072</v>
      </c>
    </row>
    <row spans="1:7" r="171">
      <c t="s" r="A171" s="4">
        <v>523</v>
      </c>
    </row>
    <row spans="1:7" r="172">
      <c t="s" r="A172" s="3">
        <v>282</v>
      </c>
    </row>
    <row spans="1:7" r="173">
      <c t="s" r="A173" s="4">
        <v>498</v>
      </c>
      <c t="n" r="D173" s="5">
        <v>7347</v>
      </c>
    </row>
    <row spans="1:7" r="174">
      <c t="s" r="A174" s="4">
        <v>502</v>
      </c>
      <c t="n" r="B174" s="5">
        <v>12492</v>
      </c>
      <c t="n" r="D174" s="5">
        <v>12492</v>
      </c>
    </row>
    <row spans="1:7" r="175">
      <c t="s" r="A175" s="3">
        <v>503</v>
      </c>
    </row>
    <row spans="1:7" r="176">
      <c t="s" r="A176" s="4">
        <v>506</v>
      </c>
      <c t="n" r="B176" s="5">
        <v>12492</v>
      </c>
      <c t="n" r="D176" s="5">
        <v>7347</v>
      </c>
      <c t="n" r="F176" s="5">
        <v>12492</v>
      </c>
      <c t="n" r="G176" s="5">
        <v>7347</v>
      </c>
    </row>
    <row spans="1:7" r="177">
      <c t="s" r="A177" s="3">
        <v>507</v>
      </c>
    </row>
    <row spans="1:7" r="178">
      <c t="s" r="A178" s="4">
        <v>510</v>
      </c>
      <c t="n" r="F178" s="5">
        <v>119027</v>
      </c>
      <c t="n" r="G178" s="5">
        <v>159637</v>
      </c>
    </row>
    <row spans="1:7" r="179">
      <c t="s" r="A179" s="4">
        <v>524</v>
      </c>
    </row>
    <row spans="1:7" r="180">
      <c t="s" r="A180" s="3">
        <v>282</v>
      </c>
    </row>
    <row spans="1:7" r="181">
      <c t="s" r="A181" s="4">
        <v>498</v>
      </c>
      <c t="n" r="D181" s="5">
        <v>0</v>
      </c>
    </row>
    <row spans="1:7" r="182">
      <c t="s" r="A182" s="4">
        <v>502</v>
      </c>
      <c t="n" r="B182" s="5">
        <v>0</v>
      </c>
      <c t="n" r="D182" s="5">
        <v>0</v>
      </c>
    </row>
    <row spans="1:7" r="183">
      <c t="s" r="A183" s="3">
        <v>503</v>
      </c>
    </row>
    <row spans="1:7" r="184">
      <c t="s" r="A184" s="4">
        <v>506</v>
      </c>
      <c t="n" r="B184" s="5">
        <v>0</v>
      </c>
      <c t="n" r="D184" s="5">
        <v>0</v>
      </c>
      <c t="n" r="F184" s="5">
        <v>0</v>
      </c>
      <c t="n" r="G184" s="5">
        <v>0</v>
      </c>
    </row>
    <row spans="1:7" r="185">
      <c t="s" r="A185" s="3">
        <v>507</v>
      </c>
    </row>
    <row spans="1:7" r="186">
      <c t="s" r="A186" s="4">
        <v>510</v>
      </c>
      <c t="n" r="F186" s="5">
        <v>0</v>
      </c>
      <c t="n" r="G186" s="5">
        <v>0</v>
      </c>
    </row>
    <row spans="1:7" r="187">
      <c t="s" r="A187" s="4">
        <v>525</v>
      </c>
    </row>
    <row spans="1:7" r="188">
      <c t="s" r="A188" s="3">
        <v>282</v>
      </c>
    </row>
    <row spans="1:7" r="189">
      <c t="s" r="A189" s="4">
        <v>498</v>
      </c>
      <c t="n" r="D189" s="5">
        <v>7347</v>
      </c>
    </row>
    <row spans="1:7" r="190">
      <c t="s" r="A190" s="4">
        <v>502</v>
      </c>
      <c t="n" r="B190" s="5">
        <v>12492</v>
      </c>
      <c t="n" r="D190" s="5">
        <v>12492</v>
      </c>
    </row>
    <row spans="1:7" r="191">
      <c t="s" r="A191" s="3">
        <v>503</v>
      </c>
    </row>
    <row spans="1:7" r="192">
      <c t="s" r="A192" s="4">
        <v>506</v>
      </c>
      <c t="n" r="B192" s="5">
        <v>12492</v>
      </c>
      <c t="n" r="D192" s="5">
        <v>7347</v>
      </c>
      <c t="n" r="F192" s="5">
        <v>12492</v>
      </c>
      <c t="n" r="G192" s="5">
        <v>7347</v>
      </c>
    </row>
    <row spans="1:7" r="193">
      <c t="s" r="A193" s="3">
        <v>507</v>
      </c>
    </row>
    <row spans="1:7" r="194">
      <c t="s" r="A194" s="4">
        <v>510</v>
      </c>
      <c t="n" r="F194" s="5">
        <v>75557</v>
      </c>
      <c t="n" r="G194" s="5">
        <v>100873</v>
      </c>
    </row>
    <row spans="1:7" r="195">
      <c t="s" r="A195" s="4">
        <v>526</v>
      </c>
    </row>
    <row spans="1:7" r="196">
      <c t="s" r="A196" s="3">
        <v>282</v>
      </c>
    </row>
    <row spans="1:7" r="197">
      <c t="s" r="A197" s="4">
        <v>498</v>
      </c>
      <c t="n" r="D197" s="5">
        <v>0</v>
      </c>
    </row>
    <row spans="1:7" r="198">
      <c t="s" r="A198" s="4">
        <v>502</v>
      </c>
      <c t="n" r="B198" s="5">
        <v>0</v>
      </c>
      <c t="n" r="D198" s="5">
        <v>0</v>
      </c>
    </row>
    <row spans="1:7" r="199">
      <c t="s" r="A199" s="3">
        <v>503</v>
      </c>
    </row>
    <row spans="1:7" r="200">
      <c t="s" r="A200" s="4">
        <v>506</v>
      </c>
      <c t="n" r="B200" s="5">
        <v>0</v>
      </c>
      <c t="n" r="D200" s="5">
        <v>0</v>
      </c>
      <c t="n" r="F200" s="5">
        <v>0</v>
      </c>
      <c t="n" r="G200" s="5">
        <v>0</v>
      </c>
    </row>
    <row spans="1:7" r="201">
      <c t="s" r="A201" s="3">
        <v>507</v>
      </c>
    </row>
    <row spans="1:7" r="202">
      <c t="s" r="A202" s="4">
        <v>510</v>
      </c>
      <c t="n" r="F202" s="5">
        <v>0</v>
      </c>
      <c t="n" r="G202" s="5">
        <v>0</v>
      </c>
    </row>
    <row spans="1:7" r="203">
      <c t="s" r="A203" s="4">
        <v>527</v>
      </c>
    </row>
    <row spans="1:7" r="204">
      <c t="s" r="A204" s="3">
        <v>282</v>
      </c>
    </row>
    <row spans="1:7" r="205">
      <c t="s" r="A205" s="4">
        <v>498</v>
      </c>
      <c t="n" r="D205" s="5">
        <v>0</v>
      </c>
    </row>
    <row spans="1:7" r="206">
      <c t="s" r="A206" s="4">
        <v>502</v>
      </c>
      <c t="n" r="B206" s="5">
        <v>0</v>
      </c>
      <c t="n" r="D206" s="5">
        <v>0</v>
      </c>
    </row>
    <row spans="1:7" r="207">
      <c t="s" r="A207" s="3">
        <v>503</v>
      </c>
    </row>
    <row spans="1:7" r="208">
      <c t="s" r="A208" s="4">
        <v>506</v>
      </c>
      <c t="n" r="B208" s="5">
        <v>0</v>
      </c>
      <c t="n" r="D208" s="5">
        <v>0</v>
      </c>
      <c t="n" r="F208" s="5">
        <v>0</v>
      </c>
      <c t="n" r="G208" s="5">
        <v>0</v>
      </c>
    </row>
    <row spans="1:7" r="209">
      <c t="s" r="A209" s="3">
        <v>507</v>
      </c>
    </row>
    <row spans="1:7" r="210">
      <c t="s" r="A210" s="4">
        <v>510</v>
      </c>
      <c t="n" r="F210" s="5">
        <v>22931</v>
      </c>
      <c t="n" r="G210" s="5">
        <v>33147</v>
      </c>
    </row>
    <row spans="1:7" r="211">
      <c t="s" r="A211" s="4">
        <v>528</v>
      </c>
    </row>
    <row spans="1:7" r="212">
      <c t="s" r="A212" s="3">
        <v>282</v>
      </c>
    </row>
    <row spans="1:7" r="213">
      <c t="s" r="A213" s="4">
        <v>498</v>
      </c>
      <c t="n" r="D213" s="5">
        <v>0</v>
      </c>
    </row>
    <row spans="1:7" r="214">
      <c t="s" r="A214" s="4">
        <v>502</v>
      </c>
      <c t="n" r="B214" s="5">
        <v>0</v>
      </c>
      <c t="n" r="D214" s="5">
        <v>0</v>
      </c>
    </row>
    <row spans="1:7" r="215">
      <c t="s" r="A215" s="3">
        <v>503</v>
      </c>
    </row>
    <row spans="1:7" r="216">
      <c t="s" r="A216" s="4">
        <v>506</v>
      </c>
      <c t="n" r="B216" s="5">
        <v>0</v>
      </c>
      <c t="n" r="D216" s="5">
        <v>0</v>
      </c>
      <c t="n" r="F216" s="5">
        <v>0</v>
      </c>
      <c t="n" r="G216" s="5">
        <v>0</v>
      </c>
    </row>
    <row spans="1:7" r="217">
      <c t="s" r="A217" s="3">
        <v>507</v>
      </c>
    </row>
    <row spans="1:7" r="218">
      <c t="s" r="A218" s="4">
        <v>510</v>
      </c>
      <c t="n" r="F218" s="5">
        <v>0</v>
      </c>
      <c t="n" r="G218" s="5">
        <v>0</v>
      </c>
    </row>
    <row spans="1:7" r="219">
      <c t="s" r="A219" s="4">
        <v>529</v>
      </c>
    </row>
    <row spans="1:7" r="220">
      <c t="s" r="A220" s="3">
        <v>282</v>
      </c>
    </row>
    <row spans="1:7" r="221">
      <c t="s" r="A221" s="4">
        <v>498</v>
      </c>
      <c t="n" r="D221" s="5">
        <v>0</v>
      </c>
    </row>
    <row spans="1:7" r="222">
      <c t="s" r="A222" s="4">
        <v>502</v>
      </c>
      <c t="n" r="B222" s="5">
        <v>0</v>
      </c>
      <c t="n" r="D222" s="5">
        <v>0</v>
      </c>
    </row>
    <row spans="1:7" r="223">
      <c t="s" r="A223" s="3">
        <v>503</v>
      </c>
    </row>
    <row spans="1:7" r="224">
      <c t="s" r="A224" s="4">
        <v>506</v>
      </c>
      <c t="n" r="B224" s="5">
        <v>0</v>
      </c>
      <c t="n" r="D224" s="5">
        <v>0</v>
      </c>
      <c t="n" r="F224" s="5">
        <v>0</v>
      </c>
      <c t="n" r="G224" s="5">
        <v>0</v>
      </c>
    </row>
    <row spans="1:7" r="225">
      <c t="s" r="A225" s="3">
        <v>507</v>
      </c>
    </row>
    <row spans="1:7" r="226">
      <c t="s" r="A226" s="4">
        <v>510</v>
      </c>
      <c t="n" r="F226" s="5">
        <v>0</v>
      </c>
      <c t="n" r="G226" s="5">
        <v>0</v>
      </c>
    </row>
    <row spans="1:7" r="227">
      <c t="s" r="A227" s="4">
        <v>530</v>
      </c>
    </row>
    <row spans="1:7" r="228">
      <c t="s" r="A228" s="3">
        <v>282</v>
      </c>
    </row>
    <row spans="1:7" r="229">
      <c t="s" r="A229" s="4">
        <v>498</v>
      </c>
      <c t="n" r="D229" s="5">
        <v>0</v>
      </c>
    </row>
    <row spans="1:7" r="230">
      <c t="s" r="A230" s="4">
        <v>502</v>
      </c>
      <c t="n" r="B230" s="5">
        <v>0</v>
      </c>
      <c t="n" r="D230" s="5">
        <v>0</v>
      </c>
    </row>
    <row spans="1:7" r="231">
      <c t="s" r="A231" s="3">
        <v>503</v>
      </c>
    </row>
    <row spans="1:7" r="232">
      <c t="s" r="A232" s="4">
        <v>506</v>
      </c>
      <c t="n" r="B232" s="5">
        <v>0</v>
      </c>
      <c t="n" r="D232" s="5">
        <v>0</v>
      </c>
      <c t="n" r="F232" s="5">
        <v>0</v>
      </c>
      <c t="n" r="G232" s="5">
        <v>0</v>
      </c>
    </row>
    <row spans="1:7" r="233">
      <c t="s" r="A233" s="3">
        <v>507</v>
      </c>
    </row>
    <row spans="1:7" r="234">
      <c t="s" r="A234" s="4">
        <v>510</v>
      </c>
      <c t="n" r="F234" s="5">
        <v>0</v>
      </c>
      <c t="n" r="G234" s="5">
        <v>0</v>
      </c>
    </row>
    <row spans="1:7" r="235">
      <c t="s" r="A235" s="4">
        <v>531</v>
      </c>
    </row>
    <row spans="1:7" r="236">
      <c t="s" r="A236" s="3">
        <v>282</v>
      </c>
    </row>
    <row spans="1:7" r="237">
      <c t="s" r="A237" s="4">
        <v>498</v>
      </c>
      <c t="n" r="D237" s="5">
        <v>0</v>
      </c>
    </row>
    <row spans="1:7" r="238">
      <c t="s" r="A238" s="4">
        <v>502</v>
      </c>
      <c t="n" r="B238" s="5">
        <v>0</v>
      </c>
      <c t="n" r="D238" s="5">
        <v>0</v>
      </c>
    </row>
    <row spans="1:7" r="239">
      <c t="s" r="A239" s="3">
        <v>503</v>
      </c>
    </row>
    <row spans="1:7" r="240">
      <c t="s" r="A240" s="4">
        <v>506</v>
      </c>
      <c t="n" r="B240" s="7">
        <v>0</v>
      </c>
      <c t="n" r="D240" s="7">
        <v>0</v>
      </c>
      <c t="n" r="F240" s="5">
        <v>0</v>
      </c>
      <c t="n" r="G240" s="5">
        <v>0</v>
      </c>
    </row>
    <row spans="1:7" r="241">
      <c t="s" r="A241" s="3">
        <v>507</v>
      </c>
    </row>
    <row spans="1:7" r="242">
      <c t="s" r="A242" s="4">
        <v>510</v>
      </c>
      <c t="n" r="F242" s="7">
        <v>20539</v>
      </c>
      <c t="n" r="G242" s="7">
        <v>256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3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s>
  <sheetData>
    <row spans="1:12" r="1">
      <c t="s" r="A1" s="1">
        <v>532</v>
      </c>
      <c t="s" r="C1" s="2">
        <v>76</v>
      </c>
      <c t="s" r="G1" s="2">
        <v>1</v>
      </c>
      <c t="s" r="K1" s="2">
        <v>448</v>
      </c>
    </row>
    <row spans="1:12" r="2">
      <c t="s" r="C2" s="2">
        <v>2</v>
      </c>
      <c t="s" r="E2" s="2">
        <v>77</v>
      </c>
      <c t="s" r="G2" s="2">
        <v>2</v>
      </c>
      <c t="s" r="I2" s="2">
        <v>77</v>
      </c>
      <c t="s" r="K2" s="2">
        <v>23</v>
      </c>
    </row>
    <row spans="1:12" r="3">
      <c t="s" r="A3" s="3">
        <v>533</v>
      </c>
    </row>
    <row spans="1:12" r="4">
      <c t="s" r="A4" s="4">
        <v>534</v>
      </c>
      <c t="n" r="C4" s="7">
        <v>66271</v>
      </c>
      <c t="s" r="D4" s="4">
        <v>466</v>
      </c>
      <c t="n" r="G4" s="7">
        <v>66271</v>
      </c>
      <c t="s" r="H4" s="4">
        <v>466</v>
      </c>
      <c t="n" r="K4" s="7">
        <v>73934</v>
      </c>
      <c t="s" r="L4" s="4">
        <v>535</v>
      </c>
    </row>
    <row spans="1:12" r="5">
      <c t="s" r="A5" s="4">
        <v>536</v>
      </c>
      <c t="n" r="C5" s="5">
        <v>53248</v>
      </c>
      <c t="s" r="D5" s="4">
        <v>466</v>
      </c>
      <c t="n" r="G5" s="5">
        <v>53248</v>
      </c>
      <c t="s" r="H5" s="4">
        <v>466</v>
      </c>
      <c t="n" r="K5" s="5">
        <v>53211</v>
      </c>
      <c t="s" r="L5" s="4">
        <v>535</v>
      </c>
    </row>
    <row spans="1:12" r="6">
      <c t="s" r="A6" s="4">
        <v>537</v>
      </c>
      <c t="n" r="C6" s="5">
        <v>-7770</v>
      </c>
      <c t="n" r="G6" s="5">
        <v>-7770</v>
      </c>
      <c t="n" r="K6" s="5">
        <v>-10922</v>
      </c>
    </row>
    <row spans="1:12" r="7">
      <c t="s" r="A7" s="4">
        <v>538</v>
      </c>
      <c t="n" r="C7" s="5">
        <v>111749</v>
      </c>
      <c t="n" r="G7" s="5">
        <v>111749</v>
      </c>
      <c t="n" r="K7" s="5">
        <v>116223</v>
      </c>
    </row>
    <row spans="1:12" r="8">
      <c t="s" r="A8" s="4">
        <v>539</v>
      </c>
      <c t="n" r="C8" s="5">
        <v>119519</v>
      </c>
      <c t="s" r="D8" s="4">
        <v>466</v>
      </c>
      <c t="n" r="G8" s="5">
        <v>119519</v>
      </c>
      <c t="s" r="H8" s="4">
        <v>466</v>
      </c>
      <c t="n" r="K8" s="5">
        <v>127145</v>
      </c>
      <c t="s" r="L8" s="4">
        <v>535</v>
      </c>
    </row>
    <row spans="1:12" r="9">
      <c t="s" r="A9" s="3">
        <v>540</v>
      </c>
    </row>
    <row spans="1:12" r="10">
      <c t="s" r="A10" s="4">
        <v>541</v>
      </c>
      <c t="n" r="C10" s="5">
        <v>68434</v>
      </c>
      <c t="n" r="G10" s="5">
        <v>68434</v>
      </c>
      <c t="n" r="K10" s="5">
        <v>86395</v>
      </c>
    </row>
    <row spans="1:12" r="11">
      <c t="s" r="A11" s="4">
        <v>542</v>
      </c>
      <c t="n" r="C11" s="5">
        <v>67019</v>
      </c>
      <c t="n" r="G11" s="5">
        <v>67019</v>
      </c>
      <c t="n" r="K11" s="5">
        <v>70351</v>
      </c>
    </row>
    <row spans="1:12" r="12">
      <c t="s" r="A12" s="4">
        <v>543</v>
      </c>
      <c t="n" r="C12" s="5">
        <v>135453</v>
      </c>
      <c t="n" r="G12" s="5">
        <v>135453</v>
      </c>
      <c t="n" r="K12" s="5">
        <v>156746</v>
      </c>
    </row>
    <row spans="1:12" r="13">
      <c t="s" r="A13" s="3">
        <v>544</v>
      </c>
    </row>
    <row spans="1:12" r="14">
      <c t="s" r="A14" s="4">
        <v>545</v>
      </c>
      <c t="n" r="C14" s="5">
        <v>66399</v>
      </c>
      <c t="s" r="D14" s="4">
        <v>466</v>
      </c>
      <c t="n" r="E14" s="7">
        <v>76726</v>
      </c>
      <c t="s" r="F14" s="4">
        <v>466</v>
      </c>
      <c t="n" r="G14" s="5">
        <v>68435</v>
      </c>
      <c t="s" r="H14" s="4">
        <v>466</v>
      </c>
      <c t="n" r="I14" s="7">
        <v>77887</v>
      </c>
      <c t="s" r="J14" s="4">
        <v>466</v>
      </c>
      <c t="n" r="K14" s="5">
        <v>77098</v>
      </c>
      <c t="s" r="L14" s="4">
        <v>535</v>
      </c>
    </row>
    <row spans="1:12" r="15">
      <c t="s" r="A15" s="4">
        <v>546</v>
      </c>
      <c t="n" r="C15" s="5">
        <v>52708</v>
      </c>
      <c t="s" r="D15" s="4">
        <v>466</v>
      </c>
      <c t="n" r="E15" s="5">
        <v>50703</v>
      </c>
      <c t="s" r="F15" s="4">
        <v>466</v>
      </c>
      <c t="n" r="G15" s="5">
        <v>53589</v>
      </c>
      <c t="s" r="H15" s="4">
        <v>466</v>
      </c>
      <c t="n" r="I15" s="5">
        <v>45353</v>
      </c>
      <c t="s" r="J15" s="4">
        <v>466</v>
      </c>
      <c t="n" r="K15" s="5">
        <v>46924</v>
      </c>
      <c t="s" r="L15" s="4">
        <v>535</v>
      </c>
    </row>
    <row spans="1:12" r="16">
      <c t="s" r="A16" s="4">
        <v>547</v>
      </c>
      <c t="n" r="C16" s="5">
        <v>119107</v>
      </c>
      <c t="s" r="D16" s="4">
        <v>466</v>
      </c>
      <c t="n" r="E16" s="5">
        <v>127429</v>
      </c>
      <c t="s" r="F16" s="4">
        <v>466</v>
      </c>
      <c t="n" r="G16" s="5">
        <v>122024</v>
      </c>
      <c t="s" r="H16" s="4">
        <v>466</v>
      </c>
      <c t="n" r="I16" s="5">
        <v>123240</v>
      </c>
      <c t="s" r="J16" s="4">
        <v>466</v>
      </c>
      <c t="n" r="K16" s="5">
        <v>124022</v>
      </c>
      <c t="s" r="L16" s="4">
        <v>535</v>
      </c>
    </row>
    <row spans="1:12" r="17">
      <c t="s" r="A17" s="3">
        <v>548</v>
      </c>
    </row>
    <row spans="1:12" r="18">
      <c t="s" r="A18" s="4">
        <v>549</v>
      </c>
      <c t="n" r="C18" s="5">
        <v>689</v>
      </c>
      <c t="n" r="E18" s="5">
        <v>745</v>
      </c>
      <c t="n" r="G18" s="5">
        <v>2084</v>
      </c>
      <c t="n" r="I18" s="5">
        <v>2273</v>
      </c>
      <c t="n" r="K18" s="5">
        <v>2695</v>
      </c>
    </row>
    <row spans="1:12" r="19">
      <c t="s" r="A19" s="4">
        <v>550</v>
      </c>
      <c t="n" r="C19" s="5">
        <v>343</v>
      </c>
      <c t="n" r="E19" s="5">
        <v>267</v>
      </c>
      <c t="n" r="G19" s="5">
        <v>1030</v>
      </c>
      <c t="n" r="I19" s="5">
        <v>837</v>
      </c>
      <c t="n" r="K19" s="5">
        <v>1106</v>
      </c>
    </row>
    <row spans="1:12" r="20">
      <c t="s" r="A20" s="4">
        <v>551</v>
      </c>
      <c t="n" r="C20" s="5">
        <v>1032</v>
      </c>
      <c t="n" r="E20" s="5">
        <v>1012</v>
      </c>
      <c t="n" r="G20" s="7">
        <v>3114</v>
      </c>
      <c t="n" r="I20" s="5">
        <v>3110</v>
      </c>
      <c t="n" r="K20" s="5">
        <v>3801</v>
      </c>
    </row>
    <row spans="1:12" r="21">
      <c t="s" r="A21" s="4">
        <v>552</v>
      </c>
      <c t="s" r="G21" s="4">
        <v>553</v>
      </c>
    </row>
    <row spans="1:12" r="22">
      <c t="s" r="A22" s="4">
        <v>554</v>
      </c>
    </row>
    <row spans="1:12" r="23">
      <c t="s" r="A23" s="3">
        <v>533</v>
      </c>
    </row>
    <row spans="1:12" r="24">
      <c t="s" r="A24" s="4">
        <v>534</v>
      </c>
      <c t="n" r="C24" s="5">
        <v>66055</v>
      </c>
      <c t="n" r="G24" s="7">
        <v>66055</v>
      </c>
      <c t="n" r="K24" s="5">
        <v>67352</v>
      </c>
    </row>
    <row spans="1:12" r="25">
      <c t="s" r="A25" s="4">
        <v>536</v>
      </c>
      <c t="n" r="C25" s="5">
        <v>50082</v>
      </c>
      <c t="n" r="G25" s="5">
        <v>50082</v>
      </c>
      <c t="n" r="K25" s="5">
        <v>46885</v>
      </c>
    </row>
    <row spans="1:12" r="26">
      <c t="s" r="A26" s="4">
        <v>555</v>
      </c>
    </row>
    <row spans="1:12" r="27">
      <c t="s" r="A27" s="3">
        <v>533</v>
      </c>
    </row>
    <row spans="1:12" r="28">
      <c t="s" r="A28" s="4">
        <v>534</v>
      </c>
      <c t="n" r="C28" s="5">
        <v>216</v>
      </c>
      <c t="n" r="G28" s="5">
        <v>216</v>
      </c>
      <c t="n" r="K28" s="5">
        <v>6582</v>
      </c>
    </row>
    <row spans="1:12" r="29">
      <c t="s" r="A29" s="4">
        <v>536</v>
      </c>
      <c t="n" r="C29" s="5">
        <v>3166</v>
      </c>
      <c t="n" r="G29" s="5">
        <v>3166</v>
      </c>
      <c t="n" r="K29" s="5">
        <v>6326</v>
      </c>
    </row>
    <row spans="1:12" r="30">
      <c t="s" r="A30" s="4">
        <v>513</v>
      </c>
    </row>
    <row spans="1:12" r="31">
      <c t="s" r="A31" s="3">
        <v>533</v>
      </c>
    </row>
    <row spans="1:12" r="32">
      <c t="s" r="A32" s="4">
        <v>534</v>
      </c>
      <c t="n" r="C32" s="5">
        <v>3478</v>
      </c>
      <c t="s" r="D32" s="4">
        <v>556</v>
      </c>
      <c t="n" r="G32" s="5">
        <v>3478</v>
      </c>
      <c t="s" r="H32" s="4">
        <v>556</v>
      </c>
      <c t="n" r="K32" s="5">
        <v>6299</v>
      </c>
      <c t="s" r="L32" s="4">
        <v>535</v>
      </c>
    </row>
    <row spans="1:12" r="33">
      <c t="s" r="A33" s="4">
        <v>536</v>
      </c>
      <c t="n" r="C33" s="5">
        <v>16392</v>
      </c>
      <c t="s" r="D33" s="4">
        <v>556</v>
      </c>
      <c t="n" r="G33" s="5">
        <v>16392</v>
      </c>
      <c t="s" r="H33" s="4">
        <v>556</v>
      </c>
      <c t="n" r="K33" s="5">
        <v>16109</v>
      </c>
      <c t="s" r="L33" s="4">
        <v>535</v>
      </c>
    </row>
    <row spans="1:12" r="34">
      <c t="s" r="A34" s="4">
        <v>537</v>
      </c>
      <c t="n" r="C34" s="5">
        <v>-548</v>
      </c>
      <c t="n" r="G34" s="5">
        <v>-548</v>
      </c>
      <c t="n" r="K34" s="5">
        <v>-741</v>
      </c>
    </row>
    <row spans="1:12" r="35">
      <c t="s" r="A35" s="4">
        <v>539</v>
      </c>
      <c t="n" r="C35" s="5">
        <v>19870</v>
      </c>
      <c t="s" r="D35" s="4">
        <v>556</v>
      </c>
      <c t="n" r="G35" s="5">
        <v>19870</v>
      </c>
      <c t="s" r="H35" s="4">
        <v>556</v>
      </c>
      <c t="n" r="K35" s="5">
        <v>22408</v>
      </c>
      <c t="s" r="L35" s="4">
        <v>535</v>
      </c>
    </row>
    <row spans="1:12" r="36">
      <c t="s" r="A36" s="3">
        <v>540</v>
      </c>
    </row>
    <row spans="1:12" r="37">
      <c t="s" r="A37" s="4">
        <v>541</v>
      </c>
      <c t="n" r="C37" s="5">
        <v>3665</v>
      </c>
      <c t="n" r="G37" s="5">
        <v>3665</v>
      </c>
      <c t="n" r="K37" s="5">
        <v>6883</v>
      </c>
    </row>
    <row spans="1:12" r="38">
      <c t="s" r="A38" s="4">
        <v>542</v>
      </c>
      <c t="n" r="C38" s="5">
        <v>21213</v>
      </c>
      <c t="n" r="G38" s="5">
        <v>21213</v>
      </c>
      <c t="n" r="K38" s="5">
        <v>20704</v>
      </c>
    </row>
    <row spans="1:12" r="39">
      <c t="s" r="A39" s="4">
        <v>543</v>
      </c>
      <c t="n" r="C39" s="5">
        <v>24878</v>
      </c>
      <c t="n" r="G39" s="5">
        <v>24878</v>
      </c>
      <c t="n" r="K39" s="5">
        <v>27587</v>
      </c>
    </row>
    <row spans="1:12" r="40">
      <c t="s" r="A40" s="3">
        <v>544</v>
      </c>
    </row>
    <row spans="1:12" r="41">
      <c t="s" r="A41" s="4">
        <v>545</v>
      </c>
      <c t="n" r="C41" s="5">
        <v>5076</v>
      </c>
      <c t="s" r="D41" s="4">
        <v>556</v>
      </c>
      <c t="n" r="E41" s="5">
        <v>4605</v>
      </c>
      <c t="s" r="F41" s="4">
        <v>556</v>
      </c>
      <c t="n" r="G41" s="5">
        <v>5363</v>
      </c>
      <c t="s" r="H41" s="4">
        <v>556</v>
      </c>
      <c t="n" r="I41" s="5">
        <v>6028</v>
      </c>
      <c t="s" r="J41" s="4">
        <v>556</v>
      </c>
      <c t="n" r="K41" s="5">
        <v>6083</v>
      </c>
      <c t="s" r="L41" s="4">
        <v>535</v>
      </c>
    </row>
    <row spans="1:12" r="42">
      <c t="s" r="A42" s="4">
        <v>546</v>
      </c>
      <c t="n" r="C42" s="5">
        <v>15126</v>
      </c>
      <c t="s" r="D42" s="4">
        <v>556</v>
      </c>
      <c t="n" r="E42" s="5">
        <v>17709</v>
      </c>
      <c t="s" r="F42" s="4">
        <v>556</v>
      </c>
      <c t="n" r="G42" s="5">
        <v>15649</v>
      </c>
      <c t="s" r="H42" s="4">
        <v>556</v>
      </c>
      <c t="n" r="I42" s="5">
        <v>17716</v>
      </c>
      <c t="n" r="K42" s="5">
        <v>17396</v>
      </c>
      <c t="s" r="L42" s="4">
        <v>535</v>
      </c>
    </row>
    <row spans="1:12" r="43">
      <c t="s" r="A43" s="4">
        <v>547</v>
      </c>
      <c t="n" r="C43" s="5">
        <v>20202</v>
      </c>
      <c t="s" r="D43" s="4">
        <v>556</v>
      </c>
      <c t="n" r="E43" s="5">
        <v>22314</v>
      </c>
      <c t="s" r="F43" s="4">
        <v>556</v>
      </c>
      <c t="n" r="G43" s="5">
        <v>21012</v>
      </c>
      <c t="s" r="H43" s="4">
        <v>556</v>
      </c>
      <c t="n" r="I43" s="5">
        <v>23744</v>
      </c>
      <c t="s" r="J43" s="4">
        <v>556</v>
      </c>
      <c t="n" r="K43" s="5">
        <v>23479</v>
      </c>
      <c t="s" r="L43" s="4">
        <v>535</v>
      </c>
    </row>
    <row spans="1:12" r="44">
      <c t="s" r="A44" s="3">
        <v>548</v>
      </c>
    </row>
    <row spans="1:12" r="45">
      <c t="s" r="A45" s="4">
        <v>549</v>
      </c>
      <c t="n" r="C45" s="5">
        <v>37</v>
      </c>
      <c t="n" r="E45" s="5">
        <v>44</v>
      </c>
      <c t="n" r="G45" s="5">
        <v>110</v>
      </c>
      <c t="n" r="I45" s="5">
        <v>133</v>
      </c>
      <c t="n" r="K45" s="5">
        <v>177</v>
      </c>
    </row>
    <row spans="1:12" r="46">
      <c t="s" r="A46" s="4">
        <v>550</v>
      </c>
      <c t="n" r="C46" s="5">
        <v>69</v>
      </c>
      <c t="n" r="E46" s="5">
        <v>29</v>
      </c>
      <c t="n" r="G46" s="5">
        <v>216</v>
      </c>
      <c t="n" r="I46" s="5">
        <v>86</v>
      </c>
      <c t="n" r="K46" s="5">
        <v>119</v>
      </c>
    </row>
    <row spans="1:12" r="47">
      <c t="s" r="A47" s="4">
        <v>551</v>
      </c>
      <c t="n" r="C47" s="5">
        <v>106</v>
      </c>
      <c t="n" r="E47" s="5">
        <v>73</v>
      </c>
      <c t="n" r="G47" s="5">
        <v>326</v>
      </c>
      <c t="n" r="I47" s="5">
        <v>219</v>
      </c>
      <c t="n" r="K47" s="5">
        <v>296</v>
      </c>
    </row>
    <row spans="1:12" r="48">
      <c t="s" r="A48" s="4">
        <v>557</v>
      </c>
    </row>
    <row spans="1:12" r="49">
      <c t="s" r="A49" s="3">
        <v>533</v>
      </c>
    </row>
    <row spans="1:12" r="50">
      <c t="s" r="A50" s="4">
        <v>534</v>
      </c>
      <c t="s" r="B50" s="4">
        <v>535</v>
      </c>
      <c t="n" r="K50" s="5">
        <v>4902</v>
      </c>
    </row>
    <row spans="1:12" r="51">
      <c t="s" r="A51" s="4">
        <v>558</v>
      </c>
    </row>
    <row spans="1:12" r="52">
      <c t="s" r="A52" s="3">
        <v>533</v>
      </c>
    </row>
    <row spans="1:12" r="53">
      <c t="s" r="A53" s="4">
        <v>536</v>
      </c>
      <c t="s" r="B53" s="4">
        <v>535</v>
      </c>
      <c t="n" r="K53" s="5">
        <v>5992</v>
      </c>
    </row>
    <row spans="1:12" r="54">
      <c t="s" r="A54" s="3">
        <v>540</v>
      </c>
    </row>
    <row spans="1:12" r="55">
      <c t="s" r="A55" s="4">
        <v>542</v>
      </c>
      <c t="n" r="K55" s="5">
        <v>8728</v>
      </c>
    </row>
    <row spans="1:12" r="56">
      <c t="s" r="A56" s="4">
        <v>559</v>
      </c>
    </row>
    <row spans="1:12" r="57">
      <c t="s" r="A57" s="3">
        <v>540</v>
      </c>
    </row>
    <row spans="1:12" r="58">
      <c t="s" r="A58" s="4">
        <v>541</v>
      </c>
      <c t="n" r="K58" s="5">
        <v>3507</v>
      </c>
    </row>
    <row spans="1:12" r="59">
      <c t="s" r="A59" s="4">
        <v>560</v>
      </c>
    </row>
    <row spans="1:12" r="60">
      <c t="s" r="A60" s="3">
        <v>540</v>
      </c>
    </row>
    <row spans="1:12" r="61">
      <c t="s" r="A61" s="4">
        <v>542</v>
      </c>
      <c t="n" r="K61" s="5">
        <v>1697</v>
      </c>
    </row>
    <row spans="1:12" r="62">
      <c t="s" r="A62" s="3">
        <v>544</v>
      </c>
    </row>
    <row spans="1:12" r="63">
      <c t="s" r="A63" s="4">
        <v>546</v>
      </c>
      <c t="s" r="B63" s="4">
        <v>535</v>
      </c>
      <c t="n" r="K63" s="5">
        <v>1415</v>
      </c>
    </row>
    <row spans="1:12" r="64">
      <c t="s" r="A64" s="3">
        <v>548</v>
      </c>
    </row>
    <row spans="1:12" r="65">
      <c t="s" r="A65" s="4">
        <v>549</v>
      </c>
      <c t="n" r="K65" s="5">
        <v>0</v>
      </c>
    </row>
    <row spans="1:12" r="66">
      <c t="s" r="A66" s="4">
        <v>550</v>
      </c>
      <c t="n" r="K66" s="5">
        <v>39</v>
      </c>
    </row>
    <row spans="1:12" r="67">
      <c t="s" r="A67" s="4">
        <v>561</v>
      </c>
    </row>
    <row spans="1:12" r="68">
      <c t="s" r="A68" s="3">
        <v>540</v>
      </c>
    </row>
    <row spans="1:12" r="69">
      <c t="s" r="A69" s="4">
        <v>541</v>
      </c>
      <c t="n" r="K69" s="5">
        <v>2126</v>
      </c>
    </row>
    <row spans="1:12" r="70">
      <c t="s" r="A70" s="4">
        <v>562</v>
      </c>
    </row>
    <row spans="1:12" r="71">
      <c t="s" r="A71" s="3">
        <v>533</v>
      </c>
    </row>
    <row spans="1:12" r="72">
      <c t="s" r="A72" s="4">
        <v>537</v>
      </c>
      <c t="n" r="K72" s="5">
        <v>-1110</v>
      </c>
    </row>
    <row spans="1:12" r="73">
      <c t="s" r="A73" s="4">
        <v>563</v>
      </c>
    </row>
    <row spans="1:12" r="74">
      <c t="s" r="A74" s="3">
        <v>533</v>
      </c>
    </row>
    <row spans="1:12" r="75">
      <c t="s" r="A75" s="4">
        <v>534</v>
      </c>
      <c t="n" r="C75" s="5">
        <v>0</v>
      </c>
      <c t="s" r="D75" s="4">
        <v>466</v>
      </c>
      <c t="n" r="G75" s="5">
        <v>0</v>
      </c>
      <c t="s" r="H75" s="4">
        <v>466</v>
      </c>
      <c t="n" r="K75" s="5">
        <v>0</v>
      </c>
      <c t="s" r="L75" s="4">
        <v>535</v>
      </c>
    </row>
    <row spans="1:12" r="76">
      <c t="s" r="A76" s="4">
        <v>536</v>
      </c>
      <c t="n" r="C76" s="5">
        <v>0</v>
      </c>
      <c t="s" r="D76" s="4">
        <v>466</v>
      </c>
      <c t="n" r="G76" s="5">
        <v>0</v>
      </c>
      <c t="s" r="H76" s="4">
        <v>466</v>
      </c>
      <c t="n" r="K76" s="5">
        <v>0</v>
      </c>
      <c t="s" r="L76" s="4">
        <v>535</v>
      </c>
    </row>
    <row spans="1:12" r="77">
      <c t="s" r="A77" s="4">
        <v>537</v>
      </c>
      <c t="n" r="C77" s="5">
        <v>0</v>
      </c>
      <c t="n" r="G77" s="5">
        <v>0</v>
      </c>
      <c t="n" r="K77" s="5">
        <v>0</v>
      </c>
    </row>
    <row spans="1:12" r="78">
      <c t="s" r="A78" s="3">
        <v>540</v>
      </c>
    </row>
    <row spans="1:12" r="79">
      <c t="s" r="A79" s="4">
        <v>541</v>
      </c>
      <c t="n" r="C79" s="5">
        <v>0</v>
      </c>
      <c t="n" r="G79" s="5">
        <v>0</v>
      </c>
      <c t="n" r="K79" s="5">
        <v>0</v>
      </c>
    </row>
    <row spans="1:12" r="80">
      <c t="s" r="A80" s="4">
        <v>542</v>
      </c>
      <c t="n" r="C80" s="5">
        <v>0</v>
      </c>
      <c t="n" r="G80" s="5">
        <v>0</v>
      </c>
      <c t="n" r="K80" s="5">
        <v>0</v>
      </c>
    </row>
    <row spans="1:12" r="81">
      <c t="s" r="A81" s="3">
        <v>544</v>
      </c>
    </row>
    <row spans="1:12" r="82">
      <c t="s" r="A82" s="4">
        <v>545</v>
      </c>
      <c t="n" r="C82" s="5">
        <v>0</v>
      </c>
      <c t="s" r="D82" s="4">
        <v>466</v>
      </c>
      <c t="n" r="E82" s="5">
        <v>0</v>
      </c>
      <c t="s" r="F82" s="4">
        <v>466</v>
      </c>
      <c t="n" r="G82" s="5">
        <v>0</v>
      </c>
      <c t="s" r="H82" s="4">
        <v>466</v>
      </c>
      <c t="n" r="I82" s="5">
        <v>0</v>
      </c>
      <c t="s" r="J82" s="4">
        <v>466</v>
      </c>
      <c t="n" r="K82" s="5">
        <v>0</v>
      </c>
      <c t="s" r="L82" s="4">
        <v>535</v>
      </c>
    </row>
    <row spans="1:12" r="83">
      <c t="s" r="A83" s="4">
        <v>546</v>
      </c>
      <c t="n" r="C83" s="5">
        <v>0</v>
      </c>
      <c t="s" r="D83" s="4">
        <v>466</v>
      </c>
      <c t="n" r="E83" s="5">
        <v>0</v>
      </c>
      <c t="s" r="F83" s="4">
        <v>466</v>
      </c>
      <c t="n" r="G83" s="5">
        <v>0</v>
      </c>
      <c t="s" r="H83" s="4">
        <v>466</v>
      </c>
      <c t="n" r="I83" s="5">
        <v>0</v>
      </c>
      <c t="s" r="J83" s="4">
        <v>466</v>
      </c>
      <c t="n" r="K83" s="5">
        <v>0</v>
      </c>
      <c t="s" r="L83" s="4">
        <v>535</v>
      </c>
    </row>
    <row spans="1:12" r="84">
      <c t="s" r="A84" s="3">
        <v>548</v>
      </c>
    </row>
    <row spans="1:12" r="85">
      <c t="s" r="A85" s="4">
        <v>549</v>
      </c>
      <c t="n" r="C85" s="5">
        <v>0</v>
      </c>
      <c t="n" r="E85" s="5">
        <v>0</v>
      </c>
      <c t="n" r="G85" s="5">
        <v>0</v>
      </c>
      <c t="n" r="I85" s="5">
        <v>0</v>
      </c>
      <c t="n" r="K85" s="5">
        <v>0</v>
      </c>
    </row>
    <row spans="1:12" r="86">
      <c t="s" r="A86" s="4">
        <v>550</v>
      </c>
      <c t="n" r="C86" s="5">
        <v>0</v>
      </c>
      <c t="n" r="E86" s="5">
        <v>0</v>
      </c>
      <c t="n" r="G86" s="5">
        <v>0</v>
      </c>
      <c t="n" r="I86" s="5">
        <v>0</v>
      </c>
      <c t="n" r="K86" s="5">
        <v>0</v>
      </c>
    </row>
    <row spans="1:12" r="87">
      <c t="s" r="A87" s="4">
        <v>564</v>
      </c>
    </row>
    <row spans="1:12" r="88">
      <c t="s" r="A88" s="3">
        <v>533</v>
      </c>
    </row>
    <row spans="1:12" r="89">
      <c t="s" r="A89" s="4">
        <v>534</v>
      </c>
      <c t="n" r="C89" s="5">
        <v>0</v>
      </c>
      <c t="s" r="D89" s="4">
        <v>556</v>
      </c>
      <c t="n" r="G89" s="5">
        <v>0</v>
      </c>
      <c t="s" r="H89" s="4">
        <v>556</v>
      </c>
      <c t="n" r="K89" s="5">
        <v>0</v>
      </c>
      <c t="s" r="L89" s="4">
        <v>535</v>
      </c>
    </row>
    <row spans="1:12" r="90">
      <c t="s" r="A90" s="4">
        <v>536</v>
      </c>
      <c t="n" r="C90" s="5">
        <v>0</v>
      </c>
      <c t="s" r="D90" s="4">
        <v>556</v>
      </c>
      <c t="n" r="G90" s="5">
        <v>0</v>
      </c>
      <c t="s" r="H90" s="4">
        <v>556</v>
      </c>
      <c t="n" r="K90" s="5">
        <v>0</v>
      </c>
      <c t="s" r="L90" s="4">
        <v>535</v>
      </c>
    </row>
    <row spans="1:12" r="91">
      <c t="s" r="A91" s="4">
        <v>537</v>
      </c>
      <c t="n" r="C91" s="5">
        <v>0</v>
      </c>
      <c t="n" r="G91" s="5">
        <v>0</v>
      </c>
      <c t="n" r="K91" s="5">
        <v>0</v>
      </c>
    </row>
    <row spans="1:12" r="92">
      <c t="s" r="A92" s="3">
        <v>540</v>
      </c>
    </row>
    <row spans="1:12" r="93">
      <c t="s" r="A93" s="4">
        <v>541</v>
      </c>
      <c t="n" r="C93" s="5">
        <v>0</v>
      </c>
      <c t="n" r="G93" s="5">
        <v>0</v>
      </c>
      <c t="n" r="K93" s="5">
        <v>0</v>
      </c>
    </row>
    <row spans="1:12" r="94">
      <c t="s" r="A94" s="4">
        <v>542</v>
      </c>
      <c t="n" r="C94" s="5">
        <v>0</v>
      </c>
      <c t="n" r="G94" s="5">
        <v>0</v>
      </c>
      <c t="n" r="K94" s="5">
        <v>0</v>
      </c>
    </row>
    <row spans="1:12" r="95">
      <c t="s" r="A95" s="3">
        <v>544</v>
      </c>
    </row>
    <row spans="1:12" r="96">
      <c t="s" r="A96" s="4">
        <v>545</v>
      </c>
      <c t="n" r="C96" s="5">
        <v>0</v>
      </c>
      <c t="s" r="D96" s="4">
        <v>556</v>
      </c>
      <c t="n" r="E96" s="5">
        <v>0</v>
      </c>
      <c t="s" r="F96" s="4">
        <v>556</v>
      </c>
      <c t="n" r="G96" s="5">
        <v>0</v>
      </c>
      <c t="s" r="H96" s="4">
        <v>556</v>
      </c>
      <c t="n" r="I96" s="5">
        <v>0</v>
      </c>
      <c t="s" r="J96" s="4">
        <v>556</v>
      </c>
      <c t="n" r="K96" s="5">
        <v>0</v>
      </c>
      <c t="s" r="L96" s="4">
        <v>535</v>
      </c>
    </row>
    <row spans="1:12" r="97">
      <c t="s" r="A97" s="4">
        <v>546</v>
      </c>
      <c t="n" r="C97" s="5">
        <v>0</v>
      </c>
      <c t="s" r="D97" s="4">
        <v>556</v>
      </c>
      <c t="n" r="E97" s="5">
        <v>0</v>
      </c>
      <c t="s" r="F97" s="4">
        <v>556</v>
      </c>
      <c t="n" r="G97" s="5">
        <v>0</v>
      </c>
      <c t="s" r="H97" s="4">
        <v>556</v>
      </c>
      <c t="n" r="I97" s="5">
        <v>0</v>
      </c>
      <c t="s" r="J97" s="4">
        <v>556</v>
      </c>
      <c t="n" r="K97" s="5">
        <v>0</v>
      </c>
      <c t="s" r="L97" s="4">
        <v>535</v>
      </c>
    </row>
    <row spans="1:12" r="98">
      <c t="s" r="A98" s="3">
        <v>548</v>
      </c>
    </row>
    <row spans="1:12" r="99">
      <c t="s" r="A99" s="4">
        <v>549</v>
      </c>
      <c t="n" r="C99" s="5">
        <v>0</v>
      </c>
      <c t="n" r="E99" s="5">
        <v>0</v>
      </c>
      <c t="n" r="G99" s="5">
        <v>0</v>
      </c>
      <c t="n" r="I99" s="5">
        <v>0</v>
      </c>
      <c t="n" r="K99" s="5">
        <v>0</v>
      </c>
    </row>
    <row spans="1:12" r="100">
      <c t="s" r="A100" s="4">
        <v>550</v>
      </c>
      <c t="n" r="C100" s="5">
        <v>0</v>
      </c>
      <c t="n" r="E100" s="5">
        <v>0</v>
      </c>
      <c t="n" r="G100" s="5">
        <v>0</v>
      </c>
      <c t="n" r="I100" s="5">
        <v>0</v>
      </c>
      <c t="n" r="K100" s="5">
        <v>0</v>
      </c>
    </row>
    <row spans="1:12" r="101">
      <c t="s" r="A101" s="4">
        <v>565</v>
      </c>
    </row>
    <row spans="1:12" r="102">
      <c t="s" r="A102" s="3">
        <v>533</v>
      </c>
    </row>
    <row spans="1:12" r="103">
      <c t="s" r="A103" s="4">
        <v>537</v>
      </c>
      <c t="n" r="C103" s="5">
        <v>-3144</v>
      </c>
      <c t="n" r="G103" s="5">
        <v>-3144</v>
      </c>
      <c t="n" r="K103" s="5">
        <v>-2374</v>
      </c>
    </row>
    <row spans="1:12" r="104">
      <c t="s" r="A104" s="4">
        <v>566</v>
      </c>
    </row>
    <row spans="1:12" r="105">
      <c t="s" r="A105" s="3">
        <v>533</v>
      </c>
    </row>
    <row spans="1:12" r="106">
      <c t="s" r="A106" s="4">
        <v>534</v>
      </c>
      <c t="s" r="B106" s="4">
        <v>466</v>
      </c>
      <c t="n" r="C106" s="5">
        <v>1837</v>
      </c>
      <c t="n" r="G106" s="5">
        <v>1837</v>
      </c>
    </row>
    <row spans="1:12" r="107">
      <c t="s" r="A107" s="4">
        <v>536</v>
      </c>
      <c t="n" r="C107" s="5">
        <v>11810</v>
      </c>
      <c t="s" r="D107" s="4">
        <v>466</v>
      </c>
      <c t="n" r="G107" s="5">
        <v>11810</v>
      </c>
      <c t="s" r="H107" s="4">
        <v>466</v>
      </c>
      <c t="n" r="K107" s="5">
        <v>11708</v>
      </c>
      <c t="s" r="L107" s="4">
        <v>535</v>
      </c>
    </row>
    <row spans="1:12" r="108">
      <c t="s" r="A108" s="4">
        <v>537</v>
      </c>
      <c t="n" r="C108" s="5">
        <v>-262</v>
      </c>
      <c t="n" r="G108" s="5">
        <v>-262</v>
      </c>
      <c t="n" r="K108" s="5">
        <v>-390</v>
      </c>
    </row>
    <row spans="1:12" r="109">
      <c t="s" r="A109" s="3">
        <v>540</v>
      </c>
    </row>
    <row spans="1:12" r="110">
      <c t="s" r="A110" s="4">
        <v>541</v>
      </c>
      <c t="n" r="C110" s="5">
        <v>1945</v>
      </c>
      <c t="n" r="G110" s="5">
        <v>1945</v>
      </c>
      <c t="n" r="K110" s="5">
        <v>5288</v>
      </c>
    </row>
    <row spans="1:12" r="111">
      <c t="s" r="A111" s="4">
        <v>542</v>
      </c>
      <c t="n" r="C111" s="5">
        <v>13690</v>
      </c>
      <c t="n" r="G111" s="5">
        <v>13690</v>
      </c>
      <c t="n" r="K111" s="5">
        <v>13492</v>
      </c>
    </row>
    <row spans="1:12" r="112">
      <c t="s" r="A112" s="3">
        <v>544</v>
      </c>
    </row>
    <row spans="1:12" r="113">
      <c t="s" r="A113" s="4">
        <v>545</v>
      </c>
      <c t="n" r="C113" s="5">
        <v>3128</v>
      </c>
      <c t="s" r="D113" s="4">
        <v>466</v>
      </c>
      <c t="n" r="E113" s="5">
        <v>4735</v>
      </c>
      <c t="s" r="F113" s="4">
        <v>466</v>
      </c>
      <c t="n" r="G113" s="5">
        <v>3767</v>
      </c>
      <c t="s" r="H113" s="4">
        <v>466</v>
      </c>
      <c t="n" r="I113" s="5">
        <v>5280</v>
      </c>
      <c t="s" r="J113" s="4">
        <v>466</v>
      </c>
      <c t="n" r="K113" s="5">
        <v>5205</v>
      </c>
      <c t="s" r="L113" s="4">
        <v>535</v>
      </c>
    </row>
    <row spans="1:12" r="114">
      <c t="s" r="A114" s="4">
        <v>546</v>
      </c>
      <c t="n" r="C114" s="5">
        <v>10503</v>
      </c>
      <c t="s" r="D114" s="4">
        <v>466</v>
      </c>
      <c t="n" r="E114" s="5">
        <v>9167</v>
      </c>
      <c t="s" r="F114" s="4">
        <v>466</v>
      </c>
      <c t="n" r="G114" s="5">
        <v>10648</v>
      </c>
      <c t="s" r="H114" s="4">
        <v>466</v>
      </c>
      <c t="n" r="I114" s="5">
        <v>7650</v>
      </c>
      <c t="s" r="J114" s="4">
        <v>466</v>
      </c>
      <c t="n" r="K114" s="5">
        <v>8462</v>
      </c>
      <c t="s" r="L114" s="4">
        <v>535</v>
      </c>
    </row>
    <row spans="1:12" r="115">
      <c t="s" r="A115" s="3">
        <v>548</v>
      </c>
    </row>
    <row spans="1:12" r="116">
      <c t="s" r="A116" s="4">
        <v>549</v>
      </c>
      <c t="n" r="C116" s="5">
        <v>14</v>
      </c>
      <c t="n" r="E116" s="5">
        <v>37</v>
      </c>
      <c t="n" r="G116" s="5">
        <v>42</v>
      </c>
      <c t="n" r="I116" s="5">
        <v>116</v>
      </c>
      <c t="n" r="K116" s="5">
        <v>127</v>
      </c>
    </row>
    <row spans="1:12" r="117">
      <c t="s" r="A117" s="4">
        <v>550</v>
      </c>
      <c t="n" r="C117" s="5">
        <v>117</v>
      </c>
      <c t="n" r="E117" s="5">
        <v>93</v>
      </c>
      <c t="n" r="G117" s="5">
        <v>348</v>
      </c>
      <c t="n" r="I117" s="5">
        <v>277</v>
      </c>
      <c t="n" r="K117" s="5">
        <v>358</v>
      </c>
    </row>
    <row spans="1:12" r="118">
      <c t="s" r="A118" s="4">
        <v>567</v>
      </c>
    </row>
    <row spans="1:12" r="119">
      <c t="s" r="A119" s="3">
        <v>533</v>
      </c>
    </row>
    <row spans="1:12" r="120">
      <c t="s" r="A120" s="4">
        <v>534</v>
      </c>
      <c t="n" r="C120" s="5">
        <v>1171</v>
      </c>
      <c t="s" r="D120" s="4">
        <v>556</v>
      </c>
      <c t="n" r="G120" s="5">
        <v>1171</v>
      </c>
      <c t="s" r="H120" s="4">
        <v>556</v>
      </c>
      <c t="n" r="K120" s="5">
        <v>1653</v>
      </c>
      <c t="s" r="L120" s="4">
        <v>535</v>
      </c>
    </row>
    <row spans="1:12" r="121">
      <c t="s" r="A121" s="4">
        <v>536</v>
      </c>
      <c t="n" r="C121" s="5">
        <v>2749</v>
      </c>
      <c t="s" r="D121" s="4">
        <v>556</v>
      </c>
      <c t="n" r="G121" s="5">
        <v>2749</v>
      </c>
      <c t="s" r="H121" s="4">
        <v>556</v>
      </c>
      <c t="n" r="K121" s="5">
        <v>3158</v>
      </c>
      <c t="s" r="L121" s="4">
        <v>535</v>
      </c>
    </row>
    <row spans="1:12" r="122">
      <c t="s" r="A122" s="4">
        <v>537</v>
      </c>
      <c t="n" r="C122" s="5">
        <v>-219</v>
      </c>
      <c t="n" r="G122" s="5">
        <v>-219</v>
      </c>
      <c t="n" r="K122" s="5">
        <v>-36</v>
      </c>
    </row>
    <row spans="1:12" r="123">
      <c t="s" r="A123" s="3">
        <v>540</v>
      </c>
    </row>
    <row spans="1:12" r="124">
      <c t="s" r="A124" s="4">
        <v>541</v>
      </c>
      <c t="n" r="C124" s="5">
        <v>1173</v>
      </c>
      <c t="n" r="G124" s="5">
        <v>1173</v>
      </c>
      <c t="n" r="K124" s="5">
        <v>1638</v>
      </c>
    </row>
    <row spans="1:12" r="125">
      <c t="s" r="A125" s="4">
        <v>542</v>
      </c>
      <c t="n" r="C125" s="5">
        <v>2856</v>
      </c>
      <c t="n" r="G125" s="5">
        <v>2856</v>
      </c>
      <c t="n" r="K125" s="5">
        <v>3376</v>
      </c>
    </row>
    <row spans="1:12" r="126">
      <c t="s" r="A126" s="3">
        <v>544</v>
      </c>
    </row>
    <row spans="1:12" r="127">
      <c t="s" r="A127" s="4">
        <v>545</v>
      </c>
      <c t="n" r="C127" s="5">
        <v>1875</v>
      </c>
      <c t="s" r="D127" s="4">
        <v>556</v>
      </c>
      <c t="n" r="E127" s="5">
        <v>1020</v>
      </c>
      <c t="s" r="F127" s="4">
        <v>556</v>
      </c>
      <c t="n" r="G127" s="5">
        <v>2001</v>
      </c>
      <c t="s" r="H127" s="4">
        <v>556</v>
      </c>
      <c t="n" r="I127" s="5">
        <v>634</v>
      </c>
      <c t="s" r="J127" s="4">
        <v>556</v>
      </c>
      <c t="n" r="K127" s="5">
        <v>838</v>
      </c>
      <c t="s" r="L127" s="4">
        <v>535</v>
      </c>
    </row>
    <row spans="1:12" r="128">
      <c t="s" r="A128" s="4">
        <v>546</v>
      </c>
      <c t="n" r="C128" s="5">
        <v>2060</v>
      </c>
      <c t="s" r="D128" s="4">
        <v>556</v>
      </c>
      <c t="n" r="E128" s="5">
        <v>1554</v>
      </c>
      <c t="s" r="F128" s="4">
        <v>556</v>
      </c>
      <c t="n" r="G128" s="5">
        <v>2215</v>
      </c>
      <c t="s" r="H128" s="4">
        <v>556</v>
      </c>
      <c t="n" r="I128" s="5">
        <v>1546</v>
      </c>
      <c t="s" r="J128" s="4">
        <v>556</v>
      </c>
      <c t="n" r="K128" s="5">
        <v>1869</v>
      </c>
      <c t="s" r="L128" s="4">
        <v>535</v>
      </c>
    </row>
    <row spans="1:12" r="129">
      <c t="s" r="A129" s="3">
        <v>548</v>
      </c>
    </row>
    <row spans="1:12" r="130">
      <c t="s" r="A130" s="4">
        <v>549</v>
      </c>
      <c t="n" r="C130" s="5">
        <v>14</v>
      </c>
      <c t="n" r="E130" s="5">
        <v>24</v>
      </c>
      <c t="n" r="G130" s="5">
        <v>42</v>
      </c>
      <c t="n" r="I130" s="5">
        <v>71</v>
      </c>
      <c t="n" r="K130" s="5">
        <v>97</v>
      </c>
    </row>
    <row spans="1:12" r="131">
      <c t="s" r="A131" s="4">
        <v>550</v>
      </c>
      <c t="n" r="C131" s="5">
        <v>26</v>
      </c>
      <c t="n" r="E131" s="5">
        <v>7</v>
      </c>
      <c t="n" r="G131" s="5">
        <v>79</v>
      </c>
      <c t="n" r="I131" s="5">
        <v>22</v>
      </c>
      <c t="n" r="K131" s="5">
        <v>27</v>
      </c>
    </row>
    <row spans="1:12" r="132">
      <c t="s" r="A132" s="4">
        <v>568</v>
      </c>
    </row>
    <row spans="1:12" r="133">
      <c t="s" r="A133" s="3">
        <v>533</v>
      </c>
    </row>
    <row spans="1:12" r="134">
      <c t="s" r="A134" s="4">
        <v>534</v>
      </c>
      <c t="n" r="C134" s="5">
        <v>11463</v>
      </c>
      <c t="s" r="D134" s="4">
        <v>466</v>
      </c>
      <c t="n" r="G134" s="5">
        <v>11463</v>
      </c>
      <c t="s" r="H134" s="4">
        <v>466</v>
      </c>
      <c t="n" r="K134" s="5">
        <v>13401</v>
      </c>
      <c t="s" r="L134" s="4">
        <v>535</v>
      </c>
    </row>
    <row spans="1:12" r="135">
      <c t="s" r="A135" s="4">
        <v>536</v>
      </c>
      <c t="s" r="B135" s="4">
        <v>466</v>
      </c>
      <c t="n" r="C135" s="5">
        <v>6319</v>
      </c>
      <c t="n" r="G135" s="5">
        <v>6319</v>
      </c>
    </row>
    <row spans="1:12" r="136">
      <c t="s" r="A136" s="4">
        <v>537</v>
      </c>
      <c t="n" r="C136" s="5">
        <v>-528</v>
      </c>
      <c t="n" r="G136" s="5">
        <v>-528</v>
      </c>
      <c t="n" r="K136" s="5">
        <v>-469</v>
      </c>
    </row>
    <row spans="1:12" r="137">
      <c t="s" r="A137" s="3">
        <v>540</v>
      </c>
    </row>
    <row spans="1:12" r="138">
      <c t="s" r="A138" s="4">
        <v>541</v>
      </c>
      <c t="n" r="C138" s="5">
        <v>11482</v>
      </c>
      <c t="n" r="G138" s="5">
        <v>11482</v>
      </c>
      <c t="n" r="K138" s="5">
        <v>14548</v>
      </c>
    </row>
    <row spans="1:12" r="139">
      <c t="s" r="A139" s="4">
        <v>542</v>
      </c>
      <c t="n" r="C139" s="5">
        <v>8494</v>
      </c>
      <c t="n" r="G139" s="5">
        <v>8494</v>
      </c>
    </row>
    <row spans="1:12" r="140">
      <c t="s" r="A140" s="3">
        <v>544</v>
      </c>
    </row>
    <row spans="1:12" r="141">
      <c t="s" r="A141" s="4">
        <v>545</v>
      </c>
      <c t="n" r="C141" s="5">
        <v>11440</v>
      </c>
      <c t="s" r="D141" s="4">
        <v>466</v>
      </c>
      <c t="n" r="E141" s="5">
        <v>11601</v>
      </c>
      <c t="s" r="F141" s="4">
        <v>466</v>
      </c>
      <c t="n" r="G141" s="5">
        <v>11966</v>
      </c>
      <c t="s" r="H141" s="4">
        <v>466</v>
      </c>
      <c t="n" r="I141" s="5">
        <v>11716</v>
      </c>
      <c t="s" r="J141" s="4">
        <v>466</v>
      </c>
      <c t="n" r="K141" s="5">
        <v>12053</v>
      </c>
      <c t="s" r="L141" s="4">
        <v>535</v>
      </c>
    </row>
    <row spans="1:12" r="142">
      <c t="s" r="A142" s="4">
        <v>546</v>
      </c>
      <c t="n" r="C142" s="5">
        <v>6421</v>
      </c>
      <c t="s" r="D142" s="4">
        <v>466</v>
      </c>
      <c t="n" r="E142" s="5">
        <v>7141</v>
      </c>
      <c t="s" r="F142" s="4">
        <v>466</v>
      </c>
      <c t="n" r="G142" s="5">
        <v>6171</v>
      </c>
      <c t="s" r="H142" s="4">
        <v>466</v>
      </c>
      <c t="n" r="I142" s="5">
        <v>6821</v>
      </c>
      <c t="s" r="J142" s="4">
        <v>466</v>
      </c>
      <c t="n" r="K142" s="5">
        <v>6655</v>
      </c>
      <c t="s" r="L142" s="4">
        <v>535</v>
      </c>
    </row>
    <row spans="1:12" r="143">
      <c t="s" r="A143" s="3">
        <v>548</v>
      </c>
    </row>
    <row spans="1:12" r="144">
      <c t="s" r="A144" s="4">
        <v>549</v>
      </c>
      <c t="n" r="C144" s="5">
        <v>126</v>
      </c>
      <c t="n" r="E144" s="5">
        <v>134</v>
      </c>
      <c t="n" r="G144" s="5">
        <v>378</v>
      </c>
      <c t="n" r="I144" s="5">
        <v>400</v>
      </c>
      <c t="n" r="K144" s="5">
        <v>532</v>
      </c>
    </row>
    <row spans="1:12" r="145">
      <c t="s" r="A145" s="4">
        <v>550</v>
      </c>
      <c t="n" r="C145" s="5">
        <v>10</v>
      </c>
      <c t="n" r="E145" s="5">
        <v>0</v>
      </c>
      <c t="n" r="G145" s="5">
        <v>30</v>
      </c>
      <c t="n" r="I145" s="5">
        <v>0</v>
      </c>
      <c t="n" r="K145" s="5">
        <v>0</v>
      </c>
    </row>
    <row spans="1:12" r="146">
      <c t="s" r="A146" s="4">
        <v>569</v>
      </c>
    </row>
    <row spans="1:12" r="147">
      <c t="s" r="A147" s="3">
        <v>533</v>
      </c>
    </row>
    <row spans="1:12" r="148">
      <c t="s" r="A148" s="4">
        <v>534</v>
      </c>
      <c t="n" r="C148" s="5">
        <v>0</v>
      </c>
      <c t="s" r="D148" s="4">
        <v>556</v>
      </c>
      <c t="n" r="G148" s="5">
        <v>0</v>
      </c>
      <c t="s" r="H148" s="4">
        <v>556</v>
      </c>
      <c t="n" r="K148" s="5">
        <v>0</v>
      </c>
      <c t="s" r="L148" s="4">
        <v>535</v>
      </c>
    </row>
    <row spans="1:12" r="149">
      <c t="s" r="A149" s="4">
        <v>536</v>
      </c>
      <c t="n" r="C149" s="5">
        <v>5593</v>
      </c>
      <c t="s" r="D149" s="4">
        <v>556</v>
      </c>
      <c t="n" r="G149" s="5">
        <v>5593</v>
      </c>
      <c t="s" r="H149" s="4">
        <v>556</v>
      </c>
      <c t="n" r="K149" s="5">
        <v>5591</v>
      </c>
      <c t="s" r="L149" s="4">
        <v>535</v>
      </c>
    </row>
    <row spans="1:12" r="150">
      <c t="s" r="A150" s="4">
        <v>537</v>
      </c>
      <c t="n" r="C150" s="5">
        <v>0</v>
      </c>
      <c t="n" r="G150" s="5">
        <v>0</v>
      </c>
      <c t="n" r="K150" s="5">
        <v>0</v>
      </c>
    </row>
    <row spans="1:12" r="151">
      <c t="s" r="A151" s="3">
        <v>540</v>
      </c>
    </row>
    <row spans="1:12" r="152">
      <c t="s" r="A152" s="4">
        <v>541</v>
      </c>
      <c t="n" r="C152" s="5">
        <v>0</v>
      </c>
      <c t="n" r="G152" s="5">
        <v>0</v>
      </c>
      <c t="n" r="K152" s="5">
        <v>0</v>
      </c>
    </row>
    <row spans="1:12" r="153">
      <c t="s" r="A153" s="4">
        <v>542</v>
      </c>
      <c t="n" r="C153" s="5">
        <v>7735</v>
      </c>
      <c t="n" r="G153" s="5">
        <v>7735</v>
      </c>
      <c t="n" r="K153" s="5">
        <v>7493</v>
      </c>
    </row>
    <row spans="1:12" r="154">
      <c t="s" r="A154" s="3">
        <v>544</v>
      </c>
    </row>
    <row spans="1:12" r="155">
      <c t="s" r="A155" s="4">
        <v>545</v>
      </c>
      <c t="n" r="C155" s="5">
        <v>0</v>
      </c>
      <c t="s" r="D155" s="4">
        <v>556</v>
      </c>
      <c t="n" r="E155" s="5">
        <v>0</v>
      </c>
      <c t="s" r="F155" s="4">
        <v>556</v>
      </c>
      <c t="n" r="G155" s="5">
        <v>0</v>
      </c>
      <c t="s" r="H155" s="4">
        <v>556</v>
      </c>
      <c t="n" r="I155" s="5">
        <v>0</v>
      </c>
      <c t="s" r="J155" s="4">
        <v>556</v>
      </c>
      <c t="n" r="K155" s="5">
        <v>0</v>
      </c>
      <c t="s" r="L155" s="4">
        <v>535</v>
      </c>
    </row>
    <row spans="1:12" r="156">
      <c t="s" r="A156" s="4">
        <v>546</v>
      </c>
      <c t="n" r="C156" s="5">
        <v>5661</v>
      </c>
      <c t="s" r="D156" s="4">
        <v>556</v>
      </c>
      <c t="n" r="E156" s="5">
        <v>5961</v>
      </c>
      <c t="s" r="F156" s="4">
        <v>556</v>
      </c>
      <c t="n" r="G156" s="5">
        <v>5608</v>
      </c>
      <c t="s" r="H156" s="4">
        <v>556</v>
      </c>
      <c t="n" r="I156" s="5">
        <v>6185</v>
      </c>
      <c t="s" r="J156" s="4">
        <v>556</v>
      </c>
      <c t="n" r="K156" s="5">
        <v>6067</v>
      </c>
      <c t="s" r="L156" s="4">
        <v>535</v>
      </c>
    </row>
    <row spans="1:12" r="157">
      <c t="s" r="A157" s="3">
        <v>548</v>
      </c>
    </row>
    <row spans="1:12" r="158">
      <c t="s" r="A158" s="4">
        <v>549</v>
      </c>
      <c t="n" r="C158" s="5">
        <v>0</v>
      </c>
      <c t="n" r="E158" s="5">
        <v>0</v>
      </c>
      <c t="n" r="G158" s="5">
        <v>0</v>
      </c>
      <c t="n" r="I158" s="5">
        <v>0</v>
      </c>
      <c t="n" r="K158" s="5">
        <v>0</v>
      </c>
    </row>
    <row spans="1:12" r="159">
      <c t="s" r="A159" s="4">
        <v>550</v>
      </c>
      <c t="n" r="C159" s="5">
        <v>5</v>
      </c>
      <c t="n" r="E159" s="5">
        <v>0</v>
      </c>
      <c t="n" r="G159" s="5">
        <v>15</v>
      </c>
      <c t="n" r="I159" s="5">
        <v>0</v>
      </c>
      <c t="n" r="K159" s="5">
        <v>0</v>
      </c>
    </row>
    <row spans="1:12" r="160">
      <c t="s" r="A160" s="4">
        <v>570</v>
      </c>
    </row>
    <row spans="1:12" r="161">
      <c t="s" r="A161" s="3">
        <v>533</v>
      </c>
    </row>
    <row spans="1:12" r="162">
      <c t="s" r="A162" s="4">
        <v>534</v>
      </c>
      <c t="n" r="C162" s="5">
        <v>1703</v>
      </c>
      <c t="s" r="D162" s="4">
        <v>466</v>
      </c>
      <c t="n" r="G162" s="5">
        <v>1703</v>
      </c>
      <c t="s" r="H162" s="4">
        <v>466</v>
      </c>
      <c t="n" r="K162" s="5">
        <v>1904</v>
      </c>
      <c t="s" r="L162" s="4">
        <v>535</v>
      </c>
    </row>
    <row spans="1:12" r="163">
      <c t="s" r="A163" s="4">
        <v>536</v>
      </c>
      <c t="n" r="C163" s="5">
        <v>4500</v>
      </c>
      <c t="s" r="D163" s="4">
        <v>466</v>
      </c>
      <c t="n" r="G163" s="5">
        <v>4500</v>
      </c>
      <c t="s" r="H163" s="4">
        <v>466</v>
      </c>
      <c t="n" r="K163" s="5">
        <v>2693</v>
      </c>
      <c t="s" r="L163" s="4">
        <v>535</v>
      </c>
    </row>
    <row spans="1:12" r="164">
      <c t="s" r="A164" s="4">
        <v>537</v>
      </c>
      <c t="n" r="C164" s="5">
        <v>-28</v>
      </c>
      <c t="n" r="G164" s="5">
        <v>-28</v>
      </c>
      <c t="n" r="K164" s="5">
        <v>-379</v>
      </c>
    </row>
    <row spans="1:12" r="165">
      <c t="s" r="A165" s="3">
        <v>540</v>
      </c>
    </row>
    <row spans="1:12" r="166">
      <c t="s" r="A166" s="4">
        <v>541</v>
      </c>
      <c t="n" r="C166" s="5">
        <v>3128</v>
      </c>
      <c t="n" r="G166" s="5">
        <v>3128</v>
      </c>
    </row>
    <row spans="1:12" r="167">
      <c t="s" r="A167" s="4">
        <v>542</v>
      </c>
      <c t="n" r="C167" s="5">
        <v>5977</v>
      </c>
      <c t="n" r="G167" s="5">
        <v>5977</v>
      </c>
      <c t="n" r="K167" s="5">
        <v>4065</v>
      </c>
    </row>
    <row spans="1:12" r="168">
      <c t="s" r="A168" s="3">
        <v>544</v>
      </c>
    </row>
    <row spans="1:12" r="169">
      <c t="s" r="A169" s="4">
        <v>545</v>
      </c>
      <c t="n" r="C169" s="5">
        <v>1711</v>
      </c>
      <c t="s" r="D169" s="4">
        <v>466</v>
      </c>
      <c t="n" r="E169" s="5">
        <v>2037</v>
      </c>
      <c t="s" r="F169" s="4">
        <v>466</v>
      </c>
      <c t="n" r="G169" s="5">
        <v>1535</v>
      </c>
      <c t="s" r="H169" s="4">
        <v>466</v>
      </c>
      <c t="n" r="I169" s="5">
        <v>2574</v>
      </c>
      <c t="s" r="J169" s="4">
        <v>466</v>
      </c>
      <c t="n" r="K169" s="5">
        <v>2440</v>
      </c>
      <c t="s" r="L169" s="4">
        <v>535</v>
      </c>
    </row>
    <row spans="1:12" r="170">
      <c t="s" r="A170" s="4">
        <v>546</v>
      </c>
      <c t="n" r="C170" s="5">
        <v>4091</v>
      </c>
      <c t="s" r="D170" s="4">
        <v>466</v>
      </c>
      <c t="n" r="E170" s="5">
        <v>4251</v>
      </c>
      <c t="s" r="F170" s="4">
        <v>466</v>
      </c>
      <c t="n" r="G170" s="5">
        <v>3668</v>
      </c>
      <c t="s" r="H170" s="4">
        <v>466</v>
      </c>
      <c t="n" r="I170" s="5">
        <v>4500</v>
      </c>
      <c t="s" r="J170" s="4">
        <v>466</v>
      </c>
      <c t="n" r="K170" s="5">
        <v>4139</v>
      </c>
      <c t="s" r="L170" s="4">
        <v>535</v>
      </c>
    </row>
    <row spans="1:12" r="171">
      <c t="s" r="A171" s="3">
        <v>548</v>
      </c>
    </row>
    <row spans="1:12" r="172">
      <c t="s" r="A172" s="4">
        <v>549</v>
      </c>
      <c t="n" r="C172" s="5">
        <v>15</v>
      </c>
      <c t="n" r="E172" s="5">
        <v>15</v>
      </c>
      <c t="n" r="G172" s="5">
        <v>44</v>
      </c>
      <c t="n" r="I172" s="5">
        <v>45</v>
      </c>
      <c t="n" r="K172" s="5">
        <v>60</v>
      </c>
    </row>
    <row spans="1:12" r="173">
      <c t="s" r="A173" s="4">
        <v>550</v>
      </c>
      <c t="n" r="C173" s="5">
        <v>17</v>
      </c>
      <c t="n" r="E173" s="5">
        <v>11</v>
      </c>
      <c t="n" r="G173" s="5">
        <v>50</v>
      </c>
      <c t="n" r="I173" s="5">
        <v>33</v>
      </c>
      <c t="n" r="K173" s="5">
        <v>44</v>
      </c>
    </row>
    <row spans="1:12" r="174">
      <c t="s" r="A174" s="4">
        <v>571</v>
      </c>
    </row>
    <row spans="1:12" r="175">
      <c t="s" r="A175" s="3">
        <v>533</v>
      </c>
    </row>
    <row spans="1:12" r="176">
      <c t="s" r="A176" s="4">
        <v>534</v>
      </c>
      <c t="n" r="C176" s="5">
        <v>1018</v>
      </c>
      <c t="s" r="D176" s="4">
        <v>556</v>
      </c>
      <c t="n" r="G176" s="5">
        <v>1018</v>
      </c>
      <c t="s" r="H176" s="4">
        <v>556</v>
      </c>
      <c t="n" r="K176" s="5">
        <v>1762</v>
      </c>
      <c t="s" r="L176" s="4">
        <v>535</v>
      </c>
    </row>
    <row spans="1:12" r="177">
      <c t="s" r="A177" s="4">
        <v>536</v>
      </c>
      <c t="n" r="C177" s="5">
        <v>1024</v>
      </c>
      <c t="s" r="D177" s="4">
        <v>556</v>
      </c>
      <c t="n" r="G177" s="5">
        <v>1024</v>
      </c>
      <c t="s" r="H177" s="4">
        <v>556</v>
      </c>
      <c t="n" r="K177" s="5">
        <v>9</v>
      </c>
      <c t="s" r="L177" s="4">
        <v>535</v>
      </c>
    </row>
    <row spans="1:12" r="178">
      <c t="s" r="A178" s="4">
        <v>537</v>
      </c>
      <c t="n" r="C178" s="5">
        <v>0</v>
      </c>
      <c t="n" r="G178" s="5">
        <v>0</v>
      </c>
      <c t="n" r="K178" s="5">
        <v>-379</v>
      </c>
    </row>
    <row spans="1:12" r="179">
      <c t="s" r="A179" s="3">
        <v>540</v>
      </c>
    </row>
    <row spans="1:12" r="180">
      <c t="s" r="A180" s="4">
        <v>541</v>
      </c>
      <c t="n" r="C180" s="5">
        <v>1064</v>
      </c>
      <c t="n" r="G180" s="5">
        <v>1064</v>
      </c>
      <c t="n" r="K180" s="5">
        <v>1953</v>
      </c>
    </row>
    <row spans="1:12" r="181">
      <c t="s" r="A181" s="4">
        <v>542</v>
      </c>
      <c t="n" r="C181" s="5">
        <v>1308</v>
      </c>
      <c t="n" r="G181" s="5">
        <v>1308</v>
      </c>
      <c t="n" r="K181" s="5">
        <v>297</v>
      </c>
    </row>
    <row spans="1:12" r="182">
      <c t="s" r="A182" s="3">
        <v>544</v>
      </c>
    </row>
    <row spans="1:12" r="183">
      <c t="s" r="A183" s="4">
        <v>545</v>
      </c>
      <c t="n" r="C183" s="5">
        <v>1368</v>
      </c>
      <c t="s" r="D183" s="4">
        <v>556</v>
      </c>
      <c t="n" r="E183" s="5">
        <v>1791</v>
      </c>
      <c t="s" r="F183" s="4">
        <v>556</v>
      </c>
      <c t="n" r="G183" s="5">
        <v>1303</v>
      </c>
      <c t="s" r="H183" s="4">
        <v>556</v>
      </c>
      <c t="n" r="I183" s="5">
        <v>1788</v>
      </c>
      <c t="s" r="J183" s="4">
        <v>556</v>
      </c>
      <c t="n" r="K183" s="5">
        <v>1783</v>
      </c>
      <c t="s" r="L183" s="4">
        <v>535</v>
      </c>
    </row>
    <row spans="1:12" r="184">
      <c t="s" r="A184" s="4">
        <v>546</v>
      </c>
      <c t="n" r="C184" s="5">
        <v>512</v>
      </c>
      <c t="s" r="D184" s="4">
        <v>556</v>
      </c>
      <c t="n" r="E184" s="5">
        <v>472</v>
      </c>
      <c t="s" r="F184" s="4">
        <v>556</v>
      </c>
      <c t="n" r="G184" s="5">
        <v>516</v>
      </c>
      <c t="s" r="H184" s="4">
        <v>556</v>
      </c>
      <c t="n" r="I184" s="5">
        <v>774</v>
      </c>
      <c t="s" r="J184" s="4">
        <v>556</v>
      </c>
      <c t="n" r="K184" s="5">
        <v>621</v>
      </c>
      <c t="s" r="L184" s="4">
        <v>535</v>
      </c>
    </row>
    <row spans="1:12" r="185">
      <c t="s" r="A185" s="3">
        <v>548</v>
      </c>
    </row>
    <row spans="1:12" r="186">
      <c t="s" r="A186" s="4">
        <v>549</v>
      </c>
      <c t="n" r="C186" s="5">
        <v>15</v>
      </c>
      <c t="n" r="E186" s="5">
        <v>15</v>
      </c>
      <c t="n" r="G186" s="5">
        <v>44</v>
      </c>
      <c t="n" r="I186" s="5">
        <v>45</v>
      </c>
      <c t="n" r="K186" s="5">
        <v>60</v>
      </c>
    </row>
    <row spans="1:12" r="187">
      <c t="s" r="A187" s="4">
        <v>550</v>
      </c>
      <c t="n" r="C187" s="5">
        <v>6</v>
      </c>
      <c t="n" r="E187" s="5">
        <v>0</v>
      </c>
      <c t="n" r="G187" s="5">
        <v>18</v>
      </c>
      <c t="n" r="I187" s="5">
        <v>0</v>
      </c>
      <c t="n" r="K187" s="5">
        <v>0</v>
      </c>
    </row>
    <row spans="1:12" r="188">
      <c t="s" r="A188" s="4">
        <v>572</v>
      </c>
    </row>
    <row spans="1:12" r="189">
      <c t="s" r="A189" s="3">
        <v>533</v>
      </c>
    </row>
    <row spans="1:12" r="190">
      <c t="s" r="A190" s="4">
        <v>534</v>
      </c>
      <c t="n" r="C190" s="5">
        <v>481</v>
      </c>
      <c t="s" r="D190" s="4">
        <v>466</v>
      </c>
      <c t="n" r="G190" s="5">
        <v>481</v>
      </c>
      <c t="s" r="H190" s="4">
        <v>466</v>
      </c>
      <c t="n" r="K190" s="5">
        <v>482</v>
      </c>
      <c t="s" r="L190" s="4">
        <v>535</v>
      </c>
    </row>
    <row spans="1:12" r="191">
      <c t="s" r="A191" s="4">
        <v>536</v>
      </c>
      <c t="n" r="C191" s="5">
        <v>2425</v>
      </c>
      <c t="s" r="D191" s="4">
        <v>466</v>
      </c>
      <c t="n" r="G191" s="5">
        <v>2425</v>
      </c>
      <c t="s" r="H191" s="4">
        <v>466</v>
      </c>
      <c t="n" r="K191" s="5">
        <v>1589</v>
      </c>
      <c t="s" r="L191" s="4">
        <v>535</v>
      </c>
    </row>
    <row spans="1:12" r="192">
      <c t="s" r="A192" s="4">
        <v>537</v>
      </c>
      <c t="n" r="C192" s="5">
        <v>-9</v>
      </c>
      <c t="n" r="G192" s="5">
        <v>-9</v>
      </c>
      <c t="n" r="K192" s="5">
        <v>-13</v>
      </c>
    </row>
    <row spans="1:12" r="193">
      <c t="s" r="A193" s="3">
        <v>540</v>
      </c>
    </row>
    <row spans="1:12" r="194">
      <c t="s" r="A194" s="4">
        <v>541</v>
      </c>
      <c t="n" r="C194" s="5">
        <v>497</v>
      </c>
      <c t="n" r="G194" s="5">
        <v>497</v>
      </c>
      <c t="n" r="K194" s="5">
        <v>497</v>
      </c>
    </row>
    <row spans="1:12" r="195">
      <c t="s" r="A195" s="4">
        <v>542</v>
      </c>
      <c t="n" r="C195" s="5">
        <v>2783</v>
      </c>
      <c t="n" r="G195" s="5">
        <v>2783</v>
      </c>
    </row>
    <row spans="1:12" r="196">
      <c t="s" r="A196" s="3">
        <v>544</v>
      </c>
    </row>
    <row spans="1:12" r="197">
      <c t="s" r="A197" s="4">
        <v>545</v>
      </c>
      <c t="n" r="C197" s="5">
        <v>481</v>
      </c>
      <c t="s" r="D197" s="4">
        <v>466</v>
      </c>
      <c t="n" r="E197" s="5">
        <v>884</v>
      </c>
      <c t="s" r="F197" s="4">
        <v>466</v>
      </c>
      <c t="n" r="G197" s="5">
        <v>481</v>
      </c>
      <c t="s" r="H197" s="4">
        <v>466</v>
      </c>
      <c t="n" r="I197" s="5">
        <v>908</v>
      </c>
      <c t="s" r="J197" s="4">
        <v>466</v>
      </c>
      <c t="n" r="K197" s="5">
        <v>823</v>
      </c>
      <c t="s" r="L197" s="4">
        <v>535</v>
      </c>
    </row>
    <row spans="1:12" r="198">
      <c t="s" r="A198" s="4">
        <v>546</v>
      </c>
      <c t="s" r="B198" s="4">
        <v>466</v>
      </c>
      <c t="n" r="C198" s="5">
        <v>2953</v>
      </c>
      <c t="n" r="E198" s="5">
        <v>1672</v>
      </c>
      <c t="n" r="G198" s="5">
        <v>2373</v>
      </c>
      <c t="n" r="I198" s="5">
        <v>1372</v>
      </c>
    </row>
    <row spans="1:12" r="199">
      <c t="s" r="A199" s="3">
        <v>548</v>
      </c>
    </row>
    <row spans="1:12" r="200">
      <c t="s" r="A200" s="4">
        <v>549</v>
      </c>
      <c t="n" r="C200" s="5">
        <v>0</v>
      </c>
      <c t="n" r="E200" s="5">
        <v>0</v>
      </c>
      <c t="n" r="G200" s="5">
        <v>0</v>
      </c>
      <c t="n" r="I200" s="5">
        <v>0</v>
      </c>
    </row>
    <row spans="1:12" r="201">
      <c t="s" r="A201" s="4">
        <v>550</v>
      </c>
      <c t="n" r="C201" s="5">
        <v>9</v>
      </c>
      <c t="n" r="E201" s="5">
        <v>10</v>
      </c>
      <c t="n" r="G201" s="5">
        <v>28</v>
      </c>
      <c t="n" r="I201" s="5">
        <v>30</v>
      </c>
    </row>
    <row spans="1:12" r="202">
      <c t="s" r="A202" s="4">
        <v>573</v>
      </c>
    </row>
    <row spans="1:12" r="203">
      <c t="s" r="A203" s="3">
        <v>533</v>
      </c>
    </row>
    <row spans="1:12" r="204">
      <c t="s" r="A204" s="4">
        <v>534</v>
      </c>
      <c t="n" r="C204" s="5">
        <v>352</v>
      </c>
      <c t="s" r="D204" s="4">
        <v>556</v>
      </c>
      <c t="n" r="G204" s="5">
        <v>352</v>
      </c>
      <c t="s" r="H204" s="4">
        <v>556</v>
      </c>
      <c t="n" r="K204" s="5">
        <v>352</v>
      </c>
      <c t="s" r="L204" s="4">
        <v>535</v>
      </c>
    </row>
    <row spans="1:12" r="205">
      <c t="s" r="A205" s="4">
        <v>536</v>
      </c>
      <c t="n" r="C205" s="5">
        <v>277</v>
      </c>
      <c t="s" r="D205" s="4">
        <v>556</v>
      </c>
      <c t="n" r="G205" s="5">
        <v>277</v>
      </c>
      <c t="s" r="H205" s="4">
        <v>556</v>
      </c>
      <c t="n" r="K205" s="5">
        <v>0</v>
      </c>
      <c t="s" r="L205" s="4">
        <v>535</v>
      </c>
    </row>
    <row spans="1:12" r="206">
      <c t="s" r="A206" s="4">
        <v>537</v>
      </c>
      <c t="n" r="C206" s="5">
        <v>-2</v>
      </c>
      <c t="n" r="G206" s="5">
        <v>-2</v>
      </c>
      <c t="n" r="K206" s="5">
        <v>-2</v>
      </c>
    </row>
    <row spans="1:12" r="207">
      <c t="s" r="A207" s="3">
        <v>540</v>
      </c>
    </row>
    <row spans="1:12" r="208">
      <c t="s" r="A208" s="4">
        <v>541</v>
      </c>
      <c t="n" r="C208" s="5">
        <v>348</v>
      </c>
      <c t="n" r="G208" s="5">
        <v>348</v>
      </c>
      <c t="n" r="K208" s="5">
        <v>348</v>
      </c>
    </row>
    <row spans="1:12" r="209">
      <c t="s" r="A209" s="4">
        <v>542</v>
      </c>
      <c t="n" r="C209" s="5">
        <v>443</v>
      </c>
      <c t="n" r="G209" s="5">
        <v>443</v>
      </c>
      <c t="n" r="K209" s="5">
        <v>0</v>
      </c>
    </row>
    <row spans="1:12" r="210">
      <c t="s" r="A210" s="3">
        <v>544</v>
      </c>
    </row>
    <row spans="1:12" r="211">
      <c t="s" r="A211" s="4">
        <v>545</v>
      </c>
      <c t="n" r="C211" s="5">
        <v>352</v>
      </c>
      <c t="s" r="D211" s="4">
        <v>556</v>
      </c>
      <c t="n" r="E211" s="5">
        <v>353</v>
      </c>
      <c t="s" r="F211" s="4">
        <v>556</v>
      </c>
      <c t="n" r="G211" s="5">
        <v>352</v>
      </c>
      <c t="s" r="H211" s="4">
        <v>556</v>
      </c>
      <c t="n" r="I211" s="5">
        <v>177</v>
      </c>
      <c t="s" r="J211" s="4">
        <v>556</v>
      </c>
      <c t="n" r="K211" s="5">
        <v>212</v>
      </c>
      <c t="s" r="L211" s="4">
        <v>535</v>
      </c>
    </row>
    <row spans="1:12" r="212">
      <c t="s" r="A212" s="4">
        <v>546</v>
      </c>
      <c t="n" r="C212" s="5">
        <v>278</v>
      </c>
      <c t="s" r="D212" s="4">
        <v>556</v>
      </c>
      <c t="n" r="E212" s="5">
        <v>455</v>
      </c>
      <c t="s" r="F212" s="4">
        <v>556</v>
      </c>
      <c t="n" r="G212" s="5">
        <v>195</v>
      </c>
      <c t="s" r="H212" s="4">
        <v>556</v>
      </c>
      <c t="n" r="I212" s="5">
        <v>344</v>
      </c>
      <c t="s" r="J212" s="4">
        <v>556</v>
      </c>
      <c t="n" r="K212" s="5">
        <v>275</v>
      </c>
      <c t="s" r="L212" s="4">
        <v>535</v>
      </c>
    </row>
    <row spans="1:12" r="213">
      <c t="s" r="A213" s="3">
        <v>548</v>
      </c>
    </row>
    <row spans="1:12" r="214">
      <c t="s" r="A214" s="4">
        <v>549</v>
      </c>
      <c t="n" r="C214" s="5">
        <v>0</v>
      </c>
      <c t="n" r="E214" s="5">
        <v>0</v>
      </c>
      <c t="n" r="G214" s="5">
        <v>0</v>
      </c>
      <c t="n" r="I214" s="5">
        <v>0</v>
      </c>
      <c t="n" r="K214" s="5">
        <v>0</v>
      </c>
    </row>
    <row spans="1:12" r="215">
      <c t="s" r="A215" s="4">
        <v>550</v>
      </c>
      <c t="n" r="C215" s="5">
        <v>0</v>
      </c>
      <c t="n" r="E215" s="5">
        <v>0</v>
      </c>
      <c t="n" r="G215" s="5">
        <v>0</v>
      </c>
      <c t="n" r="I215" s="5">
        <v>0</v>
      </c>
      <c t="n" r="K215" s="5">
        <v>0</v>
      </c>
    </row>
    <row spans="1:12" r="216">
      <c t="s" r="A216" s="4">
        <v>574</v>
      </c>
    </row>
    <row spans="1:12" r="217">
      <c t="s" r="A217" s="3">
        <v>533</v>
      </c>
    </row>
    <row spans="1:12" r="218">
      <c t="s" r="A218" s="4">
        <v>534</v>
      </c>
      <c t="n" r="C218" s="5">
        <v>4402</v>
      </c>
      <c t="s" r="D218" s="4">
        <v>466</v>
      </c>
      <c t="n" r="G218" s="5">
        <v>4402</v>
      </c>
      <c t="s" r="H218" s="4">
        <v>466</v>
      </c>
      <c t="n" r="K218" s="5">
        <v>2111</v>
      </c>
      <c t="s" r="L218" s="4">
        <v>535</v>
      </c>
    </row>
    <row spans="1:12" r="219">
      <c t="s" r="A219" s="4">
        <v>536</v>
      </c>
      <c t="n" r="C219" s="5">
        <v>8865</v>
      </c>
      <c t="s" r="D219" s="4">
        <v>466</v>
      </c>
      <c t="n" r="G219" s="5">
        <v>8865</v>
      </c>
      <c t="s" r="H219" s="4">
        <v>466</v>
      </c>
      <c t="n" r="K219" s="5">
        <v>14374</v>
      </c>
      <c t="s" r="L219" s="4">
        <v>535</v>
      </c>
    </row>
    <row spans="1:12" r="220">
      <c t="s" r="A220" s="4">
        <v>537</v>
      </c>
      <c t="n" r="C220" s="5">
        <v>-9</v>
      </c>
      <c t="n" r="G220" s="5">
        <v>-9</v>
      </c>
      <c t="n" r="K220" s="5">
        <v>-13</v>
      </c>
    </row>
    <row spans="1:12" r="221">
      <c t="s" r="A221" s="3">
        <v>540</v>
      </c>
    </row>
    <row spans="1:12" r="222">
      <c t="s" r="A222" s="4">
        <v>541</v>
      </c>
      <c t="n" r="C222" s="5">
        <v>4402</v>
      </c>
      <c t="n" r="G222" s="5">
        <v>4402</v>
      </c>
    </row>
    <row spans="1:12" r="223">
      <c t="s" r="A223" s="4">
        <v>542</v>
      </c>
      <c t="n" r="C223" s="5">
        <v>12483</v>
      </c>
      <c t="n" r="G223" s="5">
        <v>12483</v>
      </c>
      <c t="n" r="K223" s="5">
        <v>17940</v>
      </c>
    </row>
    <row spans="1:12" r="224">
      <c t="s" r="A224" s="3">
        <v>544</v>
      </c>
    </row>
    <row spans="1:12" r="225">
      <c t="s" r="A225" s="4">
        <v>545</v>
      </c>
      <c t="n" r="C225" s="5">
        <v>4418</v>
      </c>
      <c t="s" r="D225" s="4">
        <v>466</v>
      </c>
      <c t="n" r="E225" s="5">
        <v>7029</v>
      </c>
      <c t="s" r="F225" s="4">
        <v>466</v>
      </c>
      <c t="n" r="G225" s="5">
        <v>4467</v>
      </c>
      <c t="s" r="H225" s="4">
        <v>466</v>
      </c>
      <c t="n" r="I225" s="5">
        <v>8608</v>
      </c>
      <c t="s" r="J225" s="4">
        <v>466</v>
      </c>
      <c t="n" r="K225" s="5">
        <v>7309</v>
      </c>
      <c t="s" r="L225" s="4">
        <v>535</v>
      </c>
    </row>
    <row spans="1:12" r="226">
      <c t="s" r="A226" s="4">
        <v>546</v>
      </c>
      <c t="n" r="C226" s="5">
        <v>9064</v>
      </c>
      <c t="s" r="D226" s="4">
        <v>466</v>
      </c>
      <c t="n" r="E226" s="5">
        <v>9466</v>
      </c>
      <c t="s" r="F226" s="4">
        <v>466</v>
      </c>
      <c t="n" r="G226" s="5">
        <v>10491</v>
      </c>
      <c t="s" r="H226" s="4">
        <v>466</v>
      </c>
      <c t="n" r="I226" s="5">
        <v>8045</v>
      </c>
      <c t="s" r="J226" s="4">
        <v>466</v>
      </c>
      <c t="n" r="K226" s="5">
        <v>9311</v>
      </c>
      <c t="s" r="L226" s="4">
        <v>535</v>
      </c>
    </row>
    <row spans="1:12" r="227">
      <c t="s" r="A227" s="3">
        <v>548</v>
      </c>
    </row>
    <row spans="1:12" r="228">
      <c t="s" r="A228" s="4">
        <v>549</v>
      </c>
      <c t="n" r="C228" s="5">
        <v>42</v>
      </c>
      <c t="n" r="E228" s="5">
        <v>73</v>
      </c>
      <c t="n" r="G228" s="5">
        <v>127</v>
      </c>
      <c t="n" r="I228" s="5">
        <v>219</v>
      </c>
      <c t="n" r="K228" s="5">
        <v>119</v>
      </c>
    </row>
    <row spans="1:12" r="229">
      <c t="s" r="A229" s="4">
        <v>550</v>
      </c>
      <c t="n" r="C229" s="5">
        <v>79</v>
      </c>
      <c t="n" r="E229" s="5">
        <v>73</v>
      </c>
      <c t="n" r="G229" s="5">
        <v>235</v>
      </c>
      <c t="n" r="I229" s="5">
        <v>248</v>
      </c>
      <c t="n" r="K229" s="5">
        <v>494</v>
      </c>
    </row>
    <row spans="1:12" r="230">
      <c t="s" r="A230" s="4">
        <v>575</v>
      </c>
    </row>
    <row spans="1:12" r="231">
      <c t="s" r="A231" s="3">
        <v>533</v>
      </c>
    </row>
    <row spans="1:12" r="232">
      <c t="s" r="A232" s="4">
        <v>534</v>
      </c>
      <c t="n" r="C232" s="5">
        <v>0</v>
      </c>
      <c t="s" r="D232" s="4">
        <v>556</v>
      </c>
      <c t="n" r="G232" s="5">
        <v>0</v>
      </c>
      <c t="s" r="H232" s="4">
        <v>556</v>
      </c>
      <c t="n" r="K232" s="5">
        <v>0</v>
      </c>
      <c t="s" r="L232" s="4">
        <v>535</v>
      </c>
    </row>
    <row spans="1:12" r="233">
      <c t="s" r="A233" s="4">
        <v>536</v>
      </c>
      <c t="n" r="C233" s="5">
        <v>1160</v>
      </c>
      <c t="s" r="D233" s="4">
        <v>556</v>
      </c>
      <c t="n" r="G233" s="5">
        <v>1160</v>
      </c>
      <c t="s" r="H233" s="4">
        <v>556</v>
      </c>
      <c t="n" r="K233" s="5">
        <v>1737</v>
      </c>
      <c t="s" r="L233" s="4">
        <v>535</v>
      </c>
    </row>
    <row spans="1:12" r="234">
      <c t="s" r="A234" s="4">
        <v>537</v>
      </c>
      <c t="n" r="C234" s="5">
        <v>0</v>
      </c>
      <c t="n" r="G234" s="5">
        <v>0</v>
      </c>
      <c t="n" r="K234" s="5">
        <v>0</v>
      </c>
    </row>
    <row spans="1:12" r="235">
      <c t="s" r="A235" s="3">
        <v>540</v>
      </c>
    </row>
    <row spans="1:12" r="236">
      <c t="s" r="A236" s="4">
        <v>541</v>
      </c>
      <c t="n" r="C236" s="5">
        <v>0</v>
      </c>
      <c t="n" r="G236" s="5">
        <v>0</v>
      </c>
      <c t="n" r="K236" s="5">
        <v>0</v>
      </c>
    </row>
    <row spans="1:12" r="237">
      <c t="s" r="A237" s="4">
        <v>542</v>
      </c>
      <c t="n" r="C237" s="5">
        <v>1315</v>
      </c>
      <c t="n" r="G237" s="5">
        <v>1315</v>
      </c>
      <c t="n" r="K237" s="5">
        <v>1954</v>
      </c>
    </row>
    <row spans="1:12" r="238">
      <c t="s" r="A238" s="3">
        <v>544</v>
      </c>
    </row>
    <row spans="1:12" r="239">
      <c t="s" r="A239" s="4">
        <v>545</v>
      </c>
      <c t="n" r="C239" s="5">
        <v>0</v>
      </c>
      <c t="s" r="D239" s="4">
        <v>556</v>
      </c>
      <c t="n" r="E239" s="5">
        <v>0</v>
      </c>
      <c t="s" r="F239" s="4">
        <v>556</v>
      </c>
      <c t="n" r="G239" s="5">
        <v>90</v>
      </c>
      <c t="s" r="H239" s="4">
        <v>556</v>
      </c>
      <c t="n" r="I239" s="5">
        <v>1282</v>
      </c>
      <c t="s" r="J239" s="4">
        <v>556</v>
      </c>
      <c t="n" r="K239" s="5">
        <v>1026</v>
      </c>
      <c t="s" r="L239" s="4">
        <v>535</v>
      </c>
    </row>
    <row spans="1:12" r="240">
      <c t="s" r="A240" s="4">
        <v>546</v>
      </c>
      <c t="n" r="C240" s="5">
        <v>1142</v>
      </c>
      <c t="s" r="D240" s="4">
        <v>556</v>
      </c>
      <c t="n" r="E240" s="5">
        <v>1601</v>
      </c>
      <c t="s" r="F240" s="4">
        <v>556</v>
      </c>
      <c t="n" r="G240" s="5">
        <v>1311</v>
      </c>
      <c t="s" r="H240" s="4">
        <v>556</v>
      </c>
      <c t="n" r="I240" s="5">
        <v>2907</v>
      </c>
      <c t="s" r="J240" s="4">
        <v>556</v>
      </c>
      <c t="n" r="K240" s="5">
        <v>2673</v>
      </c>
      <c t="s" r="L240" s="4">
        <v>535</v>
      </c>
    </row>
    <row spans="1:12" r="241">
      <c t="s" r="A241" s="3">
        <v>548</v>
      </c>
    </row>
    <row spans="1:12" r="242">
      <c t="s" r="A242" s="4">
        <v>549</v>
      </c>
      <c t="n" r="C242" s="5">
        <v>0</v>
      </c>
      <c t="n" r="E242" s="5">
        <v>0</v>
      </c>
      <c t="n" r="G242" s="5">
        <v>0</v>
      </c>
      <c t="n" r="I242" s="5">
        <v>0</v>
      </c>
      <c t="n" r="K242" s="5">
        <v>0</v>
      </c>
    </row>
    <row spans="1:12" r="243">
      <c t="s" r="A243" s="4">
        <v>550</v>
      </c>
      <c t="n" r="C243" s="5">
        <v>2</v>
      </c>
      <c t="n" r="E243" s="5">
        <v>10</v>
      </c>
      <c t="n" r="G243" s="5">
        <v>7</v>
      </c>
      <c t="n" r="I243" s="5">
        <v>29</v>
      </c>
      <c t="n" r="K243" s="5">
        <v>39</v>
      </c>
    </row>
    <row spans="1:12" r="244">
      <c t="s" r="A244" s="4">
        <v>576</v>
      </c>
    </row>
    <row spans="1:12" r="245">
      <c t="s" r="A245" s="3">
        <v>533</v>
      </c>
    </row>
    <row spans="1:12" r="246">
      <c t="s" r="A246" s="4">
        <v>534</v>
      </c>
      <c t="n" r="C246" s="5">
        <v>11856</v>
      </c>
      <c t="s" r="D246" s="4">
        <v>466</v>
      </c>
      <c t="n" r="G246" s="5">
        <v>11856</v>
      </c>
      <c t="s" r="H246" s="4">
        <v>466</v>
      </c>
      <c t="n" r="K246" s="5">
        <v>9781</v>
      </c>
      <c t="s" r="L246" s="4">
        <v>535</v>
      </c>
    </row>
    <row spans="1:12" r="247">
      <c t="s" r="A247" s="4">
        <v>536</v>
      </c>
      <c t="n" r="C247" s="5">
        <v>7336</v>
      </c>
      <c t="s" r="D247" s="4">
        <v>466</v>
      </c>
      <c t="n" r="G247" s="5">
        <v>7336</v>
      </c>
      <c t="s" r="H247" s="4">
        <v>466</v>
      </c>
      <c t="n" r="K247" s="5">
        <v>7083</v>
      </c>
      <c t="s" r="L247" s="4">
        <v>535</v>
      </c>
    </row>
    <row spans="1:12" r="248">
      <c t="s" r="A248" s="4">
        <v>537</v>
      </c>
      <c t="n" r="C248" s="5">
        <v>-2308</v>
      </c>
      <c t="n" r="G248" s="5">
        <v>-2308</v>
      </c>
    </row>
    <row spans="1:12" r="249">
      <c t="s" r="A249" s="3">
        <v>540</v>
      </c>
    </row>
    <row spans="1:12" r="250">
      <c t="s" r="A250" s="4">
        <v>541</v>
      </c>
      <c t="n" r="C250" s="5">
        <v>12102</v>
      </c>
      <c t="n" r="G250" s="5">
        <v>12102</v>
      </c>
      <c t="n" r="K250" s="5">
        <v>10389</v>
      </c>
    </row>
    <row spans="1:12" r="251">
      <c t="s" r="A251" s="4">
        <v>542</v>
      </c>
      <c t="n" r="C251" s="5">
        <v>9238</v>
      </c>
      <c t="n" r="G251" s="5">
        <v>9238</v>
      </c>
      <c t="n" r="K251" s="5">
        <v>9886</v>
      </c>
    </row>
    <row spans="1:12" r="252">
      <c t="s" r="A252" s="3">
        <v>544</v>
      </c>
    </row>
    <row spans="1:12" r="253">
      <c t="s" r="A253" s="4">
        <v>545</v>
      </c>
      <c t="n" r="C253" s="5">
        <v>10317</v>
      </c>
      <c t="s" r="D253" s="4">
        <v>466</v>
      </c>
      <c t="n" r="E253" s="5">
        <v>9246</v>
      </c>
      <c t="s" r="F253" s="4">
        <v>466</v>
      </c>
      <c t="n" r="G253" s="5">
        <v>9581</v>
      </c>
      <c t="s" r="H253" s="4">
        <v>466</v>
      </c>
      <c t="n" r="I253" s="5">
        <v>9691</v>
      </c>
      <c t="s" r="J253" s="4">
        <v>466</v>
      </c>
      <c t="n" r="K253" s="5">
        <v>9709</v>
      </c>
      <c t="s" r="L253" s="4">
        <v>535</v>
      </c>
    </row>
    <row spans="1:12" r="254">
      <c t="s" r="A254" s="4">
        <v>546</v>
      </c>
      <c t="n" r="C254" s="5">
        <v>8143</v>
      </c>
      <c t="s" r="D254" s="4">
        <v>466</v>
      </c>
      <c t="n" r="E254" s="5">
        <v>6411</v>
      </c>
      <c t="s" r="F254" s="4">
        <v>466</v>
      </c>
      <c t="n" r="G254" s="5">
        <v>8382</v>
      </c>
      <c t="s" r="H254" s="4">
        <v>466</v>
      </c>
      <c t="n" r="I254" s="5">
        <v>4627</v>
      </c>
      <c t="s" r="J254" s="4">
        <v>466</v>
      </c>
      <c t="n" r="K254" s="5">
        <v>5118</v>
      </c>
      <c t="s" r="L254" s="4">
        <v>535</v>
      </c>
    </row>
    <row spans="1:12" r="255">
      <c t="s" r="A255" s="3">
        <v>548</v>
      </c>
    </row>
    <row spans="1:12" r="256">
      <c t="s" r="A256" s="4">
        <v>549</v>
      </c>
      <c t="n" r="C256" s="5">
        <v>137</v>
      </c>
      <c t="n" r="E256" s="5">
        <v>118</v>
      </c>
      <c t="n" r="G256" s="5">
        <v>409</v>
      </c>
      <c t="n" r="I256" s="5">
        <v>353</v>
      </c>
      <c t="n" r="K256" s="5">
        <v>355</v>
      </c>
    </row>
    <row spans="1:12" r="257">
      <c t="s" r="A257" s="4">
        <v>550</v>
      </c>
      <c t="n" r="C257" s="5">
        <v>45</v>
      </c>
      <c t="n" r="E257" s="5">
        <v>8</v>
      </c>
      <c t="n" r="G257" s="5">
        <v>133</v>
      </c>
      <c t="n" r="I257" s="5">
        <v>24</v>
      </c>
      <c t="n" r="K257" s="5">
        <v>93</v>
      </c>
    </row>
    <row spans="1:12" r="258">
      <c t="s" r="A258" s="4">
        <v>577</v>
      </c>
    </row>
    <row spans="1:12" r="259">
      <c t="s" r="A259" s="3">
        <v>533</v>
      </c>
    </row>
    <row spans="1:12" r="260">
      <c t="s" r="A260" s="4">
        <v>534</v>
      </c>
      <c t="n" r="C260" s="5">
        <v>310</v>
      </c>
      <c t="s" r="D260" s="4">
        <v>556</v>
      </c>
      <c t="n" r="G260" s="5">
        <v>310</v>
      </c>
      <c t="s" r="H260" s="4">
        <v>556</v>
      </c>
      <c t="n" r="K260" s="5">
        <v>1763</v>
      </c>
      <c t="s" r="L260" s="4">
        <v>535</v>
      </c>
    </row>
    <row spans="1:12" r="261">
      <c t="s" r="A261" s="4">
        <v>536</v>
      </c>
      <c t="n" r="C261" s="5">
        <v>4073</v>
      </c>
      <c t="s" r="D261" s="4">
        <v>556</v>
      </c>
      <c t="n" r="G261" s="5">
        <v>4073</v>
      </c>
      <c t="s" r="H261" s="4">
        <v>556</v>
      </c>
      <c t="n" r="K261" s="5">
        <v>4009</v>
      </c>
      <c t="s" r="L261" s="4">
        <v>535</v>
      </c>
    </row>
    <row spans="1:12" r="262">
      <c t="s" r="A262" s="4">
        <v>537</v>
      </c>
      <c t="n" r="C262" s="5">
        <v>-5</v>
      </c>
      <c t="n" r="G262" s="5">
        <v>-5</v>
      </c>
      <c t="n" r="K262" s="5">
        <v>-17</v>
      </c>
    </row>
    <row spans="1:12" r="263">
      <c t="s" r="A263" s="3">
        <v>540</v>
      </c>
    </row>
    <row spans="1:12" r="264">
      <c t="s" r="A264" s="4">
        <v>541</v>
      </c>
      <c t="n" r="C264" s="5">
        <v>310</v>
      </c>
      <c t="n" r="G264" s="5">
        <v>310</v>
      </c>
      <c t="n" r="K264" s="5">
        <v>2016</v>
      </c>
    </row>
    <row spans="1:12" r="265">
      <c t="s" r="A265" s="4">
        <v>542</v>
      </c>
      <c t="n" r="C265" s="5">
        <v>5254</v>
      </c>
      <c t="n" r="G265" s="5">
        <v>5254</v>
      </c>
      <c t="n" r="K265" s="5">
        <v>5174</v>
      </c>
    </row>
    <row spans="1:12" r="266">
      <c t="s" r="A266" s="3">
        <v>544</v>
      </c>
    </row>
    <row spans="1:12" r="267">
      <c t="s" r="A267" s="4">
        <v>545</v>
      </c>
      <c t="n" r="C267" s="5">
        <v>799</v>
      </c>
      <c t="s" r="D267" s="4">
        <v>556</v>
      </c>
      <c t="n" r="E267" s="5">
        <v>568</v>
      </c>
      <c t="s" r="F267" s="4">
        <v>556</v>
      </c>
      <c t="n" r="G267" s="5">
        <v>920</v>
      </c>
      <c t="s" r="H267" s="4">
        <v>556</v>
      </c>
      <c t="n" r="I267" s="5">
        <v>977</v>
      </c>
      <c t="s" r="J267" s="4">
        <v>556</v>
      </c>
      <c t="n" r="K267" s="5">
        <v>1134</v>
      </c>
      <c t="s" r="L267" s="4">
        <v>535</v>
      </c>
    </row>
    <row spans="1:12" r="268">
      <c t="s" r="A268" s="4">
        <v>546</v>
      </c>
      <c t="n" r="C268" s="5">
        <v>3977</v>
      </c>
      <c t="s" r="D268" s="4">
        <v>556</v>
      </c>
      <c t="n" r="E268" s="5">
        <v>5311</v>
      </c>
      <c t="s" r="F268" s="4">
        <v>556</v>
      </c>
      <c t="n" r="G268" s="5">
        <v>4234</v>
      </c>
      <c t="s" r="H268" s="4">
        <v>556</v>
      </c>
      <c t="n" r="I268" s="5">
        <v>3745</v>
      </c>
      <c t="s" r="J268" s="4">
        <v>556</v>
      </c>
      <c t="n" r="K268" s="5">
        <v>3798</v>
      </c>
      <c t="s" r="L268" s="4">
        <v>535</v>
      </c>
    </row>
    <row spans="1:12" r="269">
      <c t="s" r="A269" s="3">
        <v>548</v>
      </c>
    </row>
    <row spans="1:12" r="270">
      <c t="s" r="A270" s="4">
        <v>549</v>
      </c>
      <c t="n" r="C270" s="5">
        <v>4</v>
      </c>
      <c t="n" r="E270" s="5">
        <v>2</v>
      </c>
      <c t="n" r="G270" s="5">
        <v>12</v>
      </c>
      <c t="n" r="I270" s="5">
        <v>7</v>
      </c>
      <c t="n" r="K270" s="5">
        <v>5</v>
      </c>
    </row>
    <row spans="1:12" r="271">
      <c t="s" r="A271" s="4">
        <v>550</v>
      </c>
      <c t="n" r="C271" s="5">
        <v>16</v>
      </c>
      <c t="n" r="E271" s="5">
        <v>8</v>
      </c>
      <c t="n" r="G271" s="5">
        <v>47</v>
      </c>
      <c t="n" r="I271" s="5">
        <v>24</v>
      </c>
      <c t="n" r="K271" s="5">
        <v>41</v>
      </c>
    </row>
    <row spans="1:12" r="272">
      <c t="s" r="A272" s="4">
        <v>578</v>
      </c>
    </row>
    <row spans="1:12" r="273">
      <c t="s" r="A273" s="3">
        <v>533</v>
      </c>
    </row>
    <row spans="1:12" r="274">
      <c t="s" r="A274" s="4">
        <v>534</v>
      </c>
      <c t="n" r="C274" s="5">
        <v>0</v>
      </c>
      <c t="s" r="D274" s="4">
        <v>466</v>
      </c>
      <c t="n" r="G274" s="5">
        <v>0</v>
      </c>
      <c t="s" r="H274" s="4">
        <v>466</v>
      </c>
      <c t="n" r="K274" s="5">
        <v>0</v>
      </c>
      <c t="s" r="L274" s="4">
        <v>535</v>
      </c>
    </row>
    <row spans="1:12" r="275">
      <c t="s" r="A275" s="4">
        <v>536</v>
      </c>
      <c t="n" r="C275" s="5">
        <v>1397</v>
      </c>
      <c t="s" r="D275" s="4">
        <v>466</v>
      </c>
      <c t="n" r="G275" s="5">
        <v>1397</v>
      </c>
      <c t="s" r="H275" s="4">
        <v>466</v>
      </c>
      <c t="n" r="K275" s="5">
        <v>1521</v>
      </c>
      <c t="s" r="L275" s="4">
        <v>535</v>
      </c>
    </row>
    <row spans="1:12" r="276">
      <c t="s" r="A276" s="4">
        <v>537</v>
      </c>
      <c t="n" r="C276" s="5">
        <v>0</v>
      </c>
      <c t="n" r="G276" s="5">
        <v>0</v>
      </c>
      <c t="n" r="K276" s="5">
        <v>0</v>
      </c>
    </row>
    <row spans="1:12" r="277">
      <c t="s" r="A277" s="3">
        <v>540</v>
      </c>
    </row>
    <row spans="1:12" r="278">
      <c t="s" r="A278" s="4">
        <v>541</v>
      </c>
      <c t="n" r="C278" s="5">
        <v>0</v>
      </c>
      <c t="n" r="G278" s="5">
        <v>0</v>
      </c>
      <c t="n" r="K278" s="5">
        <v>0</v>
      </c>
    </row>
    <row spans="1:12" r="279">
      <c t="s" r="A279" s="4">
        <v>542</v>
      </c>
      <c t="n" r="C279" s="5">
        <v>1482</v>
      </c>
      <c t="n" r="G279" s="5">
        <v>1482</v>
      </c>
      <c t="n" r="K279" s="5">
        <v>1545</v>
      </c>
    </row>
    <row spans="1:12" r="280">
      <c t="s" r="A280" s="3">
        <v>544</v>
      </c>
    </row>
    <row spans="1:12" r="281">
      <c t="s" r="A281" s="4">
        <v>545</v>
      </c>
      <c t="n" r="C281" s="5">
        <v>0</v>
      </c>
      <c t="s" r="D281" s="4">
        <v>466</v>
      </c>
      <c t="n" r="E281" s="5">
        <v>0</v>
      </c>
      <c t="s" r="F281" s="4">
        <v>466</v>
      </c>
      <c t="n" r="G281" s="5">
        <v>0</v>
      </c>
      <c t="s" r="H281" s="4">
        <v>466</v>
      </c>
      <c t="n" r="I281" s="5">
        <v>0</v>
      </c>
      <c t="s" r="J281" s="4">
        <v>466</v>
      </c>
      <c t="n" r="K281" s="5">
        <v>0</v>
      </c>
      <c t="s" r="L281" s="4">
        <v>535</v>
      </c>
    </row>
    <row spans="1:12" r="282">
      <c t="s" r="A282" s="4">
        <v>546</v>
      </c>
      <c t="n" r="C282" s="5">
        <v>698</v>
      </c>
      <c t="s" r="D282" s="4">
        <v>466</v>
      </c>
      <c t="n" r="E282" s="5">
        <v>1582</v>
      </c>
      <c t="s" r="F282" s="4">
        <v>466</v>
      </c>
      <c t="n" r="G282" s="5">
        <v>1099</v>
      </c>
      <c t="s" r="H282" s="4">
        <v>466</v>
      </c>
      <c t="n" r="I282" s="5">
        <v>1599</v>
      </c>
      <c t="s" r="J282" s="4">
        <v>466</v>
      </c>
      <c t="n" r="K282" s="5">
        <v>1583</v>
      </c>
      <c t="s" r="L282" s="4">
        <v>535</v>
      </c>
    </row>
    <row spans="1:12" r="283">
      <c t="s" r="A283" s="3">
        <v>548</v>
      </c>
    </row>
    <row spans="1:12" r="284">
      <c t="s" r="A284" s="4">
        <v>549</v>
      </c>
      <c t="n" r="C284" s="5">
        <v>0</v>
      </c>
      <c t="n" r="E284" s="5">
        <v>0</v>
      </c>
      <c t="n" r="G284" s="5">
        <v>0</v>
      </c>
      <c t="n" r="I284" s="5">
        <v>0</v>
      </c>
      <c t="n" r="K284" s="5">
        <v>0</v>
      </c>
    </row>
    <row spans="1:12" r="285">
      <c t="s" r="A285" s="4">
        <v>550</v>
      </c>
      <c t="n" r="C285" s="5">
        <v>0</v>
      </c>
      <c t="n" r="E285" s="5">
        <v>0</v>
      </c>
      <c t="n" r="G285" s="5">
        <v>0</v>
      </c>
      <c t="n" r="I285" s="5">
        <v>0</v>
      </c>
      <c t="n" r="K285" s="5">
        <v>0</v>
      </c>
    </row>
    <row spans="1:12" r="286">
      <c t="s" r="A286" s="4">
        <v>579</v>
      </c>
    </row>
    <row spans="1:12" r="287">
      <c t="s" r="A287" s="3">
        <v>533</v>
      </c>
    </row>
    <row spans="1:12" r="288">
      <c t="s" r="A288" s="4">
        <v>534</v>
      </c>
      <c t="n" r="C288" s="5">
        <v>0</v>
      </c>
      <c t="s" r="D288" s="4">
        <v>556</v>
      </c>
      <c t="n" r="G288" s="5">
        <v>0</v>
      </c>
      <c t="s" r="H288" s="4">
        <v>556</v>
      </c>
      <c t="n" r="K288" s="5">
        <v>0</v>
      </c>
      <c t="s" r="L288" s="4">
        <v>535</v>
      </c>
    </row>
    <row spans="1:12" r="289">
      <c t="s" r="A289" s="4">
        <v>536</v>
      </c>
      <c t="n" r="C289" s="5">
        <v>0</v>
      </c>
      <c t="s" r="D289" s="4">
        <v>556</v>
      </c>
      <c t="n" r="G289" s="5">
        <v>0</v>
      </c>
      <c t="s" r="H289" s="4">
        <v>556</v>
      </c>
      <c t="n" r="K289" s="5">
        <v>0</v>
      </c>
      <c t="s" r="L289" s="4">
        <v>535</v>
      </c>
    </row>
    <row spans="1:12" r="290">
      <c t="s" r="A290" s="4">
        <v>537</v>
      </c>
      <c t="n" r="C290" s="7">
        <v>0</v>
      </c>
      <c t="n" r="G290" s="7">
        <v>0</v>
      </c>
      <c t="n" r="K290" s="5">
        <v>0</v>
      </c>
    </row>
    <row spans="1:12" r="291">
      <c t="s" r="A291" s="3">
        <v>540</v>
      </c>
    </row>
    <row spans="1:12" r="292">
      <c t="s" r="A292" s="4">
        <v>541</v>
      </c>
      <c t="s" r="C292" s="4">
        <v>139</v>
      </c>
      <c t="s" r="G292" s="4">
        <v>139</v>
      </c>
      <c t="n" r="K292" s="5">
        <v>0</v>
      </c>
    </row>
    <row spans="1:12" r="293">
      <c t="s" r="A293" s="4">
        <v>542</v>
      </c>
      <c t="s" r="C293" s="4">
        <v>139</v>
      </c>
      <c t="s" r="G293" s="4">
        <v>139</v>
      </c>
      <c t="n" r="K293" s="5">
        <v>0</v>
      </c>
    </row>
    <row spans="1:12" r="294">
      <c t="s" r="A294" s="3">
        <v>544</v>
      </c>
    </row>
    <row spans="1:12" r="295">
      <c t="s" r="A295" s="4">
        <v>545</v>
      </c>
      <c t="n" r="C295" s="7">
        <v>0</v>
      </c>
      <c t="s" r="D295" s="4">
        <v>556</v>
      </c>
      <c t="n" r="E295" s="5">
        <v>0</v>
      </c>
      <c t="s" r="F295" s="4">
        <v>556</v>
      </c>
      <c t="n" r="G295" s="7">
        <v>0</v>
      </c>
      <c t="s" r="H295" s="4">
        <v>556</v>
      </c>
      <c t="n" r="I295" s="5">
        <v>0</v>
      </c>
      <c t="s" r="J295" s="4">
        <v>556</v>
      </c>
      <c t="n" r="K295" s="5">
        <v>0</v>
      </c>
      <c t="s" r="L295" s="4">
        <v>535</v>
      </c>
    </row>
    <row spans="1:12" r="296">
      <c t="s" r="A296" s="4">
        <v>546</v>
      </c>
      <c t="n" r="C296" s="7">
        <v>0</v>
      </c>
      <c t="s" r="D296" s="4">
        <v>556</v>
      </c>
      <c t="n" r="E296" s="5">
        <v>0</v>
      </c>
      <c t="s" r="F296" s="4">
        <v>556</v>
      </c>
      <c t="n" r="G296" s="7">
        <v>0</v>
      </c>
      <c t="s" r="H296" s="4">
        <v>556</v>
      </c>
      <c t="n" r="I296" s="5">
        <v>0</v>
      </c>
      <c t="s" r="J296" s="4">
        <v>556</v>
      </c>
      <c t="n" r="K296" s="5">
        <v>0</v>
      </c>
      <c t="s" r="L296" s="4">
        <v>535</v>
      </c>
    </row>
    <row spans="1:12" r="297">
      <c t="s" r="A297" s="3">
        <v>548</v>
      </c>
    </row>
    <row spans="1:12" r="298">
      <c t="s" r="A298" s="4">
        <v>549</v>
      </c>
      <c t="s" r="C298" s="4">
        <v>139</v>
      </c>
      <c t="n" r="E298" s="5">
        <v>0</v>
      </c>
      <c t="s" r="G298" s="4">
        <v>139</v>
      </c>
      <c t="n" r="I298" s="5">
        <v>0</v>
      </c>
      <c t="n" r="K298" s="5">
        <v>0</v>
      </c>
    </row>
    <row spans="1:12" r="299">
      <c t="s" r="A299" s="4">
        <v>550</v>
      </c>
      <c t="n" r="C299" s="7">
        <v>0</v>
      </c>
      <c t="n" r="E299" s="5">
        <v>0</v>
      </c>
      <c t="n" r="G299" s="7">
        <v>0</v>
      </c>
      <c t="n" r="I299" s="5">
        <v>0</v>
      </c>
      <c t="n" r="K299" s="5">
        <v>0</v>
      </c>
    </row>
    <row spans="1:12" r="300">
      <c t="s" r="A300" s="4">
        <v>488</v>
      </c>
    </row>
    <row spans="1:12" r="301">
      <c t="s" r="A301" s="3">
        <v>533</v>
      </c>
    </row>
    <row spans="1:12" r="302">
      <c t="s" r="A302" s="4">
        <v>534</v>
      </c>
      <c t="n" r="C302" s="5">
        <v>30064</v>
      </c>
      <c t="s" r="D302" s="4">
        <v>466</v>
      </c>
      <c t="n" r="G302" s="5">
        <v>30064</v>
      </c>
      <c t="s" r="H302" s="4">
        <v>466</v>
      </c>
      <c t="n" r="K302" s="5">
        <v>37300</v>
      </c>
      <c t="s" r="L302" s="4">
        <v>535</v>
      </c>
    </row>
    <row spans="1:12" r="303">
      <c t="s" r="A303" s="4">
        <v>536</v>
      </c>
      <c t="n" r="C303" s="5">
        <v>9239</v>
      </c>
      <c t="s" r="D303" s="4">
        <v>466</v>
      </c>
      <c t="n" r="G303" s="5">
        <v>9239</v>
      </c>
      <c t="s" r="H303" s="4">
        <v>466</v>
      </c>
      <c t="n" r="K303" s="5">
        <v>5307</v>
      </c>
      <c t="s" r="L303" s="4">
        <v>535</v>
      </c>
    </row>
    <row spans="1:12" r="304">
      <c t="s" r="A304" s="4">
        <v>537</v>
      </c>
      <c t="n" r="C304" s="5">
        <v>-4626</v>
      </c>
      <c t="n" r="G304" s="5">
        <v>-4626</v>
      </c>
      <c t="n" r="K304" s="5">
        <v>-7236</v>
      </c>
    </row>
    <row spans="1:12" r="305">
      <c t="s" r="A305" s="3">
        <v>540</v>
      </c>
    </row>
    <row spans="1:12" r="306">
      <c t="s" r="A306" s="4">
        <v>541</v>
      </c>
      <c t="n" r="C306" s="5">
        <v>30413</v>
      </c>
      <c t="n" r="G306" s="5">
        <v>30413</v>
      </c>
      <c t="n" r="K306" s="5">
        <v>38730</v>
      </c>
    </row>
    <row spans="1:12" r="307">
      <c t="s" r="A307" s="4">
        <v>542</v>
      </c>
      <c t="n" r="C307" s="5">
        <v>11429</v>
      </c>
      <c t="n" r="G307" s="5">
        <v>11429</v>
      </c>
      <c t="n" r="K307" s="5">
        <v>6880</v>
      </c>
    </row>
    <row spans="1:12" r="308">
      <c t="s" r="A308" s="3">
        <v>544</v>
      </c>
    </row>
    <row spans="1:12" r="309">
      <c t="s" r="A309" s="4">
        <v>545</v>
      </c>
      <c t="n" r="C309" s="5">
        <v>29856</v>
      </c>
      <c t="s" r="D309" s="4">
        <v>466</v>
      </c>
      <c t="n" r="E309" s="5">
        <v>32076</v>
      </c>
      <c t="s" r="F309" s="4">
        <v>466</v>
      </c>
      <c t="n" r="G309" s="5">
        <v>31856</v>
      </c>
      <c t="s" r="H309" s="4">
        <v>466</v>
      </c>
      <c t="n" r="I309" s="5">
        <v>31672</v>
      </c>
      <c t="s" r="J309" s="4">
        <v>466</v>
      </c>
      <c t="n" r="K309" s="5">
        <v>32798</v>
      </c>
      <c t="s" r="L309" s="4">
        <v>535</v>
      </c>
    </row>
    <row spans="1:12" r="310">
      <c t="s" r="A310" s="4">
        <v>546</v>
      </c>
      <c t="n" r="C310" s="5">
        <v>8817</v>
      </c>
      <c t="s" r="D310" s="4">
        <v>466</v>
      </c>
      <c t="n" r="E310" s="5">
        <v>9366</v>
      </c>
      <c t="s" r="F310" s="4">
        <v>466</v>
      </c>
      <c t="n" r="G310" s="5">
        <v>8387</v>
      </c>
      <c t="s" r="H310" s="4">
        <v>466</v>
      </c>
      <c t="n" r="I310" s="5">
        <v>9110</v>
      </c>
      <c t="s" r="J310" s="4">
        <v>466</v>
      </c>
      <c t="n" r="K310" s="5">
        <v>8349</v>
      </c>
      <c t="s" r="L310" s="4">
        <v>535</v>
      </c>
    </row>
    <row spans="1:12" r="311">
      <c t="s" r="A311" s="3">
        <v>548</v>
      </c>
    </row>
    <row spans="1:12" r="312">
      <c t="s" r="A312" s="4">
        <v>549</v>
      </c>
      <c t="n" r="C312" s="5">
        <v>304</v>
      </c>
      <c t="n" r="E312" s="5">
        <v>368</v>
      </c>
      <c t="n" r="G312" s="5">
        <v>925</v>
      </c>
      <c t="n" r="I312" s="5">
        <v>1138</v>
      </c>
      <c t="n" r="K312" s="5">
        <v>1502</v>
      </c>
    </row>
    <row spans="1:12" r="313">
      <c t="s" r="A313" s="4">
        <v>550</v>
      </c>
      <c t="n" r="C313" s="5">
        <v>59</v>
      </c>
      <c t="n" r="E313" s="5">
        <v>65</v>
      </c>
      <c t="n" r="G313" s="5">
        <v>186</v>
      </c>
      <c t="n" r="I313" s="5">
        <v>204</v>
      </c>
      <c t="n" r="K313" s="5">
        <v>50</v>
      </c>
    </row>
    <row spans="1:12" r="314">
      <c t="s" r="A314" s="4">
        <v>518</v>
      </c>
    </row>
    <row spans="1:12" r="315">
      <c t="s" r="A315" s="3">
        <v>533</v>
      </c>
    </row>
    <row spans="1:12" r="316">
      <c t="s" r="A316" s="4">
        <v>534</v>
      </c>
      <c t="n" r="C316" s="5">
        <v>627</v>
      </c>
      <c t="s" r="D316" s="4">
        <v>556</v>
      </c>
      <c t="n" r="G316" s="5">
        <v>627</v>
      </c>
      <c t="s" r="H316" s="4">
        <v>556</v>
      </c>
      <c t="n" r="K316" s="5">
        <v>769</v>
      </c>
      <c t="s" r="L316" s="4">
        <v>535</v>
      </c>
    </row>
    <row spans="1:12" r="317">
      <c t="s" r="A317" s="4">
        <v>536</v>
      </c>
      <c t="n" r="C317" s="5">
        <v>846</v>
      </c>
      <c t="s" r="D317" s="4">
        <v>556</v>
      </c>
      <c t="n" r="G317" s="5">
        <v>846</v>
      </c>
      <c t="s" r="H317" s="4">
        <v>556</v>
      </c>
      <c t="n" r="K317" s="5">
        <v>1009</v>
      </c>
      <c t="s" r="L317" s="4">
        <v>535</v>
      </c>
    </row>
    <row spans="1:12" r="318">
      <c t="s" r="A318" s="4">
        <v>537</v>
      </c>
      <c t="n" r="C318" s="5">
        <v>-322</v>
      </c>
      <c t="n" r="G318" s="5">
        <v>-322</v>
      </c>
      <c t="n" r="K318" s="5">
        <v>-307</v>
      </c>
    </row>
    <row spans="1:12" r="319">
      <c t="s" r="A319" s="3">
        <v>540</v>
      </c>
    </row>
    <row spans="1:12" r="320">
      <c t="s" r="A320" s="4">
        <v>541</v>
      </c>
      <c t="n" r="C320" s="5">
        <v>770</v>
      </c>
      <c t="n" r="G320" s="5">
        <v>770</v>
      </c>
      <c t="n" r="K320" s="5">
        <v>928</v>
      </c>
    </row>
    <row spans="1:12" r="321">
      <c t="s" r="A321" s="4">
        <v>542</v>
      </c>
      <c t="n" r="C321" s="5">
        <v>1550</v>
      </c>
      <c t="n" r="G321" s="5">
        <v>1550</v>
      </c>
      <c t="n" r="K321" s="5">
        <v>1758</v>
      </c>
    </row>
    <row spans="1:12" r="322">
      <c t="s" r="A322" s="3">
        <v>544</v>
      </c>
    </row>
    <row spans="1:12" r="323">
      <c t="s" r="A323" s="4">
        <v>545</v>
      </c>
      <c t="n" r="C323" s="5">
        <v>682</v>
      </c>
      <c t="s" r="D323" s="4">
        <v>556</v>
      </c>
      <c t="n" r="E323" s="5">
        <v>873</v>
      </c>
      <c t="s" r="F323" s="4">
        <v>556</v>
      </c>
      <c t="n" r="G323" s="5">
        <v>697</v>
      </c>
      <c t="s" r="H323" s="4">
        <v>556</v>
      </c>
      <c t="n" r="I323" s="5">
        <v>1170</v>
      </c>
      <c t="s" r="J323" s="4">
        <v>556</v>
      </c>
      <c t="n" r="K323" s="5">
        <v>1090</v>
      </c>
      <c t="s" r="L323" s="4">
        <v>535</v>
      </c>
    </row>
    <row spans="1:12" r="324">
      <c t="s" r="A324" s="4">
        <v>546</v>
      </c>
      <c t="n" r="C324" s="5">
        <v>875</v>
      </c>
      <c t="s" r="D324" s="4">
        <v>556</v>
      </c>
      <c t="n" r="E324" s="5">
        <v>1582</v>
      </c>
      <c t="s" r="F324" s="4">
        <v>556</v>
      </c>
      <c t="n" r="G324" s="5">
        <v>948</v>
      </c>
      <c t="s" r="H324" s="4">
        <v>556</v>
      </c>
      <c t="n" r="I324" s="5">
        <v>1399</v>
      </c>
      <c t="s" r="J324" s="4">
        <v>556</v>
      </c>
      <c t="n" r="K324" s="5">
        <v>1321</v>
      </c>
      <c t="s" r="L324" s="4">
        <v>535</v>
      </c>
    </row>
    <row spans="1:12" r="325">
      <c t="s" r="A325" s="3">
        <v>548</v>
      </c>
    </row>
    <row spans="1:12" r="326">
      <c t="s" r="A326" s="4">
        <v>549</v>
      </c>
      <c t="n" r="C326" s="5">
        <v>4</v>
      </c>
      <c t="n" r="E326" s="5">
        <v>3</v>
      </c>
      <c t="n" r="G326" s="5">
        <v>12</v>
      </c>
      <c t="n" r="I326" s="5">
        <v>10</v>
      </c>
      <c t="n" r="K326" s="5">
        <v>15</v>
      </c>
    </row>
    <row spans="1:12" r="327">
      <c t="s" r="A327" s="4">
        <v>550</v>
      </c>
      <c t="n" r="C327" s="5">
        <v>12</v>
      </c>
      <c t="n" r="E327" s="5">
        <v>2</v>
      </c>
      <c t="n" r="G327" s="5">
        <v>45</v>
      </c>
      <c t="n" r="I327" s="5">
        <v>5</v>
      </c>
      <c t="n" r="K327" s="5">
        <v>4</v>
      </c>
    </row>
    <row spans="1:12" r="328">
      <c t="s" r="A328" s="4">
        <v>489</v>
      </c>
    </row>
    <row spans="1:12" r="329">
      <c t="s" r="A329" s="3">
        <v>533</v>
      </c>
    </row>
    <row spans="1:12" r="330">
      <c t="s" r="A330" s="4">
        <v>534</v>
      </c>
      <c t="n" r="C330" s="5">
        <v>4465</v>
      </c>
      <c t="s" r="D330" s="4">
        <v>466</v>
      </c>
      <c t="n" r="G330" s="5">
        <v>4465</v>
      </c>
      <c t="s" r="H330" s="4">
        <v>466</v>
      </c>
      <c t="n" r="K330" s="5">
        <v>4053</v>
      </c>
      <c t="s" r="L330" s="4">
        <v>535</v>
      </c>
    </row>
    <row spans="1:12" r="331">
      <c t="s" r="A331" s="4">
        <v>536</v>
      </c>
      <c t="n" r="C331" s="5">
        <v>0</v>
      </c>
      <c t="s" r="D331" s="4">
        <v>466</v>
      </c>
      <c t="n" r="G331" s="5">
        <v>0</v>
      </c>
      <c t="s" r="H331" s="4">
        <v>466</v>
      </c>
      <c t="n" r="K331" s="5">
        <v>1883</v>
      </c>
      <c t="s" r="L331" s="4">
        <v>535</v>
      </c>
    </row>
    <row spans="1:12" r="332">
      <c t="s" r="A332" s="4">
        <v>537</v>
      </c>
      <c t="n" r="C332" s="5">
        <v>0</v>
      </c>
      <c t="n" r="G332" s="5">
        <v>0</v>
      </c>
      <c t="n" r="K332" s="5">
        <v>-1312</v>
      </c>
    </row>
    <row spans="1:12" r="333">
      <c t="s" r="A333" s="3">
        <v>540</v>
      </c>
    </row>
    <row spans="1:12" r="334">
      <c t="s" r="A334" s="4">
        <v>541</v>
      </c>
      <c t="n" r="C334" s="5">
        <v>4465</v>
      </c>
      <c t="n" r="G334" s="5">
        <v>4465</v>
      </c>
      <c t="n" r="K334" s="5">
        <v>11310</v>
      </c>
    </row>
    <row spans="1:12" r="335">
      <c t="s" r="A335" s="4">
        <v>542</v>
      </c>
      <c t="n" r="C335" s="5">
        <v>0</v>
      </c>
      <c t="n" r="G335" s="5">
        <v>0</v>
      </c>
      <c t="n" r="K335" s="5">
        <v>5000</v>
      </c>
    </row>
    <row spans="1:12" r="336">
      <c t="s" r="A336" s="3">
        <v>544</v>
      </c>
    </row>
    <row spans="1:12" r="337">
      <c t="s" r="A337" s="4">
        <v>545</v>
      </c>
      <c t="n" r="C337" s="5">
        <v>4741</v>
      </c>
      <c t="s" r="D337" s="4">
        <v>466</v>
      </c>
      <c t="n" r="E337" s="5">
        <v>9100</v>
      </c>
      <c t="s" r="F337" s="4">
        <v>466</v>
      </c>
      <c t="n" r="G337" s="5">
        <v>4625</v>
      </c>
      <c t="s" r="H337" s="4">
        <v>466</v>
      </c>
      <c t="n" r="I337" s="5">
        <v>7295</v>
      </c>
      <c t="s" r="J337" s="4">
        <v>466</v>
      </c>
      <c t="n" r="K337" s="5">
        <v>6647</v>
      </c>
      <c t="s" r="L337" s="4">
        <v>535</v>
      </c>
    </row>
    <row spans="1:12" r="338">
      <c t="s" r="A338" s="4">
        <v>546</v>
      </c>
      <c t="n" r="C338" s="5">
        <v>827</v>
      </c>
      <c t="s" r="D338" s="4">
        <v>466</v>
      </c>
      <c t="n" r="E338" s="5">
        <v>380</v>
      </c>
      <c t="s" r="F338" s="4">
        <v>466</v>
      </c>
      <c t="n" r="G338" s="5">
        <v>1232</v>
      </c>
      <c t="s" r="H338" s="4">
        <v>466</v>
      </c>
      <c t="n" r="I338" s="5">
        <v>434</v>
      </c>
      <c t="s" r="J338" s="4">
        <v>466</v>
      </c>
      <c t="n" r="K338" s="5">
        <v>724</v>
      </c>
      <c t="s" r="L338" s="4">
        <v>535</v>
      </c>
    </row>
    <row spans="1:12" r="339">
      <c t="s" r="A339" s="3">
        <v>548</v>
      </c>
    </row>
    <row spans="1:12" r="340">
      <c t="s" r="A340" s="4">
        <v>549</v>
      </c>
      <c t="n" r="C340" s="5">
        <v>51</v>
      </c>
      <c t="n" r="E340" s="5">
        <v>0</v>
      </c>
      <c t="n" r="G340" s="5">
        <v>159</v>
      </c>
      <c t="n" r="I340" s="5">
        <v>0</v>
      </c>
      <c t="n" r="K340" s="5">
        <v>0</v>
      </c>
    </row>
    <row spans="1:12" r="341">
      <c t="s" r="A341" s="4">
        <v>550</v>
      </c>
      <c t="n" r="C341" s="5">
        <v>0</v>
      </c>
      <c t="n" r="E341" s="5">
        <v>0</v>
      </c>
      <c t="n" r="G341" s="5">
        <v>0</v>
      </c>
      <c t="n" r="I341" s="5">
        <v>0</v>
      </c>
      <c t="n" r="K341" s="5">
        <v>0</v>
      </c>
    </row>
    <row spans="1:12" r="342">
      <c t="s" r="A342" s="4">
        <v>520</v>
      </c>
    </row>
    <row spans="1:12" r="343">
      <c t="s" r="A343" s="3">
        <v>533</v>
      </c>
    </row>
    <row spans="1:12" r="344">
      <c t="s" r="A344" s="4">
        <v>534</v>
      </c>
      <c t="n" r="C344" s="5">
        <v>0</v>
      </c>
      <c t="s" r="D344" s="4">
        <v>556</v>
      </c>
      <c t="n" r="G344" s="5">
        <v>0</v>
      </c>
      <c t="s" r="H344" s="4">
        <v>556</v>
      </c>
      <c t="n" r="K344" s="5">
        <v>0</v>
      </c>
      <c t="s" r="L344" s="4">
        <v>535</v>
      </c>
    </row>
    <row spans="1:12" r="345">
      <c t="s" r="A345" s="4">
        <v>536</v>
      </c>
      <c t="n" r="C345" s="5">
        <v>0</v>
      </c>
      <c t="s" r="D345" s="4">
        <v>556</v>
      </c>
      <c t="n" r="G345" s="5">
        <v>0</v>
      </c>
      <c t="s" r="H345" s="4">
        <v>556</v>
      </c>
      <c t="n" r="K345" s="5">
        <v>0</v>
      </c>
      <c t="s" r="L345" s="4">
        <v>535</v>
      </c>
    </row>
    <row spans="1:12" r="346">
      <c t="s" r="A346" s="4">
        <v>537</v>
      </c>
      <c t="n" r="C346" s="5">
        <v>0</v>
      </c>
      <c t="n" r="G346" s="5">
        <v>0</v>
      </c>
      <c t="n" r="K346" s="5">
        <v>0</v>
      </c>
    </row>
    <row spans="1:12" r="347">
      <c t="s" r="A347" s="3">
        <v>540</v>
      </c>
    </row>
    <row spans="1:12" r="348">
      <c t="s" r="A348" s="4">
        <v>541</v>
      </c>
      <c t="n" r="C348" s="7">
        <v>0</v>
      </c>
      <c t="n" r="G348" s="7">
        <v>0</v>
      </c>
      <c t="n" r="K348" s="5">
        <v>0</v>
      </c>
    </row>
    <row spans="1:12" r="349">
      <c t="s" r="A349" s="4">
        <v>542</v>
      </c>
      <c t="s" r="C349" s="4">
        <v>139</v>
      </c>
      <c t="s" r="G349" s="4">
        <v>139</v>
      </c>
      <c t="n" r="K349" s="5">
        <v>0</v>
      </c>
    </row>
    <row spans="1:12" r="350">
      <c t="s" r="A350" s="3">
        <v>544</v>
      </c>
    </row>
    <row spans="1:12" r="351">
      <c t="s" r="A351" s="4">
        <v>545</v>
      </c>
      <c t="n" r="C351" s="7">
        <v>0</v>
      </c>
      <c t="s" r="D351" s="4">
        <v>556</v>
      </c>
      <c t="n" r="E351" s="5">
        <v>0</v>
      </c>
      <c t="s" r="F351" s="4">
        <v>556</v>
      </c>
      <c t="n" r="G351" s="7">
        <v>0</v>
      </c>
      <c t="s" r="H351" s="4">
        <v>556</v>
      </c>
      <c t="n" r="I351" s="5">
        <v>0</v>
      </c>
      <c t="s" r="J351" s="4">
        <v>556</v>
      </c>
      <c t="n" r="K351" s="5">
        <v>0</v>
      </c>
      <c t="s" r="L351" s="4">
        <v>535</v>
      </c>
    </row>
    <row spans="1:12" r="352">
      <c t="s" r="A352" s="4">
        <v>546</v>
      </c>
      <c t="n" r="C352" s="5">
        <v>0</v>
      </c>
      <c t="s" r="D352" s="4">
        <v>556</v>
      </c>
      <c t="n" r="E352" s="5">
        <v>0</v>
      </c>
      <c t="s" r="F352" s="4">
        <v>556</v>
      </c>
      <c t="n" r="G352" s="5">
        <v>0</v>
      </c>
      <c t="s" r="H352" s="4">
        <v>556</v>
      </c>
      <c t="n" r="I352" s="5">
        <v>0</v>
      </c>
      <c t="s" r="J352" s="4">
        <v>556</v>
      </c>
      <c t="n" r="K352" s="5">
        <v>0</v>
      </c>
      <c t="s" r="L352" s="4">
        <v>535</v>
      </c>
    </row>
    <row spans="1:12" r="353">
      <c t="s" r="A353" s="3">
        <v>548</v>
      </c>
    </row>
    <row spans="1:12" r="354">
      <c t="s" r="A354" s="4">
        <v>549</v>
      </c>
      <c t="n" r="C354" s="5">
        <v>0</v>
      </c>
      <c t="n" r="E354" s="5">
        <v>0</v>
      </c>
      <c t="n" r="G354" s="5">
        <v>0</v>
      </c>
      <c t="n" r="I354" s="5">
        <v>0</v>
      </c>
      <c t="n" r="K354" s="5">
        <v>0</v>
      </c>
    </row>
    <row spans="1:12" r="355">
      <c t="s" r="A355" s="4">
        <v>550</v>
      </c>
      <c t="n" r="C355" s="5">
        <v>0</v>
      </c>
      <c t="n" r="E355" s="5">
        <v>0</v>
      </c>
      <c t="n" r="G355" s="5">
        <v>0</v>
      </c>
      <c t="n" r="I355" s="5">
        <v>0</v>
      </c>
      <c t="n" r="K355" s="5">
        <v>0</v>
      </c>
    </row>
    <row spans="1:12" r="356">
      <c t="s" r="A356" s="4">
        <v>490</v>
      </c>
    </row>
    <row spans="1:12" r="357">
      <c t="s" r="A357" s="3">
        <v>533</v>
      </c>
    </row>
    <row spans="1:12" r="358">
      <c t="s" r="A358" s="4">
        <v>534</v>
      </c>
      <c t="n" r="C358" s="5">
        <v>0</v>
      </c>
      <c t="s" r="D358" s="4">
        <v>466</v>
      </c>
      <c t="n" r="G358" s="5">
        <v>0</v>
      </c>
      <c t="s" r="H358" s="4">
        <v>466</v>
      </c>
      <c t="n" r="K358" s="5">
        <v>0</v>
      </c>
      <c t="s" r="L358" s="4">
        <v>535</v>
      </c>
    </row>
    <row spans="1:12" r="359">
      <c t="s" r="A359" s="4">
        <v>536</v>
      </c>
      <c t="n" r="C359" s="5">
        <v>1357</v>
      </c>
      <c t="s" r="D359" s="4">
        <v>466</v>
      </c>
      <c t="n" r="G359" s="5">
        <v>1357</v>
      </c>
      <c t="s" r="H359" s="4">
        <v>466</v>
      </c>
      <c t="n" r="K359" s="5">
        <v>1061</v>
      </c>
      <c t="s" r="L359" s="4">
        <v>535</v>
      </c>
    </row>
    <row spans="1:12" r="360">
      <c t="s" r="A360" s="4">
        <v>537</v>
      </c>
      <c t="n" r="C360" s="5">
        <v>0</v>
      </c>
      <c t="n" r="G360" s="5">
        <v>0</v>
      </c>
      <c t="n" r="K360" s="5">
        <v>0</v>
      </c>
    </row>
    <row spans="1:12" r="361">
      <c t="s" r="A361" s="3">
        <v>540</v>
      </c>
    </row>
    <row spans="1:12" r="362">
      <c t="s" r="A362" s="4">
        <v>541</v>
      </c>
      <c t="n" r="C362" s="5">
        <v>0</v>
      </c>
      <c t="n" r="G362" s="5">
        <v>0</v>
      </c>
      <c t="n" r="K362" s="5">
        <v>0</v>
      </c>
    </row>
    <row spans="1:12" r="363">
      <c t="s" r="A363" s="4">
        <v>542</v>
      </c>
      <c t="n" r="C363" s="5">
        <v>1443</v>
      </c>
      <c t="n" r="G363" s="5">
        <v>1443</v>
      </c>
      <c t="n" r="K363" s="5">
        <v>1118</v>
      </c>
    </row>
    <row spans="1:12" r="364">
      <c t="s" r="A364" s="3">
        <v>544</v>
      </c>
    </row>
    <row spans="1:12" r="365">
      <c t="s" r="A365" s="4">
        <v>545</v>
      </c>
      <c t="n" r="C365" s="5">
        <v>307</v>
      </c>
      <c t="s" r="D365" s="4">
        <v>466</v>
      </c>
      <c t="n" r="E365" s="5">
        <v>18</v>
      </c>
      <c t="s" r="F365" s="4">
        <v>466</v>
      </c>
      <c t="n" r="G365" s="5">
        <v>157</v>
      </c>
      <c t="s" r="H365" s="4">
        <v>466</v>
      </c>
      <c t="n" r="I365" s="5">
        <v>143</v>
      </c>
      <c t="s" r="J365" s="4">
        <v>466</v>
      </c>
      <c t="n" r="K365" s="5">
        <v>114</v>
      </c>
      <c t="s" r="L365" s="4">
        <v>535</v>
      </c>
    </row>
    <row spans="1:12" r="366">
      <c t="s" r="A366" s="4">
        <v>546</v>
      </c>
      <c t="n" r="C366" s="5">
        <v>1191</v>
      </c>
      <c t="s" r="D366" s="4">
        <v>466</v>
      </c>
      <c t="n" r="E366" s="5">
        <v>1267</v>
      </c>
      <c t="s" r="F366" s="4">
        <v>466</v>
      </c>
      <c t="n" r="G366" s="5">
        <v>1138</v>
      </c>
      <c t="s" r="H366" s="4">
        <v>466</v>
      </c>
      <c t="n" r="I366" s="5">
        <v>1195</v>
      </c>
      <c t="s" r="J366" s="4">
        <v>466</v>
      </c>
      <c t="n" r="K366" s="5">
        <v>1168</v>
      </c>
      <c t="s" r="L366" s="4">
        <v>535</v>
      </c>
    </row>
    <row spans="1:12" r="367">
      <c t="s" r="A367" s="3">
        <v>548</v>
      </c>
    </row>
    <row spans="1:12" r="368">
      <c t="s" r="A368" s="4">
        <v>549</v>
      </c>
      <c t="n" r="C368" s="5">
        <v>0</v>
      </c>
      <c t="n" r="E368" s="5">
        <v>0</v>
      </c>
      <c t="n" r="G368" s="5">
        <v>0</v>
      </c>
      <c t="n" r="I368" s="5">
        <v>2</v>
      </c>
      <c t="n" r="K368" s="5">
        <v>0</v>
      </c>
    </row>
    <row spans="1:12" r="369">
      <c t="s" r="A369" s="4">
        <v>550</v>
      </c>
      <c t="n" r="C369" s="5">
        <v>7</v>
      </c>
      <c t="n" r="E369" s="5">
        <v>7</v>
      </c>
      <c t="n" r="G369" s="5">
        <v>20</v>
      </c>
      <c t="n" r="I369" s="5">
        <v>21</v>
      </c>
      <c t="n" r="K369" s="5">
        <v>28</v>
      </c>
    </row>
    <row spans="1:12" r="370">
      <c t="s" r="A370" s="4">
        <v>522</v>
      </c>
    </row>
    <row spans="1:12" r="371">
      <c t="s" r="A371" s="3">
        <v>533</v>
      </c>
    </row>
    <row spans="1:12" r="372">
      <c t="s" r="A372" s="4">
        <v>534</v>
      </c>
      <c t="n" r="C372" s="5">
        <v>0</v>
      </c>
      <c t="s" r="D372" s="4">
        <v>556</v>
      </c>
      <c t="n" r="G372" s="5">
        <v>0</v>
      </c>
      <c t="s" r="H372" s="4">
        <v>556</v>
      </c>
      <c t="n" r="K372" s="5">
        <v>0</v>
      </c>
      <c t="s" r="L372" s="4">
        <v>535</v>
      </c>
    </row>
    <row spans="1:12" r="373">
      <c t="s" r="A373" s="4">
        <v>536</v>
      </c>
      <c t="n" r="C373" s="5">
        <v>670</v>
      </c>
      <c t="s" r="D373" s="4">
        <v>556</v>
      </c>
      <c t="n" r="G373" s="5">
        <v>670</v>
      </c>
      <c t="s" r="H373" s="4">
        <v>556</v>
      </c>
      <c t="n" r="K373" s="5">
        <v>596</v>
      </c>
      <c t="s" r="L373" s="4">
        <v>535</v>
      </c>
    </row>
    <row spans="1:12" r="374">
      <c t="s" r="A374" s="4">
        <v>537</v>
      </c>
      <c t="n" r="C374" s="5">
        <v>0</v>
      </c>
      <c t="n" r="G374" s="5">
        <v>0</v>
      </c>
      <c t="n" r="K374" s="5">
        <v>0</v>
      </c>
    </row>
    <row spans="1:12" r="375">
      <c t="s" r="A375" s="3">
        <v>540</v>
      </c>
    </row>
    <row spans="1:12" r="376">
      <c t="s" r="A376" s="4">
        <v>541</v>
      </c>
      <c t="n" r="C376" s="5">
        <v>0</v>
      </c>
      <c t="n" r="G376" s="5">
        <v>0</v>
      </c>
      <c t="n" r="K376" s="5">
        <v>0</v>
      </c>
    </row>
    <row spans="1:12" r="377">
      <c t="s" r="A377" s="4">
        <v>542</v>
      </c>
      <c t="n" r="C377" s="5">
        <v>752</v>
      </c>
      <c t="n" r="G377" s="5">
        <v>752</v>
      </c>
      <c t="n" r="K377" s="5">
        <v>652</v>
      </c>
    </row>
    <row spans="1:12" r="378">
      <c t="s" r="A378" s="3">
        <v>544</v>
      </c>
    </row>
    <row spans="1:12" r="379">
      <c t="s" r="A379" s="4">
        <v>545</v>
      </c>
      <c t="n" r="C379" s="5">
        <v>0</v>
      </c>
      <c t="s" r="D379" s="4">
        <v>556</v>
      </c>
      <c t="n" r="E379" s="5">
        <v>0</v>
      </c>
      <c t="s" r="F379" s="4">
        <v>556</v>
      </c>
      <c t="n" r="G379" s="5">
        <v>0</v>
      </c>
      <c t="s" r="H379" s="4">
        <v>556</v>
      </c>
      <c t="n" r="I379" s="5">
        <v>0</v>
      </c>
      <c t="s" r="J379" s="4">
        <v>556</v>
      </c>
      <c t="n" r="K379" s="5">
        <v>0</v>
      </c>
      <c t="s" r="L379" s="4">
        <v>535</v>
      </c>
    </row>
    <row spans="1:12" r="380">
      <c t="s" r="A380" s="4">
        <v>546</v>
      </c>
      <c t="n" r="C380" s="5">
        <v>621</v>
      </c>
      <c t="s" r="D380" s="4">
        <v>556</v>
      </c>
      <c t="n" r="E380" s="5">
        <v>773</v>
      </c>
      <c t="s" r="F380" s="4">
        <v>556</v>
      </c>
      <c t="n" r="G380" s="5">
        <v>622</v>
      </c>
      <c t="s" r="H380" s="4">
        <v>556</v>
      </c>
      <c t="n" r="I380" s="5">
        <v>816</v>
      </c>
      <c t="s" r="J380" s="4">
        <v>556</v>
      </c>
      <c t="n" r="K380" s="5">
        <v>772</v>
      </c>
      <c t="s" r="L380" s="4">
        <v>535</v>
      </c>
    </row>
    <row spans="1:12" r="381">
      <c t="s" r="A381" s="3">
        <v>548</v>
      </c>
    </row>
    <row spans="1:12" r="382">
      <c t="s" r="A382" s="4">
        <v>549</v>
      </c>
      <c t="n" r="C382" s="5">
        <v>0</v>
      </c>
      <c t="n" r="E382" s="5">
        <v>0</v>
      </c>
      <c t="n" r="G382" s="5">
        <v>0</v>
      </c>
      <c t="n" r="I382" s="5">
        <v>0</v>
      </c>
      <c t="n" r="K382" s="5">
        <v>0</v>
      </c>
    </row>
    <row spans="1:12" r="383">
      <c t="s" r="A383" s="4">
        <v>550</v>
      </c>
      <c t="n" r="C383" s="7">
        <v>2</v>
      </c>
      <c t="n" r="E383" s="7">
        <v>2</v>
      </c>
      <c t="n" r="G383" s="7">
        <v>5</v>
      </c>
      <c t="n" r="I383" s="7">
        <v>6</v>
      </c>
      <c t="n" r="K383" s="7">
        <v>8</v>
      </c>
    </row>
    <row spans="1:12" r="384">
      <c t="n" r="A384"/>
    </row>
    <row spans="1:12" r="385">
      <c t="s" r="A385" s="4">
        <v>466</v>
      </c>
      <c t="s" r="B385" s="4">
        <v>580</v>
      </c>
    </row>
    <row spans="1:12" r="386">
      <c t="s" r="A386" s="4">
        <v>535</v>
      </c>
      <c t="s" r="B386" s="4">
        <v>580</v>
      </c>
    </row>
    <row spans="1:12" r="387">
      <c t="s" r="A387" s="4">
        <v>556</v>
      </c>
      <c t="s" r="B387" s="4">
        <v>580</v>
      </c>
    </row>
  </sheetData>
  <mergeCells count="13">
    <mergeCell ref="A1:B2"/>
    <mergeCell ref="C1:F1"/>
    <mergeCell ref="G1:J1"/>
    <mergeCell ref="K1:L1"/>
    <mergeCell ref="C2:D2"/>
    <mergeCell ref="E2:F2"/>
    <mergeCell ref="G2:H2"/>
    <mergeCell ref="I2:J2"/>
    <mergeCell ref="K2:L2"/>
    <mergeCell ref="A384:K384"/>
    <mergeCell ref="B385:K385"/>
    <mergeCell ref="B386:K386"/>
    <mergeCell ref="B387:K38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5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spans="1:5" r="1">
      <c t="s" r="A1" s="1">
        <v>581</v>
      </c>
      <c t="s" r="B1" s="2">
        <v>2</v>
      </c>
      <c t="s" r="D1" s="2">
        <v>23</v>
      </c>
    </row>
    <row spans="1:5" r="2">
      <c t="s" r="A2" s="3">
        <v>582</v>
      </c>
    </row>
    <row spans="1:5" r="3">
      <c t="s" r="A3" s="4">
        <v>583</v>
      </c>
      <c t="n" r="B3" s="7">
        <v>9783</v>
      </c>
      <c t="n" r="D3" s="7">
        <v>6499</v>
      </c>
    </row>
    <row spans="1:5" r="4">
      <c t="s" r="A4" s="4">
        <v>584</v>
      </c>
      <c t="n" r="B4" s="5">
        <v>32446</v>
      </c>
      <c t="s" r="C4" s="4">
        <v>466</v>
      </c>
      <c t="n" r="D4" s="5">
        <v>46353</v>
      </c>
      <c t="s" r="E4" s="4">
        <v>535</v>
      </c>
    </row>
    <row spans="1:5" r="5">
      <c t="s" r="A5" s="4">
        <v>585</v>
      </c>
      <c t="n" r="B5" s="5">
        <v>42229</v>
      </c>
      <c t="n" r="D5" s="5">
        <v>52852</v>
      </c>
    </row>
    <row spans="1:5" r="6">
      <c t="s" r="A6" s="4">
        <v>586</v>
      </c>
      <c t="n" r="B6" s="5">
        <v>19900</v>
      </c>
      <c t="n" r="D6" s="5">
        <v>28900</v>
      </c>
    </row>
    <row spans="1:5" r="7">
      <c t="s" r="A7" s="4">
        <v>512</v>
      </c>
    </row>
    <row spans="1:5" r="8">
      <c t="s" r="A8" s="3">
        <v>582</v>
      </c>
    </row>
    <row spans="1:5" r="9">
      <c t="s" r="A9" s="4">
        <v>583</v>
      </c>
      <c t="n" r="B9" s="5">
        <v>7254</v>
      </c>
      <c t="n" r="D9" s="5">
        <v>3895</v>
      </c>
    </row>
    <row spans="1:5" r="10">
      <c t="s" r="A10" s="4">
        <v>584</v>
      </c>
      <c t="n" r="B10" s="5">
        <v>19455</v>
      </c>
      <c t="s" r="C10" s="4">
        <v>466</v>
      </c>
      <c t="n" r="D10" s="5">
        <v>28815</v>
      </c>
      <c t="s" r="E10" s="4">
        <v>535</v>
      </c>
    </row>
    <row spans="1:5" r="11">
      <c t="s" r="A11" s="4">
        <v>585</v>
      </c>
      <c t="n" r="B11" s="5">
        <v>26709</v>
      </c>
      <c t="n" r="D11" s="5">
        <v>32710</v>
      </c>
    </row>
    <row spans="1:5" r="12">
      <c t="s" r="A12" s="4">
        <v>587</v>
      </c>
    </row>
    <row spans="1:5" r="13">
      <c t="s" r="A13" s="3">
        <v>582</v>
      </c>
    </row>
    <row spans="1:5" r="14">
      <c t="s" r="A14" s="4">
        <v>583</v>
      </c>
      <c t="n" r="B14" s="5">
        <v>0</v>
      </c>
      <c t="n" r="D14" s="5">
        <v>0</v>
      </c>
    </row>
    <row spans="1:5" r="15">
      <c t="s" r="A15" s="4">
        <v>584</v>
      </c>
      <c t="n" r="B15" s="5">
        <v>0</v>
      </c>
      <c t="s" r="C15" s="4">
        <v>466</v>
      </c>
      <c t="n" r="D15" s="5">
        <v>0</v>
      </c>
      <c t="s" r="E15" s="4">
        <v>535</v>
      </c>
    </row>
    <row spans="1:5" r="16">
      <c t="s" r="A16" s="4">
        <v>585</v>
      </c>
      <c t="n" r="B16" s="5">
        <v>0</v>
      </c>
      <c t="n" r="D16" s="5">
        <v>0</v>
      </c>
    </row>
    <row spans="1:5" r="17">
      <c t="s" r="A17" s="4">
        <v>588</v>
      </c>
    </row>
    <row spans="1:5" r="18">
      <c t="s" r="A18" s="3">
        <v>582</v>
      </c>
    </row>
    <row spans="1:5" r="19">
      <c t="s" r="A19" s="4">
        <v>583</v>
      </c>
      <c t="n" r="B19" s="5">
        <v>1716</v>
      </c>
      <c t="n" r="D19" s="5">
        <v>552</v>
      </c>
    </row>
    <row spans="1:5" r="20">
      <c t="s" r="A20" s="4">
        <v>584</v>
      </c>
      <c t="n" r="B20" s="5">
        <v>2691</v>
      </c>
      <c t="s" r="C20" s="4">
        <v>466</v>
      </c>
      <c t="n" r="D20" s="5">
        <v>4586</v>
      </c>
      <c t="s" r="E20" s="4">
        <v>535</v>
      </c>
    </row>
    <row spans="1:5" r="21">
      <c t="s" r="A21" s="4">
        <v>585</v>
      </c>
      <c t="n" r="B21" s="5">
        <v>4407</v>
      </c>
      <c t="n" r="D21" s="5">
        <v>5138</v>
      </c>
    </row>
    <row spans="1:5" r="22">
      <c t="s" r="A22" s="4">
        <v>589</v>
      </c>
    </row>
    <row spans="1:5" r="23">
      <c t="s" r="A23" s="3">
        <v>582</v>
      </c>
    </row>
    <row spans="1:5" r="24">
      <c t="s" r="A24" s="4">
        <v>583</v>
      </c>
      <c t="n" r="B24" s="5">
        <v>0</v>
      </c>
      <c t="n" r="D24" s="5">
        <v>299</v>
      </c>
    </row>
    <row spans="1:5" r="25">
      <c t="s" r="A25" s="4">
        <v>584</v>
      </c>
      <c t="n" r="B25" s="5">
        <v>923</v>
      </c>
      <c t="s" r="C25" s="4">
        <v>466</v>
      </c>
      <c t="n" r="D25" s="5">
        <v>2336</v>
      </c>
      <c t="s" r="E25" s="4">
        <v>535</v>
      </c>
    </row>
    <row spans="1:5" r="26">
      <c t="s" r="A26" s="4">
        <v>585</v>
      </c>
      <c t="n" r="B26" s="5">
        <v>923</v>
      </c>
      <c t="n" r="D26" s="5">
        <v>2635</v>
      </c>
    </row>
    <row spans="1:5" r="27">
      <c t="s" r="A27" s="4">
        <v>590</v>
      </c>
    </row>
    <row spans="1:5" r="28">
      <c t="s" r="A28" s="3">
        <v>582</v>
      </c>
    </row>
    <row spans="1:5" r="29">
      <c t="s" r="A29" s="4">
        <v>583</v>
      </c>
      <c t="n" r="B29" s="5">
        <v>640</v>
      </c>
      <c t="n" r="D29" s="5">
        <v>0</v>
      </c>
    </row>
    <row spans="1:5" r="30">
      <c t="s" r="A30" s="4">
        <v>584</v>
      </c>
      <c t="n" r="B30" s="5">
        <v>3456</v>
      </c>
      <c t="s" r="C30" s="4">
        <v>466</v>
      </c>
      <c t="n" r="D30" s="5">
        <v>2105</v>
      </c>
      <c t="s" r="E30" s="4">
        <v>535</v>
      </c>
    </row>
    <row spans="1:5" r="31">
      <c t="s" r="A31" s="4">
        <v>585</v>
      </c>
      <c t="n" r="B31" s="5">
        <v>4096</v>
      </c>
      <c t="n" r="D31" s="5">
        <v>2105</v>
      </c>
    </row>
    <row spans="1:5" r="32">
      <c t="s" r="A32" s="4">
        <v>591</v>
      </c>
    </row>
    <row spans="1:5" r="33">
      <c t="s" r="A33" s="3">
        <v>582</v>
      </c>
    </row>
    <row spans="1:5" r="34">
      <c t="s" r="A34" s="4">
        <v>583</v>
      </c>
      <c t="n" r="B34" s="5">
        <v>0</v>
      </c>
      <c t="n" r="D34" s="5">
        <v>437</v>
      </c>
    </row>
    <row spans="1:5" r="35">
      <c t="s" r="A35" s="4">
        <v>584</v>
      </c>
      <c t="n" r="B35" s="5">
        <v>1502</v>
      </c>
      <c t="s" r="C35" s="4">
        <v>466</v>
      </c>
      <c t="n" r="D35" s="5">
        <v>930</v>
      </c>
      <c t="s" r="E35" s="4">
        <v>535</v>
      </c>
    </row>
    <row spans="1:5" r="36">
      <c t="s" r="A36" s="4">
        <v>585</v>
      </c>
      <c t="n" r="B36" s="5">
        <v>1502</v>
      </c>
      <c t="n" r="D36" s="5">
        <v>1367</v>
      </c>
    </row>
    <row spans="1:5" r="37">
      <c t="s" r="A37" s="4">
        <v>592</v>
      </c>
    </row>
    <row spans="1:5" r="38">
      <c t="s" r="A38" s="3">
        <v>582</v>
      </c>
    </row>
    <row spans="1:5" r="39">
      <c t="s" r="A39" s="4">
        <v>583</v>
      </c>
      <c t="n" r="B39" s="5">
        <v>111</v>
      </c>
      <c t="n" r="D39" s="5">
        <v>208</v>
      </c>
    </row>
    <row spans="1:5" r="40">
      <c t="s" r="A40" s="4">
        <v>584</v>
      </c>
      <c t="n" r="B40" s="5">
        <v>855</v>
      </c>
      <c t="s" r="C40" s="4">
        <v>466</v>
      </c>
      <c t="n" r="D40" s="5">
        <v>2335</v>
      </c>
      <c t="s" r="E40" s="4">
        <v>535</v>
      </c>
    </row>
    <row spans="1:5" r="41">
      <c t="s" r="A41" s="4">
        <v>585</v>
      </c>
      <c t="n" r="B41" s="5">
        <v>966</v>
      </c>
      <c t="n" r="D41" s="5">
        <v>2543</v>
      </c>
    </row>
    <row spans="1:5" r="42">
      <c t="s" r="A42" s="4">
        <v>593</v>
      </c>
    </row>
    <row spans="1:5" r="43">
      <c t="s" r="A43" s="3">
        <v>582</v>
      </c>
    </row>
    <row spans="1:5" r="44">
      <c t="s" r="A44" s="4">
        <v>583</v>
      </c>
      <c t="n" r="B44" s="5">
        <v>0</v>
      </c>
      <c t="n" r="D44" s="5">
        <v>979</v>
      </c>
    </row>
    <row spans="1:5" r="45">
      <c t="s" r="A45" s="4">
        <v>584</v>
      </c>
      <c t="n" r="B45" s="5">
        <v>957</v>
      </c>
      <c t="s" r="C45" s="4">
        <v>466</v>
      </c>
      <c t="n" r="D45" s="5">
        <v>2150</v>
      </c>
      <c t="s" r="E45" s="4">
        <v>535</v>
      </c>
    </row>
    <row spans="1:5" r="46">
      <c t="s" r="A46" s="4">
        <v>585</v>
      </c>
      <c t="n" r="B46" s="5">
        <v>957</v>
      </c>
      <c t="n" r="D46" s="5">
        <v>3129</v>
      </c>
    </row>
    <row spans="1:5" r="47">
      <c t="s" r="A47" s="4">
        <v>594</v>
      </c>
    </row>
    <row spans="1:5" r="48">
      <c t="s" r="A48" s="3">
        <v>582</v>
      </c>
    </row>
    <row spans="1:5" r="49">
      <c t="s" r="A49" s="4">
        <v>583</v>
      </c>
      <c t="n" r="B49" s="5">
        <v>0</v>
      </c>
      <c t="n" r="D49" s="5">
        <v>0</v>
      </c>
    </row>
    <row spans="1:5" r="50">
      <c t="s" r="A50" s="4">
        <v>584</v>
      </c>
      <c t="n" r="B50" s="5">
        <v>1397</v>
      </c>
      <c t="s" r="C50" s="4">
        <v>466</v>
      </c>
      <c t="n" r="D50" s="5">
        <v>1521</v>
      </c>
      <c t="s" r="E50" s="4">
        <v>535</v>
      </c>
    </row>
    <row spans="1:5" r="51">
      <c t="s" r="A51" s="4">
        <v>585</v>
      </c>
      <c t="n" r="B51" s="5">
        <v>1397</v>
      </c>
      <c t="n" r="D51" s="5">
        <v>1521</v>
      </c>
    </row>
    <row spans="1:5" r="52">
      <c t="s" r="A52" s="4">
        <v>595</v>
      </c>
    </row>
    <row spans="1:5" r="53">
      <c t="s" r="A53" s="3">
        <v>582</v>
      </c>
    </row>
    <row spans="1:5" r="54">
      <c t="s" r="A54" s="4">
        <v>583</v>
      </c>
      <c t="n" r="B54" s="5">
        <v>1098</v>
      </c>
      <c t="n" r="D54" s="5">
        <v>1384</v>
      </c>
    </row>
    <row spans="1:5" r="55">
      <c t="s" r="A55" s="4">
        <v>584</v>
      </c>
      <c t="n" r="B55" s="5">
        <v>7424</v>
      </c>
      <c t="s" r="C55" s="4">
        <v>466</v>
      </c>
      <c t="n" r="D55" s="5">
        <v>9640</v>
      </c>
      <c t="s" r="E55" s="4">
        <v>535</v>
      </c>
    </row>
    <row spans="1:5" r="56">
      <c t="s" r="A56" s="4">
        <v>585</v>
      </c>
      <c t="n" r="B56" s="5">
        <v>8522</v>
      </c>
      <c t="n" r="D56" s="5">
        <v>11024</v>
      </c>
    </row>
    <row spans="1:5" r="57">
      <c t="s" r="A57" s="4">
        <v>596</v>
      </c>
    </row>
    <row spans="1:5" r="58">
      <c t="s" r="A58" s="3">
        <v>582</v>
      </c>
    </row>
    <row spans="1:5" r="59">
      <c t="s" r="A59" s="4">
        <v>583</v>
      </c>
      <c t="n" r="B59" s="5">
        <v>3639</v>
      </c>
      <c t="n" r="D59" s="5">
        <v>0</v>
      </c>
    </row>
    <row spans="1:5" r="60">
      <c t="s" r="A60" s="4">
        <v>584</v>
      </c>
      <c t="n" r="B60" s="5">
        <v>0</v>
      </c>
      <c t="s" r="C60" s="4">
        <v>466</v>
      </c>
      <c t="n" r="D60" s="5">
        <v>3194</v>
      </c>
      <c t="s" r="E60" s="4">
        <v>535</v>
      </c>
    </row>
    <row spans="1:5" r="61">
      <c t="s" r="A61" s="4">
        <v>585</v>
      </c>
      <c t="n" r="B61" s="5">
        <v>3639</v>
      </c>
      <c t="n" r="D61" s="5">
        <v>3194</v>
      </c>
    </row>
    <row spans="1:5" r="62">
      <c t="s" r="A62" s="4">
        <v>597</v>
      </c>
    </row>
    <row spans="1:5" r="63">
      <c t="s" r="A63" s="3">
        <v>582</v>
      </c>
    </row>
    <row spans="1:5" r="64">
      <c t="s" r="A64" s="4">
        <v>583</v>
      </c>
      <c t="n" r="B64" s="5">
        <v>50</v>
      </c>
      <c t="n" r="D64" s="5">
        <v>36</v>
      </c>
    </row>
    <row spans="1:5" r="65">
      <c t="s" r="A65" s="4">
        <v>584</v>
      </c>
      <c t="n" r="B65" s="5">
        <v>250</v>
      </c>
      <c t="s" r="C65" s="4">
        <v>466</v>
      </c>
      <c t="n" r="D65" s="5">
        <v>18</v>
      </c>
      <c t="s" r="E65" s="4">
        <v>535</v>
      </c>
    </row>
    <row spans="1:5" r="66">
      <c t="s" r="A66" s="4">
        <v>585</v>
      </c>
      <c t="n" r="B66" s="5">
        <v>300</v>
      </c>
      <c t="n" r="D66" s="5">
        <v>54</v>
      </c>
    </row>
    <row spans="1:5" r="67">
      <c t="s" r="A67" s="4">
        <v>513</v>
      </c>
    </row>
    <row spans="1:5" r="68">
      <c t="s" r="A68" s="3">
        <v>582</v>
      </c>
    </row>
    <row spans="1:5" r="69">
      <c t="s" r="A69" s="4">
        <v>583</v>
      </c>
      <c t="n" r="B69" s="5">
        <v>2529</v>
      </c>
      <c t="s" r="C69" s="4">
        <v>556</v>
      </c>
      <c t="n" r="D69" s="5">
        <v>2604</v>
      </c>
      <c t="s" r="E69" s="4">
        <v>598</v>
      </c>
    </row>
    <row spans="1:5" r="70">
      <c t="s" r="A70" s="4">
        <v>584</v>
      </c>
      <c t="n" r="B70" s="5">
        <v>12991</v>
      </c>
      <c t="s" r="C70" s="4">
        <v>599</v>
      </c>
      <c t="n" r="D70" s="5">
        <v>17538</v>
      </c>
      <c t="s" r="E70" s="4">
        <v>600</v>
      </c>
    </row>
    <row spans="1:5" r="71">
      <c t="s" r="A71" s="4">
        <v>585</v>
      </c>
      <c t="n" r="B71" s="5">
        <v>15520</v>
      </c>
      <c t="s" r="C71" s="4">
        <v>556</v>
      </c>
      <c t="n" r="D71" s="5">
        <v>20142</v>
      </c>
      <c t="s" r="E71" s="4">
        <v>598</v>
      </c>
    </row>
    <row spans="1:5" r="72">
      <c t="s" r="A72" s="4">
        <v>601</v>
      </c>
    </row>
    <row spans="1:5" r="73">
      <c t="s" r="A73" s="3">
        <v>582</v>
      </c>
    </row>
    <row spans="1:5" r="74">
      <c t="s" r="A74" s="4">
        <v>583</v>
      </c>
      <c t="n" r="B74" s="5">
        <v>0</v>
      </c>
      <c t="s" r="C74" s="4">
        <v>556</v>
      </c>
      <c t="n" r="D74" s="5">
        <v>0</v>
      </c>
      <c t="s" r="E74" s="4">
        <v>598</v>
      </c>
    </row>
    <row spans="1:5" r="75">
      <c t="s" r="A75" s="4">
        <v>584</v>
      </c>
      <c t="n" r="B75" s="5">
        <v>0</v>
      </c>
      <c t="s" r="C75" s="4">
        <v>599</v>
      </c>
      <c t="n" r="D75" s="5">
        <v>0</v>
      </c>
      <c t="s" r="E75" s="4">
        <v>598</v>
      </c>
    </row>
    <row spans="1:5" r="76">
      <c t="s" r="A76" s="4">
        <v>585</v>
      </c>
      <c t="n" r="B76" s="5">
        <v>0</v>
      </c>
      <c t="s" r="C76" s="4">
        <v>556</v>
      </c>
      <c t="n" r="D76" s="5">
        <v>0</v>
      </c>
      <c t="s" r="E76" s="4">
        <v>598</v>
      </c>
    </row>
    <row spans="1:5" r="77">
      <c t="s" r="A77" s="4">
        <v>602</v>
      </c>
    </row>
    <row spans="1:5" r="78">
      <c t="s" r="A78" s="3">
        <v>582</v>
      </c>
    </row>
    <row spans="1:5" r="79">
      <c t="s" r="A79" s="4">
        <v>583</v>
      </c>
      <c t="n" r="B79" s="5">
        <v>2335</v>
      </c>
      <c t="s" r="C79" s="4">
        <v>556</v>
      </c>
      <c t="n" r="D79" s="5">
        <v>1402</v>
      </c>
      <c t="s" r="E79" s="4">
        <v>598</v>
      </c>
    </row>
    <row spans="1:5" r="80">
      <c t="s" r="A80" s="4">
        <v>584</v>
      </c>
      <c t="n" r="B80" s="5">
        <v>1325</v>
      </c>
      <c t="s" r="C80" s="4">
        <v>599</v>
      </c>
      <c t="n" r="D80" s="5">
        <v>2792</v>
      </c>
      <c t="s" r="E80" s="4">
        <v>598</v>
      </c>
    </row>
    <row spans="1:5" r="81">
      <c t="s" r="A81" s="4">
        <v>585</v>
      </c>
      <c t="n" r="B81" s="5">
        <v>3660</v>
      </c>
      <c t="s" r="C81" s="4">
        <v>556</v>
      </c>
      <c t="n" r="D81" s="5">
        <v>4194</v>
      </c>
      <c t="s" r="E81" s="4">
        <v>598</v>
      </c>
    </row>
    <row spans="1:5" r="82">
      <c t="s" r="A82" s="4">
        <v>603</v>
      </c>
    </row>
    <row spans="1:5" r="83">
      <c t="s" r="A83" s="3">
        <v>582</v>
      </c>
    </row>
    <row spans="1:5" r="84">
      <c t="s" r="A84" s="4">
        <v>583</v>
      </c>
      <c t="n" r="B84" s="5">
        <v>0</v>
      </c>
      <c t="s" r="C84" s="4">
        <v>556</v>
      </c>
      <c t="n" r="D84" s="5">
        <v>0</v>
      </c>
      <c t="s" r="E84" s="4">
        <v>598</v>
      </c>
    </row>
    <row spans="1:5" r="85">
      <c t="s" r="A85" s="4">
        <v>584</v>
      </c>
      <c t="n" r="B85" s="5">
        <v>5211</v>
      </c>
      <c t="s" r="C85" s="4">
        <v>599</v>
      </c>
      <c t="n" r="D85" s="5">
        <v>5591</v>
      </c>
      <c t="s" r="E85" s="4">
        <v>598</v>
      </c>
    </row>
    <row spans="1:5" r="86">
      <c t="s" r="A86" s="4">
        <v>585</v>
      </c>
      <c t="n" r="B86" s="5">
        <v>5211</v>
      </c>
      <c t="s" r="C86" s="4">
        <v>556</v>
      </c>
      <c t="n" r="D86" s="5">
        <v>5591</v>
      </c>
      <c t="s" r="E86" s="4">
        <v>598</v>
      </c>
    </row>
    <row spans="1:5" r="87">
      <c t="s" r="A87" s="4">
        <v>604</v>
      </c>
    </row>
    <row spans="1:5" r="88">
      <c t="s" r="A88" s="3">
        <v>582</v>
      </c>
    </row>
    <row spans="1:5" r="89">
      <c t="s" r="A89" s="4">
        <v>583</v>
      </c>
      <c t="n" r="B89" s="5">
        <v>0</v>
      </c>
      <c t="s" r="C89" s="4">
        <v>556</v>
      </c>
      <c t="n" r="D89" s="5">
        <v>0</v>
      </c>
      <c t="s" r="E89" s="4">
        <v>598</v>
      </c>
    </row>
    <row spans="1:5" r="90">
      <c t="s" r="A90" s="4">
        <v>584</v>
      </c>
      <c t="n" r="B90" s="5">
        <v>679</v>
      </c>
      <c t="s" r="C90" s="4">
        <v>599</v>
      </c>
      <c t="n" r="D90" s="5">
        <v>736</v>
      </c>
      <c t="s" r="E90" s="4">
        <v>598</v>
      </c>
    </row>
    <row spans="1:5" r="91">
      <c t="s" r="A91" s="4">
        <v>585</v>
      </c>
      <c t="n" r="B91" s="5">
        <v>679</v>
      </c>
      <c t="s" r="C91" s="4">
        <v>556</v>
      </c>
      <c t="n" r="D91" s="5">
        <v>736</v>
      </c>
      <c t="s" r="E91" s="4">
        <v>598</v>
      </c>
    </row>
    <row spans="1:5" r="92">
      <c t="s" r="A92" s="4">
        <v>605</v>
      </c>
    </row>
    <row spans="1:5" r="93">
      <c t="s" r="A93" s="3">
        <v>582</v>
      </c>
    </row>
    <row spans="1:5" r="94">
      <c t="s" r="A94" s="4">
        <v>583</v>
      </c>
      <c t="n" r="B94" s="5">
        <v>0</v>
      </c>
      <c t="s" r="C94" s="4">
        <v>556</v>
      </c>
      <c t="n" r="D94" s="5">
        <v>345</v>
      </c>
      <c t="s" r="E94" s="4">
        <v>598</v>
      </c>
    </row>
    <row spans="1:5" r="95">
      <c t="s" r="A95" s="4">
        <v>584</v>
      </c>
      <c t="n" r="B95" s="5">
        <v>629</v>
      </c>
      <c t="s" r="C95" s="4">
        <v>599</v>
      </c>
      <c t="n" r="D95" s="5">
        <v>352</v>
      </c>
      <c t="s" r="E95" s="4">
        <v>598</v>
      </c>
    </row>
    <row spans="1:5" r="96">
      <c t="s" r="A96" s="4">
        <v>585</v>
      </c>
      <c t="n" r="B96" s="5">
        <v>629</v>
      </c>
      <c t="s" r="C96" s="4">
        <v>556</v>
      </c>
      <c t="n" r="D96" s="5">
        <v>697</v>
      </c>
      <c t="s" r="E96" s="4">
        <v>598</v>
      </c>
    </row>
    <row spans="1:5" r="97">
      <c t="s" r="A97" s="4">
        <v>606</v>
      </c>
    </row>
    <row spans="1:5" r="98">
      <c t="s" r="A98" s="3">
        <v>582</v>
      </c>
    </row>
    <row spans="1:5" r="99">
      <c t="s" r="A99" s="4">
        <v>583</v>
      </c>
      <c t="n" r="B99" s="5">
        <v>0</v>
      </c>
      <c t="s" r="C99" s="4">
        <v>556</v>
      </c>
      <c t="n" r="D99" s="5">
        <v>361</v>
      </c>
      <c t="s" r="E99" s="4">
        <v>598</v>
      </c>
    </row>
    <row spans="1:5" r="100">
      <c t="s" r="A100" s="4">
        <v>584</v>
      </c>
      <c t="n" r="B100" s="5">
        <v>1022</v>
      </c>
      <c t="s" r="C100" s="4">
        <v>599</v>
      </c>
      <c t="n" r="D100" s="5">
        <v>1185</v>
      </c>
      <c t="s" r="E100" s="4">
        <v>598</v>
      </c>
    </row>
    <row spans="1:5" r="101">
      <c t="s" r="A101" s="4">
        <v>585</v>
      </c>
      <c t="n" r="B101" s="5">
        <v>1022</v>
      </c>
      <c t="s" r="C101" s="4">
        <v>556</v>
      </c>
      <c t="n" r="D101" s="5">
        <v>1546</v>
      </c>
      <c t="s" r="E101" s="4">
        <v>598</v>
      </c>
    </row>
    <row spans="1:5" r="102">
      <c t="s" r="A102" s="4">
        <v>607</v>
      </c>
    </row>
    <row spans="1:5" r="103">
      <c t="s" r="A103" s="3">
        <v>582</v>
      </c>
    </row>
    <row spans="1:5" r="104">
      <c t="s" r="A104" s="4">
        <v>583</v>
      </c>
      <c t="n" r="B104" s="5">
        <v>0</v>
      </c>
      <c t="s" r="C104" s="4">
        <v>556</v>
      </c>
      <c t="n" r="D104" s="5">
        <v>0</v>
      </c>
      <c t="s" r="E104" s="4">
        <v>598</v>
      </c>
    </row>
    <row spans="1:5" r="105">
      <c t="s" r="A105" s="4">
        <v>584</v>
      </c>
      <c t="n" r="B105" s="5">
        <v>2714</v>
      </c>
      <c t="s" r="C105" s="4">
        <v>599</v>
      </c>
      <c t="n" r="D105" s="5">
        <v>4370</v>
      </c>
      <c t="s" r="E105" s="4">
        <v>598</v>
      </c>
    </row>
    <row spans="1:5" r="106">
      <c t="s" r="A106" s="4">
        <v>585</v>
      </c>
      <c t="n" r="B106" s="5">
        <v>2714</v>
      </c>
      <c t="s" r="C106" s="4">
        <v>556</v>
      </c>
      <c t="n" r="D106" s="5">
        <v>4370</v>
      </c>
      <c t="s" r="E106" s="4">
        <v>598</v>
      </c>
    </row>
    <row spans="1:5" r="107">
      <c t="s" r="A107" s="4">
        <v>608</v>
      </c>
    </row>
    <row spans="1:5" r="108">
      <c t="s" r="A108" s="3">
        <v>582</v>
      </c>
    </row>
    <row spans="1:5" r="109">
      <c t="s" r="A109" s="4">
        <v>583</v>
      </c>
      <c t="n" r="B109" s="5">
        <v>0</v>
      </c>
      <c t="s" r="C109" s="4">
        <v>556</v>
      </c>
      <c t="n" r="D109" s="5">
        <v>0</v>
      </c>
      <c t="s" r="E109" s="4">
        <v>598</v>
      </c>
    </row>
    <row spans="1:5" r="110">
      <c t="s" r="A110" s="4">
        <v>584</v>
      </c>
      <c t="n" r="B110" s="5">
        <v>0</v>
      </c>
      <c t="s" r="C110" s="4">
        <v>599</v>
      </c>
      <c t="n" r="D110" s="5">
        <v>0</v>
      </c>
      <c t="s" r="E110" s="4">
        <v>598</v>
      </c>
    </row>
    <row spans="1:5" r="111">
      <c t="s" r="A111" s="4">
        <v>585</v>
      </c>
      <c t="n" r="B111" s="5">
        <v>0</v>
      </c>
      <c t="s" r="C111" s="4">
        <v>556</v>
      </c>
      <c t="n" r="D111" s="5">
        <v>0</v>
      </c>
      <c t="s" r="E111" s="4">
        <v>598</v>
      </c>
    </row>
    <row spans="1:5" r="112">
      <c t="s" r="A112" s="4">
        <v>609</v>
      </c>
    </row>
    <row spans="1:5" r="113">
      <c t="s" r="A113" s="3">
        <v>582</v>
      </c>
    </row>
    <row spans="1:5" r="114">
      <c t="s" r="A114" s="4">
        <v>583</v>
      </c>
      <c t="n" r="B114" s="5">
        <v>164</v>
      </c>
      <c t="s" r="C114" s="4">
        <v>556</v>
      </c>
      <c t="n" r="D114" s="5">
        <v>383</v>
      </c>
      <c t="s" r="E114" s="4">
        <v>598</v>
      </c>
    </row>
    <row spans="1:5" r="115">
      <c t="s" r="A115" s="4">
        <v>584</v>
      </c>
      <c t="n" r="B115" s="5">
        <v>571</v>
      </c>
      <c t="s" r="C115" s="4">
        <v>599</v>
      </c>
      <c t="n" r="D115" s="5">
        <v>1468</v>
      </c>
      <c t="s" r="E115" s="4">
        <v>598</v>
      </c>
    </row>
    <row spans="1:5" r="116">
      <c t="s" r="A116" s="4">
        <v>585</v>
      </c>
      <c t="n" r="B116" s="5">
        <v>735</v>
      </c>
      <c t="s" r="C116" s="4">
        <v>556</v>
      </c>
      <c t="n" r="D116" s="5">
        <v>1851</v>
      </c>
      <c t="s" r="E116" s="4">
        <v>598</v>
      </c>
    </row>
    <row spans="1:5" r="117">
      <c t="s" r="A117" s="4">
        <v>610</v>
      </c>
    </row>
    <row spans="1:5" r="118">
      <c t="s" r="A118" s="3">
        <v>582</v>
      </c>
    </row>
    <row spans="1:5" r="119">
      <c t="s" r="A119" s="4">
        <v>583</v>
      </c>
      <c t="n" r="B119" s="5">
        <v>0</v>
      </c>
      <c t="s" r="C119" s="4">
        <v>556</v>
      </c>
      <c t="n" r="D119" s="5">
        <v>0</v>
      </c>
      <c t="s" r="E119" s="4">
        <v>598</v>
      </c>
    </row>
    <row spans="1:5" r="120">
      <c t="s" r="A120" s="4">
        <v>584</v>
      </c>
      <c t="n" r="B120" s="5">
        <v>0</v>
      </c>
      <c t="s" r="C120" s="4">
        <v>599</v>
      </c>
      <c t="n" r="D120" s="5">
        <v>0</v>
      </c>
      <c t="s" r="E120" s="4">
        <v>598</v>
      </c>
    </row>
    <row spans="1:5" r="121">
      <c t="s" r="A121" s="4">
        <v>585</v>
      </c>
      <c t="n" r="B121" s="5">
        <v>0</v>
      </c>
      <c t="s" r="C121" s="4">
        <v>556</v>
      </c>
      <c t="n" r="D121" s="5">
        <v>0</v>
      </c>
      <c t="s" r="E121" s="4">
        <v>598</v>
      </c>
    </row>
    <row spans="1:5" r="122">
      <c t="s" r="A122" s="4">
        <v>611</v>
      </c>
    </row>
    <row spans="1:5" r="123">
      <c t="s" r="A123" s="3">
        <v>582</v>
      </c>
    </row>
    <row spans="1:5" r="124">
      <c t="s" r="A124" s="4">
        <v>583</v>
      </c>
      <c t="n" r="B124" s="5">
        <v>30</v>
      </c>
      <c t="s" r="C124" s="4">
        <v>556</v>
      </c>
      <c t="n" r="D124" s="5">
        <v>113</v>
      </c>
      <c t="s" r="E124" s="4">
        <v>598</v>
      </c>
    </row>
    <row spans="1:5" r="125">
      <c t="s" r="A125" s="4">
        <v>584</v>
      </c>
      <c t="n" r="B125" s="5">
        <v>840</v>
      </c>
      <c t="s" r="C125" s="4">
        <v>599</v>
      </c>
      <c t="n" r="D125" s="5">
        <v>1044</v>
      </c>
      <c t="s" r="E125" s="4">
        <v>598</v>
      </c>
    </row>
    <row spans="1:5" r="126">
      <c t="s" r="A126" s="4">
        <v>585</v>
      </c>
      <c t="n" r="B126" s="5">
        <v>870</v>
      </c>
      <c t="s" r="C126" s="4">
        <v>556</v>
      </c>
      <c t="n" r="D126" s="5">
        <v>1157</v>
      </c>
      <c t="s" r="E126" s="4">
        <v>598</v>
      </c>
    </row>
    <row spans="1:5" r="127">
      <c t="s" r="A127" s="4">
        <v>612</v>
      </c>
    </row>
    <row spans="1:5" r="128">
      <c t="s" r="A128" s="3">
        <v>582</v>
      </c>
    </row>
    <row spans="1:5" r="129">
      <c t="s" r="A129" s="4">
        <v>583</v>
      </c>
      <c t="n" r="B129" s="5">
        <v>6762</v>
      </c>
      <c t="n" r="D129" s="5">
        <v>3889</v>
      </c>
    </row>
    <row spans="1:5" r="130">
      <c t="s" r="A130" s="4">
        <v>613</v>
      </c>
    </row>
    <row spans="1:5" r="131">
      <c t="s" r="A131" s="3">
        <v>582</v>
      </c>
    </row>
    <row spans="1:5" r="132">
      <c t="s" r="A132" s="4">
        <v>583</v>
      </c>
      <c t="n" r="B132" s="5">
        <v>4380</v>
      </c>
      <c t="n" r="D132" s="5">
        <v>2083</v>
      </c>
    </row>
    <row spans="1:5" r="133">
      <c t="s" r="A133" s="4">
        <v>614</v>
      </c>
    </row>
    <row spans="1:5" r="134">
      <c t="s" r="A134" s="3">
        <v>582</v>
      </c>
    </row>
    <row spans="1:5" r="135">
      <c t="s" r="A135" s="4">
        <v>583</v>
      </c>
      <c t="n" r="B135" s="5">
        <v>0</v>
      </c>
      <c t="n" r="D135" s="5">
        <v>0</v>
      </c>
    </row>
    <row spans="1:5" r="136">
      <c t="s" r="A136" s="4">
        <v>615</v>
      </c>
    </row>
    <row spans="1:5" r="137">
      <c t="s" r="A137" s="3">
        <v>582</v>
      </c>
    </row>
    <row spans="1:5" r="138">
      <c t="s" r="A138" s="4">
        <v>583</v>
      </c>
      <c t="n" r="B138" s="5">
        <v>1716</v>
      </c>
      <c t="n" r="D138" s="5">
        <v>201</v>
      </c>
    </row>
    <row spans="1:5" r="139">
      <c t="s" r="A139" s="4">
        <v>616</v>
      </c>
    </row>
    <row spans="1:5" r="140">
      <c t="s" r="A140" s="3">
        <v>582</v>
      </c>
    </row>
    <row spans="1:5" r="141">
      <c t="s" r="A141" s="4">
        <v>583</v>
      </c>
      <c t="n" r="B141" s="5">
        <v>0</v>
      </c>
      <c t="n" r="D141" s="5">
        <v>299</v>
      </c>
    </row>
    <row spans="1:5" r="142">
      <c t="s" r="A142" s="4">
        <v>617</v>
      </c>
    </row>
    <row spans="1:5" r="143">
      <c t="s" r="A143" s="3">
        <v>582</v>
      </c>
    </row>
    <row spans="1:5" r="144">
      <c t="s" r="A144" s="4">
        <v>583</v>
      </c>
      <c t="n" r="B144" s="5">
        <v>640</v>
      </c>
      <c t="n" r="D144" s="5">
        <v>0</v>
      </c>
    </row>
    <row spans="1:5" r="145">
      <c t="s" r="A145" s="4">
        <v>618</v>
      </c>
    </row>
    <row spans="1:5" r="146">
      <c t="s" r="A146" s="3">
        <v>582</v>
      </c>
    </row>
    <row spans="1:5" r="147">
      <c t="s" r="A147" s="4">
        <v>583</v>
      </c>
      <c t="n" r="B147" s="5">
        <v>0</v>
      </c>
      <c t="n" r="D147" s="5">
        <v>437</v>
      </c>
    </row>
    <row spans="1:5" r="148">
      <c t="s" r="A148" s="4">
        <v>619</v>
      </c>
    </row>
    <row spans="1:5" r="149">
      <c t="s" r="A149" s="3">
        <v>582</v>
      </c>
    </row>
    <row spans="1:5" r="150">
      <c t="s" r="A150" s="4">
        <v>583</v>
      </c>
      <c t="n" r="B150" s="5">
        <v>111</v>
      </c>
      <c t="n" r="D150" s="5">
        <v>0</v>
      </c>
    </row>
    <row spans="1:5" r="151">
      <c t="s" r="A151" s="4">
        <v>620</v>
      </c>
    </row>
    <row spans="1:5" r="152">
      <c t="s" r="A152" s="3">
        <v>582</v>
      </c>
    </row>
    <row spans="1:5" r="153">
      <c t="s" r="A153" s="4">
        <v>583</v>
      </c>
      <c t="n" r="B153" s="5">
        <v>0</v>
      </c>
      <c t="n" r="D153" s="5">
        <v>455</v>
      </c>
    </row>
    <row spans="1:5" r="154">
      <c t="s" r="A154" s="4">
        <v>621</v>
      </c>
    </row>
    <row spans="1:5" r="155">
      <c t="s" r="A155" s="3">
        <v>582</v>
      </c>
    </row>
    <row spans="1:5" r="156">
      <c t="s" r="A156" s="4">
        <v>583</v>
      </c>
      <c t="n" r="B156" s="5">
        <v>0</v>
      </c>
      <c t="n" r="D156" s="5">
        <v>0</v>
      </c>
    </row>
    <row spans="1:5" r="157">
      <c t="s" r="A157" s="4">
        <v>622</v>
      </c>
    </row>
    <row spans="1:5" r="158">
      <c t="s" r="A158" s="3">
        <v>582</v>
      </c>
    </row>
    <row spans="1:5" r="159">
      <c t="s" r="A159" s="4">
        <v>583</v>
      </c>
      <c t="n" r="B159" s="5">
        <v>1054</v>
      </c>
      <c t="n" r="D159" s="5">
        <v>655</v>
      </c>
    </row>
    <row spans="1:5" r="160">
      <c t="s" r="A160" s="4">
        <v>623</v>
      </c>
    </row>
    <row spans="1:5" r="161">
      <c t="s" r="A161" s="3">
        <v>582</v>
      </c>
    </row>
    <row spans="1:5" r="162">
      <c t="s" r="A162" s="4">
        <v>583</v>
      </c>
      <c t="n" r="B162" s="5">
        <v>815</v>
      </c>
      <c t="n" r="D162" s="5">
        <v>0</v>
      </c>
    </row>
    <row spans="1:5" r="163">
      <c t="s" r="A163" s="4">
        <v>624</v>
      </c>
    </row>
    <row spans="1:5" r="164">
      <c t="s" r="A164" s="3">
        <v>582</v>
      </c>
    </row>
    <row spans="1:5" r="165">
      <c t="s" r="A165" s="4">
        <v>583</v>
      </c>
      <c t="n" r="B165" s="5">
        <v>44</v>
      </c>
      <c t="n" r="D165" s="5">
        <v>36</v>
      </c>
    </row>
    <row spans="1:5" r="166">
      <c t="s" r="A166" s="4">
        <v>625</v>
      </c>
    </row>
    <row spans="1:5" r="167">
      <c t="s" r="A167" s="3">
        <v>582</v>
      </c>
    </row>
    <row spans="1:5" r="168">
      <c t="s" r="A168" s="4">
        <v>583</v>
      </c>
      <c t="n" r="B168" s="5">
        <v>2382</v>
      </c>
      <c t="s" r="C168" s="4">
        <v>556</v>
      </c>
      <c t="n" r="D168" s="5">
        <v>1806</v>
      </c>
      <c t="s" r="E168" s="4">
        <v>598</v>
      </c>
    </row>
    <row spans="1:5" r="169">
      <c t="s" r="A169" s="4">
        <v>626</v>
      </c>
    </row>
    <row spans="1:5" r="170">
      <c t="s" r="A170" s="3">
        <v>582</v>
      </c>
    </row>
    <row spans="1:5" r="171">
      <c t="s" r="A171" s="4">
        <v>583</v>
      </c>
      <c t="n" r="B171" s="5">
        <v>0</v>
      </c>
      <c t="s" r="C171" s="4">
        <v>556</v>
      </c>
      <c t="n" r="D171" s="5">
        <v>0</v>
      </c>
      <c t="s" r="E171" s="4">
        <v>598</v>
      </c>
    </row>
    <row spans="1:5" r="172">
      <c t="s" r="A172" s="4">
        <v>627</v>
      </c>
    </row>
    <row spans="1:5" r="173">
      <c t="s" r="A173" s="3">
        <v>582</v>
      </c>
    </row>
    <row spans="1:5" r="174">
      <c t="s" r="A174" s="4">
        <v>583</v>
      </c>
      <c t="n" r="B174" s="5">
        <v>2335</v>
      </c>
      <c t="s" r="C174" s="4">
        <v>556</v>
      </c>
      <c t="n" r="D174" s="5">
        <v>1402</v>
      </c>
      <c t="s" r="E174" s="4">
        <v>598</v>
      </c>
    </row>
    <row spans="1:5" r="175">
      <c t="s" r="A175" s="4">
        <v>628</v>
      </c>
    </row>
    <row spans="1:5" r="176">
      <c t="s" r="A176" s="3">
        <v>582</v>
      </c>
    </row>
    <row spans="1:5" r="177">
      <c t="s" r="A177" s="4">
        <v>583</v>
      </c>
      <c t="n" r="B177" s="5">
        <v>0</v>
      </c>
      <c t="s" r="C177" s="4">
        <v>556</v>
      </c>
      <c t="n" r="D177" s="5">
        <v>0</v>
      </c>
      <c t="s" r="E177" s="4">
        <v>598</v>
      </c>
    </row>
    <row spans="1:5" r="178">
      <c t="s" r="A178" s="4">
        <v>629</v>
      </c>
    </row>
    <row spans="1:5" r="179">
      <c t="s" r="A179" s="3">
        <v>582</v>
      </c>
    </row>
    <row spans="1:5" r="180">
      <c t="s" r="A180" s="4">
        <v>583</v>
      </c>
      <c t="n" r="B180" s="5">
        <v>0</v>
      </c>
      <c t="s" r="C180" s="4">
        <v>556</v>
      </c>
      <c t="n" r="D180" s="5">
        <v>0</v>
      </c>
      <c t="s" r="E180" s="4">
        <v>598</v>
      </c>
    </row>
    <row spans="1:5" r="181">
      <c t="s" r="A181" s="4">
        <v>630</v>
      </c>
    </row>
    <row spans="1:5" r="182">
      <c t="s" r="A182" s="3">
        <v>582</v>
      </c>
    </row>
    <row spans="1:5" r="183">
      <c t="s" r="A183" s="4">
        <v>583</v>
      </c>
      <c t="n" r="B183" s="5">
        <v>0</v>
      </c>
      <c t="s" r="C183" s="4">
        <v>556</v>
      </c>
      <c t="n" r="D183" s="5">
        <v>345</v>
      </c>
      <c t="s" r="E183" s="4">
        <v>598</v>
      </c>
    </row>
    <row spans="1:5" r="184">
      <c t="s" r="A184" s="4">
        <v>631</v>
      </c>
    </row>
    <row spans="1:5" r="185">
      <c t="s" r="A185" s="3">
        <v>582</v>
      </c>
    </row>
    <row spans="1:5" r="186">
      <c t="s" r="A186" s="4">
        <v>583</v>
      </c>
      <c t="n" r="B186" s="5">
        <v>0</v>
      </c>
      <c t="s" r="C186" s="4">
        <v>556</v>
      </c>
      <c t="n" r="D186" s="5">
        <v>0</v>
      </c>
      <c t="s" r="E186" s="4">
        <v>598</v>
      </c>
    </row>
    <row spans="1:5" r="187">
      <c t="s" r="A187" s="4">
        <v>632</v>
      </c>
    </row>
    <row spans="1:5" r="188">
      <c t="s" r="A188" s="3">
        <v>582</v>
      </c>
    </row>
    <row spans="1:5" r="189">
      <c t="s" r="A189" s="4">
        <v>583</v>
      </c>
      <c t="n" r="B189" s="5">
        <v>0</v>
      </c>
      <c t="s" r="C189" s="4">
        <v>556</v>
      </c>
      <c t="n" r="D189" s="5">
        <v>0</v>
      </c>
      <c t="s" r="E189" s="4">
        <v>598</v>
      </c>
    </row>
    <row spans="1:5" r="190">
      <c t="s" r="A190" s="4">
        <v>633</v>
      </c>
    </row>
    <row spans="1:5" r="191">
      <c t="s" r="A191" s="3">
        <v>582</v>
      </c>
    </row>
    <row spans="1:5" r="192">
      <c t="s" r="A192" s="4">
        <v>583</v>
      </c>
      <c t="n" r="B192" s="5">
        <v>0</v>
      </c>
      <c t="s" r="C192" s="4">
        <v>556</v>
      </c>
      <c t="n" r="D192" s="5">
        <v>0</v>
      </c>
      <c t="s" r="E192" s="4">
        <v>598</v>
      </c>
    </row>
    <row spans="1:5" r="193">
      <c t="s" r="A193" s="4">
        <v>634</v>
      </c>
    </row>
    <row spans="1:5" r="194">
      <c t="s" r="A194" s="3">
        <v>582</v>
      </c>
    </row>
    <row spans="1:5" r="195">
      <c t="s" r="A195" s="4">
        <v>583</v>
      </c>
      <c t="n" r="B195" s="5">
        <v>44</v>
      </c>
      <c t="s" r="C195" s="4">
        <v>556</v>
      </c>
      <c t="n" r="D195" s="5">
        <v>36</v>
      </c>
      <c t="s" r="E195" s="4">
        <v>598</v>
      </c>
    </row>
    <row spans="1:5" r="196">
      <c t="s" r="A196" s="4">
        <v>635</v>
      </c>
    </row>
    <row spans="1:5" r="197">
      <c t="s" r="A197" s="3">
        <v>582</v>
      </c>
    </row>
    <row spans="1:5" r="198">
      <c t="s" r="A198" s="4">
        <v>583</v>
      </c>
      <c t="n" r="B198" s="5">
        <v>0</v>
      </c>
      <c t="s" r="C198" s="4">
        <v>556</v>
      </c>
      <c t="n" r="D198" s="5">
        <v>0</v>
      </c>
      <c t="s" r="E198" s="4">
        <v>598</v>
      </c>
    </row>
    <row spans="1:5" r="199">
      <c t="s" r="A199" s="4">
        <v>636</v>
      </c>
    </row>
    <row spans="1:5" r="200">
      <c t="s" r="A200" s="3">
        <v>582</v>
      </c>
    </row>
    <row spans="1:5" r="201">
      <c t="s" r="A201" s="4">
        <v>583</v>
      </c>
      <c t="n" r="B201" s="5">
        <v>3</v>
      </c>
      <c t="s" r="C201" s="4">
        <v>556</v>
      </c>
      <c t="n" r="D201" s="5">
        <v>23</v>
      </c>
      <c t="s" r="E201" s="4">
        <v>598</v>
      </c>
    </row>
    <row spans="1:5" r="202">
      <c t="s" r="A202" s="4">
        <v>637</v>
      </c>
    </row>
    <row spans="1:5" r="203">
      <c t="s" r="A203" s="3">
        <v>582</v>
      </c>
    </row>
    <row spans="1:5" r="204">
      <c t="s" r="A204" s="4">
        <v>583</v>
      </c>
      <c t="n" r="B204" s="5">
        <v>3021</v>
      </c>
      <c t="n" r="D204" s="5">
        <v>2249</v>
      </c>
    </row>
    <row spans="1:5" r="205">
      <c t="s" r="A205" s="4">
        <v>638</v>
      </c>
    </row>
    <row spans="1:5" r="206">
      <c t="s" r="A206" s="3">
        <v>582</v>
      </c>
    </row>
    <row spans="1:5" r="207">
      <c t="s" r="A207" s="4">
        <v>583</v>
      </c>
      <c t="n" r="B207" s="5">
        <v>2874</v>
      </c>
      <c t="n" r="D207" s="5">
        <v>1812</v>
      </c>
    </row>
    <row spans="1:5" r="208">
      <c t="s" r="A208" s="4">
        <v>639</v>
      </c>
    </row>
    <row spans="1:5" r="209">
      <c t="s" r="A209" s="3">
        <v>582</v>
      </c>
    </row>
    <row spans="1:5" r="210">
      <c t="s" r="A210" s="4">
        <v>583</v>
      </c>
      <c t="n" r="B210" s="5">
        <v>0</v>
      </c>
      <c t="n" r="D210" s="5">
        <v>0</v>
      </c>
    </row>
    <row spans="1:5" r="211">
      <c t="s" r="A211" s="4">
        <v>640</v>
      </c>
    </row>
    <row spans="1:5" r="212">
      <c t="s" r="A212" s="3">
        <v>582</v>
      </c>
    </row>
    <row spans="1:5" r="213">
      <c t="s" r="A213" s="4">
        <v>583</v>
      </c>
      <c t="n" r="B213" s="5">
        <v>0</v>
      </c>
      <c t="n" r="D213" s="5">
        <v>351</v>
      </c>
    </row>
    <row spans="1:5" r="214">
      <c t="s" r="A214" s="4">
        <v>641</v>
      </c>
    </row>
    <row spans="1:5" r="215">
      <c t="s" r="A215" s="3">
        <v>582</v>
      </c>
    </row>
    <row spans="1:5" r="216">
      <c t="s" r="A216" s="4">
        <v>583</v>
      </c>
      <c t="n" r="B216" s="5">
        <v>0</v>
      </c>
      <c t="n" r="D216" s="5">
        <v>0</v>
      </c>
    </row>
    <row spans="1:5" r="217">
      <c t="s" r="A217" s="4">
        <v>642</v>
      </c>
    </row>
    <row spans="1:5" r="218">
      <c t="s" r="A218" s="3">
        <v>582</v>
      </c>
    </row>
    <row spans="1:5" r="219">
      <c t="s" r="A219" s="4">
        <v>583</v>
      </c>
      <c t="n" r="B219" s="5">
        <v>0</v>
      </c>
      <c t="n" r="D219" s="5">
        <v>0</v>
      </c>
    </row>
    <row spans="1:5" r="220">
      <c t="s" r="A220" s="4">
        <v>643</v>
      </c>
    </row>
    <row spans="1:5" r="221">
      <c t="s" r="A221" s="3">
        <v>582</v>
      </c>
    </row>
    <row spans="1:5" r="222">
      <c t="s" r="A222" s="4">
        <v>583</v>
      </c>
      <c t="n" r="B222" s="5">
        <v>0</v>
      </c>
      <c t="n" r="D222" s="5">
        <v>0</v>
      </c>
    </row>
    <row spans="1:5" r="223">
      <c t="s" r="A223" s="4">
        <v>644</v>
      </c>
    </row>
    <row spans="1:5" r="224">
      <c t="s" r="A224" s="3">
        <v>582</v>
      </c>
    </row>
    <row spans="1:5" r="225">
      <c t="s" r="A225" s="4">
        <v>583</v>
      </c>
      <c t="n" r="B225" s="5">
        <v>0</v>
      </c>
      <c t="n" r="D225" s="5">
        <v>208</v>
      </c>
    </row>
    <row spans="1:5" r="226">
      <c t="s" r="A226" s="4">
        <v>645</v>
      </c>
    </row>
    <row spans="1:5" r="227">
      <c t="s" r="A227" s="3">
        <v>582</v>
      </c>
    </row>
    <row spans="1:5" r="228">
      <c t="s" r="A228" s="4">
        <v>583</v>
      </c>
      <c t="n" r="B228" s="5">
        <v>0</v>
      </c>
      <c t="n" r="D228" s="5">
        <v>524</v>
      </c>
    </row>
    <row spans="1:5" r="229">
      <c t="s" r="A229" s="4">
        <v>646</v>
      </c>
    </row>
    <row spans="1:5" r="230">
      <c t="s" r="A230" s="3">
        <v>582</v>
      </c>
    </row>
    <row spans="1:5" r="231">
      <c t="s" r="A231" s="4">
        <v>583</v>
      </c>
      <c t="n" r="B231" s="5">
        <v>0</v>
      </c>
      <c t="n" r="D231" s="5">
        <v>0</v>
      </c>
    </row>
    <row spans="1:5" r="232">
      <c t="s" r="A232" s="4">
        <v>647</v>
      </c>
    </row>
    <row spans="1:5" r="233">
      <c t="s" r="A233" s="3">
        <v>582</v>
      </c>
    </row>
    <row spans="1:5" r="234">
      <c t="s" r="A234" s="4">
        <v>583</v>
      </c>
      <c t="n" r="B234" s="5">
        <v>44</v>
      </c>
      <c t="n" r="D234" s="5">
        <v>729</v>
      </c>
    </row>
    <row spans="1:5" r="235">
      <c t="s" r="A235" s="4">
        <v>648</v>
      </c>
    </row>
    <row spans="1:5" r="236">
      <c t="s" r="A236" s="3">
        <v>582</v>
      </c>
    </row>
    <row spans="1:5" r="237">
      <c t="s" r="A237" s="4">
        <v>583</v>
      </c>
      <c t="n" r="B237" s="5">
        <v>2824</v>
      </c>
      <c t="n" r="D237" s="5">
        <v>0</v>
      </c>
    </row>
    <row spans="1:5" r="238">
      <c t="s" r="A238" s="4">
        <v>649</v>
      </c>
    </row>
    <row spans="1:5" r="239">
      <c t="s" r="A239" s="3">
        <v>582</v>
      </c>
    </row>
    <row spans="1:5" r="240">
      <c t="s" r="A240" s="4">
        <v>583</v>
      </c>
      <c t="n" r="B240" s="5">
        <v>6</v>
      </c>
      <c t="n" r="D240" s="5">
        <v>0</v>
      </c>
    </row>
    <row spans="1:5" r="241">
      <c t="s" r="A241" s="4">
        <v>650</v>
      </c>
    </row>
    <row spans="1:5" r="242">
      <c t="s" r="A242" s="3">
        <v>582</v>
      </c>
    </row>
    <row spans="1:5" r="243">
      <c t="s" r="A243" s="4">
        <v>583</v>
      </c>
      <c t="n" r="B243" s="5">
        <v>147</v>
      </c>
      <c t="s" r="C243" s="4">
        <v>556</v>
      </c>
      <c t="n" r="D243" s="5">
        <v>437</v>
      </c>
      <c t="s" r="E243" s="4">
        <v>598</v>
      </c>
    </row>
    <row spans="1:5" r="244">
      <c t="s" r="A244" s="4">
        <v>651</v>
      </c>
    </row>
    <row spans="1:5" r="245">
      <c t="s" r="A245" s="3">
        <v>582</v>
      </c>
    </row>
    <row spans="1:5" r="246">
      <c t="s" r="A246" s="4">
        <v>583</v>
      </c>
      <c t="n" r="B246" s="5">
        <v>0</v>
      </c>
      <c t="s" r="C246" s="4">
        <v>556</v>
      </c>
      <c t="n" r="D246" s="5">
        <v>0</v>
      </c>
      <c t="s" r="E246" s="4">
        <v>598</v>
      </c>
    </row>
    <row spans="1:5" r="247">
      <c t="s" r="A247" s="4">
        <v>652</v>
      </c>
    </row>
    <row spans="1:5" r="248">
      <c t="s" r="A248" s="3">
        <v>582</v>
      </c>
    </row>
    <row spans="1:5" r="249">
      <c t="s" r="A249" s="4">
        <v>583</v>
      </c>
      <c t="n" r="B249" s="5">
        <v>0</v>
      </c>
      <c t="s" r="C249" s="4">
        <v>556</v>
      </c>
      <c t="n" r="D249" s="5">
        <v>0</v>
      </c>
      <c t="s" r="E249" s="4">
        <v>598</v>
      </c>
    </row>
    <row spans="1:5" r="250">
      <c t="s" r="A250" s="4">
        <v>653</v>
      </c>
    </row>
    <row spans="1:5" r="251">
      <c t="s" r="A251" s="3">
        <v>582</v>
      </c>
    </row>
    <row spans="1:5" r="252">
      <c t="s" r="A252" s="4">
        <v>583</v>
      </c>
      <c t="n" r="B252" s="5">
        <v>0</v>
      </c>
      <c t="s" r="C252" s="4">
        <v>556</v>
      </c>
      <c t="n" r="D252" s="5">
        <v>0</v>
      </c>
      <c t="s" r="E252" s="4">
        <v>598</v>
      </c>
    </row>
    <row spans="1:5" r="253">
      <c t="s" r="A253" s="4">
        <v>654</v>
      </c>
    </row>
    <row spans="1:5" r="254">
      <c t="s" r="A254" s="3">
        <v>582</v>
      </c>
    </row>
    <row spans="1:5" r="255">
      <c t="s" r="A255" s="4">
        <v>583</v>
      </c>
      <c t="n" r="B255" s="5">
        <v>0</v>
      </c>
      <c t="s" r="C255" s="4">
        <v>556</v>
      </c>
      <c t="n" r="D255" s="5">
        <v>0</v>
      </c>
      <c t="s" r="E255" s="4">
        <v>598</v>
      </c>
    </row>
    <row spans="1:5" r="256">
      <c t="s" r="A256" s="4">
        <v>655</v>
      </c>
    </row>
    <row spans="1:5" r="257">
      <c t="s" r="A257" s="3">
        <v>582</v>
      </c>
    </row>
    <row spans="1:5" r="258">
      <c t="s" r="A258" s="4">
        <v>583</v>
      </c>
      <c t="n" r="B258" s="5">
        <v>0</v>
      </c>
      <c t="s" r="C258" s="4">
        <v>556</v>
      </c>
      <c t="n" r="D258" s="5">
        <v>0</v>
      </c>
      <c t="s" r="E258" s="4">
        <v>598</v>
      </c>
    </row>
    <row spans="1:5" r="259">
      <c t="s" r="A259" s="4">
        <v>656</v>
      </c>
    </row>
    <row spans="1:5" r="260">
      <c t="s" r="A260" s="3">
        <v>582</v>
      </c>
    </row>
    <row spans="1:5" r="261">
      <c t="s" r="A261" s="4">
        <v>583</v>
      </c>
      <c t="n" r="B261" s="5">
        <v>0</v>
      </c>
      <c t="s" r="C261" s="4">
        <v>556</v>
      </c>
      <c t="n" r="D261" s="5">
        <v>0</v>
      </c>
      <c t="s" r="E261" s="4">
        <v>598</v>
      </c>
    </row>
    <row spans="1:5" r="262">
      <c t="s" r="A262" s="4">
        <v>657</v>
      </c>
    </row>
    <row spans="1:5" r="263">
      <c t="s" r="A263" s="3">
        <v>582</v>
      </c>
    </row>
    <row spans="1:5" r="264">
      <c t="s" r="A264" s="4">
        <v>583</v>
      </c>
      <c t="n" r="B264" s="5">
        <v>0</v>
      </c>
      <c t="s" r="C264" s="4">
        <v>556</v>
      </c>
      <c t="n" r="D264" s="5">
        <v>0</v>
      </c>
      <c t="s" r="E264" s="4">
        <v>598</v>
      </c>
    </row>
    <row spans="1:5" r="265">
      <c t="s" r="A265" s="4">
        <v>658</v>
      </c>
    </row>
    <row spans="1:5" r="266">
      <c t="s" r="A266" s="3">
        <v>582</v>
      </c>
    </row>
    <row spans="1:5" r="267">
      <c t="s" r="A267" s="4">
        <v>583</v>
      </c>
      <c t="n" r="B267" s="5">
        <v>0</v>
      </c>
      <c t="s" r="C267" s="4">
        <v>556</v>
      </c>
      <c t="n" r="D267" s="5">
        <v>0</v>
      </c>
      <c t="s" r="E267" s="4">
        <v>598</v>
      </c>
    </row>
    <row spans="1:5" r="268">
      <c t="s" r="A268" s="4">
        <v>659</v>
      </c>
    </row>
    <row spans="1:5" r="269">
      <c t="s" r="A269" s="3">
        <v>582</v>
      </c>
    </row>
    <row spans="1:5" r="270">
      <c t="s" r="A270" s="4">
        <v>583</v>
      </c>
      <c t="n" r="B270" s="5">
        <v>120</v>
      </c>
      <c t="s" r="C270" s="4">
        <v>556</v>
      </c>
      <c t="n" r="D270" s="5">
        <v>347</v>
      </c>
      <c t="s" r="E270" s="4">
        <v>598</v>
      </c>
    </row>
    <row spans="1:5" r="271">
      <c t="s" r="A271" s="4">
        <v>660</v>
      </c>
    </row>
    <row spans="1:5" r="272">
      <c t="s" r="A272" s="3">
        <v>582</v>
      </c>
    </row>
    <row spans="1:5" r="273">
      <c t="s" r="A273" s="4">
        <v>583</v>
      </c>
      <c t="n" r="B273" s="5">
        <v>0</v>
      </c>
      <c t="s" r="C273" s="4">
        <v>556</v>
      </c>
      <c t="n" r="D273" s="5">
        <v>0</v>
      </c>
      <c t="s" r="E273" s="4">
        <v>598</v>
      </c>
    </row>
    <row spans="1:5" r="274">
      <c t="s" r="A274" s="4">
        <v>661</v>
      </c>
    </row>
    <row spans="1:5" r="275">
      <c t="s" r="A275" s="3">
        <v>582</v>
      </c>
    </row>
    <row spans="1:5" r="276">
      <c t="s" r="A276" s="4">
        <v>583</v>
      </c>
      <c t="n" r="B276" s="5">
        <v>27</v>
      </c>
      <c t="s" r="C276" s="4">
        <v>556</v>
      </c>
      <c t="n" r="D276" s="5">
        <v>90</v>
      </c>
      <c t="s" r="E276" s="4">
        <v>598</v>
      </c>
    </row>
    <row spans="1:5" r="277">
      <c t="s" r="A277" s="4">
        <v>662</v>
      </c>
    </row>
    <row spans="1:5" r="278">
      <c t="s" r="A278" s="3">
        <v>582</v>
      </c>
    </row>
    <row spans="1:5" r="279">
      <c t="s" r="A279" s="4">
        <v>583</v>
      </c>
      <c t="n" r="B279" s="5">
        <v>0</v>
      </c>
      <c t="n" r="D279" s="5">
        <v>361</v>
      </c>
    </row>
    <row spans="1:5" r="280">
      <c t="s" r="A280" s="4">
        <v>663</v>
      </c>
    </row>
    <row spans="1:5" r="281">
      <c t="s" r="A281" s="3">
        <v>582</v>
      </c>
    </row>
    <row spans="1:5" r="282">
      <c t="s" r="A282" s="4">
        <v>583</v>
      </c>
      <c t="n" r="B282" s="5">
        <v>0</v>
      </c>
      <c t="n" r="D282" s="5">
        <v>0</v>
      </c>
    </row>
    <row spans="1:5" r="283">
      <c t="s" r="A283" s="4">
        <v>664</v>
      </c>
    </row>
    <row spans="1:5" r="284">
      <c t="s" r="A284" s="3">
        <v>582</v>
      </c>
    </row>
    <row spans="1:5" r="285">
      <c t="s" r="A285" s="4">
        <v>583</v>
      </c>
      <c t="n" r="B285" s="5">
        <v>0</v>
      </c>
      <c t="n" r="D285" s="5">
        <v>0</v>
      </c>
    </row>
    <row spans="1:5" r="286">
      <c t="s" r="A286" s="4">
        <v>665</v>
      </c>
    </row>
    <row spans="1:5" r="287">
      <c t="s" r="A287" s="3">
        <v>582</v>
      </c>
    </row>
    <row spans="1:5" r="288">
      <c t="s" r="A288" s="4">
        <v>583</v>
      </c>
      <c t="n" r="B288" s="5">
        <v>0</v>
      </c>
      <c t="n" r="D288" s="5">
        <v>0</v>
      </c>
    </row>
    <row spans="1:5" r="289">
      <c t="s" r="A289" s="4">
        <v>666</v>
      </c>
    </row>
    <row spans="1:5" r="290">
      <c t="s" r="A290" s="3">
        <v>582</v>
      </c>
    </row>
    <row spans="1:5" r="291">
      <c t="s" r="A291" s="4">
        <v>583</v>
      </c>
      <c t="n" r="B291" s="5">
        <v>0</v>
      </c>
      <c t="n" r="D291" s="5">
        <v>0</v>
      </c>
    </row>
    <row spans="1:5" r="292">
      <c t="s" r="A292" s="4">
        <v>667</v>
      </c>
    </row>
    <row spans="1:5" r="293">
      <c t="s" r="A293" s="3">
        <v>582</v>
      </c>
    </row>
    <row spans="1:5" r="294">
      <c t="s" r="A294" s="4">
        <v>583</v>
      </c>
      <c t="n" r="B294" s="5">
        <v>0</v>
      </c>
      <c t="n" r="D294" s="5">
        <v>0</v>
      </c>
    </row>
    <row spans="1:5" r="295">
      <c t="s" r="A295" s="4">
        <v>668</v>
      </c>
    </row>
    <row spans="1:5" r="296">
      <c t="s" r="A296" s="3">
        <v>582</v>
      </c>
    </row>
    <row spans="1:5" r="297">
      <c t="s" r="A297" s="4">
        <v>583</v>
      </c>
      <c t="n" r="B297" s="5">
        <v>0</v>
      </c>
      <c t="n" r="D297" s="5">
        <v>0</v>
      </c>
    </row>
    <row spans="1:5" r="298">
      <c t="s" r="A298" s="4">
        <v>669</v>
      </c>
    </row>
    <row spans="1:5" r="299">
      <c t="s" r="A299" s="3">
        <v>582</v>
      </c>
    </row>
    <row spans="1:5" r="300">
      <c t="s" r="A300" s="4">
        <v>583</v>
      </c>
      <c t="n" r="B300" s="5">
        <v>0</v>
      </c>
      <c t="n" r="D300" s="5">
        <v>0</v>
      </c>
    </row>
    <row spans="1:5" r="301">
      <c t="s" r="A301" s="4">
        <v>670</v>
      </c>
    </row>
    <row spans="1:5" r="302">
      <c t="s" r="A302" s="3">
        <v>582</v>
      </c>
    </row>
    <row spans="1:5" r="303">
      <c t="s" r="A303" s="4">
        <v>583</v>
      </c>
      <c t="n" r="B303" s="5">
        <v>0</v>
      </c>
      <c t="n" r="D303" s="5">
        <v>0</v>
      </c>
    </row>
    <row spans="1:5" r="304">
      <c t="s" r="A304" s="4">
        <v>671</v>
      </c>
    </row>
    <row spans="1:5" r="305">
      <c t="s" r="A305" s="3">
        <v>582</v>
      </c>
    </row>
    <row spans="1:5" r="306">
      <c t="s" r="A306" s="4">
        <v>583</v>
      </c>
      <c t="n" r="B306" s="5">
        <v>0</v>
      </c>
      <c t="n" r="D306" s="5">
        <v>0</v>
      </c>
    </row>
    <row spans="1:5" r="307">
      <c t="s" r="A307" s="4">
        <v>672</v>
      </c>
    </row>
    <row spans="1:5" r="308">
      <c t="s" r="A308" s="3">
        <v>582</v>
      </c>
    </row>
    <row spans="1:5" r="309">
      <c t="s" r="A309" s="4">
        <v>583</v>
      </c>
      <c t="n" r="B309" s="5">
        <v>0</v>
      </c>
      <c t="n" r="D309" s="5">
        <v>0</v>
      </c>
    </row>
    <row spans="1:5" r="310">
      <c t="s" r="A310" s="4">
        <v>673</v>
      </c>
    </row>
    <row spans="1:5" r="311">
      <c t="s" r="A311" s="3">
        <v>582</v>
      </c>
    </row>
    <row spans="1:5" r="312">
      <c t="s" r="A312" s="4">
        <v>583</v>
      </c>
      <c t="n" r="B312" s="5">
        <v>0</v>
      </c>
      <c t="n" r="D312" s="5">
        <v>0</v>
      </c>
    </row>
    <row spans="1:5" r="313">
      <c t="s" r="A313" s="4">
        <v>674</v>
      </c>
    </row>
    <row spans="1:5" r="314">
      <c t="s" r="A314" s="3">
        <v>582</v>
      </c>
    </row>
    <row spans="1:5" r="315">
      <c t="s" r="A315" s="4">
        <v>583</v>
      </c>
      <c t="n" r="B315" s="5">
        <v>0</v>
      </c>
      <c t="n" r="D315" s="5">
        <v>0</v>
      </c>
    </row>
    <row spans="1:5" r="316">
      <c t="s" r="A316" s="4">
        <v>675</v>
      </c>
    </row>
    <row spans="1:5" r="317">
      <c t="s" r="A317" s="3">
        <v>582</v>
      </c>
    </row>
    <row spans="1:5" r="318">
      <c t="s" r="A318" s="4">
        <v>583</v>
      </c>
      <c t="n" r="B318" s="5">
        <v>0</v>
      </c>
      <c t="s" r="C318" s="4">
        <v>556</v>
      </c>
      <c t="n" r="D318" s="5">
        <v>361</v>
      </c>
      <c t="s" r="E318" s="4">
        <v>598</v>
      </c>
    </row>
    <row spans="1:5" r="319">
      <c t="s" r="A319" s="4">
        <v>676</v>
      </c>
    </row>
    <row spans="1:5" r="320">
      <c t="s" r="A320" s="3">
        <v>582</v>
      </c>
    </row>
    <row spans="1:5" r="321">
      <c t="s" r="A321" s="4">
        <v>583</v>
      </c>
      <c t="n" r="B321" s="5">
        <v>0</v>
      </c>
      <c t="s" r="C321" s="4">
        <v>556</v>
      </c>
      <c t="n" r="D321" s="5">
        <v>0</v>
      </c>
      <c t="s" r="E321" s="4">
        <v>598</v>
      </c>
    </row>
    <row spans="1:5" r="322">
      <c t="s" r="A322" s="4">
        <v>677</v>
      </c>
    </row>
    <row spans="1:5" r="323">
      <c t="s" r="A323" s="3">
        <v>582</v>
      </c>
    </row>
    <row spans="1:5" r="324">
      <c t="s" r="A324" s="4">
        <v>583</v>
      </c>
      <c t="n" r="B324" s="5">
        <v>0</v>
      </c>
      <c t="s" r="C324" s="4">
        <v>556</v>
      </c>
      <c t="n" r="D324" s="5">
        <v>0</v>
      </c>
      <c t="s" r="E324" s="4">
        <v>598</v>
      </c>
    </row>
    <row spans="1:5" r="325">
      <c t="s" r="A325" s="4">
        <v>678</v>
      </c>
    </row>
    <row spans="1:5" r="326">
      <c t="s" r="A326" s="3">
        <v>582</v>
      </c>
    </row>
    <row spans="1:5" r="327">
      <c t="s" r="A327" s="4">
        <v>583</v>
      </c>
      <c t="n" r="B327" s="5">
        <v>0</v>
      </c>
      <c t="s" r="C327" s="4">
        <v>556</v>
      </c>
      <c t="n" r="D327" s="5">
        <v>0</v>
      </c>
      <c t="s" r="E327" s="4">
        <v>598</v>
      </c>
    </row>
    <row spans="1:5" r="328">
      <c t="s" r="A328" s="4">
        <v>679</v>
      </c>
    </row>
    <row spans="1:5" r="329">
      <c t="s" r="A329" s="3">
        <v>582</v>
      </c>
    </row>
    <row spans="1:5" r="330">
      <c t="s" r="A330" s="4">
        <v>583</v>
      </c>
      <c t="n" r="B330" s="5">
        <v>0</v>
      </c>
      <c t="s" r="C330" s="4">
        <v>556</v>
      </c>
      <c t="n" r="D330" s="5">
        <v>0</v>
      </c>
      <c t="s" r="E330" s="4">
        <v>598</v>
      </c>
    </row>
    <row spans="1:5" r="331">
      <c t="s" r="A331" s="4">
        <v>680</v>
      </c>
    </row>
    <row spans="1:5" r="332">
      <c t="s" r="A332" s="3">
        <v>582</v>
      </c>
    </row>
    <row spans="1:5" r="333">
      <c t="s" r="A333" s="4">
        <v>583</v>
      </c>
      <c t="n" r="B333" s="5">
        <v>0</v>
      </c>
      <c t="s" r="C333" s="4">
        <v>556</v>
      </c>
      <c t="n" r="D333" s="5">
        <v>0</v>
      </c>
      <c t="s" r="E333" s="4">
        <v>598</v>
      </c>
    </row>
    <row spans="1:5" r="334">
      <c t="s" r="A334" s="4">
        <v>681</v>
      </c>
    </row>
    <row spans="1:5" r="335">
      <c t="s" r="A335" s="3">
        <v>582</v>
      </c>
    </row>
    <row spans="1:5" r="336">
      <c t="s" r="A336" s="4">
        <v>583</v>
      </c>
      <c t="n" r="B336" s="5">
        <v>0</v>
      </c>
      <c t="s" r="C336" s="4">
        <v>556</v>
      </c>
      <c t="n" r="D336" s="5">
        <v>361</v>
      </c>
      <c t="s" r="E336" s="4">
        <v>598</v>
      </c>
    </row>
    <row spans="1:5" r="337">
      <c t="s" r="A337" s="4">
        <v>682</v>
      </c>
    </row>
    <row spans="1:5" r="338">
      <c t="s" r="A338" s="3">
        <v>582</v>
      </c>
    </row>
    <row spans="1:5" r="339">
      <c t="s" r="A339" s="4">
        <v>583</v>
      </c>
      <c t="n" r="B339" s="5">
        <v>0</v>
      </c>
      <c t="s" r="C339" s="4">
        <v>556</v>
      </c>
      <c t="n" r="D339" s="5">
        <v>0</v>
      </c>
      <c t="s" r="E339" s="4">
        <v>598</v>
      </c>
    </row>
    <row spans="1:5" r="340">
      <c t="s" r="A340" s="4">
        <v>683</v>
      </c>
    </row>
    <row spans="1:5" r="341">
      <c t="s" r="A341" s="3">
        <v>582</v>
      </c>
    </row>
    <row spans="1:5" r="342">
      <c t="s" r="A342" s="4">
        <v>583</v>
      </c>
      <c t="n" r="B342" s="5">
        <v>0</v>
      </c>
      <c t="s" r="C342" s="4">
        <v>556</v>
      </c>
      <c t="n" r="D342" s="5">
        <v>0</v>
      </c>
      <c t="s" r="E342" s="4">
        <v>598</v>
      </c>
    </row>
    <row spans="1:5" r="343">
      <c t="s" r="A343" s="4">
        <v>684</v>
      </c>
    </row>
    <row spans="1:5" r="344">
      <c t="s" r="A344" s="3">
        <v>582</v>
      </c>
    </row>
    <row spans="1:5" r="345">
      <c t="s" r="A345" s="4">
        <v>583</v>
      </c>
      <c t="n" r="B345" s="5">
        <v>0</v>
      </c>
      <c t="s" r="C345" s="4">
        <v>556</v>
      </c>
      <c t="n" r="D345" s="5">
        <v>0</v>
      </c>
      <c t="s" r="E345" s="4">
        <v>598</v>
      </c>
    </row>
    <row spans="1:5" r="346">
      <c t="s" r="A346" s="4">
        <v>685</v>
      </c>
    </row>
    <row spans="1:5" r="347">
      <c t="s" r="A347" s="3">
        <v>582</v>
      </c>
    </row>
    <row spans="1:5" r="348">
      <c t="s" r="A348" s="4">
        <v>583</v>
      </c>
      <c t="n" r="B348" s="5">
        <v>0</v>
      </c>
      <c t="s" r="C348" s="4">
        <v>556</v>
      </c>
      <c t="n" r="D348" s="5">
        <v>0</v>
      </c>
      <c t="s" r="E348" s="4">
        <v>598</v>
      </c>
    </row>
    <row spans="1:5" r="349">
      <c t="s" r="A349" s="4">
        <v>686</v>
      </c>
    </row>
    <row spans="1:5" r="350">
      <c t="s" r="A350" s="3">
        <v>582</v>
      </c>
    </row>
    <row spans="1:5" r="351">
      <c t="s" r="A351" s="4">
        <v>583</v>
      </c>
      <c t="n" r="B351" s="7">
        <v>0</v>
      </c>
      <c t="s" r="C351" s="4">
        <v>556</v>
      </c>
      <c t="n" r="D351" s="7">
        <v>0</v>
      </c>
      <c t="s" r="E351" s="4">
        <v>598</v>
      </c>
    </row>
    <row spans="1:5" r="352">
      <c t="n" r="A352"/>
    </row>
    <row spans="1:5" r="353">
      <c t="s" r="A353" s="4">
        <v>466</v>
      </c>
      <c t="s" r="B353" s="4">
        <v>687</v>
      </c>
    </row>
    <row spans="1:5" r="354">
      <c t="s" r="A354" s="4">
        <v>535</v>
      </c>
      <c t="s" r="B354" s="4">
        <v>688</v>
      </c>
    </row>
    <row spans="1:5" r="355">
      <c t="s" r="A355" s="4">
        <v>556</v>
      </c>
      <c t="s" r="B355" s="4">
        <v>689</v>
      </c>
    </row>
    <row spans="1:5" r="356">
      <c t="s" r="A356" s="4">
        <v>598</v>
      </c>
      <c t="s" r="B356" s="4">
        <v>689</v>
      </c>
    </row>
  </sheetData>
  <mergeCells count="7">
    <mergeCell ref="B1:C1"/>
    <mergeCell ref="D1:E1"/>
    <mergeCell ref="A352:E352"/>
    <mergeCell ref="B353:E353"/>
    <mergeCell ref="B354:E354"/>
    <mergeCell ref="B355:E355"/>
    <mergeCell ref="B356:E35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0</v>
      </c>
      <c t="s" r="B1" s="2">
        <v>2</v>
      </c>
      <c t="s" r="C1" s="2">
        <v>23</v>
      </c>
    </row>
    <row spans="1:3" r="2">
      <c t="s" r="A2" s="3">
        <v>691</v>
      </c>
    </row>
    <row spans="1:3" r="3">
      <c t="s" r="A3" s="4">
        <v>478</v>
      </c>
      <c t="n" r="B3" s="7">
        <v>5975991</v>
      </c>
      <c t="n" r="C3" s="7">
        <v>5568082</v>
      </c>
    </row>
    <row spans="1:3" r="4">
      <c t="s" r="A4" s="4">
        <v>692</v>
      </c>
    </row>
    <row spans="1:3" r="5">
      <c t="s" r="A5" s="3">
        <v>691</v>
      </c>
    </row>
    <row spans="1:3" r="6">
      <c t="s" r="A6" s="4">
        <v>478</v>
      </c>
      <c t="n" r="B6" s="5">
        <v>5655616</v>
      </c>
      <c t="n" r="C6" s="5">
        <v>5221685</v>
      </c>
    </row>
    <row spans="1:3" r="7">
      <c t="s" r="A7" s="4">
        <v>693</v>
      </c>
    </row>
    <row spans="1:3" r="8">
      <c t="s" r="A8" s="3">
        <v>691</v>
      </c>
    </row>
    <row spans="1:3" r="9">
      <c t="s" r="A9" s="4">
        <v>478</v>
      </c>
      <c t="n" r="B9" s="5">
        <v>141655</v>
      </c>
      <c t="n" r="C9" s="5">
        <v>122335</v>
      </c>
    </row>
    <row spans="1:3" r="10">
      <c t="s" r="A10" s="4">
        <v>694</v>
      </c>
    </row>
    <row spans="1:3" r="11">
      <c t="s" r="A11" s="3">
        <v>691</v>
      </c>
    </row>
    <row spans="1:3" r="12">
      <c t="s" r="A12" s="4">
        <v>478</v>
      </c>
      <c t="n" r="B12" s="5">
        <v>176999</v>
      </c>
      <c t="n" r="C12" s="5">
        <v>221875</v>
      </c>
    </row>
    <row spans="1:3" r="13">
      <c t="s" r="A13" s="4">
        <v>695</v>
      </c>
    </row>
    <row spans="1:3" r="14">
      <c t="s" r="A14" s="3">
        <v>691</v>
      </c>
    </row>
    <row spans="1:3" r="15">
      <c t="s" r="A15" s="4">
        <v>478</v>
      </c>
      <c t="n" r="B15" s="5">
        <v>1721</v>
      </c>
      <c t="n" r="C15" s="5">
        <v>2187</v>
      </c>
    </row>
    <row spans="1:3" r="16">
      <c t="s" r="A16" s="4">
        <v>514</v>
      </c>
    </row>
    <row spans="1:3" r="17">
      <c t="s" r="A17" s="3">
        <v>691</v>
      </c>
    </row>
    <row spans="1:3" r="18">
      <c t="s" r="A18" s="4">
        <v>478</v>
      </c>
      <c t="n" r="B18" s="5">
        <v>4827281</v>
      </c>
      <c t="n" r="C18" s="5">
        <v>4439850</v>
      </c>
    </row>
    <row spans="1:3" r="19">
      <c t="s" r="A19" s="4">
        <v>563</v>
      </c>
    </row>
    <row spans="1:3" r="20">
      <c t="s" r="A20" s="3">
        <v>691</v>
      </c>
    </row>
    <row spans="1:3" r="21">
      <c t="s" r="A21" s="4">
        <v>478</v>
      </c>
      <c t="n" r="B21" s="5">
        <v>35891</v>
      </c>
      <c t="n" r="C21" s="5">
        <v>21415</v>
      </c>
    </row>
    <row spans="1:3" r="22">
      <c t="s" r="A22" s="4">
        <v>565</v>
      </c>
    </row>
    <row spans="1:3" r="23">
      <c t="s" r="A23" s="3">
        <v>691</v>
      </c>
    </row>
    <row spans="1:3" r="24">
      <c t="s" r="A24" s="4">
        <v>478</v>
      </c>
      <c t="n" r="B24" s="5">
        <v>4668654</v>
      </c>
      <c t="n" r="C24" s="5">
        <v>4324349</v>
      </c>
    </row>
    <row spans="1:3" r="25">
      <c t="s" r="A25" s="4">
        <v>578</v>
      </c>
    </row>
    <row spans="1:3" r="26">
      <c t="s" r="A26" s="3">
        <v>691</v>
      </c>
    </row>
    <row spans="1:3" r="27">
      <c t="s" r="A27" s="4">
        <v>478</v>
      </c>
      <c t="n" r="B27" s="5">
        <v>122736</v>
      </c>
      <c t="n" r="C27" s="5">
        <v>94086</v>
      </c>
    </row>
    <row spans="1:3" r="28">
      <c t="s" r="A28" s="4">
        <v>488</v>
      </c>
    </row>
    <row spans="1:3" r="29">
      <c t="s" r="A29" s="3">
        <v>691</v>
      </c>
    </row>
    <row spans="1:3" r="30">
      <c t="s" r="A30" s="4">
        <v>478</v>
      </c>
      <c t="n" r="B30" s="5">
        <v>944160</v>
      </c>
      <c t="n" r="C30" s="5">
        <v>903621</v>
      </c>
    </row>
    <row spans="1:3" r="31">
      <c t="s" r="A31" s="4">
        <v>489</v>
      </c>
    </row>
    <row spans="1:3" r="32">
      <c t="s" r="A32" s="3">
        <v>691</v>
      </c>
    </row>
    <row spans="1:3" r="33">
      <c t="s" r="A33" s="4">
        <v>478</v>
      </c>
      <c t="n" r="B33" s="5">
        <v>116458</v>
      </c>
      <c t="n" r="C33" s="5">
        <v>134762</v>
      </c>
    </row>
    <row spans="1:3" r="34">
      <c t="s" r="A34" s="4">
        <v>490</v>
      </c>
    </row>
    <row spans="1:3" r="35">
      <c t="s" r="A35" s="3">
        <v>691</v>
      </c>
    </row>
    <row spans="1:3" r="36">
      <c t="s" r="A36" s="4">
        <v>478</v>
      </c>
      <c t="n" r="B36" s="5">
        <v>88092</v>
      </c>
      <c t="n" r="C36" s="5">
        <v>89849</v>
      </c>
    </row>
    <row spans="1:3" r="37">
      <c t="s" r="A37" s="4">
        <v>512</v>
      </c>
    </row>
    <row spans="1:3" r="38">
      <c t="s" r="A38" s="3">
        <v>691</v>
      </c>
    </row>
    <row spans="1:3" r="39">
      <c t="s" r="A39" s="4">
        <v>478</v>
      </c>
      <c t="n" r="B39" s="5">
        <v>5516579</v>
      </c>
      <c t="n" r="C39" s="5">
        <v>4919570</v>
      </c>
    </row>
    <row spans="1:3" r="40">
      <c t="s" r="A40" s="4">
        <v>696</v>
      </c>
    </row>
    <row spans="1:3" r="41">
      <c t="s" r="A41" s="3">
        <v>691</v>
      </c>
    </row>
    <row spans="1:3" r="42">
      <c t="s" r="A42" s="4">
        <v>478</v>
      </c>
      <c t="n" r="B42" s="5">
        <v>5302903</v>
      </c>
      <c t="n" r="C42" s="5">
        <v>4709070</v>
      </c>
    </row>
    <row spans="1:3" r="43">
      <c t="s" r="A43" s="4">
        <v>697</v>
      </c>
    </row>
    <row spans="1:3" r="44">
      <c t="s" r="A44" s="3">
        <v>691</v>
      </c>
    </row>
    <row spans="1:3" r="45">
      <c t="s" r="A45" s="4">
        <v>478</v>
      </c>
      <c t="n" r="B45" s="5">
        <v>116267</v>
      </c>
      <c t="n" r="C45" s="5">
        <v>96092</v>
      </c>
    </row>
    <row spans="1:3" r="46">
      <c t="s" r="A46" s="4">
        <v>698</v>
      </c>
    </row>
    <row spans="1:3" r="47">
      <c t="s" r="A47" s="3">
        <v>691</v>
      </c>
    </row>
    <row spans="1:3" r="48">
      <c t="s" r="A48" s="4">
        <v>478</v>
      </c>
      <c t="n" r="B48" s="5">
        <v>97225</v>
      </c>
      <c t="n" r="C48" s="5">
        <v>114369</v>
      </c>
    </row>
    <row spans="1:3" r="49">
      <c t="s" r="A49" s="4">
        <v>699</v>
      </c>
    </row>
    <row spans="1:3" r="50">
      <c t="s" r="A50" s="3">
        <v>691</v>
      </c>
    </row>
    <row spans="1:3" r="51">
      <c t="s" r="A51" s="4">
        <v>478</v>
      </c>
      <c t="n" r="B51" s="5">
        <v>184</v>
      </c>
      <c t="n" r="C51" s="5">
        <v>39</v>
      </c>
    </row>
    <row spans="1:3" r="52">
      <c t="s" r="A52" s="4">
        <v>700</v>
      </c>
    </row>
    <row spans="1:3" r="53">
      <c t="s" r="A53" s="3">
        <v>691</v>
      </c>
    </row>
    <row spans="1:3" r="54">
      <c t="s" r="A54" s="4">
        <v>478</v>
      </c>
      <c t="n" r="B54" s="5">
        <v>4461916</v>
      </c>
      <c t="n" r="C54" s="5">
        <v>3921795</v>
      </c>
    </row>
    <row spans="1:3" r="55">
      <c t="s" r="A55" s="4">
        <v>587</v>
      </c>
    </row>
    <row spans="1:3" r="56">
      <c t="s" r="A56" s="3">
        <v>691</v>
      </c>
    </row>
    <row spans="1:3" r="57">
      <c t="s" r="A57" s="4">
        <v>478</v>
      </c>
      <c t="n" r="B57" s="5">
        <v>35176</v>
      </c>
      <c t="n" r="C57" s="5">
        <v>20586</v>
      </c>
    </row>
    <row spans="1:3" r="58">
      <c t="s" r="A58" s="4">
        <v>701</v>
      </c>
    </row>
    <row spans="1:3" r="59">
      <c t="s" r="A59" s="3">
        <v>691</v>
      </c>
    </row>
    <row spans="1:3" r="60">
      <c t="s" r="A60" s="4">
        <v>478</v>
      </c>
      <c t="n" r="B60" s="5">
        <v>35176</v>
      </c>
      <c t="n" r="C60" s="5">
        <v>20586</v>
      </c>
    </row>
    <row spans="1:3" r="61">
      <c t="s" r="A61" s="4">
        <v>702</v>
      </c>
    </row>
    <row spans="1:3" r="62">
      <c t="s" r="A62" s="3">
        <v>691</v>
      </c>
    </row>
    <row spans="1:3" r="63">
      <c t="s" r="A63" s="4">
        <v>478</v>
      </c>
      <c t="n" r="B63" s="5">
        <v>0</v>
      </c>
      <c t="n" r="C63" s="5">
        <v>0</v>
      </c>
    </row>
    <row spans="1:3" r="64">
      <c t="s" r="A64" s="4">
        <v>703</v>
      </c>
    </row>
    <row spans="1:3" r="65">
      <c t="s" r="A65" s="3">
        <v>691</v>
      </c>
    </row>
    <row spans="1:3" r="66">
      <c t="s" r="A66" s="4">
        <v>478</v>
      </c>
      <c t="n" r="B66" s="5">
        <v>0</v>
      </c>
      <c t="n" r="C66" s="5">
        <v>0</v>
      </c>
    </row>
    <row spans="1:3" r="67">
      <c t="s" r="A67" s="4">
        <v>704</v>
      </c>
    </row>
    <row spans="1:3" r="68">
      <c t="s" r="A68" s="3">
        <v>691</v>
      </c>
    </row>
    <row spans="1:3" r="69">
      <c t="s" r="A69" s="4">
        <v>478</v>
      </c>
      <c t="n" r="B69" s="5">
        <v>0</v>
      </c>
      <c t="n" r="C69" s="5">
        <v>0</v>
      </c>
    </row>
    <row spans="1:3" r="70">
      <c t="s" r="A70" s="4">
        <v>588</v>
      </c>
    </row>
    <row spans="1:3" r="71">
      <c t="s" r="A71" s="3">
        <v>691</v>
      </c>
    </row>
    <row spans="1:3" r="72">
      <c t="s" r="A72" s="4">
        <v>478</v>
      </c>
      <c t="n" r="B72" s="5">
        <v>1082276</v>
      </c>
      <c t="n" r="C72" s="5">
        <v>1050177</v>
      </c>
    </row>
    <row spans="1:3" r="73">
      <c t="s" r="A73" s="4">
        <v>705</v>
      </c>
    </row>
    <row spans="1:3" r="74">
      <c t="s" r="A74" s="3">
        <v>691</v>
      </c>
    </row>
    <row spans="1:3" r="75">
      <c t="s" r="A75" s="4">
        <v>478</v>
      </c>
      <c t="n" r="B75" s="5">
        <v>1040379</v>
      </c>
      <c t="n" r="C75" s="5">
        <v>1015195</v>
      </c>
    </row>
    <row spans="1:3" r="76">
      <c t="s" r="A76" s="4">
        <v>706</v>
      </c>
    </row>
    <row spans="1:3" r="77">
      <c t="s" r="A77" s="3">
        <v>691</v>
      </c>
    </row>
    <row spans="1:3" r="78">
      <c t="s" r="A78" s="4">
        <v>478</v>
      </c>
      <c t="n" r="B78" s="5">
        <v>25952</v>
      </c>
      <c t="n" r="C78" s="5">
        <v>20177</v>
      </c>
    </row>
    <row spans="1:3" r="79">
      <c t="s" r="A79" s="4">
        <v>707</v>
      </c>
    </row>
    <row spans="1:3" r="80">
      <c t="s" r="A80" s="3">
        <v>691</v>
      </c>
    </row>
    <row spans="1:3" r="81">
      <c t="s" r="A81" s="4">
        <v>478</v>
      </c>
      <c t="n" r="B81" s="5">
        <v>15945</v>
      </c>
      <c t="n" r="C81" s="5">
        <v>14805</v>
      </c>
    </row>
    <row spans="1:3" r="82">
      <c t="s" r="A82" s="4">
        <v>708</v>
      </c>
    </row>
    <row spans="1:3" r="83">
      <c t="s" r="A83" s="3">
        <v>691</v>
      </c>
    </row>
    <row spans="1:3" r="84">
      <c t="s" r="A84" s="4">
        <v>478</v>
      </c>
      <c t="n" r="B84" s="5">
        <v>0</v>
      </c>
      <c t="n" r="C84" s="5">
        <v>0</v>
      </c>
    </row>
    <row spans="1:3" r="85">
      <c t="s" r="A85" s="4">
        <v>589</v>
      </c>
    </row>
    <row spans="1:3" r="86">
      <c t="s" r="A86" s="3">
        <v>691</v>
      </c>
    </row>
    <row spans="1:3" r="87">
      <c t="s" r="A87" s="4">
        <v>478</v>
      </c>
      <c t="n" r="B87" s="5">
        <v>957843</v>
      </c>
      <c t="n" r="C87" s="5">
        <v>792446</v>
      </c>
    </row>
    <row spans="1:3" r="88">
      <c t="s" r="A88" s="4">
        <v>709</v>
      </c>
    </row>
    <row spans="1:3" r="89">
      <c t="s" r="A89" s="3">
        <v>691</v>
      </c>
    </row>
    <row spans="1:3" r="90">
      <c t="s" r="A90" s="4">
        <v>478</v>
      </c>
      <c t="n" r="B90" s="5">
        <v>950696</v>
      </c>
      <c t="n" r="C90" s="5">
        <v>784586</v>
      </c>
    </row>
    <row spans="1:3" r="91">
      <c t="s" r="A91" s="4">
        <v>710</v>
      </c>
    </row>
    <row spans="1:3" r="92">
      <c t="s" r="A92" s="3">
        <v>691</v>
      </c>
    </row>
    <row spans="1:3" r="93">
      <c t="s" r="A93" s="4">
        <v>478</v>
      </c>
      <c t="n" r="B93" s="5">
        <v>112</v>
      </c>
      <c t="n" r="C93" s="5">
        <v>114</v>
      </c>
    </row>
    <row spans="1:3" r="94">
      <c t="s" r="A94" s="4">
        <v>711</v>
      </c>
    </row>
    <row spans="1:3" r="95">
      <c t="s" r="A95" s="3">
        <v>691</v>
      </c>
    </row>
    <row spans="1:3" r="96">
      <c t="s" r="A96" s="4">
        <v>478</v>
      </c>
      <c t="n" r="B96" s="5">
        <v>7035</v>
      </c>
      <c t="n" r="C96" s="5">
        <v>7746</v>
      </c>
    </row>
    <row spans="1:3" r="97">
      <c t="s" r="A97" s="4">
        <v>712</v>
      </c>
    </row>
    <row spans="1:3" r="98">
      <c t="s" r="A98" s="3">
        <v>691</v>
      </c>
    </row>
    <row spans="1:3" r="99">
      <c t="s" r="A99" s="4">
        <v>478</v>
      </c>
      <c t="n" r="B99" s="5">
        <v>0</v>
      </c>
      <c t="n" r="C99" s="5">
        <v>0</v>
      </c>
    </row>
    <row spans="1:3" r="100">
      <c t="s" r="A100" s="4">
        <v>590</v>
      </c>
    </row>
    <row spans="1:3" r="101">
      <c t="s" r="A101" s="3">
        <v>691</v>
      </c>
    </row>
    <row spans="1:3" r="102">
      <c t="s" r="A102" s="4">
        <v>478</v>
      </c>
      <c t="n" r="B102" s="5">
        <v>602543</v>
      </c>
      <c t="n" r="C102" s="5">
        <v>562758</v>
      </c>
    </row>
    <row spans="1:3" r="103">
      <c t="s" r="A103" s="4">
        <v>713</v>
      </c>
    </row>
    <row spans="1:3" r="104">
      <c t="s" r="A104" s="3">
        <v>691</v>
      </c>
    </row>
    <row spans="1:3" r="105">
      <c t="s" r="A105" s="4">
        <v>478</v>
      </c>
      <c t="n" r="B105" s="5">
        <v>591515</v>
      </c>
      <c t="n" r="C105" s="5">
        <v>553901</v>
      </c>
    </row>
    <row spans="1:3" r="106">
      <c t="s" r="A106" s="4">
        <v>714</v>
      </c>
    </row>
    <row spans="1:3" r="107">
      <c t="s" r="A107" s="3">
        <v>691</v>
      </c>
    </row>
    <row spans="1:3" r="108">
      <c t="s" r="A108" s="4">
        <v>478</v>
      </c>
      <c t="n" r="B108" s="5">
        <v>6227</v>
      </c>
      <c t="n" r="C108" s="5">
        <v>0</v>
      </c>
    </row>
    <row spans="1:3" r="109">
      <c t="s" r="A109" s="4">
        <v>715</v>
      </c>
    </row>
    <row spans="1:3" r="110">
      <c t="s" r="A110" s="3">
        <v>691</v>
      </c>
    </row>
    <row spans="1:3" r="111">
      <c t="s" r="A111" s="4">
        <v>478</v>
      </c>
      <c t="n" r="B111" s="5">
        <v>4801</v>
      </c>
      <c t="n" r="C111" s="5">
        <v>8857</v>
      </c>
    </row>
    <row spans="1:3" r="112">
      <c t="s" r="A112" s="4">
        <v>716</v>
      </c>
    </row>
    <row spans="1:3" r="113">
      <c t="s" r="A113" s="3">
        <v>691</v>
      </c>
    </row>
    <row spans="1:3" r="114">
      <c t="s" r="A114" s="4">
        <v>478</v>
      </c>
      <c t="n" r="B114" s="5">
        <v>0</v>
      </c>
      <c t="n" r="C114" s="5">
        <v>0</v>
      </c>
    </row>
    <row spans="1:3" r="115">
      <c t="s" r="A115" s="4">
        <v>591</v>
      </c>
    </row>
    <row spans="1:3" r="116">
      <c t="s" r="A116" s="3">
        <v>691</v>
      </c>
    </row>
    <row spans="1:3" r="117">
      <c t="s" r="A117" s="4">
        <v>478</v>
      </c>
      <c t="n" r="B117" s="5">
        <v>309937</v>
      </c>
      <c t="n" r="C117" s="5">
        <v>291743</v>
      </c>
    </row>
    <row spans="1:3" r="118">
      <c t="s" r="A118" s="4">
        <v>717</v>
      </c>
    </row>
    <row spans="1:3" r="119">
      <c t="s" r="A119" s="3">
        <v>691</v>
      </c>
    </row>
    <row spans="1:3" r="120">
      <c t="s" r="A120" s="4">
        <v>478</v>
      </c>
      <c t="n" r="B120" s="5">
        <v>307217</v>
      </c>
      <c t="n" r="C120" s="5">
        <v>288409</v>
      </c>
    </row>
    <row spans="1:3" r="121">
      <c t="s" r="A121" s="4">
        <v>718</v>
      </c>
    </row>
    <row spans="1:3" r="122">
      <c t="s" r="A122" s="3">
        <v>691</v>
      </c>
    </row>
    <row spans="1:3" r="123">
      <c t="s" r="A123" s="4">
        <v>478</v>
      </c>
      <c t="n" r="B123" s="5">
        <v>782</v>
      </c>
      <c t="n" r="C123" s="5">
        <v>1147</v>
      </c>
    </row>
    <row spans="1:3" r="124">
      <c t="s" r="A124" s="4">
        <v>719</v>
      </c>
    </row>
    <row spans="1:3" r="125">
      <c t="s" r="A125" s="3">
        <v>691</v>
      </c>
    </row>
    <row spans="1:3" r="126">
      <c t="s" r="A126" s="4">
        <v>478</v>
      </c>
      <c t="n" r="B126" s="5">
        <v>1938</v>
      </c>
      <c t="n" r="C126" s="5">
        <v>2187</v>
      </c>
    </row>
    <row spans="1:3" r="127">
      <c t="s" r="A127" s="4">
        <v>720</v>
      </c>
    </row>
    <row spans="1:3" r="128">
      <c t="s" r="A128" s="3">
        <v>691</v>
      </c>
    </row>
    <row spans="1:3" r="129">
      <c t="s" r="A129" s="4">
        <v>478</v>
      </c>
      <c t="n" r="B129" s="5">
        <v>0</v>
      </c>
      <c t="n" r="C129" s="5">
        <v>0</v>
      </c>
    </row>
    <row spans="1:3" r="130">
      <c t="s" r="A130" s="4">
        <v>592</v>
      </c>
    </row>
    <row spans="1:3" r="131">
      <c t="s" r="A131" s="3">
        <v>691</v>
      </c>
    </row>
    <row spans="1:3" r="132">
      <c t="s" r="A132" s="4">
        <v>478</v>
      </c>
      <c t="n" r="B132" s="5">
        <v>453638</v>
      </c>
      <c t="n" r="C132" s="5">
        <v>369299</v>
      </c>
    </row>
    <row spans="1:3" r="133">
      <c t="s" r="A133" s="4">
        <v>721</v>
      </c>
    </row>
    <row spans="1:3" r="134">
      <c t="s" r="A134" s="3">
        <v>691</v>
      </c>
    </row>
    <row spans="1:3" r="135">
      <c t="s" r="A135" s="4">
        <v>478</v>
      </c>
      <c t="n" r="B135" s="5">
        <v>431731</v>
      </c>
      <c t="n" r="C135" s="5">
        <v>347805</v>
      </c>
    </row>
    <row spans="1:3" r="136">
      <c t="s" r="A136" s="4">
        <v>722</v>
      </c>
    </row>
    <row spans="1:3" r="137">
      <c t="s" r="A137" s="3">
        <v>691</v>
      </c>
    </row>
    <row spans="1:3" r="138">
      <c t="s" r="A138" s="4">
        <v>478</v>
      </c>
      <c t="n" r="B138" s="5">
        <v>10635</v>
      </c>
      <c t="n" r="C138" s="5">
        <v>9181</v>
      </c>
    </row>
    <row spans="1:3" r="139">
      <c t="s" r="A139" s="4">
        <v>723</v>
      </c>
    </row>
    <row spans="1:3" r="140">
      <c t="s" r="A140" s="3">
        <v>691</v>
      </c>
    </row>
    <row spans="1:3" r="141">
      <c t="s" r="A141" s="4">
        <v>478</v>
      </c>
      <c t="n" r="B141" s="5">
        <v>11272</v>
      </c>
      <c t="n" r="C141" s="5">
        <v>12313</v>
      </c>
    </row>
    <row spans="1:3" r="142">
      <c t="s" r="A142" s="4">
        <v>724</v>
      </c>
    </row>
    <row spans="1:3" r="143">
      <c t="s" r="A143" s="3">
        <v>691</v>
      </c>
    </row>
    <row spans="1:3" r="144">
      <c t="s" r="A144" s="4">
        <v>478</v>
      </c>
      <c t="n" r="B144" s="5">
        <v>0</v>
      </c>
      <c t="n" r="C144" s="5">
        <v>0</v>
      </c>
    </row>
    <row spans="1:3" r="145">
      <c t="s" r="A145" s="4">
        <v>593</v>
      </c>
    </row>
    <row spans="1:3" r="146">
      <c t="s" r="A146" s="3">
        <v>691</v>
      </c>
    </row>
    <row spans="1:3" r="147">
      <c t="s" r="A147" s="4">
        <v>478</v>
      </c>
      <c t="n" r="B147" s="5">
        <v>897766</v>
      </c>
      <c t="n" r="C147" s="5">
        <v>740701</v>
      </c>
    </row>
    <row spans="1:3" r="148">
      <c t="s" r="A148" s="4">
        <v>725</v>
      </c>
    </row>
    <row spans="1:3" r="149">
      <c t="s" r="A149" s="3">
        <v>691</v>
      </c>
    </row>
    <row spans="1:3" r="150">
      <c t="s" r="A150" s="4">
        <v>478</v>
      </c>
      <c t="n" r="B150" s="5">
        <v>847861</v>
      </c>
      <c t="n" r="C150" s="5">
        <v>699644</v>
      </c>
    </row>
    <row spans="1:3" r="151">
      <c t="s" r="A151" s="4">
        <v>726</v>
      </c>
    </row>
    <row spans="1:3" r="152">
      <c t="s" r="A152" s="3">
        <v>691</v>
      </c>
    </row>
    <row spans="1:3" r="153">
      <c t="s" r="A153" s="4">
        <v>478</v>
      </c>
      <c t="n" r="B153" s="5">
        <v>32996</v>
      </c>
      <c t="n" r="C153" s="5">
        <v>28044</v>
      </c>
    </row>
    <row spans="1:3" r="154">
      <c t="s" r="A154" s="4">
        <v>727</v>
      </c>
    </row>
    <row spans="1:3" r="155">
      <c t="s" r="A155" s="3">
        <v>691</v>
      </c>
    </row>
    <row spans="1:3" r="156">
      <c t="s" r="A156" s="4">
        <v>478</v>
      </c>
      <c t="n" r="B156" s="5">
        <v>16909</v>
      </c>
      <c t="n" r="C156" s="5">
        <v>13013</v>
      </c>
    </row>
    <row spans="1:3" r="157">
      <c t="s" r="A157" s="4">
        <v>728</v>
      </c>
    </row>
    <row spans="1:3" r="158">
      <c t="s" r="A158" s="3">
        <v>691</v>
      </c>
    </row>
    <row spans="1:3" r="159">
      <c t="s" r="A159" s="4">
        <v>478</v>
      </c>
      <c t="n" r="B159" s="5">
        <v>0</v>
      </c>
      <c t="n" r="C159" s="5">
        <v>0</v>
      </c>
    </row>
    <row spans="1:3" r="160">
      <c t="s" r="A160" s="4">
        <v>594</v>
      </c>
    </row>
    <row spans="1:3" r="161">
      <c t="s" r="A161" s="3">
        <v>691</v>
      </c>
    </row>
    <row spans="1:3" r="162">
      <c t="s" r="A162" s="4">
        <v>478</v>
      </c>
      <c t="n" r="B162" s="5">
        <v>122736</v>
      </c>
      <c t="n" r="C162" s="5">
        <v>94085</v>
      </c>
    </row>
    <row spans="1:3" r="163">
      <c t="s" r="A163" s="4">
        <v>729</v>
      </c>
    </row>
    <row spans="1:3" r="164">
      <c t="s" r="A164" s="3">
        <v>691</v>
      </c>
    </row>
    <row spans="1:3" r="165">
      <c t="s" r="A165" s="4">
        <v>478</v>
      </c>
      <c t="n" r="B165" s="5">
        <v>121339</v>
      </c>
      <c t="n" r="C165" s="5">
        <v>92564</v>
      </c>
    </row>
    <row spans="1:3" r="166">
      <c t="s" r="A166" s="4">
        <v>730</v>
      </c>
    </row>
    <row spans="1:3" r="167">
      <c t="s" r="A167" s="3">
        <v>691</v>
      </c>
    </row>
    <row spans="1:3" r="168">
      <c t="s" r="A168" s="4">
        <v>478</v>
      </c>
      <c t="n" r="B168" s="5">
        <v>0</v>
      </c>
      <c t="n" r="C168" s="5">
        <v>0</v>
      </c>
    </row>
    <row spans="1:3" r="169">
      <c t="s" r="A169" s="4">
        <v>731</v>
      </c>
    </row>
    <row spans="1:3" r="170">
      <c t="s" r="A170" s="3">
        <v>691</v>
      </c>
    </row>
    <row spans="1:3" r="171">
      <c t="s" r="A171" s="4">
        <v>478</v>
      </c>
      <c t="n" r="B171" s="5">
        <v>1397</v>
      </c>
      <c t="n" r="C171" s="5">
        <v>1521</v>
      </c>
    </row>
    <row spans="1:3" r="172">
      <c t="s" r="A172" s="4">
        <v>732</v>
      </c>
    </row>
    <row spans="1:3" r="173">
      <c t="s" r="A173" s="3">
        <v>691</v>
      </c>
    </row>
    <row spans="1:3" r="174">
      <c t="s" r="A174" s="4">
        <v>478</v>
      </c>
      <c t="n" r="B174" s="5">
        <v>0</v>
      </c>
      <c t="n" r="C174" s="5">
        <v>0</v>
      </c>
    </row>
    <row spans="1:3" r="175">
      <c t="s" r="A175" s="4">
        <v>595</v>
      </c>
    </row>
    <row spans="1:3" r="176">
      <c t="s" r="A176" s="3">
        <v>691</v>
      </c>
    </row>
    <row spans="1:3" r="177">
      <c t="s" r="A177" s="4">
        <v>478</v>
      </c>
      <c t="n" r="B177" s="5">
        <v>893226</v>
      </c>
      <c t="n" r="C177" s="5">
        <v>825236</v>
      </c>
    </row>
    <row spans="1:3" r="178">
      <c t="s" r="A178" s="4">
        <v>733</v>
      </c>
    </row>
    <row spans="1:3" r="179">
      <c t="s" r="A179" s="3">
        <v>691</v>
      </c>
    </row>
    <row spans="1:3" r="180">
      <c t="s" r="A180" s="4">
        <v>478</v>
      </c>
      <c t="n" r="B180" s="5">
        <v>832549</v>
      </c>
      <c t="n" r="C180" s="5">
        <v>765280</v>
      </c>
    </row>
    <row spans="1:3" r="181">
      <c t="s" r="A181" s="4">
        <v>734</v>
      </c>
    </row>
    <row spans="1:3" r="182">
      <c t="s" r="A182" s="3">
        <v>691</v>
      </c>
    </row>
    <row spans="1:3" r="183">
      <c t="s" r="A183" s="4">
        <v>478</v>
      </c>
      <c t="n" r="B183" s="5">
        <v>30129</v>
      </c>
      <c t="n" r="C183" s="5">
        <v>18792</v>
      </c>
    </row>
    <row spans="1:3" r="184">
      <c t="s" r="A184" s="4">
        <v>735</v>
      </c>
    </row>
    <row spans="1:3" r="185">
      <c t="s" r="A185" s="3">
        <v>691</v>
      </c>
    </row>
    <row spans="1:3" r="186">
      <c t="s" r="A186" s="4">
        <v>478</v>
      </c>
      <c t="n" r="B186" s="5">
        <v>30373</v>
      </c>
      <c t="n" r="C186" s="5">
        <v>41138</v>
      </c>
    </row>
    <row spans="1:3" r="187">
      <c t="s" r="A187" s="4">
        <v>736</v>
      </c>
    </row>
    <row spans="1:3" r="188">
      <c t="s" r="A188" s="3">
        <v>691</v>
      </c>
    </row>
    <row spans="1:3" r="189">
      <c t="s" r="A189" s="4">
        <v>478</v>
      </c>
      <c t="n" r="B189" s="5">
        <v>175</v>
      </c>
      <c t="n" r="C189" s="5">
        <v>26</v>
      </c>
    </row>
    <row spans="1:3" r="190">
      <c t="s" r="A190" s="4">
        <v>596</v>
      </c>
    </row>
    <row spans="1:3" r="191">
      <c t="s" r="A191" s="3">
        <v>691</v>
      </c>
    </row>
    <row spans="1:3" r="192">
      <c t="s" r="A192" s="4">
        <v>478</v>
      </c>
      <c t="n" r="B192" s="5">
        <v>116459</v>
      </c>
      <c t="n" r="C192" s="5">
        <v>134762</v>
      </c>
    </row>
    <row spans="1:3" r="193">
      <c t="s" r="A193" s="4">
        <v>737</v>
      </c>
    </row>
    <row spans="1:3" r="194">
      <c t="s" r="A194" s="3">
        <v>691</v>
      </c>
    </row>
    <row spans="1:3" r="195">
      <c t="s" r="A195" s="4">
        <v>478</v>
      </c>
      <c t="n" r="B195" s="5">
        <v>100163</v>
      </c>
      <c t="n" r="C195" s="5">
        <v>103844</v>
      </c>
    </row>
    <row spans="1:3" r="196">
      <c t="s" r="A196" s="4">
        <v>738</v>
      </c>
    </row>
    <row spans="1:3" r="197">
      <c t="s" r="A197" s="3">
        <v>691</v>
      </c>
    </row>
    <row spans="1:3" r="198">
      <c t="s" r="A198" s="4">
        <v>478</v>
      </c>
      <c t="n" r="B198" s="5">
        <v>9429</v>
      </c>
      <c t="n" r="C198" s="5">
        <v>18599</v>
      </c>
    </row>
    <row spans="1:3" r="199">
      <c t="s" r="A199" s="4">
        <v>739</v>
      </c>
    </row>
    <row spans="1:3" r="200">
      <c t="s" r="A200" s="3">
        <v>691</v>
      </c>
    </row>
    <row spans="1:3" r="201">
      <c t="s" r="A201" s="4">
        <v>478</v>
      </c>
      <c t="n" r="B201" s="5">
        <v>6867</v>
      </c>
      <c t="n" r="C201" s="5">
        <v>12319</v>
      </c>
    </row>
    <row spans="1:3" r="202">
      <c t="s" r="A202" s="4">
        <v>740</v>
      </c>
    </row>
    <row spans="1:3" r="203">
      <c t="s" r="A203" s="3">
        <v>691</v>
      </c>
    </row>
    <row spans="1:3" r="204">
      <c t="s" r="A204" s="4">
        <v>478</v>
      </c>
      <c t="n" r="B204" s="5">
        <v>0</v>
      </c>
      <c t="n" r="C204" s="5">
        <v>0</v>
      </c>
    </row>
    <row spans="1:3" r="205">
      <c t="s" r="A205" s="4">
        <v>597</v>
      </c>
    </row>
    <row spans="1:3" r="206">
      <c t="s" r="A206" s="3">
        <v>691</v>
      </c>
    </row>
    <row spans="1:3" r="207">
      <c t="s" r="A207" s="4">
        <v>478</v>
      </c>
      <c t="n" r="B207" s="5">
        <v>44979</v>
      </c>
      <c t="n" r="C207" s="5">
        <v>37777</v>
      </c>
    </row>
    <row spans="1:3" r="208">
      <c t="s" r="A208" s="4">
        <v>741</v>
      </c>
    </row>
    <row spans="1:3" r="209">
      <c t="s" r="A209" s="3">
        <v>691</v>
      </c>
    </row>
    <row spans="1:3" r="210">
      <c t="s" r="A210" s="4">
        <v>478</v>
      </c>
      <c t="n" r="B210" s="5">
        <v>44277</v>
      </c>
      <c t="n" r="C210" s="5">
        <v>37256</v>
      </c>
    </row>
    <row spans="1:3" r="211">
      <c t="s" r="A211" s="4">
        <v>742</v>
      </c>
    </row>
    <row spans="1:3" r="212">
      <c t="s" r="A212" s="3">
        <v>691</v>
      </c>
    </row>
    <row spans="1:3" r="213">
      <c t="s" r="A213" s="4">
        <v>478</v>
      </c>
      <c t="n" r="B213" s="5">
        <v>5</v>
      </c>
      <c t="n" r="C213" s="5">
        <v>38</v>
      </c>
    </row>
    <row spans="1:3" r="214">
      <c t="s" r="A214" s="4">
        <v>743</v>
      </c>
    </row>
    <row spans="1:3" r="215">
      <c t="s" r="A215" s="3">
        <v>691</v>
      </c>
    </row>
    <row spans="1:3" r="216">
      <c t="s" r="A216" s="4">
        <v>478</v>
      </c>
      <c t="n" r="B216" s="5">
        <v>688</v>
      </c>
      <c t="n" r="C216" s="5">
        <v>470</v>
      </c>
    </row>
    <row spans="1:3" r="217">
      <c t="s" r="A217" s="4">
        <v>744</v>
      </c>
    </row>
    <row spans="1:3" r="218">
      <c t="s" r="A218" s="3">
        <v>691</v>
      </c>
    </row>
    <row spans="1:3" r="219">
      <c t="s" r="A219" s="4">
        <v>478</v>
      </c>
      <c t="n" r="B219" s="5">
        <v>9</v>
      </c>
      <c t="n" r="C219" s="5">
        <v>13</v>
      </c>
    </row>
    <row spans="1:3" r="220">
      <c t="s" r="A220" s="4">
        <v>513</v>
      </c>
    </row>
    <row spans="1:3" r="221">
      <c t="s" r="A221" s="3">
        <v>691</v>
      </c>
    </row>
    <row spans="1:3" r="222">
      <c t="s" r="A222" s="4">
        <v>478</v>
      </c>
      <c t="n" r="B222" s="5">
        <v>459412</v>
      </c>
      <c t="n" r="C222" s="5">
        <v>648512</v>
      </c>
    </row>
    <row spans="1:3" r="223">
      <c t="s" r="A223" s="4">
        <v>745</v>
      </c>
    </row>
    <row spans="1:3" r="224">
      <c t="s" r="A224" s="3">
        <v>691</v>
      </c>
    </row>
    <row spans="1:3" r="225">
      <c t="s" r="A225" s="4">
        <v>478</v>
      </c>
      <c t="n" r="B225" s="5">
        <v>352713</v>
      </c>
      <c t="n" r="C225" s="5">
        <v>512615</v>
      </c>
    </row>
    <row spans="1:3" r="226">
      <c t="s" r="A226" s="4">
        <v>746</v>
      </c>
    </row>
    <row spans="1:3" r="227">
      <c t="s" r="A227" s="3">
        <v>691</v>
      </c>
    </row>
    <row spans="1:3" r="228">
      <c t="s" r="A228" s="4">
        <v>478</v>
      </c>
      <c t="n" r="B228" s="5">
        <v>25388</v>
      </c>
      <c t="n" r="C228" s="5">
        <v>26243</v>
      </c>
    </row>
    <row spans="1:3" r="229">
      <c t="s" r="A229" s="4">
        <v>747</v>
      </c>
    </row>
    <row spans="1:3" r="230">
      <c t="s" r="A230" s="3">
        <v>691</v>
      </c>
    </row>
    <row spans="1:3" r="231">
      <c t="s" r="A231" s="4">
        <v>478</v>
      </c>
      <c t="n" r="B231" s="5">
        <v>79774</v>
      </c>
      <c t="n" r="C231" s="5">
        <v>107506</v>
      </c>
    </row>
    <row spans="1:3" r="232">
      <c t="s" r="A232" s="4">
        <v>748</v>
      </c>
    </row>
    <row spans="1:3" r="233">
      <c t="s" r="A233" s="3">
        <v>691</v>
      </c>
    </row>
    <row spans="1:3" r="234">
      <c t="s" r="A234" s="4">
        <v>478</v>
      </c>
      <c t="n" r="B234" s="5">
        <v>1537</v>
      </c>
      <c t="n" r="C234" s="5">
        <v>2148</v>
      </c>
    </row>
    <row spans="1:3" r="235">
      <c t="s" r="A235" s="4">
        <v>749</v>
      </c>
    </row>
    <row spans="1:3" r="236">
      <c t="s" r="A236" s="3">
        <v>691</v>
      </c>
    </row>
    <row spans="1:3" r="237">
      <c t="s" r="A237" s="4">
        <v>478</v>
      </c>
      <c t="n" r="B237" s="5">
        <v>365366</v>
      </c>
      <c t="n" r="C237" s="5">
        <v>518055</v>
      </c>
    </row>
    <row spans="1:3" r="238">
      <c t="s" r="A238" s="4">
        <v>601</v>
      </c>
    </row>
    <row spans="1:3" r="239">
      <c t="s" r="A239" s="3">
        <v>691</v>
      </c>
    </row>
    <row spans="1:3" r="240">
      <c t="s" r="A240" s="4">
        <v>478</v>
      </c>
      <c t="n" r="B240" s="5">
        <v>715</v>
      </c>
      <c t="n" r="C240" s="5">
        <v>829</v>
      </c>
    </row>
    <row spans="1:3" r="241">
      <c t="s" r="A241" s="4">
        <v>750</v>
      </c>
    </row>
    <row spans="1:3" r="242">
      <c t="s" r="A242" s="3">
        <v>691</v>
      </c>
    </row>
    <row spans="1:3" r="243">
      <c t="s" r="A243" s="4">
        <v>478</v>
      </c>
      <c t="n" r="B243" s="5">
        <v>432</v>
      </c>
      <c t="n" r="C243" s="5">
        <v>539</v>
      </c>
    </row>
    <row spans="1:3" r="244">
      <c t="s" r="A244" s="4">
        <v>751</v>
      </c>
    </row>
    <row spans="1:3" r="245">
      <c t="s" r="A245" s="3">
        <v>691</v>
      </c>
    </row>
    <row spans="1:3" r="246">
      <c t="s" r="A246" s="4">
        <v>478</v>
      </c>
      <c t="n" r="B246" s="5">
        <v>283</v>
      </c>
      <c t="n" r="C246" s="5">
        <v>290</v>
      </c>
    </row>
    <row spans="1:3" r="247">
      <c t="s" r="A247" s="4">
        <v>752</v>
      </c>
    </row>
    <row spans="1:3" r="248">
      <c t="s" r="A248" s="3">
        <v>691</v>
      </c>
    </row>
    <row spans="1:3" r="249">
      <c t="s" r="A249" s="4">
        <v>478</v>
      </c>
      <c t="n" r="B249" s="5">
        <v>0</v>
      </c>
      <c t="n" r="C249" s="5">
        <v>0</v>
      </c>
    </row>
    <row spans="1:3" r="250">
      <c t="s" r="A250" s="4">
        <v>753</v>
      </c>
    </row>
    <row spans="1:3" r="251">
      <c t="s" r="A251" s="3">
        <v>691</v>
      </c>
    </row>
    <row spans="1:3" r="252">
      <c t="s" r="A252" s="4">
        <v>478</v>
      </c>
      <c t="n" r="B252" s="5">
        <v>0</v>
      </c>
      <c t="n" r="C252" s="5">
        <v>0</v>
      </c>
    </row>
    <row spans="1:3" r="253">
      <c t="s" r="A253" s="4">
        <v>602</v>
      </c>
    </row>
    <row spans="1:3" r="254">
      <c t="s" r="A254" s="3">
        <v>691</v>
      </c>
    </row>
    <row spans="1:3" r="255">
      <c t="s" r="A255" s="4">
        <v>478</v>
      </c>
      <c t="n" r="B255" s="5">
        <v>146308</v>
      </c>
      <c t="n" r="C255" s="5">
        <v>186485</v>
      </c>
    </row>
    <row spans="1:3" r="256">
      <c t="s" r="A256" s="4">
        <v>754</v>
      </c>
    </row>
    <row spans="1:3" r="257">
      <c t="s" r="A257" s="3">
        <v>691</v>
      </c>
    </row>
    <row spans="1:3" r="258">
      <c t="s" r="A258" s="4">
        <v>478</v>
      </c>
      <c t="n" r="B258" s="5">
        <v>127156</v>
      </c>
      <c t="n" r="C258" s="5">
        <v>157485</v>
      </c>
    </row>
    <row spans="1:3" r="259">
      <c t="s" r="A259" s="4">
        <v>755</v>
      </c>
    </row>
    <row spans="1:3" r="260">
      <c t="s" r="A260" s="3">
        <v>691</v>
      </c>
    </row>
    <row spans="1:3" r="261">
      <c t="s" r="A261" s="4">
        <v>478</v>
      </c>
      <c t="n" r="B261" s="5">
        <v>2435</v>
      </c>
      <c t="n" r="C261" s="5">
        <v>3531</v>
      </c>
    </row>
    <row spans="1:3" r="262">
      <c t="s" r="A262" s="4">
        <v>756</v>
      </c>
    </row>
    <row spans="1:3" r="263">
      <c t="s" r="A263" s="3">
        <v>691</v>
      </c>
    </row>
    <row spans="1:3" r="264">
      <c t="s" r="A264" s="4">
        <v>478</v>
      </c>
      <c t="n" r="B264" s="5">
        <v>16717</v>
      </c>
      <c t="n" r="C264" s="5">
        <v>25469</v>
      </c>
    </row>
    <row spans="1:3" r="265">
      <c t="s" r="A265" s="4">
        <v>757</v>
      </c>
    </row>
    <row spans="1:3" r="266">
      <c t="s" r="A266" s="3">
        <v>691</v>
      </c>
    </row>
    <row spans="1:3" r="267">
      <c t="s" r="A267" s="4">
        <v>478</v>
      </c>
      <c t="n" r="B267" s="5">
        <v>0</v>
      </c>
      <c t="n" r="C267" s="5">
        <v>0</v>
      </c>
    </row>
    <row spans="1:3" r="268">
      <c t="s" r="A268" s="4">
        <v>603</v>
      </c>
    </row>
    <row spans="1:3" r="269">
      <c t="s" r="A269" s="3">
        <v>691</v>
      </c>
    </row>
    <row spans="1:3" r="270">
      <c t="s" r="A270" s="4">
        <v>478</v>
      </c>
      <c t="n" r="B270" s="5">
        <v>55534</v>
      </c>
      <c t="n" r="C270" s="5">
        <v>82366</v>
      </c>
    </row>
    <row spans="1:3" r="271">
      <c t="s" r="A271" s="4">
        <v>758</v>
      </c>
    </row>
    <row spans="1:3" r="272">
      <c t="s" r="A272" s="3">
        <v>691</v>
      </c>
    </row>
    <row spans="1:3" r="273">
      <c t="s" r="A273" s="4">
        <v>478</v>
      </c>
      <c t="n" r="B273" s="5">
        <v>36832</v>
      </c>
      <c t="n" r="C273" s="5">
        <v>69236</v>
      </c>
    </row>
    <row spans="1:3" r="274">
      <c t="s" r="A274" s="4">
        <v>759</v>
      </c>
    </row>
    <row spans="1:3" r="275">
      <c t="s" r="A275" s="3">
        <v>691</v>
      </c>
    </row>
    <row spans="1:3" r="276">
      <c t="s" r="A276" s="4">
        <v>478</v>
      </c>
      <c t="n" r="B276" s="5">
        <v>6087</v>
      </c>
      <c t="n" r="C276" s="5">
        <v>3889</v>
      </c>
    </row>
    <row spans="1:3" r="277">
      <c t="s" r="A277" s="4">
        <v>760</v>
      </c>
    </row>
    <row spans="1:3" r="278">
      <c t="s" r="A278" s="3">
        <v>691</v>
      </c>
    </row>
    <row spans="1:3" r="279">
      <c t="s" r="A279" s="4">
        <v>478</v>
      </c>
      <c t="n" r="B279" s="5">
        <v>12615</v>
      </c>
      <c t="n" r="C279" s="5">
        <v>9241</v>
      </c>
    </row>
    <row spans="1:3" r="280">
      <c t="s" r="A280" s="4">
        <v>761</v>
      </c>
    </row>
    <row spans="1:3" r="281">
      <c t="s" r="A281" s="3">
        <v>691</v>
      </c>
    </row>
    <row spans="1:3" r="282">
      <c t="s" r="A282" s="4">
        <v>478</v>
      </c>
      <c t="n" r="B282" s="5">
        <v>0</v>
      </c>
      <c t="n" r="C282" s="5">
        <v>0</v>
      </c>
    </row>
    <row spans="1:3" r="283">
      <c t="s" r="A283" s="4">
        <v>604</v>
      </c>
    </row>
    <row spans="1:3" r="284">
      <c t="s" r="A284" s="3">
        <v>691</v>
      </c>
    </row>
    <row spans="1:3" r="285">
      <c t="s" r="A285" s="4">
        <v>478</v>
      </c>
      <c t="n" r="B285" s="5">
        <v>30571</v>
      </c>
      <c t="n" r="C285" s="5">
        <v>37115</v>
      </c>
    </row>
    <row spans="1:3" r="286">
      <c t="s" r="A286" s="4">
        <v>762</v>
      </c>
    </row>
    <row spans="1:3" r="287">
      <c t="s" r="A287" s="3">
        <v>691</v>
      </c>
    </row>
    <row spans="1:3" r="288">
      <c t="s" r="A288" s="4">
        <v>478</v>
      </c>
      <c t="n" r="B288" s="5">
        <v>23986</v>
      </c>
      <c t="n" r="C288" s="5">
        <v>27936</v>
      </c>
    </row>
    <row spans="1:3" r="289">
      <c t="s" r="A289" s="4">
        <v>763</v>
      </c>
    </row>
    <row spans="1:3" r="290">
      <c t="s" r="A290" s="3">
        <v>691</v>
      </c>
    </row>
    <row spans="1:3" r="291">
      <c t="s" r="A291" s="4">
        <v>478</v>
      </c>
      <c t="n" r="B291" s="5">
        <v>360</v>
      </c>
      <c t="n" r="C291" s="5">
        <v>369</v>
      </c>
    </row>
    <row spans="1:3" r="292">
      <c t="s" r="A292" s="4">
        <v>764</v>
      </c>
    </row>
    <row spans="1:3" r="293">
      <c t="s" r="A293" s="3">
        <v>691</v>
      </c>
    </row>
    <row spans="1:3" r="294">
      <c t="s" r="A294" s="4">
        <v>478</v>
      </c>
      <c t="n" r="B294" s="5">
        <v>6225</v>
      </c>
      <c t="n" r="C294" s="5">
        <v>8542</v>
      </c>
    </row>
    <row spans="1:3" r="295">
      <c t="s" r="A295" s="4">
        <v>765</v>
      </c>
    </row>
    <row spans="1:3" r="296">
      <c t="s" r="A296" s="3">
        <v>691</v>
      </c>
    </row>
    <row spans="1:3" r="297">
      <c t="s" r="A297" s="4">
        <v>478</v>
      </c>
      <c t="n" r="B297" s="5">
        <v>0</v>
      </c>
      <c t="n" r="C297" s="5">
        <v>268</v>
      </c>
    </row>
    <row spans="1:3" r="298">
      <c t="s" r="A298" s="4">
        <v>605</v>
      </c>
    </row>
    <row spans="1:3" r="299">
      <c t="s" r="A299" s="3">
        <v>691</v>
      </c>
    </row>
    <row spans="1:3" r="300">
      <c t="s" r="A300" s="4">
        <v>478</v>
      </c>
      <c t="n" r="B300" s="5">
        <v>28517</v>
      </c>
      <c t="n" r="C300" s="5">
        <v>35892</v>
      </c>
    </row>
    <row spans="1:3" r="301">
      <c t="s" r="A301" s="4">
        <v>766</v>
      </c>
    </row>
    <row spans="1:3" r="302">
      <c t="s" r="A302" s="3">
        <v>691</v>
      </c>
    </row>
    <row spans="1:3" r="303">
      <c t="s" r="A303" s="4">
        <v>478</v>
      </c>
      <c t="n" r="B303" s="5">
        <v>14467</v>
      </c>
      <c t="n" r="C303" s="5">
        <v>25843</v>
      </c>
    </row>
    <row spans="1:3" r="304">
      <c t="s" r="A304" s="4">
        <v>767</v>
      </c>
    </row>
    <row spans="1:3" r="305">
      <c t="s" r="A305" s="3">
        <v>691</v>
      </c>
    </row>
    <row spans="1:3" r="306">
      <c t="s" r="A306" s="4">
        <v>478</v>
      </c>
      <c t="n" r="B306" s="5">
        <v>11536</v>
      </c>
      <c t="n" r="C306" s="5">
        <v>7001</v>
      </c>
    </row>
    <row spans="1:3" r="307">
      <c t="s" r="A307" s="4">
        <v>768</v>
      </c>
    </row>
    <row spans="1:3" r="308">
      <c t="s" r="A308" s="3">
        <v>691</v>
      </c>
    </row>
    <row spans="1:3" r="309">
      <c t="s" r="A309" s="4">
        <v>478</v>
      </c>
      <c t="n" r="B309" s="5">
        <v>2514</v>
      </c>
      <c t="n" r="C309" s="5">
        <v>3048</v>
      </c>
    </row>
    <row spans="1:3" r="310">
      <c t="s" r="A310" s="4">
        <v>769</v>
      </c>
    </row>
    <row spans="1:3" r="311">
      <c t="s" r="A311" s="3">
        <v>691</v>
      </c>
    </row>
    <row spans="1:3" r="312">
      <c t="s" r="A312" s="4">
        <v>478</v>
      </c>
      <c t="n" r="B312" s="5">
        <v>0</v>
      </c>
      <c t="n" r="C312" s="5">
        <v>0</v>
      </c>
    </row>
    <row spans="1:3" r="313">
      <c t="s" r="A313" s="4">
        <v>606</v>
      </c>
    </row>
    <row spans="1:3" r="314">
      <c t="s" r="A314" s="3">
        <v>691</v>
      </c>
    </row>
    <row spans="1:3" r="315">
      <c t="s" r="A315" s="4">
        <v>478</v>
      </c>
      <c t="n" r="B315" s="5">
        <v>42361</v>
      </c>
      <c t="n" r="C315" s="5">
        <v>81058</v>
      </c>
    </row>
    <row spans="1:3" r="316">
      <c t="s" r="A316" s="4">
        <v>770</v>
      </c>
    </row>
    <row spans="1:3" r="317">
      <c t="s" r="A317" s="3">
        <v>691</v>
      </c>
    </row>
    <row spans="1:3" r="318">
      <c t="s" r="A318" s="4">
        <v>478</v>
      </c>
      <c t="n" r="B318" s="5">
        <v>33914</v>
      </c>
      <c t="n" r="C318" s="5">
        <v>66214</v>
      </c>
    </row>
    <row spans="1:3" r="319">
      <c t="s" r="A319" s="4">
        <v>771</v>
      </c>
    </row>
    <row spans="1:3" r="320">
      <c t="s" r="A320" s="3">
        <v>691</v>
      </c>
    </row>
    <row spans="1:3" r="321">
      <c t="s" r="A321" s="4">
        <v>478</v>
      </c>
      <c t="n" r="B321" s="5">
        <v>1217</v>
      </c>
      <c t="n" r="C321" s="5">
        <v>667</v>
      </c>
    </row>
    <row spans="1:3" r="322">
      <c t="s" r="A322" s="4">
        <v>772</v>
      </c>
    </row>
    <row spans="1:3" r="323">
      <c t="s" r="A323" s="3">
        <v>691</v>
      </c>
    </row>
    <row spans="1:3" r="324">
      <c t="s" r="A324" s="4">
        <v>478</v>
      </c>
      <c t="n" r="B324" s="5">
        <v>6843</v>
      </c>
      <c t="n" r="C324" s="5">
        <v>14177</v>
      </c>
    </row>
    <row spans="1:3" r="325">
      <c t="s" r="A325" s="4">
        <v>773</v>
      </c>
    </row>
    <row spans="1:3" r="326">
      <c t="s" r="A326" s="3">
        <v>691</v>
      </c>
    </row>
    <row spans="1:3" r="327">
      <c t="s" r="A327" s="4">
        <v>478</v>
      </c>
      <c t="n" r="B327" s="5">
        <v>387</v>
      </c>
      <c t="n" r="C327" s="5">
        <v>0</v>
      </c>
    </row>
    <row spans="1:3" r="328">
      <c t="s" r="A328" s="4">
        <v>607</v>
      </c>
    </row>
    <row spans="1:3" r="329">
      <c t="s" r="A329" s="3">
        <v>691</v>
      </c>
    </row>
    <row spans="1:3" r="330">
      <c t="s" r="A330" s="4">
        <v>478</v>
      </c>
      <c t="n" r="B330" s="5">
        <v>61361</v>
      </c>
      <c t="n" r="C330" s="5">
        <v>94310</v>
      </c>
    </row>
    <row spans="1:3" r="331">
      <c t="s" r="A331" s="4">
        <v>774</v>
      </c>
    </row>
    <row spans="1:3" r="332">
      <c t="s" r="A332" s="3">
        <v>691</v>
      </c>
    </row>
    <row spans="1:3" r="333">
      <c t="s" r="A333" s="4">
        <v>478</v>
      </c>
      <c t="n" r="B333" s="5">
        <v>50238</v>
      </c>
      <c t="n" r="C333" s="5">
        <v>76956</v>
      </c>
    </row>
    <row spans="1:3" r="334">
      <c t="s" r="A334" s="4">
        <v>775</v>
      </c>
    </row>
    <row spans="1:3" r="335">
      <c t="s" r="A335" s="3">
        <v>691</v>
      </c>
    </row>
    <row spans="1:3" r="336">
      <c t="s" r="A336" s="4">
        <v>478</v>
      </c>
      <c t="n" r="B336" s="5">
        <v>370</v>
      </c>
      <c t="n" r="C336" s="5">
        <v>2076</v>
      </c>
    </row>
    <row spans="1:3" r="337">
      <c t="s" r="A337" s="4">
        <v>776</v>
      </c>
    </row>
    <row spans="1:3" r="338">
      <c t="s" r="A338" s="3">
        <v>691</v>
      </c>
    </row>
    <row spans="1:3" r="339">
      <c t="s" r="A339" s="4">
        <v>478</v>
      </c>
      <c t="n" r="B339" s="5">
        <v>10753</v>
      </c>
      <c t="n" r="C339" s="5">
        <v>15242</v>
      </c>
    </row>
    <row spans="1:3" r="340">
      <c t="s" r="A340" s="4">
        <v>777</v>
      </c>
    </row>
    <row spans="1:3" r="341">
      <c t="s" r="A341" s="3">
        <v>691</v>
      </c>
    </row>
    <row spans="1:3" r="342">
      <c t="s" r="A342" s="4">
        <v>478</v>
      </c>
      <c t="n" r="B342" s="5">
        <v>0</v>
      </c>
      <c t="n" r="C342" s="5">
        <v>36</v>
      </c>
    </row>
    <row spans="1:3" r="343">
      <c t="s" r="A343" s="4">
        <v>608</v>
      </c>
    </row>
    <row spans="1:3" r="344">
      <c t="s" r="A344" s="3">
        <v>691</v>
      </c>
    </row>
    <row spans="1:3" r="345">
      <c t="s" r="A345" s="4">
        <v>478</v>
      </c>
      <c t="n" r="B345" s="5">
        <v>0</v>
      </c>
      <c t="n" r="C345" s="5">
        <v>0</v>
      </c>
    </row>
    <row spans="1:3" r="346">
      <c t="s" r="A346" s="4">
        <v>778</v>
      </c>
    </row>
    <row spans="1:3" r="347">
      <c t="s" r="A347" s="3">
        <v>691</v>
      </c>
    </row>
    <row spans="1:3" r="348">
      <c t="s" r="A348" s="4">
        <v>478</v>
      </c>
      <c t="n" r="B348" s="5">
        <v>0</v>
      </c>
      <c t="n" r="C348" s="5">
        <v>0</v>
      </c>
    </row>
    <row spans="1:3" r="349">
      <c t="s" r="A349" s="4">
        <v>779</v>
      </c>
    </row>
    <row spans="1:3" r="350">
      <c t="s" r="A350" s="3">
        <v>691</v>
      </c>
    </row>
    <row spans="1:3" r="351">
      <c t="s" r="A351" s="4">
        <v>478</v>
      </c>
      <c t="n" r="B351" s="5">
        <v>0</v>
      </c>
      <c t="n" r="C351" s="5">
        <v>0</v>
      </c>
    </row>
    <row spans="1:3" r="352">
      <c t="s" r="A352" s="4">
        <v>780</v>
      </c>
    </row>
    <row spans="1:3" r="353">
      <c t="s" r="A353" s="3">
        <v>691</v>
      </c>
    </row>
    <row spans="1:3" r="354">
      <c t="s" r="A354" s="4">
        <v>478</v>
      </c>
      <c t="n" r="B354" s="5">
        <v>0</v>
      </c>
      <c t="n" r="C354" s="5">
        <v>0</v>
      </c>
    </row>
    <row spans="1:3" r="355">
      <c t="s" r="A355" s="4">
        <v>781</v>
      </c>
    </row>
    <row spans="1:3" r="356">
      <c t="s" r="A356" s="3">
        <v>691</v>
      </c>
    </row>
    <row spans="1:3" r="357">
      <c t="s" r="A357" s="4">
        <v>478</v>
      </c>
      <c t="n" r="B357" s="5">
        <v>0</v>
      </c>
      <c t="n" r="C357" s="5">
        <v>0</v>
      </c>
    </row>
    <row spans="1:3" r="358">
      <c t="s" r="A358" s="4">
        <v>609</v>
      </c>
    </row>
    <row spans="1:3" r="359">
      <c t="s" r="A359" s="3">
        <v>691</v>
      </c>
    </row>
    <row spans="1:3" r="360">
      <c t="s" r="A360" s="4">
        <v>478</v>
      </c>
      <c t="n" r="B360" s="5">
        <v>50933</v>
      </c>
      <c t="n" r="C360" s="5">
        <v>78385</v>
      </c>
    </row>
    <row spans="1:3" r="361">
      <c t="s" r="A361" s="4">
        <v>782</v>
      </c>
    </row>
    <row spans="1:3" r="362">
      <c t="s" r="A362" s="3">
        <v>691</v>
      </c>
    </row>
    <row spans="1:3" r="363">
      <c t="s" r="A363" s="4">
        <v>478</v>
      </c>
      <c t="n" r="B363" s="5">
        <v>32224</v>
      </c>
      <c t="n" r="C363" s="5">
        <v>48270</v>
      </c>
    </row>
    <row spans="1:3" r="364">
      <c t="s" r="A364" s="4">
        <v>783</v>
      </c>
    </row>
    <row spans="1:3" r="365">
      <c t="s" r="A365" s="3">
        <v>691</v>
      </c>
    </row>
    <row spans="1:3" r="366">
      <c t="s" r="A366" s="4">
        <v>478</v>
      </c>
      <c t="n" r="B366" s="5">
        <v>1232</v>
      </c>
      <c t="n" r="C366" s="5">
        <v>6331</v>
      </c>
    </row>
    <row spans="1:3" r="367">
      <c t="s" r="A367" s="4">
        <v>784</v>
      </c>
    </row>
    <row spans="1:3" r="368">
      <c t="s" r="A368" s="3">
        <v>691</v>
      </c>
    </row>
    <row spans="1:3" r="369">
      <c t="s" r="A369" s="4">
        <v>478</v>
      </c>
      <c t="n" r="B369" s="5">
        <v>17049</v>
      </c>
      <c t="n" r="C369" s="5">
        <v>22721</v>
      </c>
    </row>
    <row spans="1:3" r="370">
      <c t="s" r="A370" s="4">
        <v>785</v>
      </c>
    </row>
    <row spans="1:3" r="371">
      <c t="s" r="A371" s="3">
        <v>691</v>
      </c>
    </row>
    <row spans="1:3" r="372">
      <c t="s" r="A372" s="4">
        <v>478</v>
      </c>
      <c t="n" r="B372" s="5">
        <v>428</v>
      </c>
      <c t="n" r="C372" s="5">
        <v>1063</v>
      </c>
    </row>
    <row spans="1:3" r="373">
      <c t="s" r="A373" s="4">
        <v>610</v>
      </c>
    </row>
    <row spans="1:3" r="374">
      <c t="s" r="A374" s="3">
        <v>691</v>
      </c>
    </row>
    <row spans="1:3" r="375">
      <c t="s" r="A375" s="4">
        <v>478</v>
      </c>
      <c t="n" r="B375" s="5">
        <v>0</v>
      </c>
      <c t="n" r="C375" s="5">
        <v>0</v>
      </c>
    </row>
    <row spans="1:3" r="376">
      <c t="s" r="A376" s="4">
        <v>786</v>
      </c>
    </row>
    <row spans="1:3" r="377">
      <c t="s" r="A377" s="3">
        <v>691</v>
      </c>
    </row>
    <row spans="1:3" r="378">
      <c t="s" r="A378" s="4">
        <v>478</v>
      </c>
      <c t="n" r="B378" s="5">
        <v>0</v>
      </c>
      <c t="n" r="C378" s="5">
        <v>0</v>
      </c>
    </row>
    <row spans="1:3" r="379">
      <c t="s" r="A379" s="4">
        <v>787</v>
      </c>
    </row>
    <row spans="1:3" r="380">
      <c t="s" r="A380" s="3">
        <v>691</v>
      </c>
    </row>
    <row spans="1:3" r="381">
      <c t="s" r="A381" s="4">
        <v>478</v>
      </c>
      <c t="n" r="B381" s="5">
        <v>0</v>
      </c>
      <c t="n" r="C381" s="5">
        <v>0</v>
      </c>
    </row>
    <row spans="1:3" r="382">
      <c t="s" r="A382" s="4">
        <v>788</v>
      </c>
    </row>
    <row spans="1:3" r="383">
      <c t="s" r="A383" s="3">
        <v>691</v>
      </c>
    </row>
    <row spans="1:3" r="384">
      <c t="s" r="A384" s="4">
        <v>478</v>
      </c>
      <c t="n" r="B384" s="5">
        <v>0</v>
      </c>
      <c t="n" r="C384" s="5">
        <v>0</v>
      </c>
    </row>
    <row spans="1:3" r="385">
      <c t="s" r="A385" s="4">
        <v>789</v>
      </c>
    </row>
    <row spans="1:3" r="386">
      <c t="s" r="A386" s="3">
        <v>691</v>
      </c>
    </row>
    <row spans="1:3" r="387">
      <c t="s" r="A387" s="4">
        <v>478</v>
      </c>
      <c t="n" r="B387" s="5">
        <v>0</v>
      </c>
      <c t="n" r="C387" s="5">
        <v>0</v>
      </c>
    </row>
    <row spans="1:3" r="388">
      <c t="s" r="A388" s="4">
        <v>611</v>
      </c>
    </row>
    <row spans="1:3" r="389">
      <c t="s" r="A389" s="3">
        <v>691</v>
      </c>
    </row>
    <row spans="1:3" r="390">
      <c t="s" r="A390" s="4">
        <v>478</v>
      </c>
      <c t="n" r="B390" s="5">
        <v>43112</v>
      </c>
      <c t="n" r="C390" s="5">
        <v>52072</v>
      </c>
    </row>
    <row spans="1:3" r="391">
      <c t="s" r="A391" s="4">
        <v>790</v>
      </c>
    </row>
    <row spans="1:3" r="392">
      <c t="s" r="A392" s="3">
        <v>691</v>
      </c>
    </row>
    <row spans="1:3" r="393">
      <c t="s" r="A393" s="4">
        <v>478</v>
      </c>
      <c t="n" r="B393" s="5">
        <v>33464</v>
      </c>
      <c t="n" r="C393" s="5">
        <v>40136</v>
      </c>
    </row>
    <row spans="1:3" r="394">
      <c t="s" r="A394" s="4">
        <v>791</v>
      </c>
    </row>
    <row spans="1:3" r="395">
      <c t="s" r="A395" s="3">
        <v>691</v>
      </c>
    </row>
    <row spans="1:3" r="396">
      <c t="s" r="A396" s="4">
        <v>478</v>
      </c>
      <c t="n" r="B396" s="5">
        <v>1868</v>
      </c>
      <c t="n" r="C396" s="5">
        <v>2089</v>
      </c>
    </row>
    <row spans="1:3" r="397">
      <c t="s" r="A397" s="4">
        <v>792</v>
      </c>
    </row>
    <row spans="1:3" r="398">
      <c t="s" r="A398" s="3">
        <v>691</v>
      </c>
    </row>
    <row spans="1:3" r="399">
      <c t="s" r="A399" s="4">
        <v>478</v>
      </c>
      <c t="n" r="B399" s="5">
        <v>7058</v>
      </c>
      <c t="n" r="C399" s="5">
        <v>9066</v>
      </c>
    </row>
    <row spans="1:3" r="400">
      <c t="s" r="A400" s="4">
        <v>793</v>
      </c>
    </row>
    <row spans="1:3" r="401">
      <c t="s" r="A401" s="3">
        <v>691</v>
      </c>
    </row>
    <row spans="1:3" r="402">
      <c t="s" r="A402" s="4">
        <v>478</v>
      </c>
      <c t="n" r="B402" s="7">
        <v>722</v>
      </c>
      <c t="n" r="C402" s="7">
        <v>7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4</v>
      </c>
      <c t="s" r="B1" s="2">
        <v>76</v>
      </c>
      <c t="s" r="D1" s="2">
        <v>1</v>
      </c>
    </row>
    <row spans="1:5" r="2">
      <c t="s" r="B2" s="2">
        <v>2</v>
      </c>
      <c t="s" r="C2" s="2">
        <v>77</v>
      </c>
      <c t="s" r="D2" s="2">
        <v>2</v>
      </c>
      <c t="s" r="E2" s="2">
        <v>77</v>
      </c>
    </row>
    <row spans="1:5" r="3">
      <c t="s" r="A3" s="3">
        <v>795</v>
      </c>
    </row>
    <row spans="1:5" r="4">
      <c t="s" r="A4" s="4">
        <v>796</v>
      </c>
      <c t="n" r="B4" s="7">
        <v>5108</v>
      </c>
      <c t="n" r="C4" s="7">
        <v>2578</v>
      </c>
      <c t="n" r="D4" s="7">
        <v>6881</v>
      </c>
      <c t="n" r="E4" s="7">
        <v>2611</v>
      </c>
    </row>
    <row spans="1:5" r="5">
      <c t="s" r="A5" s="4">
        <v>797</v>
      </c>
    </row>
    <row spans="1:5" r="6">
      <c t="s" r="A6" s="3">
        <v>795</v>
      </c>
    </row>
    <row spans="1:5" r="7">
      <c t="s" r="A7" s="4">
        <v>796</v>
      </c>
      <c t="n" r="B7" s="5">
        <v>0</v>
      </c>
      <c t="n" r="C7" s="5">
        <v>2320</v>
      </c>
      <c t="n" r="D7" s="5">
        <v>685</v>
      </c>
      <c t="n" r="E7" s="5">
        <v>2353</v>
      </c>
    </row>
    <row spans="1:5" r="8">
      <c t="s" r="A8" s="4">
        <v>798</v>
      </c>
    </row>
    <row spans="1:5" r="9">
      <c t="s" r="A9" s="3">
        <v>795</v>
      </c>
    </row>
    <row spans="1:5" r="10">
      <c t="s" r="A10" s="4">
        <v>796</v>
      </c>
      <c t="n" r="B10" s="5">
        <v>0</v>
      </c>
      <c t="n" r="C10" s="5">
        <v>0</v>
      </c>
      <c t="n" r="D10" s="5">
        <v>0</v>
      </c>
      <c t="n" r="E10" s="5">
        <v>0</v>
      </c>
    </row>
    <row spans="1:5" r="11">
      <c t="s" r="A11" s="4">
        <v>799</v>
      </c>
    </row>
    <row spans="1:5" r="12">
      <c t="s" r="A12" s="3">
        <v>795</v>
      </c>
    </row>
    <row spans="1:5" r="13">
      <c t="s" r="A13" s="4">
        <v>796</v>
      </c>
      <c t="n" r="B13" s="5">
        <v>0</v>
      </c>
      <c t="n" r="C13" s="5">
        <v>258</v>
      </c>
      <c t="n" r="D13" s="5">
        <v>0</v>
      </c>
      <c t="n" r="E13" s="5">
        <v>258</v>
      </c>
    </row>
    <row spans="1:5" r="14">
      <c t="s" r="A14" s="4">
        <v>490</v>
      </c>
    </row>
    <row spans="1:5" r="15">
      <c t="s" r="A15" s="3">
        <v>795</v>
      </c>
    </row>
    <row spans="1:5" r="16">
      <c t="s" r="A16" s="4">
        <v>796</v>
      </c>
      <c t="n" r="B16" s="7">
        <v>5108</v>
      </c>
      <c t="n" r="C16" s="7">
        <v>0</v>
      </c>
      <c t="n" r="D16" s="7">
        <v>6196</v>
      </c>
      <c t="n" r="E16"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spans="1:8" r="1">
      <c t="s" r="A1" s="1">
        <v>800</v>
      </c>
      <c t="s" r="B1" s="2">
        <v>76</v>
      </c>
      <c t="s" r="C1" s="2">
        <v>1</v>
      </c>
    </row>
    <row spans="1:8" r="2">
      <c t="s" r="B2" s="2">
        <v>801</v>
      </c>
      <c t="s" r="C2" s="2">
        <v>801</v>
      </c>
      <c t="s" r="D2" s="2">
        <v>473</v>
      </c>
      <c t="s" r="E2" s="2">
        <v>474</v>
      </c>
      <c t="s" r="F2" s="2">
        <v>450</v>
      </c>
      <c t="s" r="G2" s="2">
        <v>475</v>
      </c>
      <c t="s" r="H2" s="2">
        <v>476</v>
      </c>
    </row>
    <row spans="1:8" r="3">
      <c t="s" r="A3" s="3">
        <v>802</v>
      </c>
    </row>
    <row spans="1:8" r="4">
      <c t="s" r="A4" s="4">
        <v>803</v>
      </c>
      <c t="n" r="B4" s="5">
        <v>8</v>
      </c>
      <c t="n" r="C4" s="5">
        <v>8</v>
      </c>
    </row>
    <row spans="1:8" r="5">
      <c t="s" r="A5" s="4">
        <v>804</v>
      </c>
      <c t="s" r="B5" s="4">
        <v>805</v>
      </c>
      <c t="s" r="C5" s="4">
        <v>805</v>
      </c>
    </row>
    <row spans="1:8" r="6">
      <c t="s" r="A6" s="3">
        <v>806</v>
      </c>
    </row>
    <row spans="1:8" r="7">
      <c t="s" r="A7" s="4">
        <v>807</v>
      </c>
      <c t="n" r="B7" s="7">
        <v>119519</v>
      </c>
      <c t="n" r="C7" s="7">
        <v>119519</v>
      </c>
      <c t="n" r="E7" s="7">
        <v>127145</v>
      </c>
    </row>
    <row spans="1:8" r="8">
      <c t="s" r="A8" s="4">
        <v>808</v>
      </c>
      <c t="n" r="B8" s="7">
        <v>7770</v>
      </c>
      <c t="n" r="C8" s="7">
        <v>7770</v>
      </c>
      <c t="n" r="E8" s="7">
        <v>10922</v>
      </c>
    </row>
    <row spans="1:8" r="9">
      <c t="s" r="A9" s="4">
        <v>809</v>
      </c>
      <c t="s" r="B9" s="4">
        <v>810</v>
      </c>
      <c t="s" r="C9" s="4">
        <v>810</v>
      </c>
      <c t="s" r="E9" s="4">
        <v>811</v>
      </c>
    </row>
    <row spans="1:8" r="10">
      <c t="s" r="A10" s="4">
        <v>812</v>
      </c>
      <c t="n" r="B10" s="7">
        <v>5856472</v>
      </c>
      <c t="n" r="C10" s="7">
        <v>5856472</v>
      </c>
      <c t="n" r="E10" s="7">
        <v>5440937</v>
      </c>
    </row>
    <row spans="1:8" r="11">
      <c t="s" r="A11" s="4">
        <v>813</v>
      </c>
      <c t="n" r="B11" s="7">
        <v>63340</v>
      </c>
      <c t="n" r="C11" s="7">
        <v>63340</v>
      </c>
      <c t="n" r="E11" s="7">
        <v>56836</v>
      </c>
    </row>
    <row spans="1:8" r="12">
      <c t="s" r="A12" s="4">
        <v>809</v>
      </c>
      <c t="s" r="B12" s="4">
        <v>814</v>
      </c>
      <c t="s" r="C12" s="4">
        <v>814</v>
      </c>
      <c t="s" r="E12" s="4">
        <v>815</v>
      </c>
    </row>
    <row spans="1:8" r="13">
      <c t="s" r="A13" s="4">
        <v>511</v>
      </c>
      <c t="n" r="B13" s="7">
        <v>5975991</v>
      </c>
      <c t="n" r="C13" s="7">
        <v>5975991</v>
      </c>
      <c t="n" r="E13" s="7">
        <v>5568082</v>
      </c>
    </row>
    <row spans="1:8" r="14">
      <c t="s" r="A14" s="4">
        <v>506</v>
      </c>
      <c t="n" r="B14" s="7">
        <v>71110</v>
      </c>
      <c t="n" r="C14" s="7">
        <v>71110</v>
      </c>
      <c t="n" r="D14" s="7">
        <v>70118</v>
      </c>
      <c t="n" r="E14" s="7">
        <v>67758</v>
      </c>
      <c t="n" r="F14" s="7">
        <v>68232</v>
      </c>
      <c t="n" r="G14" s="7">
        <v>66870</v>
      </c>
      <c t="n" r="H14" s="7">
        <v>67320</v>
      </c>
    </row>
    <row spans="1:8" r="15">
      <c t="s" r="A15" s="4">
        <v>809</v>
      </c>
      <c t="s" r="B15" s="4">
        <v>816</v>
      </c>
      <c t="s" r="C15" s="4">
        <v>816</v>
      </c>
      <c t="s" r="E15" s="4">
        <v>816</v>
      </c>
    </row>
    <row spans="1:8" r="16">
      <c t="s" r="A16" s="4">
        <v>514</v>
      </c>
    </row>
    <row spans="1:8" r="17">
      <c t="s" r="A17" s="3">
        <v>806</v>
      </c>
    </row>
    <row spans="1:8" r="18">
      <c t="s" r="A18" s="4">
        <v>511</v>
      </c>
      <c t="n" r="B18" s="7">
        <v>4827281</v>
      </c>
      <c t="n" r="C18" s="7">
        <v>4827281</v>
      </c>
      <c t="n" r="E18" s="7">
        <v>4439850</v>
      </c>
    </row>
    <row spans="1:8" r="19">
      <c t="s" r="A19" s="4">
        <v>563</v>
      </c>
    </row>
    <row spans="1:8" r="20">
      <c t="s" r="A20" s="3">
        <v>806</v>
      </c>
    </row>
    <row spans="1:8" r="21">
      <c t="s" r="A21" s="4">
        <v>807</v>
      </c>
      <c t="n" r="B21" s="5">
        <v>0</v>
      </c>
      <c t="n" r="C21" s="5">
        <v>0</v>
      </c>
      <c t="n" r="E21" s="5">
        <v>0</v>
      </c>
    </row>
    <row spans="1:8" r="22">
      <c t="s" r="A22" s="4">
        <v>808</v>
      </c>
      <c t="n" r="B22" s="5">
        <v>0</v>
      </c>
      <c t="n" r="C22" s="5">
        <v>0</v>
      </c>
      <c t="n" r="E22" s="5">
        <v>0</v>
      </c>
    </row>
    <row spans="1:8" r="23">
      <c t="s" r="A23" s="4">
        <v>812</v>
      </c>
      <c t="n" r="B23" s="5">
        <v>35891</v>
      </c>
      <c t="n" r="C23" s="5">
        <v>35891</v>
      </c>
      <c t="n" r="E23" s="5">
        <v>21415</v>
      </c>
    </row>
    <row spans="1:8" r="24">
      <c t="s" r="A24" s="4">
        <v>813</v>
      </c>
      <c t="n" r="B24" s="7">
        <v>241</v>
      </c>
      <c t="n" r="C24" s="7">
        <v>241</v>
      </c>
      <c t="n" r="E24" s="7">
        <v>146</v>
      </c>
    </row>
    <row spans="1:8" r="25">
      <c t="s" r="A25" s="4">
        <v>809</v>
      </c>
      <c t="s" r="B25" s="4">
        <v>817</v>
      </c>
      <c t="s" r="C25" s="4">
        <v>817</v>
      </c>
      <c t="s" r="E25" s="4">
        <v>817</v>
      </c>
    </row>
    <row spans="1:8" r="26">
      <c t="s" r="A26" s="4">
        <v>511</v>
      </c>
      <c t="n" r="B26" s="7">
        <v>35891</v>
      </c>
      <c t="n" r="C26" s="7">
        <v>35891</v>
      </c>
      <c t="n" r="E26" s="7">
        <v>21415</v>
      </c>
    </row>
    <row spans="1:8" r="27">
      <c t="s" r="A27" s="4">
        <v>506</v>
      </c>
      <c t="n" r="B27" s="7">
        <v>241</v>
      </c>
      <c t="n" r="C27" s="7">
        <v>241</v>
      </c>
      <c t="n" r="E27" s="7">
        <v>146</v>
      </c>
    </row>
    <row spans="1:8" r="28">
      <c t="s" r="A28" s="4">
        <v>809</v>
      </c>
      <c t="s" r="B28" s="4">
        <v>817</v>
      </c>
      <c t="s" r="C28" s="4">
        <v>817</v>
      </c>
      <c t="s" r="E28" s="4">
        <v>817</v>
      </c>
    </row>
    <row spans="1:8" r="29">
      <c t="s" r="A29" s="4">
        <v>565</v>
      </c>
    </row>
    <row spans="1:8" r="30">
      <c t="s" r="A30" s="3">
        <v>806</v>
      </c>
    </row>
    <row spans="1:8" r="31">
      <c t="s" r="A31" s="4">
        <v>807</v>
      </c>
      <c t="n" r="B31" s="7">
        <v>72996</v>
      </c>
      <c t="n" r="C31" s="7">
        <v>72996</v>
      </c>
      <c t="n" r="E31" s="7">
        <v>76020</v>
      </c>
    </row>
    <row spans="1:8" r="32">
      <c t="s" r="A32" s="4">
        <v>808</v>
      </c>
      <c t="n" r="B32" s="7">
        <v>3144</v>
      </c>
      <c t="n" r="C32" s="7">
        <v>3144</v>
      </c>
      <c t="n" r="E32" s="7">
        <v>2374</v>
      </c>
    </row>
    <row spans="1:8" r="33">
      <c t="s" r="A33" s="4">
        <v>809</v>
      </c>
      <c t="s" r="B33" s="4">
        <v>818</v>
      </c>
      <c t="s" r="C33" s="4">
        <v>818</v>
      </c>
      <c t="s" r="E33" s="4">
        <v>819</v>
      </c>
    </row>
    <row spans="1:8" r="34">
      <c t="s" r="A34" s="4">
        <v>812</v>
      </c>
      <c t="n" r="B34" s="7">
        <v>4595658</v>
      </c>
      <c t="n" r="C34" s="7">
        <v>4595658</v>
      </c>
      <c t="n" r="E34" s="7">
        <v>4248329</v>
      </c>
    </row>
    <row spans="1:8" r="35">
      <c t="s" r="A35" s="4">
        <v>813</v>
      </c>
      <c t="n" r="B35" s="7">
        <v>48727</v>
      </c>
      <c t="n" r="C35" s="7">
        <v>48727</v>
      </c>
      <c t="n" r="E35" s="7">
        <v>44161</v>
      </c>
    </row>
    <row spans="1:8" r="36">
      <c t="s" r="A36" s="4">
        <v>809</v>
      </c>
      <c t="s" r="B36" s="4">
        <v>814</v>
      </c>
      <c t="s" r="C36" s="4">
        <v>814</v>
      </c>
      <c t="s" r="E36" s="4">
        <v>815</v>
      </c>
    </row>
    <row spans="1:8" r="37">
      <c t="s" r="A37" s="4">
        <v>511</v>
      </c>
      <c t="n" r="B37" s="7">
        <v>4668654</v>
      </c>
      <c t="n" r="C37" s="7">
        <v>4668654</v>
      </c>
      <c t="n" r="E37" s="7">
        <v>4324349</v>
      </c>
    </row>
    <row spans="1:8" r="38">
      <c t="s" r="A38" s="4">
        <v>506</v>
      </c>
      <c t="n" r="B38" s="7">
        <v>51871</v>
      </c>
      <c t="n" r="C38" s="7">
        <v>51871</v>
      </c>
      <c t="n" r="E38" s="7">
        <v>46535</v>
      </c>
    </row>
    <row spans="1:8" r="39">
      <c t="s" r="A39" s="4">
        <v>809</v>
      </c>
      <c t="s" r="B39" s="4">
        <v>814</v>
      </c>
      <c t="s" r="C39" s="4">
        <v>814</v>
      </c>
      <c t="s" r="E39" s="4">
        <v>814</v>
      </c>
    </row>
    <row spans="1:8" r="40">
      <c t="s" r="A40" s="4">
        <v>578</v>
      </c>
    </row>
    <row spans="1:8" r="41">
      <c t="s" r="A41" s="3">
        <v>806</v>
      </c>
    </row>
    <row spans="1:8" r="42">
      <c t="s" r="A42" s="4">
        <v>807</v>
      </c>
      <c t="n" r="B42" s="7">
        <v>1397</v>
      </c>
      <c t="n" r="C42" s="7">
        <v>1397</v>
      </c>
      <c t="n" r="E42" s="7">
        <v>1521</v>
      </c>
    </row>
    <row spans="1:8" r="43">
      <c t="s" r="A43" s="4">
        <v>808</v>
      </c>
      <c t="n" r="B43" s="5">
        <v>0</v>
      </c>
      <c t="n" r="C43" s="5">
        <v>0</v>
      </c>
      <c t="n" r="E43" s="7">
        <v>0</v>
      </c>
    </row>
    <row spans="1:8" r="44">
      <c t="s" r="A44" s="4">
        <v>809</v>
      </c>
      <c t="s" r="E44" s="4">
        <v>820</v>
      </c>
    </row>
    <row spans="1:8" r="45">
      <c t="s" r="A45" s="4">
        <v>812</v>
      </c>
      <c t="n" r="B45" s="5">
        <v>121339</v>
      </c>
      <c t="n" r="C45" s="5">
        <v>121339</v>
      </c>
      <c t="n" r="E45" s="7">
        <v>92565</v>
      </c>
    </row>
    <row spans="1:8" r="46">
      <c t="s" r="A46" s="4">
        <v>813</v>
      </c>
      <c t="n" r="B46" s="7">
        <v>913</v>
      </c>
      <c t="n" r="C46" s="7">
        <v>913</v>
      </c>
      <c t="n" r="E46" s="7">
        <v>667</v>
      </c>
    </row>
    <row spans="1:8" r="47">
      <c t="s" r="A47" s="4">
        <v>809</v>
      </c>
      <c t="s" r="B47" s="4">
        <v>821</v>
      </c>
      <c t="s" r="C47" s="4">
        <v>821</v>
      </c>
      <c t="s" r="E47" s="4">
        <v>817</v>
      </c>
    </row>
    <row spans="1:8" r="48">
      <c t="s" r="A48" s="4">
        <v>511</v>
      </c>
      <c t="n" r="B48" s="7">
        <v>122736</v>
      </c>
      <c t="n" r="C48" s="7">
        <v>122736</v>
      </c>
      <c t="n" r="E48" s="7">
        <v>94086</v>
      </c>
    </row>
    <row spans="1:8" r="49">
      <c t="s" r="A49" s="4">
        <v>506</v>
      </c>
      <c t="n" r="B49" s="7">
        <v>913</v>
      </c>
      <c t="n" r="C49" s="7">
        <v>913</v>
      </c>
      <c t="n" r="E49" s="7">
        <v>667</v>
      </c>
    </row>
    <row spans="1:8" r="50">
      <c t="s" r="A50" s="4">
        <v>809</v>
      </c>
      <c t="s" r="B50" s="4">
        <v>817</v>
      </c>
      <c t="s" r="C50" s="4">
        <v>817</v>
      </c>
      <c t="s" r="E50" s="4">
        <v>817</v>
      </c>
    </row>
    <row spans="1:8" r="51">
      <c t="s" r="A51" s="4">
        <v>488</v>
      </c>
    </row>
    <row spans="1:8" r="52">
      <c t="s" r="A52" s="3">
        <v>806</v>
      </c>
    </row>
    <row spans="1:8" r="53">
      <c t="s" r="A53" s="4">
        <v>807</v>
      </c>
      <c t="n" r="B53" s="7">
        <v>39303</v>
      </c>
      <c t="n" r="C53" s="7">
        <v>39303</v>
      </c>
      <c t="n" r="E53" s="7">
        <v>42607</v>
      </c>
    </row>
    <row spans="1:8" r="54">
      <c t="s" r="A54" s="4">
        <v>808</v>
      </c>
      <c t="n" r="B54" s="7">
        <v>4626</v>
      </c>
      <c t="n" r="C54" s="7">
        <v>4626</v>
      </c>
      <c t="n" r="E54" s="7">
        <v>7236</v>
      </c>
    </row>
    <row spans="1:8" r="55">
      <c t="s" r="A55" s="4">
        <v>809</v>
      </c>
      <c t="s" r="B55" s="4">
        <v>822</v>
      </c>
      <c t="s" r="C55" s="4">
        <v>822</v>
      </c>
      <c t="s" r="E55" s="4">
        <v>823</v>
      </c>
    </row>
    <row spans="1:8" r="56">
      <c t="s" r="A56" s="4">
        <v>812</v>
      </c>
      <c t="n" r="B56" s="7">
        <v>904857</v>
      </c>
      <c t="n" r="C56" s="7">
        <v>904857</v>
      </c>
      <c t="n" r="E56" s="7">
        <v>861014</v>
      </c>
    </row>
    <row spans="1:8" r="57">
      <c t="s" r="A57" s="4">
        <v>813</v>
      </c>
      <c t="n" r="B57" s="7">
        <v>11600</v>
      </c>
      <c t="n" r="C57" s="7">
        <v>11600</v>
      </c>
      <c t="n" r="E57" s="7">
        <v>9235</v>
      </c>
    </row>
    <row spans="1:8" r="58">
      <c t="s" r="A58" s="4">
        <v>809</v>
      </c>
      <c t="s" r="B58" s="4">
        <v>824</v>
      </c>
      <c t="s" r="C58" s="4">
        <v>824</v>
      </c>
      <c t="s" r="E58" s="4">
        <v>814</v>
      </c>
    </row>
    <row spans="1:8" r="59">
      <c t="s" r="A59" s="4">
        <v>511</v>
      </c>
      <c t="n" r="B59" s="7">
        <v>944160</v>
      </c>
      <c t="n" r="C59" s="7">
        <v>944160</v>
      </c>
      <c t="n" r="E59" s="7">
        <v>903621</v>
      </c>
    </row>
    <row spans="1:8" r="60">
      <c t="s" r="A60" s="4">
        <v>506</v>
      </c>
      <c t="n" r="B60" s="7">
        <v>16226</v>
      </c>
      <c t="n" r="C60" s="7">
        <v>16226</v>
      </c>
      <c t="n" r="E60" s="7">
        <v>16471</v>
      </c>
    </row>
    <row spans="1:8" r="61">
      <c t="s" r="A61" s="4">
        <v>809</v>
      </c>
      <c t="s" r="B61" s="4">
        <v>825</v>
      </c>
      <c t="s" r="C61" s="4">
        <v>825</v>
      </c>
      <c t="s" r="E61" s="4">
        <v>826</v>
      </c>
    </row>
    <row spans="1:8" r="62">
      <c t="s" r="A62" s="4">
        <v>489</v>
      </c>
    </row>
    <row spans="1:8" r="63">
      <c t="s" r="A63" s="3">
        <v>806</v>
      </c>
    </row>
    <row spans="1:8" r="64">
      <c t="s" r="A64" s="4">
        <v>807</v>
      </c>
      <c t="n" r="B64" s="7">
        <v>4465</v>
      </c>
      <c t="n" r="C64" s="7">
        <v>4465</v>
      </c>
      <c t="n" r="E64" s="7">
        <v>5936</v>
      </c>
    </row>
    <row spans="1:8" r="65">
      <c t="s" r="A65" s="4">
        <v>808</v>
      </c>
      <c t="n" r="B65" s="7">
        <v>0</v>
      </c>
      <c t="n" r="C65" s="7">
        <v>0</v>
      </c>
      <c t="n" r="E65" s="7">
        <v>1312</v>
      </c>
    </row>
    <row spans="1:8" r="66">
      <c t="s" r="A66" s="4">
        <v>809</v>
      </c>
      <c t="s" r="B66" s="4">
        <v>820</v>
      </c>
      <c t="s" r="C66" s="4">
        <v>820</v>
      </c>
      <c t="s" r="E66" s="4">
        <v>827</v>
      </c>
    </row>
    <row spans="1:8" r="67">
      <c t="s" r="A67" s="4">
        <v>812</v>
      </c>
      <c t="n" r="B67" s="7">
        <v>111993</v>
      </c>
      <c t="n" r="C67" s="7">
        <v>111993</v>
      </c>
      <c t="n" r="E67" s="7">
        <v>128826</v>
      </c>
    </row>
    <row spans="1:8" r="68">
      <c t="s" r="A68" s="4">
        <v>813</v>
      </c>
      <c t="n" r="B68" s="7">
        <v>1374</v>
      </c>
      <c t="n" r="C68" s="7">
        <v>1374</v>
      </c>
      <c t="n" r="E68" s="7">
        <v>2144</v>
      </c>
    </row>
    <row spans="1:8" r="69">
      <c t="s" r="A69" s="4">
        <v>809</v>
      </c>
      <c t="s" r="B69" s="4">
        <v>816</v>
      </c>
      <c t="s" r="C69" s="4">
        <v>816</v>
      </c>
      <c t="s" r="E69" s="4">
        <v>825</v>
      </c>
    </row>
    <row spans="1:8" r="70">
      <c t="s" r="A70" s="4">
        <v>511</v>
      </c>
      <c t="n" r="B70" s="7">
        <v>116458</v>
      </c>
      <c t="n" r="C70" s="7">
        <v>116458</v>
      </c>
      <c t="n" r="E70" s="7">
        <v>134762</v>
      </c>
    </row>
    <row spans="1:8" r="71">
      <c t="s" r="A71" s="4">
        <v>506</v>
      </c>
      <c t="n" r="B71" s="7">
        <v>1374</v>
      </c>
      <c t="n" r="C71" s="7">
        <v>1374</v>
      </c>
      <c t="n" r="E71" s="7">
        <v>3456</v>
      </c>
    </row>
    <row spans="1:8" r="72">
      <c t="s" r="A72" s="4">
        <v>809</v>
      </c>
      <c t="s" r="B72" s="4">
        <v>816</v>
      </c>
      <c t="s" r="C72" s="4">
        <v>816</v>
      </c>
      <c t="s" r="E72" s="4">
        <v>828</v>
      </c>
    </row>
    <row spans="1:8" r="73">
      <c t="s" r="A73" s="4">
        <v>490</v>
      </c>
    </row>
    <row spans="1:8" r="74">
      <c t="s" r="A74" s="3">
        <v>806</v>
      </c>
    </row>
    <row spans="1:8" r="75">
      <c t="s" r="A75" s="4">
        <v>807</v>
      </c>
      <c t="n" r="B75" s="7">
        <v>1358</v>
      </c>
      <c t="n" r="C75" s="7">
        <v>1358</v>
      </c>
      <c t="n" r="E75" s="7">
        <v>1061</v>
      </c>
    </row>
    <row spans="1:8" r="76">
      <c t="s" r="A76" s="4">
        <v>808</v>
      </c>
      <c t="n" r="B76" s="7">
        <v>0</v>
      </c>
      <c t="n" r="C76" s="7">
        <v>0</v>
      </c>
      <c t="n" r="E76" s="7">
        <v>0</v>
      </c>
    </row>
    <row spans="1:8" r="77">
      <c t="s" r="A77" s="4">
        <v>809</v>
      </c>
      <c t="s" r="B77" s="4">
        <v>820</v>
      </c>
      <c t="s" r="C77" s="4">
        <v>820</v>
      </c>
      <c t="s" r="E77" s="4">
        <v>820</v>
      </c>
    </row>
    <row spans="1:8" r="78">
      <c t="s" r="A78" s="4">
        <v>812</v>
      </c>
      <c t="n" r="B78" s="7">
        <v>86734</v>
      </c>
      <c t="n" r="C78" s="7">
        <v>86734</v>
      </c>
      <c t="n" r="E78" s="7">
        <v>88788</v>
      </c>
    </row>
    <row spans="1:8" r="79">
      <c t="s" r="A79" s="4">
        <v>813</v>
      </c>
      <c t="n" r="B79" s="7">
        <v>485</v>
      </c>
      <c t="n" r="C79" s="7">
        <v>485</v>
      </c>
      <c t="n" r="E79" s="7">
        <v>483</v>
      </c>
    </row>
    <row spans="1:8" r="80">
      <c t="s" r="A80" s="4">
        <v>809</v>
      </c>
      <c t="s" r="B80" s="4">
        <v>829</v>
      </c>
      <c t="s" r="C80" s="4">
        <v>829</v>
      </c>
      <c t="s" r="E80" s="4">
        <v>805</v>
      </c>
    </row>
    <row spans="1:8" r="81">
      <c t="s" r="A81" s="4">
        <v>511</v>
      </c>
      <c t="n" r="B81" s="7">
        <v>88092</v>
      </c>
      <c t="n" r="C81" s="7">
        <v>88092</v>
      </c>
      <c t="n" r="E81" s="7">
        <v>89849</v>
      </c>
    </row>
    <row spans="1:8" r="82">
      <c t="s" r="A82" s="4">
        <v>506</v>
      </c>
      <c t="n" r="B82" s="7">
        <v>485</v>
      </c>
      <c t="n" r="C82" s="7">
        <v>485</v>
      </c>
      <c t="n" r="E82" s="7">
        <v>483</v>
      </c>
    </row>
    <row spans="1:8" r="83">
      <c t="s" r="A83" s="4">
        <v>809</v>
      </c>
      <c t="s" r="B83" s="4">
        <v>829</v>
      </c>
      <c t="s" r="C83" s="4">
        <v>829</v>
      </c>
      <c t="s" r="E83" s="4">
        <v>805</v>
      </c>
    </row>
    <row spans="1:8" r="84">
      <c t="s" r="A84" s="4">
        <v>513</v>
      </c>
    </row>
    <row spans="1:8" r="85">
      <c t="s" r="A85" s="3">
        <v>802</v>
      </c>
    </row>
    <row spans="1:8" r="86">
      <c t="s" r="A86" s="4">
        <v>803</v>
      </c>
      <c t="n" r="B86" s="5">
        <v>2</v>
      </c>
      <c t="n" r="C86" s="5">
        <v>2</v>
      </c>
    </row>
    <row spans="1:8" r="87">
      <c t="s" r="A87" s="3">
        <v>806</v>
      </c>
    </row>
    <row spans="1:8" r="88">
      <c t="s" r="A88" s="4">
        <v>808</v>
      </c>
      <c t="n" r="B88" s="7">
        <v>548</v>
      </c>
      <c t="n" r="C88" s="7">
        <v>548</v>
      </c>
      <c t="n" r="E88" s="7">
        <v>741</v>
      </c>
    </row>
    <row spans="1:8" r="89">
      <c t="s" r="A89" s="4">
        <v>511</v>
      </c>
      <c t="n" r="B89" s="5">
        <v>459412</v>
      </c>
      <c t="n" r="C89" s="5">
        <v>459412</v>
      </c>
      <c t="n" r="E89" s="5">
        <v>648512</v>
      </c>
    </row>
    <row spans="1:8" r="90">
      <c t="s" r="A90" s="4">
        <v>749</v>
      </c>
    </row>
    <row spans="1:8" r="91">
      <c t="s" r="A91" s="3">
        <v>806</v>
      </c>
    </row>
    <row spans="1:8" r="92">
      <c t="s" r="A92" s="4">
        <v>511</v>
      </c>
      <c t="n" r="B92" s="5">
        <v>365366</v>
      </c>
      <c t="n" r="C92" s="5">
        <v>365366</v>
      </c>
      <c t="n" r="E92" s="5">
        <v>518055</v>
      </c>
    </row>
    <row spans="1:8" r="93">
      <c t="s" r="A93" s="4">
        <v>506</v>
      </c>
      <c t="n" r="B93" s="5">
        <v>13414</v>
      </c>
      <c t="n" r="C93" s="5">
        <v>13414</v>
      </c>
      <c t="n" r="D93" s="5">
        <v>13991</v>
      </c>
      <c t="n" r="E93" s="5">
        <v>8573</v>
      </c>
      <c t="n" r="F93" s="5">
        <v>7483</v>
      </c>
      <c t="n" r="G93" s="5">
        <v>7289</v>
      </c>
      <c t="n" r="H93" s="5">
        <v>6482</v>
      </c>
    </row>
    <row spans="1:8" r="94">
      <c t="s" r="A94" s="4">
        <v>601</v>
      </c>
    </row>
    <row spans="1:8" r="95">
      <c t="s" r="A95" s="3">
        <v>806</v>
      </c>
    </row>
    <row spans="1:8" r="96">
      <c t="s" r="A96" s="4">
        <v>808</v>
      </c>
      <c t="n" r="B96" s="5">
        <v>0</v>
      </c>
      <c t="n" r="C96" s="5">
        <v>0</v>
      </c>
      <c t="n" r="E96" s="5">
        <v>0</v>
      </c>
    </row>
    <row spans="1:8" r="97">
      <c t="s" r="A97" s="4">
        <v>511</v>
      </c>
      <c t="n" r="B97" s="5">
        <v>715</v>
      </c>
      <c t="n" r="C97" s="5">
        <v>715</v>
      </c>
      <c t="n" r="E97" s="5">
        <v>829</v>
      </c>
    </row>
    <row spans="1:8" r="98">
      <c t="s" r="A98" s="4">
        <v>608</v>
      </c>
    </row>
    <row spans="1:8" r="99">
      <c t="s" r="A99" s="3">
        <v>806</v>
      </c>
    </row>
    <row spans="1:8" r="100">
      <c t="s" r="A100" s="4">
        <v>808</v>
      </c>
      <c t="n" r="B100" s="5">
        <v>0</v>
      </c>
      <c t="n" r="C100" s="5">
        <v>0</v>
      </c>
      <c t="n" r="E100" s="5">
        <v>0</v>
      </c>
    </row>
    <row spans="1:8" r="101">
      <c t="s" r="A101" s="4">
        <v>511</v>
      </c>
      <c t="n" r="B101" s="7">
        <v>0</v>
      </c>
      <c t="n" r="C101" s="7">
        <v>0</v>
      </c>
      <c t="n" r="E101" s="5">
        <v>0</v>
      </c>
    </row>
    <row spans="1:8" r="102">
      <c t="s" r="A102" s="4">
        <v>609</v>
      </c>
    </row>
    <row spans="1:8" r="103">
      <c t="s" r="A103" s="3">
        <v>802</v>
      </c>
    </row>
    <row spans="1:8" r="104">
      <c t="s" r="A104" s="4">
        <v>803</v>
      </c>
      <c t="n" r="B104" s="5">
        <v>0</v>
      </c>
      <c t="n" r="C104" s="5">
        <v>0</v>
      </c>
    </row>
    <row spans="1:8" r="105">
      <c t="s" r="A105" s="3">
        <v>806</v>
      </c>
    </row>
    <row spans="1:8" r="106">
      <c t="s" r="A106" s="4">
        <v>808</v>
      </c>
      <c t="n" r="B106" s="7">
        <v>322</v>
      </c>
      <c t="n" r="C106" s="7">
        <v>322</v>
      </c>
      <c t="n" r="E106" s="5">
        <v>307</v>
      </c>
    </row>
    <row spans="1:8" r="107">
      <c t="s" r="A107" s="4">
        <v>511</v>
      </c>
      <c t="n" r="B107" s="5">
        <v>50933</v>
      </c>
      <c t="n" r="C107" s="5">
        <v>50933</v>
      </c>
      <c t="n" r="E107" s="5">
        <v>78385</v>
      </c>
    </row>
    <row spans="1:8" r="108">
      <c t="s" r="A108" s="4">
        <v>506</v>
      </c>
      <c t="n" r="B108" s="5">
        <v>434</v>
      </c>
      <c t="n" r="C108" s="5">
        <v>434</v>
      </c>
      <c t="n" r="D108" s="5">
        <v>500</v>
      </c>
      <c t="n" r="E108" s="5">
        <v>485</v>
      </c>
      <c t="n" r="F108" s="5">
        <v>625</v>
      </c>
      <c t="n" r="G108" s="5">
        <v>639</v>
      </c>
      <c t="n" r="H108" s="5">
        <v>796</v>
      </c>
    </row>
    <row spans="1:8" r="109">
      <c t="s" r="A109" s="4">
        <v>610</v>
      </c>
    </row>
    <row spans="1:8" r="110">
      <c t="s" r="A110" s="3">
        <v>806</v>
      </c>
    </row>
    <row spans="1:8" r="111">
      <c t="s" r="A111" s="4">
        <v>808</v>
      </c>
      <c t="n" r="B111" s="5">
        <v>0</v>
      </c>
      <c t="n" r="C111" s="5">
        <v>0</v>
      </c>
      <c t="n" r="E111" s="5">
        <v>0</v>
      </c>
    </row>
    <row spans="1:8" r="112">
      <c t="s" r="A112" s="4">
        <v>511</v>
      </c>
      <c t="n" r="B112" s="5">
        <v>0</v>
      </c>
      <c t="n" r="C112" s="5">
        <v>0</v>
      </c>
      <c t="n" r="E112" s="5">
        <v>0</v>
      </c>
    </row>
    <row spans="1:8" r="113">
      <c t="s" r="A113" s="4">
        <v>506</v>
      </c>
      <c t="n" r="B113" s="5">
        <v>0</v>
      </c>
      <c t="n" r="C113" s="5">
        <v>0</v>
      </c>
      <c t="n" r="D113" s="5">
        <v>0</v>
      </c>
      <c t="n" r="E113" s="5">
        <v>0</v>
      </c>
      <c t="n" r="F113" s="5">
        <v>0</v>
      </c>
      <c t="n" r="G113" s="5">
        <v>0</v>
      </c>
      <c t="n" r="H113" s="5">
        <v>0</v>
      </c>
    </row>
    <row spans="1:8" r="114">
      <c t="s" r="A114" s="4">
        <v>611</v>
      </c>
    </row>
    <row spans="1:8" r="115">
      <c t="s" r="A115" s="3">
        <v>806</v>
      </c>
    </row>
    <row spans="1:8" r="116">
      <c t="s" r="A116" s="4">
        <v>808</v>
      </c>
      <c t="n" r="B116" s="5">
        <v>0</v>
      </c>
      <c t="n" r="C116" s="5">
        <v>0</v>
      </c>
      <c t="n" r="E116" s="5">
        <v>0</v>
      </c>
    </row>
    <row spans="1:8" r="117">
      <c t="s" r="A117" s="4">
        <v>511</v>
      </c>
      <c t="n" r="B117" s="5">
        <v>43112</v>
      </c>
      <c t="n" r="C117" s="5">
        <v>43112</v>
      </c>
      <c t="n" r="E117" s="5">
        <v>52072</v>
      </c>
    </row>
    <row spans="1:8" r="118">
      <c t="s" r="A118" s="4">
        <v>506</v>
      </c>
      <c t="n" r="B118" s="7">
        <v>62</v>
      </c>
      <c t="n" r="C118" s="7">
        <v>62</v>
      </c>
      <c t="n" r="D118" s="7">
        <v>64</v>
      </c>
      <c t="n" r="E118" s="7">
        <v>56</v>
      </c>
      <c t="n" r="F118" s="7">
        <v>58</v>
      </c>
      <c t="n" r="G118" s="7">
        <v>66</v>
      </c>
      <c t="n" r="H118" s="7">
        <v>64</v>
      </c>
    </row>
    <row spans="1:8" r="119">
      <c t="s" r="A119" s="4">
        <v>830</v>
      </c>
    </row>
    <row spans="1:8" r="120">
      <c t="s" r="A120" s="3">
        <v>802</v>
      </c>
    </row>
    <row spans="1:8" r="121">
      <c t="s" r="A121" s="4">
        <v>803</v>
      </c>
      <c t="n" r="B121" s="5">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9</v>
      </c>
      <c t="s" r="B1" s="2">
        <v>76</v>
      </c>
      <c t="s" r="D1" s="2">
        <v>1</v>
      </c>
    </row>
    <row spans="1:5" r="2">
      <c t="s" r="B2" s="2">
        <v>2</v>
      </c>
      <c t="s" r="C2" s="2">
        <v>77</v>
      </c>
      <c t="s" r="D2" s="2">
        <v>2</v>
      </c>
      <c t="s" r="E2" s="2">
        <v>77</v>
      </c>
    </row>
    <row spans="1:5" r="3">
      <c t="s" r="A3" s="3">
        <v>120</v>
      </c>
    </row>
    <row spans="1:5" r="4">
      <c t="s" r="A4" s="4">
        <v>121</v>
      </c>
      <c t="n" r="B4" s="7">
        <v>25092</v>
      </c>
      <c t="n" r="C4" s="7">
        <v>21420</v>
      </c>
      <c t="n" r="D4" s="7">
        <v>69390</v>
      </c>
      <c t="n" r="E4" s="7">
        <v>65928</v>
      </c>
    </row>
    <row spans="1:5" r="5">
      <c t="s" r="A5" s="3">
        <v>122</v>
      </c>
    </row>
    <row spans="1:5" r="6">
      <c t="s" r="A6" s="4">
        <v>123</v>
      </c>
      <c t="n" r="B6" s="5">
        <v>7617</v>
      </c>
      <c t="n" r="C6" s="5">
        <v>-3004</v>
      </c>
      <c t="n" r="D6" s="5">
        <v>4426</v>
      </c>
      <c t="n" r="E6" s="5">
        <v>14790</v>
      </c>
    </row>
    <row spans="1:5" r="7">
      <c t="s" r="A7" s="4">
        <v>124</v>
      </c>
      <c t="n" r="B7" s="5">
        <v>0</v>
      </c>
      <c t="n" r="C7" s="5">
        <v>0</v>
      </c>
      <c t="n" r="D7" s="5">
        <v>-424</v>
      </c>
      <c t="n" r="E7" s="5">
        <v>0</v>
      </c>
    </row>
    <row spans="1:5" r="8">
      <c t="s" r="A8" s="4">
        <v>125</v>
      </c>
      <c t="n" r="B8" s="5">
        <v>3235</v>
      </c>
      <c t="n" r="C8" s="5">
        <v>-1341</v>
      </c>
      <c t="n" r="D8" s="5">
        <v>1700</v>
      </c>
      <c t="n" r="E8" s="5">
        <v>6106</v>
      </c>
    </row>
    <row spans="1:5" r="9">
      <c t="s" r="A9" s="4">
        <v>126</v>
      </c>
      <c t="n" r="B9" s="5">
        <v>4382</v>
      </c>
      <c t="n" r="C9" s="5">
        <v>-1663</v>
      </c>
      <c t="n" r="D9" s="5">
        <v>2302</v>
      </c>
      <c t="n" r="E9" s="5">
        <v>8684</v>
      </c>
    </row>
    <row spans="1:5" r="10">
      <c t="s" r="A10" s="4">
        <v>127</v>
      </c>
      <c t="n" r="B10" s="7">
        <v>29474</v>
      </c>
      <c t="n" r="C10" s="7">
        <v>19757</v>
      </c>
      <c t="n" r="D10" s="7">
        <v>71692</v>
      </c>
      <c t="n" r="E10" s="7">
        <v>746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5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831</v>
      </c>
      <c t="s" r="B1" s="2">
        <v>76</v>
      </c>
      <c t="s" r="D1" s="2">
        <v>1</v>
      </c>
      <c t="s" r="E1" s="2">
        <v>448</v>
      </c>
    </row>
    <row spans="1:5" r="2">
      <c t="s" r="B2" s="2">
        <v>801</v>
      </c>
      <c t="s" r="C2" s="2">
        <v>832</v>
      </c>
      <c t="s" r="D2" s="2">
        <v>801</v>
      </c>
      <c t="s" r="E2" s="2">
        <v>833</v>
      </c>
    </row>
    <row spans="1:5" r="3">
      <c t="s" r="A3" s="3">
        <v>834</v>
      </c>
    </row>
    <row spans="1:5" r="4">
      <c t="s" r="A4" s="4">
        <v>835</v>
      </c>
      <c t="n" r="B4" s="7">
        <v>73864000</v>
      </c>
      <c t="n" r="D4" s="7">
        <v>73864000</v>
      </c>
      <c t="n" r="E4" s="7">
        <v>76144000</v>
      </c>
    </row>
    <row spans="1:5" r="5">
      <c t="s" r="A5" s="4">
        <v>836</v>
      </c>
      <c t="n" r="B5" s="5">
        <v>11</v>
      </c>
      <c t="n" r="C5" s="5">
        <v>23</v>
      </c>
    </row>
    <row spans="1:5" r="6">
      <c t="s" r="A6" s="3">
        <v>837</v>
      </c>
    </row>
    <row spans="1:5" r="7">
      <c t="s" r="A7" s="4">
        <v>838</v>
      </c>
      <c t="n" r="B7" s="7">
        <v>6600000</v>
      </c>
      <c t="n" r="C7" s="7">
        <v>12156000</v>
      </c>
    </row>
    <row spans="1:5" r="8">
      <c t="s" r="A8" s="4">
        <v>839</v>
      </c>
      <c t="n" r="B8" s="7">
        <v>5897000</v>
      </c>
      <c t="n" r="C8" s="7">
        <v>10629000</v>
      </c>
    </row>
    <row spans="1:5" r="9">
      <c t="s" r="A9" s="3">
        <v>840</v>
      </c>
    </row>
    <row spans="1:5" r="10">
      <c t="s" r="A10" s="4">
        <v>803</v>
      </c>
      <c t="n" r="B10" s="5">
        <v>8</v>
      </c>
      <c t="n" r="D10" s="5">
        <v>8</v>
      </c>
    </row>
    <row spans="1:5" r="11">
      <c t="s" r="A11" s="4">
        <v>841</v>
      </c>
      <c t="n" r="B11" s="7">
        <v>2748000</v>
      </c>
      <c t="n" r="D11" s="7">
        <v>2748000</v>
      </c>
    </row>
    <row spans="1:5" r="12">
      <c t="s" r="A12" s="4">
        <v>842</v>
      </c>
      <c t="n" r="B12" s="5">
        <v>1225000</v>
      </c>
      <c t="n" r="D12" s="5">
        <v>1500000</v>
      </c>
    </row>
    <row spans="1:5" r="13">
      <c t="s" r="A13" s="4">
        <v>843</v>
      </c>
      <c t="n" r="B13" s="5">
        <v>321000</v>
      </c>
      <c t="n" r="D13" s="5">
        <v>300000</v>
      </c>
    </row>
    <row spans="1:5" r="14">
      <c t="s" r="A14" s="4">
        <v>844</v>
      </c>
      <c t="n" r="B14" s="5">
        <v>0</v>
      </c>
      <c t="n" r="D14" s="5">
        <v>0</v>
      </c>
    </row>
    <row spans="1:5" r="15">
      <c t="s" r="A15" s="4">
        <v>845</v>
      </c>
      <c t="n" r="B15" s="5">
        <v>4800000</v>
      </c>
      <c t="n" r="D15" s="5">
        <v>4800000</v>
      </c>
      <c t="n" r="E15" s="5">
        <v>5700000</v>
      </c>
    </row>
    <row spans="1:5" r="16">
      <c t="s" r="A16" s="4">
        <v>846</v>
      </c>
      <c t="n" r="B16" s="5">
        <v>0</v>
      </c>
      <c t="n" r="D16" s="5">
        <v>42000</v>
      </c>
    </row>
    <row spans="1:5" r="17">
      <c t="s" r="A17" s="4">
        <v>847</v>
      </c>
    </row>
    <row spans="1:5" r="18">
      <c t="s" r="A18" s="3">
        <v>834</v>
      </c>
    </row>
    <row spans="1:5" r="19">
      <c t="s" r="A19" s="4">
        <v>835</v>
      </c>
      <c t="n" r="B19" s="5">
        <v>18625000</v>
      </c>
      <c t="n" r="D19" s="5">
        <v>18625000</v>
      </c>
      <c t="n" r="E19" s="5">
        <v>17148000</v>
      </c>
    </row>
    <row spans="1:5" r="20">
      <c t="s" r="A20" s="4">
        <v>848</v>
      </c>
    </row>
    <row spans="1:5" r="21">
      <c t="s" r="A21" s="3">
        <v>834</v>
      </c>
    </row>
    <row spans="1:5" r="22">
      <c t="s" r="A22" s="4">
        <v>835</v>
      </c>
      <c t="n" r="B22" s="5">
        <v>30204000</v>
      </c>
      <c t="n" r="D22" s="5">
        <v>30204000</v>
      </c>
      <c t="n" r="E22" s="5">
        <v>31544000</v>
      </c>
    </row>
    <row spans="1:5" r="23">
      <c t="s" r="A23" s="4">
        <v>849</v>
      </c>
    </row>
    <row spans="1:5" r="24">
      <c t="s" r="A24" s="3">
        <v>834</v>
      </c>
    </row>
    <row spans="1:5" r="25">
      <c t="s" r="A25" s="4">
        <v>835</v>
      </c>
      <c t="n" r="B25" s="5">
        <v>25025000</v>
      </c>
      <c t="n" r="D25" s="5">
        <v>25025000</v>
      </c>
      <c t="n" r="E25" s="5">
        <v>27437000</v>
      </c>
    </row>
    <row spans="1:5" r="26">
      <c t="s" r="A26" s="4">
        <v>850</v>
      </c>
    </row>
    <row spans="1:5" r="27">
      <c t="s" r="A27" s="3">
        <v>834</v>
      </c>
    </row>
    <row spans="1:5" r="28">
      <c t="s" r="A28" s="4">
        <v>835</v>
      </c>
      <c t="n" r="B28" s="5">
        <v>10000</v>
      </c>
      <c t="n" r="D28" s="5">
        <v>10000</v>
      </c>
      <c t="n" r="E28" s="5">
        <v>15000</v>
      </c>
    </row>
    <row spans="1:5" r="29">
      <c t="s" r="A29" s="4">
        <v>851</v>
      </c>
    </row>
    <row spans="1:5" r="30">
      <c t="s" r="A30" s="3">
        <v>834</v>
      </c>
    </row>
    <row spans="1:5" r="31">
      <c t="s" r="A31" s="4">
        <v>835</v>
      </c>
      <c t="n" r="B31" s="5">
        <v>54274000</v>
      </c>
      <c t="n" r="D31" s="5">
        <v>54274000</v>
      </c>
      <c t="n" r="E31" s="5">
        <v>57128000</v>
      </c>
    </row>
    <row spans="1:5" r="32">
      <c t="s" r="A32" s="4">
        <v>852</v>
      </c>
    </row>
    <row spans="1:5" r="33">
      <c t="s" r="A33" s="3">
        <v>834</v>
      </c>
    </row>
    <row spans="1:5" r="34">
      <c t="s" r="A34" s="4">
        <v>835</v>
      </c>
      <c t="n" r="B34" s="5">
        <v>12123000</v>
      </c>
      <c t="n" r="D34" s="5">
        <v>12123000</v>
      </c>
      <c t="n" r="E34" s="5">
        <v>12791000</v>
      </c>
    </row>
    <row spans="1:5" r="35">
      <c t="s" r="A35" s="4">
        <v>853</v>
      </c>
    </row>
    <row spans="1:5" r="36">
      <c t="s" r="A36" s="3">
        <v>834</v>
      </c>
    </row>
    <row spans="1:5" r="37">
      <c t="s" r="A37" s="4">
        <v>835</v>
      </c>
      <c t="n" r="B37" s="5">
        <v>25058000</v>
      </c>
      <c t="n" r="D37" s="5">
        <v>25058000</v>
      </c>
      <c t="n" r="E37" s="5">
        <v>25629000</v>
      </c>
    </row>
    <row spans="1:5" r="38">
      <c t="s" r="A38" s="4">
        <v>854</v>
      </c>
    </row>
    <row spans="1:5" r="39">
      <c t="s" r="A39" s="3">
        <v>834</v>
      </c>
    </row>
    <row spans="1:5" r="40">
      <c t="s" r="A40" s="4">
        <v>835</v>
      </c>
      <c t="n" r="B40" s="5">
        <v>17093000</v>
      </c>
      <c t="n" r="D40" s="5">
        <v>17093000</v>
      </c>
      <c t="n" r="E40" s="5">
        <v>18708000</v>
      </c>
    </row>
    <row spans="1:5" r="41">
      <c t="s" r="A41" s="4">
        <v>855</v>
      </c>
    </row>
    <row spans="1:5" r="42">
      <c t="s" r="A42" s="3">
        <v>834</v>
      </c>
    </row>
    <row spans="1:5" r="43">
      <c t="s" r="A43" s="4">
        <v>835</v>
      </c>
      <c t="n" r="B43" s="5">
        <v>0</v>
      </c>
      <c t="n" r="D43" s="5">
        <v>0</v>
      </c>
      <c t="n" r="E43" s="5">
        <v>0</v>
      </c>
    </row>
    <row spans="1:5" r="44">
      <c t="s" r="A44" s="4">
        <v>856</v>
      </c>
    </row>
    <row spans="1:5" r="45">
      <c t="s" r="A45" s="3">
        <v>834</v>
      </c>
    </row>
    <row spans="1:5" r="46">
      <c t="s" r="A46" s="4">
        <v>835</v>
      </c>
      <c t="n" r="B46" s="5">
        <v>19590000</v>
      </c>
      <c t="n" r="D46" s="5">
        <v>19590000</v>
      </c>
      <c t="n" r="E46" s="5">
        <v>19016000</v>
      </c>
    </row>
    <row spans="1:5" r="47">
      <c t="s" r="A47" s="4">
        <v>857</v>
      </c>
    </row>
    <row spans="1:5" r="48">
      <c t="s" r="A48" s="3">
        <v>834</v>
      </c>
    </row>
    <row spans="1:5" r="49">
      <c t="s" r="A49" s="4">
        <v>835</v>
      </c>
      <c t="n" r="B49" s="5">
        <v>6502000</v>
      </c>
      <c t="n" r="D49" s="5">
        <v>6502000</v>
      </c>
      <c t="n" r="E49" s="5">
        <v>4357000</v>
      </c>
    </row>
    <row spans="1:5" r="50">
      <c t="s" r="A50" s="4">
        <v>858</v>
      </c>
    </row>
    <row spans="1:5" r="51">
      <c t="s" r="A51" s="3">
        <v>834</v>
      </c>
    </row>
    <row spans="1:5" r="52">
      <c t="s" r="A52" s="4">
        <v>835</v>
      </c>
      <c t="n" r="B52" s="5">
        <v>5146000</v>
      </c>
      <c t="n" r="D52" s="5">
        <v>5146000</v>
      </c>
      <c t="n" r="E52" s="5">
        <v>5915000</v>
      </c>
    </row>
    <row spans="1:5" r="53">
      <c t="s" r="A53" s="4">
        <v>859</v>
      </c>
    </row>
    <row spans="1:5" r="54">
      <c t="s" r="A54" s="3">
        <v>834</v>
      </c>
    </row>
    <row spans="1:5" r="55">
      <c t="s" r="A55" s="4">
        <v>835</v>
      </c>
      <c t="n" r="B55" s="5">
        <v>7932000</v>
      </c>
      <c t="n" r="D55" s="5">
        <v>7932000</v>
      </c>
      <c t="n" r="E55" s="5">
        <v>8729000</v>
      </c>
    </row>
    <row spans="1:5" r="56">
      <c t="s" r="A56" s="4">
        <v>860</v>
      </c>
    </row>
    <row spans="1:5" r="57">
      <c t="s" r="A57" s="3">
        <v>834</v>
      </c>
    </row>
    <row spans="1:5" r="58">
      <c t="s" r="A58" s="4">
        <v>835</v>
      </c>
      <c t="n" r="B58" s="7">
        <v>10000</v>
      </c>
      <c t="n" r="D58" s="7">
        <v>10000</v>
      </c>
      <c t="n" r="E58" s="5">
        <v>15000</v>
      </c>
    </row>
    <row spans="1:5" r="59">
      <c t="s" r="A59" s="4">
        <v>861</v>
      </c>
    </row>
    <row spans="1:5" r="60">
      <c t="s" r="A60" s="3">
        <v>834</v>
      </c>
    </row>
    <row spans="1:5" r="61">
      <c t="s" r="A61" s="4">
        <v>835</v>
      </c>
      <c t="n" r="E61" s="7">
        <v>28108000</v>
      </c>
    </row>
    <row spans="1:5" r="62">
      <c t="s" r="A62" s="4">
        <v>836</v>
      </c>
      <c t="n" r="D62" s="5">
        <v>23</v>
      </c>
      <c t="n" r="E62" s="5">
        <v>24</v>
      </c>
    </row>
    <row spans="1:5" r="63">
      <c t="s" r="A63" s="4">
        <v>862</v>
      </c>
    </row>
    <row spans="1:5" r="64">
      <c t="s" r="A64" s="3">
        <v>840</v>
      </c>
    </row>
    <row spans="1:5" r="65">
      <c t="s" r="A65" s="4">
        <v>803</v>
      </c>
      <c t="n" r="B65" s="5">
        <v>1</v>
      </c>
      <c t="n" r="D65" s="5">
        <v>65000</v>
      </c>
    </row>
    <row spans="1:5" r="66">
      <c t="s" r="A66" s="4">
        <v>863</v>
      </c>
    </row>
    <row spans="1:5" r="67">
      <c t="s" r="A67" s="3">
        <v>834</v>
      </c>
    </row>
    <row spans="1:5" r="68">
      <c t="s" r="A68" s="4">
        <v>835</v>
      </c>
      <c t="n" r="B68" s="7">
        <v>28245000</v>
      </c>
      <c t="n" r="D68" s="7">
        <v>28245000</v>
      </c>
      <c t="n" r="E68" s="7">
        <v>28108000</v>
      </c>
    </row>
    <row spans="1:5" r="69">
      <c t="s" r="A69" s="4">
        <v>864</v>
      </c>
    </row>
    <row spans="1:5" r="70">
      <c t="s" r="A70" s="3">
        <v>834</v>
      </c>
    </row>
    <row spans="1:5" r="71">
      <c t="s" r="A71" s="4">
        <v>835</v>
      </c>
      <c t="n" r="B71" s="5">
        <v>11710000</v>
      </c>
      <c t="n" r="D71" s="5">
        <v>11710000</v>
      </c>
      <c t="n" r="E71" s="5">
        <v>12235000</v>
      </c>
    </row>
    <row spans="1:5" r="72">
      <c t="s" r="A72" s="4">
        <v>865</v>
      </c>
    </row>
    <row spans="1:5" r="73">
      <c t="s" r="A73" s="3">
        <v>834</v>
      </c>
    </row>
    <row spans="1:5" r="74">
      <c t="s" r="A74" s="4">
        <v>835</v>
      </c>
      <c t="n" r="B74" s="5">
        <v>4035000</v>
      </c>
      <c t="n" r="D74" s="5">
        <v>4035000</v>
      </c>
      <c t="n" r="E74" s="5">
        <v>2189000</v>
      </c>
    </row>
    <row spans="1:5" r="75">
      <c t="s" r="A75" s="4">
        <v>866</v>
      </c>
    </row>
    <row spans="1:5" r="76">
      <c t="s" r="A76" s="3">
        <v>834</v>
      </c>
    </row>
    <row spans="1:5" r="77">
      <c t="s" r="A77" s="4">
        <v>835</v>
      </c>
      <c t="n" r="B77" s="5">
        <v>12500000</v>
      </c>
      <c t="n" r="D77" s="5">
        <v>12500000</v>
      </c>
      <c t="n" r="E77" s="5">
        <v>13684000</v>
      </c>
    </row>
    <row spans="1:5" r="78">
      <c t="s" r="A78" s="4">
        <v>867</v>
      </c>
    </row>
    <row spans="1:5" r="79">
      <c t="s" r="A79" s="3">
        <v>834</v>
      </c>
    </row>
    <row spans="1:5" r="80">
      <c t="s" r="A80" s="4">
        <v>835</v>
      </c>
      <c t="n" r="B80" s="5">
        <v>0</v>
      </c>
      <c t="n" r="D80" s="5">
        <v>0</v>
      </c>
      <c t="n" r="E80" s="5">
        <v>0</v>
      </c>
    </row>
    <row spans="1:5" r="81">
      <c t="s" r="A81" s="4">
        <v>868</v>
      </c>
    </row>
    <row spans="1:5" r="82">
      <c t="s" r="A82" s="3">
        <v>834</v>
      </c>
    </row>
    <row spans="1:5" r="83">
      <c t="s" r="A83" s="4">
        <v>835</v>
      </c>
      <c t="n" r="B83" s="5">
        <v>12939000</v>
      </c>
      <c t="n" r="D83" s="5">
        <v>12939000</v>
      </c>
      <c t="n" r="E83" s="5">
        <v>13520000</v>
      </c>
    </row>
    <row spans="1:5" r="84">
      <c t="s" r="A84" s="4">
        <v>869</v>
      </c>
    </row>
    <row spans="1:5" r="85">
      <c t="s" r="A85" s="3">
        <v>834</v>
      </c>
    </row>
    <row spans="1:5" r="86">
      <c t="s" r="A86" s="4">
        <v>835</v>
      </c>
      <c t="n" r="B86" s="5">
        <v>4054000</v>
      </c>
      <c t="n" r="D86" s="5">
        <v>4054000</v>
      </c>
      <c t="n" r="E86" s="5">
        <v>3840000</v>
      </c>
    </row>
    <row spans="1:5" r="87">
      <c t="s" r="A87" s="4">
        <v>870</v>
      </c>
    </row>
    <row spans="1:5" r="88">
      <c t="s" r="A88" s="3">
        <v>834</v>
      </c>
    </row>
    <row spans="1:5" r="89">
      <c t="s" r="A89" s="4">
        <v>835</v>
      </c>
      <c t="n" r="B89" s="5">
        <v>1634000</v>
      </c>
      <c t="n" r="D89" s="5">
        <v>1634000</v>
      </c>
      <c t="n" r="E89" s="5">
        <v>1207000</v>
      </c>
    </row>
    <row spans="1:5" r="90">
      <c t="s" r="A90" s="4">
        <v>871</v>
      </c>
    </row>
    <row spans="1:5" r="91">
      <c t="s" r="A91" s="3">
        <v>834</v>
      </c>
    </row>
    <row spans="1:5" r="92">
      <c t="s" r="A92" s="4">
        <v>835</v>
      </c>
      <c t="n" r="B92" s="5">
        <v>7251000</v>
      </c>
      <c t="n" r="D92" s="5">
        <v>7251000</v>
      </c>
      <c t="n" r="E92" s="5">
        <v>8473000</v>
      </c>
    </row>
    <row spans="1:5" r="93">
      <c t="s" r="A93" s="4">
        <v>872</v>
      </c>
    </row>
    <row spans="1:5" r="94">
      <c t="s" r="A94" s="3">
        <v>834</v>
      </c>
    </row>
    <row spans="1:5" r="95">
      <c t="s" r="A95" s="4">
        <v>835</v>
      </c>
      <c t="n" r="B95" s="5">
        <v>0</v>
      </c>
      <c t="n" r="D95" s="5">
        <v>0</v>
      </c>
      <c t="n" r="E95" s="5">
        <v>0</v>
      </c>
    </row>
    <row spans="1:5" r="96">
      <c t="s" r="A96" s="4">
        <v>873</v>
      </c>
    </row>
    <row spans="1:5" r="97">
      <c t="s" r="A97" s="3">
        <v>834</v>
      </c>
    </row>
    <row spans="1:5" r="98">
      <c t="s" r="A98" s="4">
        <v>835</v>
      </c>
      <c t="n" r="B98" s="5">
        <v>22014000</v>
      </c>
      <c t="n" r="D98" s="7">
        <v>22014000</v>
      </c>
      <c t="n" r="E98" s="7">
        <v>25633000</v>
      </c>
    </row>
    <row spans="1:5" r="99">
      <c t="s" r="A99" s="4">
        <v>836</v>
      </c>
      <c t="n" r="D99" s="5">
        <v>32</v>
      </c>
      <c t="n" r="E99" s="5">
        <v>30</v>
      </c>
    </row>
    <row spans="1:5" r="100">
      <c t="s" r="A100" s="4">
        <v>874</v>
      </c>
    </row>
    <row spans="1:5" r="101">
      <c t="s" r="A101" s="3">
        <v>834</v>
      </c>
    </row>
    <row spans="1:5" r="102">
      <c t="s" r="A102" s="4">
        <v>835</v>
      </c>
      <c t="n" r="B102" s="5">
        <v>413000</v>
      </c>
      <c t="n" r="D102" s="7">
        <v>413000</v>
      </c>
      <c t="n" r="E102" s="7">
        <v>556000</v>
      </c>
    </row>
    <row spans="1:5" r="103">
      <c t="s" r="A103" s="4">
        <v>875</v>
      </c>
    </row>
    <row spans="1:5" r="104">
      <c t="s" r="A104" s="3">
        <v>834</v>
      </c>
    </row>
    <row spans="1:5" r="105">
      <c t="s" r="A105" s="4">
        <v>835</v>
      </c>
      <c t="n" r="B105" s="5">
        <v>17008000</v>
      </c>
      <c t="n" r="D105" s="5">
        <v>17008000</v>
      </c>
      <c t="n" r="E105" s="5">
        <v>20053000</v>
      </c>
    </row>
    <row spans="1:5" r="106">
      <c t="s" r="A106" s="4">
        <v>876</v>
      </c>
    </row>
    <row spans="1:5" r="107">
      <c t="s" r="A107" s="3">
        <v>834</v>
      </c>
    </row>
    <row spans="1:5" r="108">
      <c t="s" r="A108" s="4">
        <v>835</v>
      </c>
      <c t="n" r="B108" s="5">
        <v>4593000</v>
      </c>
      <c t="n" r="D108" s="5">
        <v>4593000</v>
      </c>
      <c t="n" r="E108" s="5">
        <v>5024000</v>
      </c>
    </row>
    <row spans="1:5" r="109">
      <c t="s" r="A109" s="4">
        <v>877</v>
      </c>
    </row>
    <row spans="1:5" r="110">
      <c t="s" r="A110" s="3">
        <v>834</v>
      </c>
    </row>
    <row spans="1:5" r="111">
      <c t="s" r="A111" s="4">
        <v>835</v>
      </c>
      <c t="n" r="B111" s="5">
        <v>0</v>
      </c>
      <c t="n" r="D111" s="5">
        <v>0</v>
      </c>
      <c t="n" r="E111" s="5">
        <v>0</v>
      </c>
    </row>
    <row spans="1:5" r="112">
      <c t="s" r="A112" s="4">
        <v>878</v>
      </c>
    </row>
    <row spans="1:5" r="113">
      <c t="s" r="A113" s="3">
        <v>834</v>
      </c>
    </row>
    <row spans="1:5" r="114">
      <c t="s" r="A114" s="4">
        <v>835</v>
      </c>
      <c t="n" r="B114" s="5">
        <v>5905000</v>
      </c>
      <c t="n" r="D114" s="5">
        <v>5905000</v>
      </c>
      <c t="n" r="E114" s="5">
        <v>3770000</v>
      </c>
    </row>
    <row spans="1:5" r="115">
      <c t="s" r="A115" s="4">
        <v>879</v>
      </c>
    </row>
    <row spans="1:5" r="116">
      <c t="s" r="A116" s="3">
        <v>834</v>
      </c>
    </row>
    <row spans="1:5" r="117">
      <c t="s" r="A117" s="4">
        <v>835</v>
      </c>
      <c t="n" r="B117" s="5">
        <v>2448000</v>
      </c>
      <c t="n" r="D117" s="5">
        <v>2448000</v>
      </c>
      <c t="n" r="E117" s="5">
        <v>517000</v>
      </c>
    </row>
    <row spans="1:5" r="118">
      <c t="s" r="A118" s="4">
        <v>880</v>
      </c>
    </row>
    <row spans="1:5" r="119">
      <c t="s" r="A119" s="3">
        <v>834</v>
      </c>
    </row>
    <row spans="1:5" r="120">
      <c t="s" r="A120" s="4">
        <v>835</v>
      </c>
      <c t="n" r="B120" s="5">
        <v>2934000</v>
      </c>
      <c t="n" r="D120" s="5">
        <v>2934000</v>
      </c>
      <c t="n" r="E120" s="5">
        <v>3158000</v>
      </c>
    </row>
    <row spans="1:5" r="121">
      <c t="s" r="A121" s="4">
        <v>881</v>
      </c>
    </row>
    <row spans="1:5" r="122">
      <c t="s" r="A122" s="3">
        <v>834</v>
      </c>
    </row>
    <row spans="1:5" r="123">
      <c t="s" r="A123" s="4">
        <v>835</v>
      </c>
      <c t="n" r="B123" s="5">
        <v>513000</v>
      </c>
      <c t="n" r="D123" s="5">
        <v>513000</v>
      </c>
      <c t="n" r="E123" s="5">
        <v>80000</v>
      </c>
    </row>
    <row spans="1:5" r="124">
      <c t="s" r="A124" s="4">
        <v>882</v>
      </c>
    </row>
    <row spans="1:5" r="125">
      <c t="s" r="A125" s="3">
        <v>834</v>
      </c>
    </row>
    <row spans="1:5" r="126">
      <c t="s" r="A126" s="4">
        <v>835</v>
      </c>
      <c t="n" r="B126" s="5">
        <v>10000</v>
      </c>
      <c t="n" r="D126" s="5">
        <v>10000</v>
      </c>
      <c t="n" r="E126" s="5">
        <v>15000</v>
      </c>
    </row>
    <row spans="1:5" r="127">
      <c t="s" r="A127" s="4">
        <v>883</v>
      </c>
    </row>
    <row spans="1:5" r="128">
      <c t="s" r="A128" s="3">
        <v>834</v>
      </c>
    </row>
    <row spans="1:5" r="129">
      <c t="s" r="A129" s="4">
        <v>835</v>
      </c>
      <c t="n" r="B129" s="5">
        <v>4015000</v>
      </c>
      <c t="n" r="D129" s="5">
        <v>4015000</v>
      </c>
      <c t="n" r="E129" s="5">
        <v>3387000</v>
      </c>
    </row>
    <row spans="1:5" r="130">
      <c t="s" r="A130" s="4">
        <v>884</v>
      </c>
    </row>
    <row spans="1:5" r="131">
      <c t="s" r="A131" s="3">
        <v>834</v>
      </c>
    </row>
    <row spans="1:5" r="132">
      <c t="s" r="A132" s="4">
        <v>835</v>
      </c>
      <c t="n" r="B132" s="5">
        <v>0</v>
      </c>
      <c t="n" r="D132" s="5">
        <v>0</v>
      </c>
      <c t="n" r="E132" s="5">
        <v>0</v>
      </c>
    </row>
    <row spans="1:5" r="133">
      <c t="s" r="A133" s="4">
        <v>885</v>
      </c>
    </row>
    <row spans="1:5" r="134">
      <c t="s" r="A134" s="3">
        <v>834</v>
      </c>
    </row>
    <row spans="1:5" r="135">
      <c t="s" r="A135" s="4">
        <v>835</v>
      </c>
      <c t="n" r="B135" s="5">
        <v>4015000</v>
      </c>
      <c t="n" r="D135" s="5">
        <v>4015000</v>
      </c>
      <c t="n" r="E135" s="5">
        <v>3387000</v>
      </c>
    </row>
    <row spans="1:5" r="136">
      <c t="s" r="A136" s="4">
        <v>886</v>
      </c>
    </row>
    <row spans="1:5" r="137">
      <c t="s" r="A137" s="3">
        <v>834</v>
      </c>
    </row>
    <row spans="1:5" r="138">
      <c t="s" r="A138" s="4">
        <v>835</v>
      </c>
      <c t="n" r="B138" s="5">
        <v>0</v>
      </c>
      <c t="n" r="D138" s="5">
        <v>0</v>
      </c>
      <c t="n" r="E138" s="5">
        <v>0</v>
      </c>
    </row>
    <row spans="1:5" r="139">
      <c t="s" r="A139" s="4">
        <v>887</v>
      </c>
    </row>
    <row spans="1:5" r="140">
      <c t="s" r="A140" s="3">
        <v>834</v>
      </c>
    </row>
    <row spans="1:5" r="141">
      <c t="s" r="A141" s="4">
        <v>835</v>
      </c>
      <c t="n" r="B141" s="5">
        <v>0</v>
      </c>
      <c t="n" r="D141" s="5">
        <v>0</v>
      </c>
      <c t="n" r="E141" s="5">
        <v>0</v>
      </c>
    </row>
    <row spans="1:5" r="142">
      <c t="s" r="A142" s="4">
        <v>888</v>
      </c>
    </row>
    <row spans="1:5" r="143">
      <c t="s" r="A143" s="3">
        <v>834</v>
      </c>
    </row>
    <row spans="1:5" r="144">
      <c t="s" r="A144" s="4">
        <v>835</v>
      </c>
      <c t="n" r="B144" s="5">
        <v>746000</v>
      </c>
      <c t="n" r="D144" s="5">
        <v>746000</v>
      </c>
      <c t="n" r="E144" s="5">
        <v>1726000</v>
      </c>
    </row>
    <row spans="1:5" r="145">
      <c t="s" r="A145" s="4">
        <v>889</v>
      </c>
    </row>
    <row spans="1:5" r="146">
      <c t="s" r="A146" s="3">
        <v>834</v>
      </c>
    </row>
    <row spans="1:5" r="147">
      <c t="s" r="A147" s="4">
        <v>835</v>
      </c>
      <c t="n" r="B147" s="5">
        <v>0</v>
      </c>
      <c t="n" r="D147" s="5">
        <v>0</v>
      </c>
      <c t="n" r="E147" s="5">
        <v>0</v>
      </c>
    </row>
    <row spans="1:5" r="148">
      <c t="s" r="A148" s="4">
        <v>890</v>
      </c>
    </row>
    <row spans="1:5" r="149">
      <c t="s" r="A149" s="3">
        <v>834</v>
      </c>
    </row>
    <row spans="1:5" r="150">
      <c t="s" r="A150" s="4">
        <v>835</v>
      </c>
      <c t="n" r="B150" s="5">
        <v>578000</v>
      </c>
      <c t="n" r="D150" s="5">
        <v>578000</v>
      </c>
      <c t="n" r="E150" s="5">
        <v>1550000</v>
      </c>
    </row>
    <row spans="1:5" r="151">
      <c t="s" r="A151" s="4">
        <v>891</v>
      </c>
    </row>
    <row spans="1:5" r="152">
      <c t="s" r="A152" s="3">
        <v>834</v>
      </c>
    </row>
    <row spans="1:5" r="153">
      <c t="s" r="A153" s="4">
        <v>835</v>
      </c>
      <c t="n" r="B153" s="5">
        <v>168000</v>
      </c>
      <c t="n" r="D153" s="5">
        <v>168000</v>
      </c>
      <c t="n" r="E153" s="5">
        <v>176000</v>
      </c>
    </row>
    <row spans="1:5" r="154">
      <c t="s" r="A154" s="4">
        <v>892</v>
      </c>
    </row>
    <row spans="1:5" r="155">
      <c t="s" r="A155" s="3">
        <v>834</v>
      </c>
    </row>
    <row spans="1:5" r="156">
      <c t="s" r="A156" s="4">
        <v>835</v>
      </c>
      <c t="n" r="B156" s="5">
        <v>0</v>
      </c>
      <c t="n" r="D156" s="5">
        <v>0</v>
      </c>
      <c t="n" r="E156" s="5">
        <v>0</v>
      </c>
    </row>
    <row spans="1:5" r="157">
      <c t="s" r="A157" s="4">
        <v>893</v>
      </c>
    </row>
    <row spans="1:5" r="158">
      <c t="s" r="A158" s="3">
        <v>834</v>
      </c>
    </row>
    <row spans="1:5" r="159">
      <c t="s" r="A159" s="4">
        <v>835</v>
      </c>
      <c t="n" r="B159" s="7">
        <v>4015000</v>
      </c>
      <c t="n" r="D159" s="7">
        <v>4015000</v>
      </c>
      <c t="n" r="E159" s="7">
        <v>3387000</v>
      </c>
    </row>
    <row spans="1:5" r="160">
      <c t="s" r="A160" s="4">
        <v>836</v>
      </c>
      <c t="n" r="D160" s="5">
        <v>3</v>
      </c>
      <c t="n" r="E160" s="5">
        <v>3</v>
      </c>
    </row>
    <row spans="1:5" r="161">
      <c t="s" r="A161" s="4">
        <v>512</v>
      </c>
    </row>
    <row spans="1:5" r="162">
      <c t="s" r="A162" s="3">
        <v>834</v>
      </c>
    </row>
    <row spans="1:5" r="163">
      <c t="s" r="A163" s="4">
        <v>836</v>
      </c>
      <c t="n" r="B163" s="5">
        <v>10</v>
      </c>
      <c t="n" r="C163" s="5">
        <v>21</v>
      </c>
    </row>
    <row spans="1:5" r="164">
      <c t="s" r="A164" s="3">
        <v>837</v>
      </c>
    </row>
    <row spans="1:5" r="165">
      <c t="s" r="A165" s="4">
        <v>838</v>
      </c>
      <c t="n" r="B165" s="7">
        <v>6485000</v>
      </c>
      <c t="n" r="C165" s="7">
        <v>11977000</v>
      </c>
    </row>
    <row spans="1:5" r="166">
      <c t="s" r="A166" s="4">
        <v>839</v>
      </c>
      <c t="n" r="B166" s="7">
        <v>5789000</v>
      </c>
      <c t="n" r="C166" s="7">
        <v>10456000</v>
      </c>
    </row>
    <row spans="1:5" r="167">
      <c t="s" r="A167" s="3">
        <v>840</v>
      </c>
    </row>
    <row spans="1:5" r="168">
      <c t="s" r="A168" s="4">
        <v>803</v>
      </c>
      <c t="n" r="B168" s="5">
        <v>6</v>
      </c>
      <c t="n" r="D168" s="5">
        <v>6</v>
      </c>
    </row>
    <row spans="1:5" r="169">
      <c t="s" r="A169" s="4">
        <v>841</v>
      </c>
      <c t="n" r="B169" s="7">
        <v>2575000</v>
      </c>
      <c t="n" r="D169" s="7">
        <v>2575000</v>
      </c>
    </row>
    <row spans="1:5" r="170">
      <c t="s" r="A170" s="4">
        <v>700</v>
      </c>
    </row>
    <row spans="1:5" r="171">
      <c t="s" r="A171" s="3">
        <v>834</v>
      </c>
    </row>
    <row spans="1:5" r="172">
      <c t="s" r="A172" s="4">
        <v>836</v>
      </c>
      <c t="n" r="B172" s="5">
        <v>0</v>
      </c>
      <c t="n" r="C172" s="5">
        <v>0</v>
      </c>
    </row>
    <row spans="1:5" r="173">
      <c t="s" r="A173" s="3">
        <v>837</v>
      </c>
    </row>
    <row spans="1:5" r="174">
      <c t="s" r="A174" s="4">
        <v>838</v>
      </c>
      <c t="n" r="B174" s="7">
        <v>0</v>
      </c>
      <c t="n" r="C174" s="7">
        <v>0</v>
      </c>
    </row>
    <row spans="1:5" r="175">
      <c t="s" r="A175" s="4">
        <v>839</v>
      </c>
      <c t="n" r="B175" s="7">
        <v>0</v>
      </c>
      <c t="n" r="C175" s="7">
        <v>0</v>
      </c>
    </row>
    <row spans="1:5" r="176">
      <c t="s" r="A176" s="4">
        <v>894</v>
      </c>
    </row>
    <row spans="1:5" r="177">
      <c t="s" r="A177" s="3">
        <v>840</v>
      </c>
    </row>
    <row spans="1:5" r="178">
      <c t="s" r="A178" s="4">
        <v>803</v>
      </c>
      <c t="n" r="B178" s="5">
        <v>1</v>
      </c>
    </row>
    <row spans="1:5" r="179">
      <c t="s" r="A179" s="4">
        <v>841</v>
      </c>
      <c t="n" r="B179" s="7">
        <v>126000</v>
      </c>
    </row>
    <row spans="1:5" r="180">
      <c t="s" r="A180" s="4">
        <v>895</v>
      </c>
    </row>
    <row spans="1:5" r="181">
      <c t="s" r="A181" s="3">
        <v>840</v>
      </c>
    </row>
    <row spans="1:5" r="182">
      <c t="s" r="A182" s="4">
        <v>803</v>
      </c>
      <c t="n" r="B182" s="5">
        <v>1</v>
      </c>
    </row>
    <row spans="1:5" r="183">
      <c t="s" r="A183" s="4">
        <v>841</v>
      </c>
      <c t="n" r="B183" s="7">
        <v>312000</v>
      </c>
    </row>
    <row spans="1:5" r="184">
      <c t="s" r="A184" s="4">
        <v>896</v>
      </c>
    </row>
    <row spans="1:5" r="185">
      <c t="s" r="A185" s="3">
        <v>834</v>
      </c>
    </row>
    <row spans="1:5" r="186">
      <c t="s" r="A186" s="4">
        <v>836</v>
      </c>
      <c t="n" r="B186" s="5">
        <v>2</v>
      </c>
      <c t="n" r="C186" s="5">
        <v>3</v>
      </c>
    </row>
    <row spans="1:5" r="187">
      <c t="s" r="A187" s="3">
        <v>837</v>
      </c>
    </row>
    <row spans="1:5" r="188">
      <c t="s" r="A188" s="4">
        <v>838</v>
      </c>
      <c t="n" r="B188" s="7">
        <v>696000</v>
      </c>
      <c t="n" r="C188" s="7">
        <v>951000</v>
      </c>
    </row>
    <row spans="1:5" r="189">
      <c t="s" r="A189" s="4">
        <v>839</v>
      </c>
      <c t="n" r="B189" s="7">
        <v>687000</v>
      </c>
      <c t="n" r="C189" s="7">
        <v>935000</v>
      </c>
    </row>
    <row spans="1:5" r="190">
      <c t="s" r="A190" s="3">
        <v>840</v>
      </c>
    </row>
    <row spans="1:5" r="191">
      <c t="s" r="A191" s="4">
        <v>803</v>
      </c>
      <c t="n" r="B191" s="5">
        <v>0</v>
      </c>
    </row>
    <row spans="1:5" r="192">
      <c t="s" r="A192" s="4">
        <v>841</v>
      </c>
      <c t="n" r="B192" s="7">
        <v>0</v>
      </c>
      <c t="n" r="D192" s="7">
        <v>0</v>
      </c>
    </row>
    <row spans="1:5" r="193">
      <c t="s" r="A193" s="4">
        <v>897</v>
      </c>
    </row>
    <row spans="1:5" r="194">
      <c t="s" r="A194" s="3">
        <v>834</v>
      </c>
    </row>
    <row spans="1:5" r="195">
      <c t="s" r="A195" s="4">
        <v>836</v>
      </c>
      <c t="n" r="B195" s="5">
        <v>0</v>
      </c>
      <c t="n" r="C195" s="5">
        <v>0</v>
      </c>
    </row>
    <row spans="1:5" r="196">
      <c t="s" r="A196" s="3">
        <v>837</v>
      </c>
    </row>
    <row spans="1:5" r="197">
      <c t="s" r="A197" s="4">
        <v>838</v>
      </c>
      <c t="n" r="B197" s="7">
        <v>0</v>
      </c>
      <c t="n" r="C197" s="7">
        <v>0</v>
      </c>
    </row>
    <row spans="1:5" r="198">
      <c t="s" r="A198" s="4">
        <v>839</v>
      </c>
      <c t="n" r="B198" s="7">
        <v>0</v>
      </c>
      <c t="n" r="C198" s="7">
        <v>0</v>
      </c>
    </row>
    <row spans="1:5" r="199">
      <c t="s" r="A199" s="4">
        <v>898</v>
      </c>
    </row>
    <row spans="1:5" r="200">
      <c t="s" r="A200" s="3">
        <v>834</v>
      </c>
    </row>
    <row spans="1:5" r="201">
      <c t="s" r="A201" s="4">
        <v>836</v>
      </c>
      <c t="n" r="B201" s="5">
        <v>0</v>
      </c>
      <c t="n" r="C201" s="5">
        <v>1</v>
      </c>
    </row>
    <row spans="1:5" r="202">
      <c t="s" r="A202" s="3">
        <v>837</v>
      </c>
    </row>
    <row spans="1:5" r="203">
      <c t="s" r="A203" s="4">
        <v>838</v>
      </c>
      <c t="n" r="B203" s="7">
        <v>0</v>
      </c>
      <c t="n" r="C203" s="7">
        <v>142000</v>
      </c>
    </row>
    <row spans="1:5" r="204">
      <c t="s" r="A204" s="4">
        <v>839</v>
      </c>
      <c t="n" r="B204" s="7">
        <v>0</v>
      </c>
      <c t="n" r="C204" s="7">
        <v>126000</v>
      </c>
    </row>
    <row spans="1:5" r="205">
      <c t="s" r="A205" s="3">
        <v>840</v>
      </c>
    </row>
    <row spans="1:5" r="206">
      <c t="s" r="A206" s="4">
        <v>803</v>
      </c>
      <c t="n" r="B206" s="5">
        <v>1</v>
      </c>
      <c t="n" r="D206" s="5">
        <v>1</v>
      </c>
    </row>
    <row spans="1:5" r="207">
      <c t="s" r="A207" s="4">
        <v>841</v>
      </c>
      <c t="n" r="B207" s="7">
        <v>126000</v>
      </c>
      <c t="n" r="D207" s="7">
        <v>126000</v>
      </c>
    </row>
    <row spans="1:5" r="208">
      <c t="s" r="A208" s="4">
        <v>899</v>
      </c>
    </row>
    <row spans="1:5" r="209">
      <c t="s" r="A209" s="3">
        <v>834</v>
      </c>
    </row>
    <row spans="1:5" r="210">
      <c t="s" r="A210" s="4">
        <v>836</v>
      </c>
      <c t="n" r="B210" s="5">
        <v>2</v>
      </c>
      <c t="n" r="C210" s="5">
        <v>2</v>
      </c>
    </row>
    <row spans="1:5" r="211">
      <c t="s" r="A211" s="3">
        <v>837</v>
      </c>
    </row>
    <row spans="1:5" r="212">
      <c t="s" r="A212" s="4">
        <v>838</v>
      </c>
      <c t="n" r="B212" s="7">
        <v>437000</v>
      </c>
      <c t="n" r="C212" s="7">
        <v>437000</v>
      </c>
    </row>
    <row spans="1:5" r="213">
      <c t="s" r="A213" s="4">
        <v>839</v>
      </c>
      <c t="n" r="B213" s="7">
        <v>421000</v>
      </c>
      <c t="n" r="C213" s="7">
        <v>421000</v>
      </c>
    </row>
    <row spans="1:5" r="214">
      <c t="s" r="A214" s="4">
        <v>900</v>
      </c>
    </row>
    <row spans="1:5" r="215">
      <c t="s" r="A215" s="3">
        <v>834</v>
      </c>
    </row>
    <row spans="1:5" r="216">
      <c t="s" r="A216" s="4">
        <v>836</v>
      </c>
      <c t="n" r="B216" s="5">
        <v>0</v>
      </c>
      <c t="n" r="C216" s="5">
        <v>0</v>
      </c>
    </row>
    <row spans="1:5" r="217">
      <c t="s" r="A217" s="3">
        <v>837</v>
      </c>
    </row>
    <row spans="1:5" r="218">
      <c t="s" r="A218" s="4">
        <v>838</v>
      </c>
      <c t="n" r="B218" s="7">
        <v>0</v>
      </c>
      <c t="n" r="C218" s="7">
        <v>0</v>
      </c>
    </row>
    <row spans="1:5" r="219">
      <c t="s" r="A219" s="4">
        <v>839</v>
      </c>
      <c t="n" r="B219" s="7">
        <v>0</v>
      </c>
      <c t="n" r="C219" s="7">
        <v>0</v>
      </c>
    </row>
    <row spans="1:5" r="220">
      <c t="s" r="A220" s="3">
        <v>840</v>
      </c>
    </row>
    <row spans="1:5" r="221">
      <c t="s" r="A221" s="4">
        <v>803</v>
      </c>
      <c t="n" r="B221" s="5">
        <v>0</v>
      </c>
      <c t="n" r="D221" s="5">
        <v>0</v>
      </c>
    </row>
    <row spans="1:5" r="222">
      <c t="s" r="A222" s="4">
        <v>841</v>
      </c>
      <c t="n" r="B222" s="7">
        <v>0</v>
      </c>
      <c t="n" r="D222" s="7">
        <v>0</v>
      </c>
    </row>
    <row spans="1:5" r="223">
      <c t="s" r="A223" s="4">
        <v>901</v>
      </c>
    </row>
    <row spans="1:5" r="224">
      <c t="s" r="A224" s="3">
        <v>834</v>
      </c>
    </row>
    <row spans="1:5" r="225">
      <c t="s" r="A225" s="4">
        <v>836</v>
      </c>
      <c t="n" r="B225" s="5">
        <v>0</v>
      </c>
      <c t="n" r="C225" s="5">
        <v>2</v>
      </c>
    </row>
    <row spans="1:5" r="226">
      <c t="s" r="A226" s="3">
        <v>837</v>
      </c>
    </row>
    <row spans="1:5" r="227">
      <c t="s" r="A227" s="4">
        <v>838</v>
      </c>
      <c t="n" r="B227" s="7">
        <v>0</v>
      </c>
      <c t="n" r="C227" s="7">
        <v>1762000</v>
      </c>
    </row>
    <row spans="1:5" r="228">
      <c t="s" r="A228" s="4">
        <v>839</v>
      </c>
      <c t="n" r="B228" s="7">
        <v>0</v>
      </c>
      <c t="n" r="C228" s="7">
        <v>1714000</v>
      </c>
    </row>
    <row spans="1:5" r="229">
      <c t="s" r="A229" s="3">
        <v>840</v>
      </c>
    </row>
    <row spans="1:5" r="230">
      <c t="s" r="A230" s="4">
        <v>803</v>
      </c>
      <c t="n" r="B230" s="5">
        <v>1</v>
      </c>
      <c t="n" r="D230" s="5">
        <v>1</v>
      </c>
    </row>
    <row spans="1:5" r="231">
      <c t="s" r="A231" s="4">
        <v>841</v>
      </c>
      <c t="n" r="B231" s="7">
        <v>312000</v>
      </c>
      <c t="n" r="D231" s="7">
        <v>312000</v>
      </c>
    </row>
    <row spans="1:5" r="232">
      <c t="s" r="A232" s="4">
        <v>902</v>
      </c>
    </row>
    <row spans="1:5" r="233">
      <c t="s" r="A233" s="3">
        <v>840</v>
      </c>
    </row>
    <row spans="1:5" r="234">
      <c t="s" r="A234" s="4">
        <v>803</v>
      </c>
      <c t="n" r="D234" s="5">
        <v>0</v>
      </c>
    </row>
    <row spans="1:5" r="235">
      <c t="s" r="A235" s="4">
        <v>595</v>
      </c>
    </row>
    <row spans="1:5" r="236">
      <c t="s" r="A236" s="3">
        <v>834</v>
      </c>
    </row>
    <row spans="1:5" r="237">
      <c t="s" r="A237" s="4">
        <v>836</v>
      </c>
      <c t="n" r="B237" s="5">
        <v>5</v>
      </c>
      <c t="n" r="C237" s="5">
        <v>12</v>
      </c>
    </row>
    <row spans="1:5" r="238">
      <c t="s" r="A238" s="3">
        <v>837</v>
      </c>
    </row>
    <row spans="1:5" r="239">
      <c t="s" r="A239" s="4">
        <v>838</v>
      </c>
      <c t="n" r="B239" s="7">
        <v>5104000</v>
      </c>
      <c t="n" r="C239" s="7">
        <v>8437000</v>
      </c>
    </row>
    <row spans="1:5" r="240">
      <c t="s" r="A240" s="4">
        <v>839</v>
      </c>
      <c t="n" r="B240" s="7">
        <v>4440000</v>
      </c>
      <c t="n" r="C240" s="7">
        <v>7019000</v>
      </c>
    </row>
    <row spans="1:5" r="241">
      <c t="s" r="A241" s="3">
        <v>840</v>
      </c>
    </row>
    <row spans="1:5" r="242">
      <c t="s" r="A242" s="4">
        <v>803</v>
      </c>
      <c t="n" r="B242" s="5">
        <v>4</v>
      </c>
      <c t="n" r="D242" s="5">
        <v>4</v>
      </c>
    </row>
    <row spans="1:5" r="243">
      <c t="s" r="A243" s="4">
        <v>841</v>
      </c>
      <c t="n" r="B243" s="7">
        <v>2137000</v>
      </c>
      <c t="n" r="D243" s="7">
        <v>2137000</v>
      </c>
    </row>
    <row spans="1:5" r="244">
      <c t="s" r="A244" s="4">
        <v>903</v>
      </c>
    </row>
    <row spans="1:5" r="245">
      <c t="s" r="A245" s="3">
        <v>840</v>
      </c>
    </row>
    <row spans="1:5" r="246">
      <c t="s" r="A246" s="4">
        <v>803</v>
      </c>
      <c t="n" r="B246" s="5">
        <v>4</v>
      </c>
    </row>
    <row spans="1:5" r="247">
      <c t="s" r="A247" s="4">
        <v>841</v>
      </c>
      <c t="n" r="B247" s="7">
        <v>2137000</v>
      </c>
    </row>
    <row spans="1:5" r="248">
      <c t="s" r="A248" s="4">
        <v>596</v>
      </c>
    </row>
    <row spans="1:5" r="249">
      <c t="s" r="A249" s="3">
        <v>834</v>
      </c>
    </row>
    <row spans="1:5" r="250">
      <c t="s" r="A250" s="4">
        <v>836</v>
      </c>
      <c t="n" r="B250" s="5">
        <v>0</v>
      </c>
      <c t="n" r="C250" s="5">
        <v>0</v>
      </c>
    </row>
    <row spans="1:5" r="251">
      <c t="s" r="A251" s="3">
        <v>837</v>
      </c>
    </row>
    <row spans="1:5" r="252">
      <c t="s" r="A252" s="4">
        <v>838</v>
      </c>
      <c t="n" r="B252" s="7">
        <v>0</v>
      </c>
      <c t="n" r="C252" s="7">
        <v>0</v>
      </c>
    </row>
    <row spans="1:5" r="253">
      <c t="s" r="A253" s="4">
        <v>839</v>
      </c>
      <c t="n" r="B253" s="7">
        <v>0</v>
      </c>
      <c t="n" r="C253" s="7">
        <v>0</v>
      </c>
    </row>
    <row spans="1:5" r="254">
      <c t="s" r="A254" s="4">
        <v>597</v>
      </c>
    </row>
    <row spans="1:5" r="255">
      <c t="s" r="A255" s="3">
        <v>834</v>
      </c>
    </row>
    <row spans="1:5" r="256">
      <c t="s" r="A256" s="4">
        <v>836</v>
      </c>
      <c t="n" r="B256" s="5">
        <v>1</v>
      </c>
      <c t="n" r="C256" s="5">
        <v>1</v>
      </c>
    </row>
    <row spans="1:5" r="257">
      <c t="s" r="A257" s="3">
        <v>837</v>
      </c>
    </row>
    <row spans="1:5" r="258">
      <c t="s" r="A258" s="4">
        <v>838</v>
      </c>
      <c t="n" r="B258" s="7">
        <v>248000</v>
      </c>
      <c t="n" r="C258" s="7">
        <v>248000</v>
      </c>
    </row>
    <row spans="1:5" r="259">
      <c t="s" r="A259" s="4">
        <v>839</v>
      </c>
      <c t="n" r="B259" s="7">
        <v>241000</v>
      </c>
      <c t="n" r="C259" s="7">
        <v>241000</v>
      </c>
    </row>
    <row spans="1:5" r="260">
      <c t="s" r="A260" s="4">
        <v>513</v>
      </c>
    </row>
    <row spans="1:5" r="261">
      <c t="s" r="A261" s="3">
        <v>834</v>
      </c>
    </row>
    <row spans="1:5" r="262">
      <c t="s" r="A262" s="4">
        <v>836</v>
      </c>
      <c t="n" r="B262" s="5">
        <v>1</v>
      </c>
      <c t="n" r="C262" s="5">
        <v>2</v>
      </c>
    </row>
    <row spans="1:5" r="263">
      <c t="s" r="A263" s="3">
        <v>837</v>
      </c>
    </row>
    <row spans="1:5" r="264">
      <c t="s" r="A264" s="4">
        <v>838</v>
      </c>
      <c t="n" r="B264" s="7">
        <v>115000</v>
      </c>
      <c t="n" r="C264" s="7">
        <v>179000</v>
      </c>
    </row>
    <row spans="1:5" r="265">
      <c t="s" r="A265" s="4">
        <v>839</v>
      </c>
      <c t="n" r="B265" s="7">
        <v>108000</v>
      </c>
      <c t="n" r="C265" s="7">
        <v>173000</v>
      </c>
    </row>
    <row spans="1:5" r="266">
      <c t="s" r="A266" s="3">
        <v>840</v>
      </c>
    </row>
    <row spans="1:5" r="267">
      <c t="s" r="A267" s="4">
        <v>803</v>
      </c>
      <c t="n" r="B267" s="5">
        <v>2</v>
      </c>
      <c t="n" r="D267" s="5">
        <v>2</v>
      </c>
    </row>
    <row spans="1:5" r="268">
      <c t="s" r="A268" s="4">
        <v>841</v>
      </c>
      <c t="n" r="B268" s="7">
        <v>173000</v>
      </c>
      <c t="n" r="D268" s="7">
        <v>173000</v>
      </c>
    </row>
    <row spans="1:5" r="269">
      <c t="s" r="A269" s="4">
        <v>749</v>
      </c>
    </row>
    <row spans="1:5" r="270">
      <c t="s" r="A270" s="3">
        <v>834</v>
      </c>
    </row>
    <row spans="1:5" r="271">
      <c t="s" r="A271" s="4">
        <v>836</v>
      </c>
      <c t="n" r="B271" s="5">
        <v>0</v>
      </c>
      <c t="n" r="C271" s="5">
        <v>0</v>
      </c>
    </row>
    <row spans="1:5" r="272">
      <c t="s" r="A272" s="3">
        <v>837</v>
      </c>
    </row>
    <row spans="1:5" r="273">
      <c t="s" r="A273" s="4">
        <v>838</v>
      </c>
      <c t="n" r="B273" s="7">
        <v>0</v>
      </c>
      <c t="n" r="C273" s="7">
        <v>0</v>
      </c>
    </row>
    <row spans="1:5" r="274">
      <c t="s" r="A274" s="4">
        <v>839</v>
      </c>
      <c t="n" r="B274" s="7">
        <v>0</v>
      </c>
      <c t="n" r="C274" s="7">
        <v>0</v>
      </c>
    </row>
    <row spans="1:5" r="275">
      <c t="s" r="A275" s="4">
        <v>904</v>
      </c>
    </row>
    <row spans="1:5" r="276">
      <c t="s" r="A276" s="3">
        <v>834</v>
      </c>
    </row>
    <row spans="1:5" r="277">
      <c t="s" r="A277" s="4">
        <v>836</v>
      </c>
      <c t="n" r="B277" s="5">
        <v>0</v>
      </c>
      <c t="n" r="C277" s="5">
        <v>0</v>
      </c>
    </row>
    <row spans="1:5" r="278">
      <c t="s" r="A278" s="3">
        <v>837</v>
      </c>
    </row>
    <row spans="1:5" r="279">
      <c t="s" r="A279" s="4">
        <v>838</v>
      </c>
      <c t="n" r="B279" s="7">
        <v>0</v>
      </c>
      <c t="n" r="C279" s="7">
        <v>0</v>
      </c>
    </row>
    <row spans="1:5" r="280">
      <c t="s" r="A280" s="4">
        <v>839</v>
      </c>
      <c t="n" r="B280" s="7">
        <v>0</v>
      </c>
      <c t="n" r="C280" s="7">
        <v>0</v>
      </c>
    </row>
    <row spans="1:5" r="281">
      <c t="s" r="A281" s="3">
        <v>840</v>
      </c>
    </row>
    <row spans="1:5" r="282">
      <c t="s" r="A282" s="4">
        <v>803</v>
      </c>
      <c t="n" r="B282" s="5">
        <v>0</v>
      </c>
      <c t="n" r="D282" s="5">
        <v>0</v>
      </c>
    </row>
    <row spans="1:5" r="283">
      <c t="s" r="A283" s="4">
        <v>841</v>
      </c>
      <c t="n" r="B283" s="7">
        <v>0</v>
      </c>
      <c t="n" r="D283" s="7">
        <v>0</v>
      </c>
    </row>
    <row spans="1:5" r="284">
      <c t="s" r="A284" s="4">
        <v>905</v>
      </c>
    </row>
    <row spans="1:5" r="285">
      <c t="s" r="A285" s="3">
        <v>834</v>
      </c>
    </row>
    <row spans="1:5" r="286">
      <c t="s" r="A286" s="4">
        <v>836</v>
      </c>
      <c t="n" r="B286" s="5">
        <v>0</v>
      </c>
      <c t="n" r="C286" s="5">
        <v>0</v>
      </c>
    </row>
    <row spans="1:5" r="287">
      <c t="s" r="A287" s="3">
        <v>837</v>
      </c>
    </row>
    <row spans="1:5" r="288">
      <c t="s" r="A288" s="4">
        <v>838</v>
      </c>
      <c t="n" r="B288" s="7">
        <v>0</v>
      </c>
      <c t="n" r="C288" s="7">
        <v>0</v>
      </c>
    </row>
    <row spans="1:5" r="289">
      <c t="s" r="A289" s="4">
        <v>839</v>
      </c>
      <c t="n" r="B289" s="7">
        <v>0</v>
      </c>
      <c t="n" r="C289" s="7">
        <v>0</v>
      </c>
    </row>
    <row spans="1:5" r="290">
      <c t="s" r="A290" s="3">
        <v>840</v>
      </c>
    </row>
    <row spans="1:5" r="291">
      <c t="s" r="A291" s="4">
        <v>803</v>
      </c>
      <c t="n" r="B291" s="5">
        <v>0</v>
      </c>
      <c t="n" r="D291" s="5">
        <v>0</v>
      </c>
    </row>
    <row spans="1:5" r="292">
      <c t="s" r="A292" s="4">
        <v>841</v>
      </c>
      <c t="n" r="B292" s="7">
        <v>0</v>
      </c>
      <c t="n" r="D292" s="7">
        <v>0</v>
      </c>
    </row>
    <row spans="1:5" r="293">
      <c t="s" r="A293" s="4">
        <v>906</v>
      </c>
    </row>
    <row spans="1:5" r="294">
      <c t="s" r="A294" s="3">
        <v>834</v>
      </c>
    </row>
    <row spans="1:5" r="295">
      <c t="s" r="A295" s="4">
        <v>836</v>
      </c>
      <c t="n" r="B295" s="5">
        <v>0</v>
      </c>
      <c t="n" r="C295" s="5">
        <v>0</v>
      </c>
    </row>
    <row spans="1:5" r="296">
      <c t="s" r="A296" s="3">
        <v>837</v>
      </c>
    </row>
    <row spans="1:5" r="297">
      <c t="s" r="A297" s="4">
        <v>838</v>
      </c>
      <c t="n" r="B297" s="7">
        <v>0</v>
      </c>
      <c t="n" r="C297" s="7">
        <v>0</v>
      </c>
    </row>
    <row spans="1:5" r="298">
      <c t="s" r="A298" s="4">
        <v>839</v>
      </c>
      <c t="n" r="B298" s="7">
        <v>0</v>
      </c>
      <c t="n" r="C298" s="7">
        <v>0</v>
      </c>
    </row>
    <row spans="1:5" r="299">
      <c t="s" r="A299" s="3">
        <v>840</v>
      </c>
    </row>
    <row spans="1:5" r="300">
      <c t="s" r="A300" s="4">
        <v>803</v>
      </c>
      <c t="n" r="B300" s="5">
        <v>0</v>
      </c>
      <c t="n" r="D300" s="5">
        <v>0</v>
      </c>
    </row>
    <row spans="1:5" r="301">
      <c t="s" r="A301" s="4">
        <v>841</v>
      </c>
      <c t="n" r="B301" s="7">
        <v>0</v>
      </c>
      <c t="n" r="D301" s="7">
        <v>0</v>
      </c>
    </row>
    <row spans="1:5" r="302">
      <c t="s" r="A302" s="4">
        <v>907</v>
      </c>
    </row>
    <row spans="1:5" r="303">
      <c t="s" r="A303" s="3">
        <v>834</v>
      </c>
    </row>
    <row spans="1:5" r="304">
      <c t="s" r="A304" s="4">
        <v>836</v>
      </c>
      <c t="n" r="B304" s="5">
        <v>0</v>
      </c>
      <c t="n" r="C304" s="5">
        <v>1</v>
      </c>
    </row>
    <row spans="1:5" r="305">
      <c t="s" r="A305" s="3">
        <v>837</v>
      </c>
    </row>
    <row spans="1:5" r="306">
      <c t="s" r="A306" s="4">
        <v>838</v>
      </c>
      <c t="n" r="B306" s="7">
        <v>0</v>
      </c>
      <c t="n" r="C306" s="7">
        <v>64000</v>
      </c>
    </row>
    <row spans="1:5" r="307">
      <c t="s" r="A307" s="4">
        <v>839</v>
      </c>
      <c t="n" r="B307" s="7">
        <v>0</v>
      </c>
      <c t="n" r="C307" s="7">
        <v>65000</v>
      </c>
    </row>
    <row spans="1:5" r="308">
      <c t="s" r="A308" s="3">
        <v>840</v>
      </c>
    </row>
    <row spans="1:5" r="309">
      <c t="s" r="A309" s="4">
        <v>803</v>
      </c>
      <c t="n" r="B309" s="5">
        <v>65000</v>
      </c>
      <c t="n" r="D309" s="5">
        <v>1</v>
      </c>
    </row>
    <row spans="1:5" r="310">
      <c t="s" r="A310" s="4">
        <v>908</v>
      </c>
    </row>
    <row spans="1:5" r="311">
      <c t="s" r="A311" s="3">
        <v>834</v>
      </c>
    </row>
    <row spans="1:5" r="312">
      <c t="s" r="A312" s="4">
        <v>836</v>
      </c>
      <c t="n" r="B312" s="5">
        <v>0</v>
      </c>
      <c t="n" r="C312" s="5">
        <v>0</v>
      </c>
    </row>
    <row spans="1:5" r="313">
      <c t="s" r="A313" s="3">
        <v>837</v>
      </c>
    </row>
    <row spans="1:5" r="314">
      <c t="s" r="A314" s="4">
        <v>838</v>
      </c>
      <c t="n" r="B314" s="7">
        <v>0</v>
      </c>
      <c t="n" r="C314" s="7">
        <v>0</v>
      </c>
    </row>
    <row spans="1:5" r="315">
      <c t="s" r="A315" s="4">
        <v>839</v>
      </c>
      <c t="n" r="B315" s="7">
        <v>0</v>
      </c>
      <c t="n" r="C315" s="7">
        <v>0</v>
      </c>
    </row>
    <row spans="1:5" r="316">
      <c t="s" r="A316" s="3">
        <v>840</v>
      </c>
    </row>
    <row spans="1:5" r="317">
      <c t="s" r="A317" s="4">
        <v>803</v>
      </c>
      <c t="n" r="B317" s="5">
        <v>0</v>
      </c>
      <c t="n" r="D317" s="5">
        <v>0</v>
      </c>
    </row>
    <row spans="1:5" r="318">
      <c t="s" r="A318" s="4">
        <v>841</v>
      </c>
      <c t="n" r="B318" s="7">
        <v>0</v>
      </c>
      <c t="n" r="D318" s="7">
        <v>0</v>
      </c>
    </row>
    <row spans="1:5" r="319">
      <c t="s" r="A319" s="4">
        <v>909</v>
      </c>
    </row>
    <row spans="1:5" r="320">
      <c t="s" r="A320" s="3">
        <v>834</v>
      </c>
    </row>
    <row spans="1:5" r="321">
      <c t="s" r="A321" s="4">
        <v>836</v>
      </c>
      <c t="n" r="B321" s="5">
        <v>0</v>
      </c>
      <c t="n" r="C321" s="5">
        <v>0</v>
      </c>
    </row>
    <row spans="1:5" r="322">
      <c t="s" r="A322" s="3">
        <v>837</v>
      </c>
    </row>
    <row spans="1:5" r="323">
      <c t="s" r="A323" s="4">
        <v>838</v>
      </c>
      <c t="n" r="B323" s="7">
        <v>0</v>
      </c>
      <c t="n" r="C323" s="7">
        <v>0</v>
      </c>
    </row>
    <row spans="1:5" r="324">
      <c t="s" r="A324" s="4">
        <v>839</v>
      </c>
      <c t="n" r="B324" s="7">
        <v>0</v>
      </c>
      <c t="n" r="C324" s="7">
        <v>0</v>
      </c>
    </row>
    <row spans="1:5" r="325">
      <c t="s" r="A325" s="3">
        <v>840</v>
      </c>
    </row>
    <row spans="1:5" r="326">
      <c t="s" r="A326" s="4">
        <v>803</v>
      </c>
      <c t="n" r="B326" s="5">
        <v>1</v>
      </c>
      <c t="n" r="D326" s="5">
        <v>1</v>
      </c>
    </row>
    <row spans="1:5" r="327">
      <c t="s" r="A327" s="4">
        <v>841</v>
      </c>
      <c t="n" r="B327" s="7">
        <v>108000</v>
      </c>
      <c t="n" r="D327" s="7">
        <v>108000</v>
      </c>
    </row>
    <row spans="1:5" r="328">
      <c t="s" r="A328" s="4">
        <v>609</v>
      </c>
    </row>
    <row spans="1:5" r="329">
      <c t="s" r="A329" s="3">
        <v>834</v>
      </c>
    </row>
    <row spans="1:5" r="330">
      <c t="s" r="A330" s="4">
        <v>836</v>
      </c>
      <c t="n" r="B330" s="5">
        <v>0</v>
      </c>
      <c t="n" r="C330" s="5">
        <v>0</v>
      </c>
    </row>
    <row spans="1:5" r="331">
      <c t="s" r="A331" s="3">
        <v>837</v>
      </c>
    </row>
    <row spans="1:5" r="332">
      <c t="s" r="A332" s="4">
        <v>838</v>
      </c>
      <c t="n" r="B332" s="7">
        <v>0</v>
      </c>
      <c t="n" r="C332" s="7">
        <v>0</v>
      </c>
    </row>
    <row spans="1:5" r="333">
      <c t="s" r="A333" s="4">
        <v>839</v>
      </c>
      <c t="n" r="B333" s="7">
        <v>0</v>
      </c>
      <c t="n" r="C333" s="7">
        <v>0</v>
      </c>
    </row>
    <row spans="1:5" r="334">
      <c t="s" r="A334" s="3">
        <v>840</v>
      </c>
    </row>
    <row spans="1:5" r="335">
      <c t="s" r="A335" s="4">
        <v>803</v>
      </c>
      <c t="n" r="B335" s="5">
        <v>0</v>
      </c>
      <c t="n" r="D335" s="5">
        <v>0</v>
      </c>
    </row>
    <row spans="1:5" r="336">
      <c t="s" r="A336" s="4">
        <v>841</v>
      </c>
      <c t="n" r="B336" s="7">
        <v>0</v>
      </c>
      <c t="n" r="D336" s="7">
        <v>0</v>
      </c>
    </row>
    <row spans="1:5" r="337">
      <c t="s" r="A337" s="4">
        <v>910</v>
      </c>
    </row>
    <row spans="1:5" r="338">
      <c t="s" r="A338" s="3">
        <v>840</v>
      </c>
    </row>
    <row spans="1:5" r="339">
      <c t="s" r="A339" s="4">
        <v>803</v>
      </c>
      <c t="n" r="B339" s="5">
        <v>1</v>
      </c>
    </row>
    <row spans="1:5" r="340">
      <c t="s" r="A340" s="4">
        <v>841</v>
      </c>
      <c t="n" r="B340" s="7">
        <v>65000</v>
      </c>
    </row>
    <row spans="1:5" r="341">
      <c t="s" r="A341" s="4">
        <v>911</v>
      </c>
    </row>
    <row spans="1:5" r="342">
      <c t="s" r="A342" s="3">
        <v>840</v>
      </c>
    </row>
    <row spans="1:5" r="343">
      <c t="s" r="A343" s="4">
        <v>803</v>
      </c>
      <c t="n" r="B343" s="5">
        <v>1</v>
      </c>
    </row>
    <row spans="1:5" r="344">
      <c t="s" r="A344" s="4">
        <v>841</v>
      </c>
      <c t="n" r="B344" s="7">
        <v>108000</v>
      </c>
    </row>
    <row spans="1:5" r="345">
      <c t="s" r="A345" s="4">
        <v>610</v>
      </c>
    </row>
    <row spans="1:5" r="346">
      <c t="s" r="A346" s="3">
        <v>834</v>
      </c>
    </row>
    <row spans="1:5" r="347">
      <c t="s" r="A347" s="4">
        <v>836</v>
      </c>
      <c t="n" r="B347" s="5">
        <v>0</v>
      </c>
      <c t="n" r="C347" s="5">
        <v>0</v>
      </c>
    </row>
    <row spans="1:5" r="348">
      <c t="s" r="A348" s="3">
        <v>837</v>
      </c>
    </row>
    <row spans="1:5" r="349">
      <c t="s" r="A349" s="4">
        <v>838</v>
      </c>
      <c t="n" r="B349" s="7">
        <v>0</v>
      </c>
      <c t="n" r="C349" s="7">
        <v>0</v>
      </c>
    </row>
    <row spans="1:5" r="350">
      <c t="s" r="A350" s="4">
        <v>839</v>
      </c>
      <c t="n" r="B350" s="7">
        <v>0</v>
      </c>
      <c t="n" r="C350" s="7">
        <v>0</v>
      </c>
    </row>
    <row spans="1:5" r="351">
      <c t="s" r="A351" s="4">
        <v>611</v>
      </c>
    </row>
    <row spans="1:5" r="352">
      <c t="s" r="A352" s="3">
        <v>834</v>
      </c>
    </row>
    <row spans="1:5" r="353">
      <c t="s" r="A353" s="4">
        <v>836</v>
      </c>
      <c t="n" r="B353" s="5">
        <v>1</v>
      </c>
      <c t="n" r="C353" s="5">
        <v>1</v>
      </c>
    </row>
    <row spans="1:5" r="354">
      <c t="s" r="A354" s="3">
        <v>837</v>
      </c>
    </row>
    <row spans="1:5" r="355">
      <c t="s" r="A355" s="4">
        <v>838</v>
      </c>
      <c t="n" r="B355" s="7">
        <v>115000</v>
      </c>
      <c t="n" r="C355" s="7">
        <v>115000</v>
      </c>
    </row>
    <row spans="1:5" r="356">
      <c t="s" r="A356" s="4">
        <v>839</v>
      </c>
      <c t="n" r="B356" s="7">
        <v>108000</v>
      </c>
      <c t="n" r="C356" s="7">
        <v>10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2</v>
      </c>
      <c t="s" r="B1" s="2">
        <v>2</v>
      </c>
      <c t="s" r="C1" s="2">
        <v>23</v>
      </c>
    </row>
    <row spans="1:3" r="2">
      <c t="s" r="A2" s="3">
        <v>913</v>
      </c>
    </row>
    <row spans="1:3" r="3">
      <c t="s" r="A3" s="4">
        <v>914</v>
      </c>
      <c t="n" r="B3" s="7">
        <v>1141</v>
      </c>
      <c t="n" r="C3" s="7">
        <v>1355</v>
      </c>
    </row>
    <row spans="1:3" r="4">
      <c t="s" r="A4" s="4">
        <v>915</v>
      </c>
      <c t="n" r="B4" s="5">
        <v>265</v>
      </c>
      <c t="n" r="C4" s="5">
        <v>96</v>
      </c>
    </row>
    <row spans="1:3" r="5">
      <c t="s" r="A5" s="4">
        <v>916</v>
      </c>
      <c t="n" r="B5" s="5">
        <v>1406</v>
      </c>
      <c t="n" r="C5" s="5">
        <v>1451</v>
      </c>
    </row>
    <row spans="1:3" r="6">
      <c t="s" r="A6" s="4">
        <v>917</v>
      </c>
      <c t="n" r="B6" s="7">
        <v>25240</v>
      </c>
      <c t="n" r="C6" s="7">
        <v>325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918</v>
      </c>
      <c t="s" r="B1" s="2">
        <v>76</v>
      </c>
      <c t="s" r="D1" s="2">
        <v>1</v>
      </c>
    </row>
    <row spans="1:6" r="2">
      <c t="s" r="B2" s="2">
        <v>2</v>
      </c>
      <c t="s" r="C2" s="2">
        <v>77</v>
      </c>
      <c t="s" r="D2" s="2">
        <v>2</v>
      </c>
      <c t="s" r="E2" s="2">
        <v>77</v>
      </c>
      <c t="s" r="F2" s="2">
        <v>23</v>
      </c>
    </row>
    <row spans="1:6" r="3">
      <c t="s" r="A3" s="3">
        <v>223</v>
      </c>
    </row>
    <row spans="1:6" r="4">
      <c t="s" r="A4" s="4">
        <v>919</v>
      </c>
      <c t="n" r="B4" s="7">
        <v>1647</v>
      </c>
      <c t="n" r="D4" s="7">
        <v>1647</v>
      </c>
      <c t="n" r="F4" s="7">
        <v>1573</v>
      </c>
    </row>
    <row spans="1:6" r="5">
      <c t="s" r="A5" s="4">
        <v>920</v>
      </c>
      <c t="n" r="B5" s="7">
        <v>220</v>
      </c>
      <c t="n" r="C5" s="7">
        <v>100</v>
      </c>
      <c t="n" r="D5" s="7">
        <v>74</v>
      </c>
      <c t="n" r="E5" s="7">
        <v>688</v>
      </c>
    </row>
    <row spans="1:6" r="6">
      <c t="s" r="A6" s="4">
        <v>804</v>
      </c>
      <c t="s" r="B6" s="4">
        <v>805</v>
      </c>
      <c t="s" r="D6" s="4">
        <v>805</v>
      </c>
    </row>
    <row spans="1:6" r="7">
      <c t="s" r="A7" s="4">
        <v>921</v>
      </c>
      <c t="n" r="B7" s="7">
        <v>3400</v>
      </c>
      <c t="n" r="D7" s="7">
        <v>3400</v>
      </c>
      <c t="n" r="F7" s="7">
        <v>3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1"/>
  </cols>
  <sheetData>
    <row spans="1:2" r="1">
      <c t="s" r="A1" s="1">
        <v>922</v>
      </c>
      <c t="s" r="B1" s="2">
        <v>923</v>
      </c>
    </row>
    <row spans="1:2" r="2">
      <c t="s" r="A2" s="4">
        <v>924</v>
      </c>
    </row>
    <row spans="1:2" r="3">
      <c t="s" r="A3" s="3">
        <v>925</v>
      </c>
    </row>
    <row spans="1:2" r="4">
      <c t="s" r="A4" s="4">
        <v>926</v>
      </c>
      <c t="n" r="B4" s="7">
        <v>175000</v>
      </c>
    </row>
    <row spans="1:2" r="5">
      <c t="s" r="A5" s="4">
        <v>927</v>
      </c>
      <c t="n" r="B5" s="5">
        <v>355689</v>
      </c>
    </row>
    <row spans="1:2" r="6">
      <c t="s" r="A6" s="4">
        <v>129</v>
      </c>
      <c t="n" r="B6" s="5">
        <v>530689</v>
      </c>
    </row>
    <row spans="1:2" r="7">
      <c t="s" r="A7" s="4">
        <v>928</v>
      </c>
    </row>
    <row spans="1:2" r="8">
      <c t="s" r="A8" s="3">
        <v>925</v>
      </c>
    </row>
    <row spans="1:2" r="9">
      <c t="s" r="A9" s="4">
        <v>926</v>
      </c>
      <c t="n" r="B9" s="5">
        <v>195689</v>
      </c>
    </row>
    <row spans="1:2" r="10">
      <c t="s" r="A10" s="4">
        <v>927</v>
      </c>
      <c t="n" r="B10" s="5">
        <v>335000</v>
      </c>
    </row>
    <row spans="1:2" r="11">
      <c t="s" r="A11" s="4">
        <v>129</v>
      </c>
      <c t="n" r="B11" s="7">
        <v>5306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929</v>
      </c>
      <c t="s" r="B1" s="2">
        <v>2</v>
      </c>
      <c t="s" r="C1" s="2">
        <v>23</v>
      </c>
    </row>
    <row spans="1:3" r="2">
      <c t="s" r="A2" s="3">
        <v>930</v>
      </c>
    </row>
    <row spans="1:3" r="3">
      <c t="s" r="A3" s="4">
        <v>931</v>
      </c>
      <c t="s" r="B3" s="4">
        <v>932</v>
      </c>
    </row>
    <row spans="1:3" r="4">
      <c t="s" r="A4" s="4">
        <v>933</v>
      </c>
      <c t="n" r="B4" s="7">
        <v>2280000000</v>
      </c>
      <c t="n" r="C4" s="7">
        <v>2170000000</v>
      </c>
    </row>
    <row spans="1:3" r="5">
      <c t="s" r="A5" s="4">
        <v>934</v>
      </c>
      <c t="s" r="B5" s="4">
        <v>338</v>
      </c>
    </row>
    <row spans="1:3" r="6">
      <c t="s" r="A6" s="4">
        <v>225</v>
      </c>
      <c t="n" r="B6" s="7">
        <v>530689000</v>
      </c>
      <c t="n" r="C6" s="7">
        <v>480975000</v>
      </c>
    </row>
    <row spans="1:3" r="7">
      <c t="s" r="A7" s="4">
        <v>935</v>
      </c>
      <c t="s" r="B7" s="4">
        <v>936</v>
      </c>
      <c t="s" r="C7" s="4">
        <v>937</v>
      </c>
    </row>
    <row spans="1:3" r="8">
      <c t="s" r="A8" s="4">
        <v>938</v>
      </c>
      <c t="s" r="B8" s="4">
        <v>939</v>
      </c>
    </row>
    <row spans="1:3" r="9">
      <c t="s" r="A9" s="4">
        <v>940</v>
      </c>
      <c t="s" r="B9" s="4">
        <v>941</v>
      </c>
    </row>
    <row spans="1:3" r="10">
      <c t="s" r="A10" s="4">
        <v>942</v>
      </c>
      <c t="n" r="B10" s="7">
        <v>1750000000</v>
      </c>
    </row>
    <row spans="1:3" r="11">
      <c t="s" r="A11" s="4">
        <v>943</v>
      </c>
      <c t="s" r="B11" s="4">
        <v>944</v>
      </c>
    </row>
    <row spans="1:3" r="12">
      <c t="s" r="A12" s="4">
        <v>945</v>
      </c>
    </row>
    <row spans="1:3" r="13">
      <c t="s" r="A13" s="3">
        <v>930</v>
      </c>
    </row>
    <row spans="1:3" r="14">
      <c t="s" r="A14" s="4">
        <v>946</v>
      </c>
      <c t="n" r="B14" s="7">
        <v>3020000000</v>
      </c>
      <c t="n" r="C14" s="7">
        <v>2890000000</v>
      </c>
    </row>
    <row spans="1:3" r="15">
      <c t="s" r="A15" s="4">
        <v>947</v>
      </c>
    </row>
    <row spans="1:3" r="16">
      <c t="s" r="A16" s="3">
        <v>930</v>
      </c>
    </row>
    <row spans="1:3" r="17">
      <c t="s" r="A17" s="4">
        <v>948</v>
      </c>
      <c t="n" r="B17" s="5">
        <v>1100000</v>
      </c>
    </row>
    <row spans="1:3" r="18">
      <c t="s" r="A18" s="4">
        <v>949</v>
      </c>
      <c t="n" r="B18" s="5">
        <v>0</v>
      </c>
      <c t="n" r="C18" s="5">
        <v>0</v>
      </c>
    </row>
    <row spans="1:3" r="19">
      <c t="s" r="A19" s="4">
        <v>950</v>
      </c>
    </row>
    <row spans="1:3" r="20">
      <c t="s" r="A20" s="3">
        <v>930</v>
      </c>
    </row>
    <row spans="1:3" r="21">
      <c t="s" r="A21" s="4">
        <v>948</v>
      </c>
      <c t="n" r="B21" s="5">
        <v>694700000</v>
      </c>
    </row>
    <row spans="1:3" r="22">
      <c t="s" r="A22" s="4">
        <v>951</v>
      </c>
    </row>
    <row spans="1:3" r="23">
      <c t="s" r="A23" s="3">
        <v>930</v>
      </c>
    </row>
    <row spans="1:3" r="24">
      <c t="s" r="A24" s="4">
        <v>225</v>
      </c>
      <c t="n" r="B24" s="7">
        <v>20700000</v>
      </c>
      <c t="n" r="C24" s="7">
        <v>21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5"/>
  </cols>
  <sheetData>
    <row spans="1:2" r="1">
      <c t="s" r="A1" s="1">
        <v>952</v>
      </c>
      <c t="s" r="B1" s="2">
        <v>1</v>
      </c>
    </row>
    <row spans="1:2" r="2">
      <c t="s" r="B2" s="2">
        <v>953</v>
      </c>
    </row>
    <row spans="1:2" r="3">
      <c t="s" r="A3" s="3">
        <v>954</v>
      </c>
    </row>
    <row spans="1:2" r="4">
      <c t="s" r="A4" s="4">
        <v>955</v>
      </c>
      <c t="s" r="B4" s="4">
        <v>956</v>
      </c>
    </row>
    <row spans="1:2" r="5">
      <c t="s" r="A5" s="4">
        <v>957</v>
      </c>
      <c t="s" r="B5" s="4">
        <v>958</v>
      </c>
    </row>
    <row spans="1:2" r="6">
      <c t="s" r="A6" s="4">
        <v>959</v>
      </c>
      <c t="n" r="B6" s="7">
        <v>90823</v>
      </c>
    </row>
    <row spans="1:2" r="7">
      <c t="s" r="A7" s="4">
        <v>960</v>
      </c>
      <c t="s" r="B7" s="4">
        <v>961</v>
      </c>
    </row>
    <row spans="1:2" r="8">
      <c t="s" r="A8" s="4">
        <v>962</v>
      </c>
    </row>
    <row spans="1:2" r="9">
      <c t="s" r="A9" s="3">
        <v>954</v>
      </c>
    </row>
    <row spans="1:2" r="10">
      <c t="s" r="A10" s="4">
        <v>963</v>
      </c>
      <c t="n" r="B10" s="7">
        <v>90823</v>
      </c>
    </row>
    <row spans="1:2" r="11">
      <c t="s" r="A11" s="4">
        <v>964</v>
      </c>
    </row>
    <row spans="1:2" r="12">
      <c t="s" r="A12" s="3">
        <v>954</v>
      </c>
    </row>
    <row spans="1:2" r="13">
      <c t="s" r="A13" s="4">
        <v>965</v>
      </c>
      <c t="n" r="B13" s="5">
        <v>3482</v>
      </c>
    </row>
    <row spans="1:2" r="14">
      <c t="s" r="A14" s="4">
        <v>966</v>
      </c>
    </row>
    <row spans="1:2" r="15">
      <c t="s" r="A15" s="3">
        <v>954</v>
      </c>
    </row>
    <row spans="1:2" r="16">
      <c t="s" r="A16" s="4">
        <v>965</v>
      </c>
      <c t="n" r="B16" s="7">
        <v>-3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67</v>
      </c>
      <c t="s" r="C1" s="2">
        <v>2</v>
      </c>
      <c t="s" r="D1" s="2">
        <v>23</v>
      </c>
    </row>
    <row spans="1:4" r="2">
      <c t="s" r="A2" s="3">
        <v>968</v>
      </c>
    </row>
    <row spans="1:4" r="3">
      <c t="s" r="A3" s="4">
        <v>969</v>
      </c>
      <c t="n" r="C3" s="7">
        <v>42284000</v>
      </c>
      <c t="n" r="D3" s="7">
        <v>42158000</v>
      </c>
    </row>
    <row spans="1:4" r="4">
      <c t="s" r="A4" s="4">
        <v>970</v>
      </c>
    </row>
    <row spans="1:4" r="5">
      <c t="s" r="A5" s="3">
        <v>968</v>
      </c>
    </row>
    <row spans="1:4" r="6">
      <c t="s" r="A6" s="4">
        <v>971</v>
      </c>
      <c t="s" r="C6" s="4">
        <v>972</v>
      </c>
    </row>
    <row spans="1:4" r="7">
      <c t="s" r="A7" s="4">
        <v>973</v>
      </c>
    </row>
    <row spans="1:4" r="8">
      <c t="s" r="A8" s="3">
        <v>968</v>
      </c>
    </row>
    <row spans="1:4" r="9">
      <c t="s" r="A9" s="4">
        <v>971</v>
      </c>
      <c t="s" r="C9" s="4">
        <v>974</v>
      </c>
    </row>
    <row spans="1:4" r="10">
      <c t="s" r="A10" s="4">
        <v>975</v>
      </c>
    </row>
    <row spans="1:4" r="11">
      <c t="s" r="A11" s="3">
        <v>968</v>
      </c>
    </row>
    <row spans="1:4" r="12">
      <c t="s" r="A12" s="4">
        <v>971</v>
      </c>
      <c t="s" r="C12" s="4">
        <v>976</v>
      </c>
    </row>
    <row spans="1:4" r="13">
      <c t="s" r="A13" s="4">
        <v>977</v>
      </c>
    </row>
    <row spans="1:4" r="14">
      <c t="s" r="A14" s="3">
        <v>968</v>
      </c>
    </row>
    <row spans="1:4" r="15">
      <c t="s" r="A15" s="4">
        <v>971</v>
      </c>
      <c t="s" r="C15" s="4">
        <v>978</v>
      </c>
    </row>
    <row spans="1:4" r="16">
      <c t="s" r="A16" s="4">
        <v>979</v>
      </c>
    </row>
    <row spans="1:4" r="17">
      <c t="s" r="A17" s="3">
        <v>968</v>
      </c>
    </row>
    <row spans="1:4" r="18">
      <c t="s" r="A18" s="4">
        <v>971</v>
      </c>
      <c t="s" r="B18" s="4">
        <v>466</v>
      </c>
      <c t="s" r="C18" s="4">
        <v>974</v>
      </c>
    </row>
    <row spans="1:4" r="19">
      <c t="s" r="A19" s="4">
        <v>980</v>
      </c>
    </row>
    <row spans="1:4" r="20">
      <c t="s" r="A20" s="3">
        <v>968</v>
      </c>
    </row>
    <row spans="1:4" r="21">
      <c t="s" r="A21" s="4">
        <v>980</v>
      </c>
      <c t="n" r="C21" s="7">
        <v>46000000</v>
      </c>
    </row>
    <row spans="1:4" r="22">
      <c t="s" r="A22" s="4">
        <v>981</v>
      </c>
    </row>
    <row spans="1:4" r="23">
      <c t="s" r="A23" s="3">
        <v>968</v>
      </c>
    </row>
    <row spans="1:4" r="24">
      <c t="s" r="A24" s="4">
        <v>980</v>
      </c>
      <c t="n" r="C24" s="5">
        <v>5000000</v>
      </c>
    </row>
    <row spans="1:4" r="25">
      <c t="s" r="A25" s="4">
        <v>982</v>
      </c>
    </row>
    <row spans="1:4" r="26">
      <c t="s" r="A26" s="3">
        <v>968</v>
      </c>
    </row>
    <row spans="1:4" r="27">
      <c t="s" r="A27" s="4">
        <v>980</v>
      </c>
      <c t="n" r="C27" s="5">
        <v>5000000</v>
      </c>
    </row>
    <row spans="1:4" r="28">
      <c t="s" r="A28" s="4">
        <v>983</v>
      </c>
    </row>
    <row spans="1:4" r="29">
      <c t="s" r="A29" s="3">
        <v>968</v>
      </c>
    </row>
    <row spans="1:4" r="30">
      <c t="s" r="A30" s="4">
        <v>980</v>
      </c>
      <c t="n" r="C30" s="5">
        <v>10000000</v>
      </c>
    </row>
    <row spans="1:4" r="31">
      <c t="s" r="A31" s="4">
        <v>984</v>
      </c>
    </row>
    <row spans="1:4" r="32">
      <c t="s" r="A32" s="3">
        <v>968</v>
      </c>
    </row>
    <row spans="1:4" r="33">
      <c t="s" r="A33" s="4">
        <v>980</v>
      </c>
      <c t="n" r="C33" s="5">
        <v>8000000</v>
      </c>
    </row>
    <row spans="1:4" r="34">
      <c t="s" r="A34" s="4">
        <v>985</v>
      </c>
    </row>
    <row spans="1:4" r="35">
      <c t="s" r="A35" s="3">
        <v>968</v>
      </c>
    </row>
    <row spans="1:4" r="36">
      <c t="s" r="A36" s="4">
        <v>980</v>
      </c>
      <c t="s" r="B36" s="4">
        <v>466</v>
      </c>
      <c t="n" r="C36" s="5">
        <v>18000000</v>
      </c>
    </row>
    <row spans="1:4" r="37">
      <c t="s" r="A37" s="4">
        <v>986</v>
      </c>
    </row>
    <row spans="1:4" r="38">
      <c t="s" r="A38" s="3">
        <v>968</v>
      </c>
    </row>
    <row spans="1:4" r="39">
      <c t="s" r="A39" s="4">
        <v>969</v>
      </c>
      <c t="n" r="C39" s="5">
        <v>42284000</v>
      </c>
    </row>
    <row spans="1:4" r="40">
      <c t="s" r="A40" s="4">
        <v>987</v>
      </c>
    </row>
    <row spans="1:4" r="41">
      <c t="s" r="A41" s="3">
        <v>968</v>
      </c>
    </row>
    <row spans="1:4" r="42">
      <c t="s" r="A42" s="4">
        <v>969</v>
      </c>
      <c t="n" r="C42" s="5">
        <v>5155000</v>
      </c>
    </row>
    <row spans="1:4" r="43">
      <c t="s" r="A43" s="4">
        <v>988</v>
      </c>
    </row>
    <row spans="1:4" r="44">
      <c t="s" r="A44" s="3">
        <v>968</v>
      </c>
    </row>
    <row spans="1:4" r="45">
      <c t="s" r="A45" s="4">
        <v>969</v>
      </c>
      <c t="n" r="C45" s="5">
        <v>5155000</v>
      </c>
    </row>
    <row spans="1:4" r="46">
      <c t="s" r="A46" s="4">
        <v>989</v>
      </c>
    </row>
    <row spans="1:4" r="47">
      <c t="s" r="A47" s="3">
        <v>968</v>
      </c>
    </row>
    <row spans="1:4" r="48">
      <c t="s" r="A48" s="4">
        <v>969</v>
      </c>
      <c t="n" r="C48" s="5">
        <v>10310000</v>
      </c>
    </row>
    <row spans="1:4" r="49">
      <c t="s" r="A49" s="4">
        <v>990</v>
      </c>
    </row>
    <row spans="1:4" r="50">
      <c t="s" r="A50" s="3">
        <v>968</v>
      </c>
    </row>
    <row spans="1:4" r="51">
      <c t="s" r="A51" s="4">
        <v>969</v>
      </c>
      <c t="n" r="C51" s="5">
        <v>8248000</v>
      </c>
    </row>
    <row spans="1:4" r="52">
      <c t="s" r="A52" s="4">
        <v>991</v>
      </c>
    </row>
    <row spans="1:4" r="53">
      <c t="s" r="A53" s="3">
        <v>968</v>
      </c>
    </row>
    <row spans="1:4" r="54">
      <c t="s" r="A54" s="4">
        <v>969</v>
      </c>
      <c t="s" r="B54" s="4">
        <v>466</v>
      </c>
      <c t="n" r="C54" s="7">
        <v>13416000</v>
      </c>
    </row>
    <row spans="1:4" r="55">
      <c t="n" r="A55"/>
    </row>
    <row spans="1:4" r="56">
      <c t="s" r="A56" s="4">
        <v>466</v>
      </c>
      <c t="s" r="B56" s="4">
        <v>992</v>
      </c>
    </row>
  </sheetData>
  <mergeCells count="3">
    <mergeCell ref="A1:B1"/>
    <mergeCell ref="A55:C55"/>
    <mergeCell ref="B56:C5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993</v>
      </c>
      <c t="s" r="B1" s="2">
        <v>1</v>
      </c>
    </row>
    <row spans="1:3" r="2">
      <c t="s" r="B2" s="2">
        <v>2</v>
      </c>
      <c t="s" r="C2" s="2">
        <v>23</v>
      </c>
    </row>
    <row spans="1:3" r="3">
      <c t="s" r="A3" s="3">
        <v>968</v>
      </c>
    </row>
    <row spans="1:3" r="4">
      <c t="s" r="A4" s="4">
        <v>994</v>
      </c>
      <c t="s" r="B4" s="4">
        <v>351</v>
      </c>
    </row>
    <row spans="1:3" r="5">
      <c t="s" r="A5" s="4">
        <v>44</v>
      </c>
    </row>
    <row spans="1:3" r="6">
      <c t="s" r="A6" s="3">
        <v>968</v>
      </c>
    </row>
    <row spans="1:3" r="7">
      <c t="s" r="A7" s="4">
        <v>995</v>
      </c>
      <c t="n" r="B7" s="7">
        <v>1500000</v>
      </c>
      <c t="n" r="C7" s="7">
        <v>1600000</v>
      </c>
    </row>
    <row spans="1:3" r="8">
      <c t="s" r="A8" s="4">
        <v>996</v>
      </c>
    </row>
    <row spans="1:3" r="9">
      <c t="s" r="A9" s="3">
        <v>968</v>
      </c>
    </row>
    <row spans="1:3" r="10">
      <c t="s" r="A10" s="4">
        <v>980</v>
      </c>
      <c t="n" r="B10" s="7">
        <v>46000000</v>
      </c>
    </row>
    <row spans="1:3" r="11">
      <c t="s" r="A11" s="4">
        <v>997</v>
      </c>
      <c t="s" r="B11" s="4">
        <v>998</v>
      </c>
    </row>
    <row spans="1:3" r="12">
      <c t="s" r="A12" s="4">
        <v>999</v>
      </c>
      <c t="s" r="B12" s="4">
        <v>9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r="A1" s="1">
        <v>1000</v>
      </c>
      <c t="s" r="B1" s="2">
        <v>76</v>
      </c>
      <c t="s" r="D1" s="2">
        <v>1</v>
      </c>
    </row>
    <row spans="1:6" r="2">
      <c t="s" r="B2" s="2">
        <v>2</v>
      </c>
      <c t="s" r="C2" s="2">
        <v>77</v>
      </c>
      <c t="s" r="D2" s="2">
        <v>2</v>
      </c>
      <c t="s" r="E2" s="2">
        <v>77</v>
      </c>
      <c t="s" r="F2" s="2">
        <v>23</v>
      </c>
    </row>
    <row spans="1:6" r="3">
      <c t="s" r="A3" s="3">
        <v>1001</v>
      </c>
    </row>
    <row spans="1:6" r="4">
      <c t="s" r="A4" s="4">
        <v>41</v>
      </c>
      <c t="n" r="B4" s="7">
        <v>105401000</v>
      </c>
      <c t="n" r="D4" s="7">
        <v>105401000</v>
      </c>
      <c t="n" r="F4" s="7">
        <v>105401000</v>
      </c>
    </row>
    <row spans="1:6" r="5">
      <c t="s" r="A5" s="4">
        <v>1002</v>
      </c>
      <c t="n" r="B5" s="5">
        <v>0</v>
      </c>
      <c t="n" r="C5" s="7">
        <v>0</v>
      </c>
      <c t="n" r="D5" s="5">
        <v>0</v>
      </c>
      <c t="n" r="E5" s="7">
        <v>0</v>
      </c>
    </row>
    <row spans="1:6" r="6">
      <c t="s" r="A6" s="4">
        <v>1003</v>
      </c>
      <c t="n" r="B6" s="5">
        <v>7466000</v>
      </c>
      <c t="n" r="D6" s="5">
        <v>7466000</v>
      </c>
    </row>
    <row spans="1:6" r="7">
      <c t="s" r="A7" s="4">
        <v>1004</v>
      </c>
      <c t="n" r="B7" s="5">
        <v>-4380000</v>
      </c>
      <c t="n" r="D7" s="5">
        <v>-4380000</v>
      </c>
    </row>
    <row spans="1:6" r="8">
      <c t="s" r="A8" s="4">
        <v>1005</v>
      </c>
    </row>
    <row spans="1:6" r="9">
      <c t="s" r="A9" s="3">
        <v>1001</v>
      </c>
    </row>
    <row spans="1:6" r="10">
      <c t="s" r="A10" s="4">
        <v>1006</v>
      </c>
      <c t="n" r="B10" s="5">
        <v>-267000</v>
      </c>
      <c t="n" r="C10" s="7">
        <v>-324000</v>
      </c>
      <c t="n" r="D10" s="7">
        <v>801000</v>
      </c>
      <c t="n" r="E10" s="7">
        <v>972000</v>
      </c>
    </row>
    <row spans="1:6" r="11">
      <c t="s" r="A11" s="4">
        <v>1007</v>
      </c>
    </row>
    <row spans="1:6" r="12">
      <c t="s" r="A12" s="3">
        <v>1001</v>
      </c>
    </row>
    <row spans="1:6" r="13">
      <c t="s" r="A13" s="4">
        <v>1008</v>
      </c>
      <c t="s" r="D13" s="4">
        <v>1009</v>
      </c>
    </row>
    <row spans="1:6" r="14">
      <c t="s" r="A14" s="4">
        <v>1003</v>
      </c>
      <c t="n" r="B14" s="5">
        <v>4100000</v>
      </c>
      <c t="n" r="D14" s="7">
        <v>4100000</v>
      </c>
    </row>
    <row spans="1:6" r="15">
      <c t="s" r="A15" s="4">
        <v>1004</v>
      </c>
      <c t="n" r="B15" s="5">
        <v>-3115000</v>
      </c>
      <c t="n" r="D15" s="7">
        <v>-3115000</v>
      </c>
    </row>
    <row spans="1:6" r="16">
      <c t="s" r="A16" s="4">
        <v>1010</v>
      </c>
    </row>
    <row spans="1:6" r="17">
      <c t="s" r="A17" s="3">
        <v>1001</v>
      </c>
    </row>
    <row spans="1:6" r="18">
      <c t="s" r="A18" s="4">
        <v>1008</v>
      </c>
      <c t="s" r="D18" s="4">
        <v>1009</v>
      </c>
    </row>
    <row spans="1:6" r="19">
      <c t="s" r="A19" s="4">
        <v>1003</v>
      </c>
      <c t="n" r="B19" s="5">
        <v>603000</v>
      </c>
      <c t="n" r="D19" s="7">
        <v>603000</v>
      </c>
    </row>
    <row spans="1:6" r="20">
      <c t="s" r="A20" s="4">
        <v>1004</v>
      </c>
      <c t="n" r="B20" s="5">
        <v>-351000</v>
      </c>
      <c t="n" r="D20" s="7">
        <v>-351000</v>
      </c>
    </row>
    <row spans="1:6" r="21">
      <c t="s" r="A21" s="4">
        <v>1011</v>
      </c>
    </row>
    <row spans="1:6" r="22">
      <c t="s" r="A22" s="3">
        <v>1001</v>
      </c>
    </row>
    <row spans="1:6" r="23">
      <c t="s" r="A23" s="4">
        <v>1008</v>
      </c>
      <c t="s" r="D23" s="4">
        <v>347</v>
      </c>
    </row>
    <row spans="1:6" r="24">
      <c t="s" r="A24" s="4">
        <v>1003</v>
      </c>
      <c t="n" r="B24" s="5">
        <v>2763000</v>
      </c>
      <c t="n" r="D24" s="7">
        <v>2763000</v>
      </c>
    </row>
    <row spans="1:6" r="25">
      <c t="s" r="A25" s="4">
        <v>1004</v>
      </c>
      <c t="n" r="B25" s="7">
        <v>-914000</v>
      </c>
      <c t="n" r="D25" s="7">
        <v>-914000</v>
      </c>
    </row>
    <row spans="1:6" r="26">
      <c t="s" r="A26" s="4">
        <v>1012</v>
      </c>
    </row>
    <row spans="1:6" r="27">
      <c t="s" r="A27" s="3">
        <v>1001</v>
      </c>
    </row>
    <row spans="1:6" r="28">
      <c t="s" r="A28" s="4">
        <v>1008</v>
      </c>
      <c t="s" r="D28" s="4">
        <v>1009</v>
      </c>
    </row>
    <row spans="1:6" r="29">
      <c t="s" r="A29" s="4">
        <v>1013</v>
      </c>
    </row>
    <row spans="1:6" r="30">
      <c t="s" r="A30" s="3">
        <v>1001</v>
      </c>
    </row>
    <row spans="1:6" r="31">
      <c t="s" r="A31" s="4">
        <v>1008</v>
      </c>
      <c t="s" r="D31" s="4">
        <v>3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r="A1" s="1">
        <v>1014</v>
      </c>
      <c t="s" r="B1" s="2">
        <v>76</v>
      </c>
      <c t="s" r="D1" s="2">
        <v>1</v>
      </c>
      <c t="s" r="F1" s="2">
        <v>448</v>
      </c>
    </row>
    <row spans="1:6" r="2">
      <c t="s" r="B2" s="2">
        <v>2</v>
      </c>
      <c t="s" r="C2" s="2">
        <v>77</v>
      </c>
      <c t="s" r="D2" s="2">
        <v>2</v>
      </c>
      <c t="s" r="E2" s="2">
        <v>77</v>
      </c>
      <c t="s" r="F2" s="2">
        <v>23</v>
      </c>
    </row>
    <row spans="1:6" r="3">
      <c t="s" r="A3" s="3">
        <v>1015</v>
      </c>
    </row>
    <row spans="1:6" r="4">
      <c t="s" r="A4" s="4">
        <v>493</v>
      </c>
      <c t="n" r="B4" s="7">
        <v>10935</v>
      </c>
      <c t="n" r="C4" s="7">
        <v>9024</v>
      </c>
      <c t="n" r="D4" s="7">
        <v>10341</v>
      </c>
      <c t="n" r="E4" s="7">
        <v>8915</v>
      </c>
      <c t="n" r="F4" s="7">
        <v>8915</v>
      </c>
    </row>
    <row spans="1:6" r="5">
      <c t="s" r="A5" s="4">
        <v>1016</v>
      </c>
      <c t="n" r="B5" s="5">
        <v>1381</v>
      </c>
      <c t="n" r="C5" s="5">
        <v>1270</v>
      </c>
      <c t="n" r="D5" s="5">
        <v>3570</v>
      </c>
      <c t="n" r="E5" s="5">
        <v>2943</v>
      </c>
    </row>
    <row spans="1:6" r="6">
      <c t="s" r="A6" s="4">
        <v>1017</v>
      </c>
      <c t="n" r="B6" s="5">
        <v>-811</v>
      </c>
      <c t="n" r="C6" s="5">
        <v>-771</v>
      </c>
      <c t="n" r="D6" s="5">
        <v>-2406</v>
      </c>
      <c t="n" r="E6" s="5">
        <v>-2335</v>
      </c>
    </row>
    <row spans="1:6" r="7">
      <c t="s" r="A7" s="4">
        <v>496</v>
      </c>
      <c t="n" r="B7" s="7">
        <v>11505</v>
      </c>
      <c t="n" r="C7" s="7">
        <v>9523</v>
      </c>
      <c t="n" r="D7" s="7">
        <v>11505</v>
      </c>
      <c t="n" r="E7" s="7">
        <v>9523</v>
      </c>
      <c t="n" r="F7" s="7">
        <v>10341</v>
      </c>
    </row>
    <row spans="1:6" r="8">
      <c t="s" r="A8" s="4">
        <v>336</v>
      </c>
    </row>
    <row spans="1:6" r="9">
      <c t="s" r="A9" s="3">
        <v>1015</v>
      </c>
    </row>
    <row spans="1:6" r="10">
      <c t="s" r="A10" s="4">
        <v>1018</v>
      </c>
      <c t="s" r="D10" s="4">
        <v>1019</v>
      </c>
      <c t="s" r="F10" s="4">
        <v>1020</v>
      </c>
    </row>
    <row spans="1:6" r="11">
      <c t="s" r="A11" s="4">
        <v>1021</v>
      </c>
      <c t="s" r="D11" s="4">
        <v>1022</v>
      </c>
      <c t="s" r="F11" s="4">
        <v>1023</v>
      </c>
    </row>
    <row spans="1:6" r="12">
      <c t="s" r="A12" s="4">
        <v>1024</v>
      </c>
    </row>
    <row spans="1:6" r="13">
      <c t="s" r="A13" s="3">
        <v>1015</v>
      </c>
    </row>
    <row spans="1:6" r="14">
      <c t="s" r="A14" s="4">
        <v>1018</v>
      </c>
      <c t="s" r="D14" s="4">
        <v>1025</v>
      </c>
      <c t="s" r="F14" s="4">
        <v>1025</v>
      </c>
    </row>
    <row spans="1:6" r="15">
      <c t="s" r="A15" s="4">
        <v>1021</v>
      </c>
      <c t="s" r="D15" s="4">
        <v>1026</v>
      </c>
      <c t="s" r="F15" s="4">
        <v>10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6"/>
    <col customWidth="1" max="5" min="5" width="18"/>
    <col customWidth="1" max="6" min="6" width="51"/>
    <col customWidth="1" max="7" min="7" width="22"/>
  </cols>
  <sheetData>
    <row spans="1:7" r="1">
      <c t="s" r="A1" s="1">
        <v>128</v>
      </c>
      <c t="s" r="B1" s="2">
        <v>129</v>
      </c>
      <c t="s" r="C1" s="2">
        <v>130</v>
      </c>
      <c t="s" r="D1" s="2">
        <v>131</v>
      </c>
      <c t="s" r="E1" s="2">
        <v>64</v>
      </c>
      <c t="s" r="F1" s="2">
        <v>132</v>
      </c>
      <c t="s" r="G1" s="2">
        <v>133</v>
      </c>
    </row>
    <row spans="1:7" r="2">
      <c t="s" r="A2" s="4">
        <v>134</v>
      </c>
      <c t="n" r="C2" s="7">
        <v>79</v>
      </c>
      <c t="n" r="D2" s="7">
        <v>540876</v>
      </c>
      <c t="n" r="E2" s="7">
        <v>278604</v>
      </c>
      <c t="n" r="F2" s="7">
        <v>-10185</v>
      </c>
    </row>
    <row spans="1:7" r="3">
      <c t="s" r="A3" s="4">
        <v>135</v>
      </c>
      <c t="n" r="C3" s="5">
        <v>79441525</v>
      </c>
    </row>
    <row spans="1:7" r="4">
      <c t="s" r="A4" s="3">
        <v>136</v>
      </c>
    </row>
    <row spans="1:7" r="5">
      <c t="s" r="A5" s="4">
        <v>137</v>
      </c>
      <c t="n" r="C5" s="5">
        <v>52837</v>
      </c>
    </row>
    <row spans="1:7" r="6">
      <c t="s" r="A6" s="4">
        <v>138</v>
      </c>
      <c t="s" r="D6" s="4">
        <v>139</v>
      </c>
    </row>
    <row spans="1:7" r="7">
      <c t="s" r="A7" s="4">
        <v>140</v>
      </c>
      <c t="n" r="D7" s="7">
        <v>488</v>
      </c>
    </row>
    <row spans="1:7" r="8">
      <c t="s" r="A8" s="4">
        <v>141</v>
      </c>
      <c t="n" r="B8" s="7">
        <v>0</v>
      </c>
    </row>
    <row spans="1:7" r="9">
      <c t="s" r="A9" s="4">
        <v>142</v>
      </c>
      <c t="n" r="E9" s="5">
        <v>-19868</v>
      </c>
    </row>
    <row spans="1:7" r="10">
      <c t="s" r="A10" s="3">
        <v>143</v>
      </c>
    </row>
    <row spans="1:7" r="11">
      <c t="s" r="A11" s="4">
        <v>121</v>
      </c>
      <c t="n" r="B11" s="5">
        <v>65928</v>
      </c>
      <c t="n" r="E11" s="5">
        <v>65928</v>
      </c>
    </row>
    <row spans="1:7" r="12">
      <c t="s" r="A12" s="4">
        <v>144</v>
      </c>
      <c t="n" r="F12" s="5">
        <v>8684</v>
      </c>
    </row>
    <row spans="1:7" r="13">
      <c t="s" r="A13" s="4">
        <v>145</v>
      </c>
      <c t="n" r="C13" s="7">
        <v>79</v>
      </c>
      <c t="n" r="D13" s="5">
        <v>541406</v>
      </c>
      <c t="n" r="E13" s="5">
        <v>324664</v>
      </c>
      <c t="n" r="F13" s="5">
        <v>-1501</v>
      </c>
    </row>
    <row spans="1:7" r="14">
      <c t="s" r="A14" s="4">
        <v>146</v>
      </c>
      <c t="n" r="C14" s="5">
        <v>79497331</v>
      </c>
    </row>
    <row spans="1:7" r="15">
      <c t="s" r="A15" s="3">
        <v>143</v>
      </c>
    </row>
    <row spans="1:7" r="16">
      <c t="s" r="A16" s="4">
        <v>147</v>
      </c>
      <c t="n" r="G16" s="5">
        <v>2969</v>
      </c>
    </row>
    <row spans="1:7" r="17">
      <c t="s" r="A17" s="4">
        <v>148</v>
      </c>
      <c t="n" r="D17" s="5">
        <v>42</v>
      </c>
    </row>
    <row spans="1:7" r="18">
      <c t="s" r="A18" s="4">
        <v>149</v>
      </c>
      <c t="n" r="B18" s="5">
        <v>882773</v>
      </c>
      <c t="n" r="C18" s="7">
        <v>79</v>
      </c>
      <c t="n" r="D18" s="5">
        <v>541589</v>
      </c>
      <c t="n" r="E18" s="5">
        <v>339400</v>
      </c>
      <c t="n" r="F18" s="5">
        <v>1705</v>
      </c>
    </row>
    <row spans="1:7" r="19">
      <c t="s" r="A19" s="4">
        <v>150</v>
      </c>
      <c t="n" r="C19" s="5">
        <v>79503552</v>
      </c>
    </row>
    <row spans="1:7" r="20">
      <c t="s" r="A20" s="3">
        <v>136</v>
      </c>
    </row>
    <row spans="1:7" r="21">
      <c t="s" r="A21" s="4">
        <v>137</v>
      </c>
      <c t="n" r="C21" s="5">
        <v>49908</v>
      </c>
    </row>
    <row spans="1:7" r="22">
      <c t="s" r="A22" s="4">
        <v>138</v>
      </c>
      <c t="n" r="C22" s="7">
        <v>1</v>
      </c>
      <c t="n" r="D22" s="5">
        <v>-22</v>
      </c>
    </row>
    <row spans="1:7" r="23">
      <c t="s" r="A23" s="4">
        <v>140</v>
      </c>
      <c t="n" r="D23" s="5">
        <v>889</v>
      </c>
    </row>
    <row spans="1:7" r="24">
      <c t="s" r="A24" s="4">
        <v>141</v>
      </c>
      <c t="n" r="B24" s="5">
        <v>-1150</v>
      </c>
    </row>
    <row spans="1:7" r="25">
      <c t="s" r="A25" s="4">
        <v>142</v>
      </c>
      <c t="n" r="E25" s="5">
        <v>-24657</v>
      </c>
    </row>
    <row spans="1:7" r="26">
      <c t="s" r="A26" s="3">
        <v>143</v>
      </c>
    </row>
    <row spans="1:7" r="27">
      <c t="s" r="A27" s="4">
        <v>121</v>
      </c>
      <c t="n" r="B27" s="5">
        <v>69390</v>
      </c>
      <c t="n" r="E27" s="5">
        <v>69390</v>
      </c>
    </row>
    <row spans="1:7" r="28">
      <c t="s" r="A28" s="4">
        <v>144</v>
      </c>
      <c t="n" r="F28" s="5">
        <v>2302</v>
      </c>
    </row>
    <row spans="1:7" r="29">
      <c t="s" r="A29" s="4">
        <v>151</v>
      </c>
      <c t="n" r="B29" s="7">
        <v>929569</v>
      </c>
      <c t="n" r="C29" s="7">
        <v>80</v>
      </c>
      <c t="n" r="D29" s="7">
        <v>541349</v>
      </c>
      <c t="n" r="E29" s="7">
        <v>384133</v>
      </c>
      <c t="n" r="F29" s="7">
        <v>4007</v>
      </c>
    </row>
    <row spans="1:7" r="30">
      <c t="s" r="A30" s="4">
        <v>152</v>
      </c>
      <c t="n" r="C30" s="5">
        <v>795534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1028</v>
      </c>
      <c t="s" r="B1" s="2">
        <v>2</v>
      </c>
      <c t="s" r="C1" s="2">
        <v>23</v>
      </c>
    </row>
    <row spans="1:3" r="2">
      <c t="s" r="A2" s="3">
        <v>239</v>
      </c>
    </row>
    <row spans="1:3" r="3">
      <c t="s" r="A3" s="4">
        <v>1029</v>
      </c>
      <c t="n" r="B3" s="7">
        <v>1800</v>
      </c>
      <c t="n" r="C3" s="7">
        <v>1800</v>
      </c>
    </row>
    <row spans="1:3" r="4">
      <c t="s" r="A4" s="4">
        <v>1030</v>
      </c>
      <c t="n" r="B4" s="7">
        <v>140</v>
      </c>
      <c t="n" r="C4" s="7">
        <v>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1</v>
      </c>
      <c t="s" r="B1" s="2">
        <v>2</v>
      </c>
      <c t="s" r="C1" s="2">
        <v>23</v>
      </c>
    </row>
    <row spans="1:3" r="2">
      <c t="s" r="A2" s="3">
        <v>1032</v>
      </c>
    </row>
    <row spans="1:3" r="3">
      <c t="s" r="A3" s="4">
        <v>30</v>
      </c>
      <c t="n" r="B3" s="7">
        <v>976962</v>
      </c>
      <c t="n" r="C3" s="7">
        <v>796523</v>
      </c>
    </row>
    <row spans="1:3" r="4">
      <c t="s" r="A4" s="4">
        <v>423</v>
      </c>
    </row>
    <row spans="1:3" r="5">
      <c t="s" r="A5" s="3">
        <v>1032</v>
      </c>
    </row>
    <row spans="1:3" r="6">
      <c t="s" r="A6" s="4">
        <v>30</v>
      </c>
      <c t="n" r="B6" s="5">
        <v>409568</v>
      </c>
      <c t="n" r="C6" s="5">
        <v>302774</v>
      </c>
    </row>
    <row spans="1:3" r="7">
      <c t="s" r="A7" s="4">
        <v>424</v>
      </c>
    </row>
    <row spans="1:3" r="8">
      <c t="s" r="A8" s="3">
        <v>1032</v>
      </c>
    </row>
    <row spans="1:3" r="9">
      <c t="s" r="A9" s="4">
        <v>30</v>
      </c>
      <c t="n" r="B9" s="5">
        <v>500904</v>
      </c>
      <c t="n" r="C9" s="5">
        <v>465489</v>
      </c>
    </row>
    <row spans="1:3" r="10">
      <c t="s" r="A10" s="4">
        <v>425</v>
      </c>
    </row>
    <row spans="1:3" r="11">
      <c t="s" r="A11" s="3">
        <v>1032</v>
      </c>
    </row>
    <row spans="1:3" r="12">
      <c t="s" r="A12" s="4">
        <v>30</v>
      </c>
      <c t="n" r="B12" s="5">
        <v>3850</v>
      </c>
      <c t="n" r="C12" s="5">
        <v>3987</v>
      </c>
    </row>
    <row spans="1:3" r="13">
      <c t="s" r="A13" s="4">
        <v>426</v>
      </c>
    </row>
    <row spans="1:3" r="14">
      <c t="s" r="A14" s="3">
        <v>1032</v>
      </c>
    </row>
    <row spans="1:3" r="15">
      <c t="s" r="A15" s="4">
        <v>30</v>
      </c>
      <c t="n" r="B15" s="5">
        <v>45223</v>
      </c>
      <c t="n" r="C15" s="5">
        <v>6930</v>
      </c>
    </row>
    <row spans="1:3" r="16">
      <c t="s" r="A16" s="4">
        <v>1033</v>
      </c>
    </row>
    <row spans="1:3" r="17">
      <c t="s" r="A17" s="3">
        <v>1032</v>
      </c>
    </row>
    <row spans="1:3" r="18">
      <c t="s" r="A18" s="4">
        <v>30</v>
      </c>
      <c t="n" r="B18" s="5">
        <v>17417</v>
      </c>
      <c t="n" r="C18" s="5">
        <v>17343</v>
      </c>
    </row>
    <row spans="1:3" r="19">
      <c t="s" r="A19" s="4">
        <v>1034</v>
      </c>
    </row>
    <row spans="1:3" r="20">
      <c t="s" r="A20" s="3">
        <v>1032</v>
      </c>
    </row>
    <row spans="1:3" r="21">
      <c t="s" r="A21" s="4">
        <v>30</v>
      </c>
      <c t="n" r="B21" s="5">
        <v>409568</v>
      </c>
      <c t="n" r="C21" s="5">
        <v>302774</v>
      </c>
    </row>
    <row spans="1:3" r="22">
      <c t="s" r="A22" s="4">
        <v>1035</v>
      </c>
    </row>
    <row spans="1:3" r="23">
      <c t="s" r="A23" s="3">
        <v>1032</v>
      </c>
    </row>
    <row spans="1:3" r="24">
      <c t="s" r="A24" s="4">
        <v>30</v>
      </c>
      <c t="n" r="B24" s="5">
        <v>500904</v>
      </c>
      <c t="n" r="C24" s="5">
        <v>465489</v>
      </c>
    </row>
    <row spans="1:3" r="25">
      <c t="s" r="A25" s="4">
        <v>1036</v>
      </c>
    </row>
    <row spans="1:3" r="26">
      <c t="s" r="A26" s="3">
        <v>1032</v>
      </c>
    </row>
    <row spans="1:3" r="27">
      <c t="s" r="A27" s="4">
        <v>30</v>
      </c>
      <c t="n" r="B27" s="5">
        <v>3850</v>
      </c>
      <c t="n" r="C27" s="5">
        <v>3987</v>
      </c>
    </row>
    <row spans="1:3" r="28">
      <c t="s" r="A28" s="4">
        <v>1037</v>
      </c>
    </row>
    <row spans="1:3" r="29">
      <c t="s" r="A29" s="3">
        <v>1032</v>
      </c>
    </row>
    <row spans="1:3" r="30">
      <c t="s" r="A30" s="4">
        <v>30</v>
      </c>
      <c t="n" r="B30" s="5">
        <v>45223</v>
      </c>
      <c t="n" r="C30" s="5">
        <v>6930</v>
      </c>
    </row>
    <row spans="1:3" r="31">
      <c t="s" r="A31" s="4">
        <v>1038</v>
      </c>
    </row>
    <row spans="1:3" r="32">
      <c t="s" r="A32" s="3">
        <v>1032</v>
      </c>
    </row>
    <row spans="1:3" r="33">
      <c t="s" r="A33" s="4">
        <v>30</v>
      </c>
      <c t="n" r="B33" s="5">
        <v>17417</v>
      </c>
      <c t="n" r="C33" s="5">
        <v>17343</v>
      </c>
    </row>
    <row spans="1:3" r="34">
      <c t="s" r="A34" s="4">
        <v>1039</v>
      </c>
    </row>
    <row spans="1:3" r="35">
      <c t="s" r="A35" s="3">
        <v>1032</v>
      </c>
    </row>
    <row spans="1:3" r="36">
      <c t="s" r="A36" s="4">
        <v>30</v>
      </c>
      <c t="n" r="B36" s="5">
        <v>0</v>
      </c>
      <c t="n" r="C36" s="5">
        <v>0</v>
      </c>
    </row>
    <row spans="1:3" r="37">
      <c t="s" r="A37" s="4">
        <v>1040</v>
      </c>
    </row>
    <row spans="1:3" r="38">
      <c t="s" r="A38" s="3">
        <v>1032</v>
      </c>
    </row>
    <row spans="1:3" r="39">
      <c t="s" r="A39" s="4">
        <v>30</v>
      </c>
      <c t="n" r="B39" s="5">
        <v>0</v>
      </c>
      <c t="n" r="C39" s="5">
        <v>0</v>
      </c>
    </row>
    <row spans="1:3" r="40">
      <c t="s" r="A40" s="4">
        <v>1041</v>
      </c>
    </row>
    <row spans="1:3" r="41">
      <c t="s" r="A41" s="3">
        <v>1032</v>
      </c>
    </row>
    <row spans="1:3" r="42">
      <c t="s" r="A42" s="4">
        <v>30</v>
      </c>
      <c t="n" r="B42" s="5">
        <v>0</v>
      </c>
      <c t="n" r="C42" s="5">
        <v>0</v>
      </c>
    </row>
    <row spans="1:3" r="43">
      <c t="s" r="A43" s="4">
        <v>1042</v>
      </c>
    </row>
    <row spans="1:3" r="44">
      <c t="s" r="A44" s="3">
        <v>1032</v>
      </c>
    </row>
    <row spans="1:3" r="45">
      <c t="s" r="A45" s="4">
        <v>30</v>
      </c>
      <c t="n" r="B45" s="5">
        <v>0</v>
      </c>
      <c t="n" r="C45" s="5">
        <v>0</v>
      </c>
    </row>
    <row spans="1:3" r="46">
      <c t="s" r="A46" s="4">
        <v>1043</v>
      </c>
    </row>
    <row spans="1:3" r="47">
      <c t="s" r="A47" s="3">
        <v>1032</v>
      </c>
    </row>
    <row spans="1:3" r="48">
      <c t="s" r="A48" s="4">
        <v>30</v>
      </c>
      <c t="n" r="B48" s="5">
        <v>17417</v>
      </c>
      <c t="n" r="C48" s="5">
        <v>17343</v>
      </c>
    </row>
    <row spans="1:3" r="49">
      <c t="s" r="A49" s="4">
        <v>1044</v>
      </c>
    </row>
    <row spans="1:3" r="50">
      <c t="s" r="A50" s="3">
        <v>1032</v>
      </c>
    </row>
    <row spans="1:3" r="51">
      <c t="s" r="A51" s="4">
        <v>30</v>
      </c>
      <c t="n" r="B51" s="5">
        <v>409568</v>
      </c>
      <c t="n" r="C51" s="5">
        <v>302774</v>
      </c>
    </row>
    <row spans="1:3" r="52">
      <c t="s" r="A52" s="4">
        <v>1045</v>
      </c>
    </row>
    <row spans="1:3" r="53">
      <c t="s" r="A53" s="3">
        <v>1032</v>
      </c>
    </row>
    <row spans="1:3" r="54">
      <c t="s" r="A54" s="4">
        <v>30</v>
      </c>
      <c t="n" r="B54" s="5">
        <v>500904</v>
      </c>
      <c t="n" r="C54" s="5">
        <v>465489</v>
      </c>
    </row>
    <row spans="1:3" r="55">
      <c t="s" r="A55" s="4">
        <v>1046</v>
      </c>
    </row>
    <row spans="1:3" r="56">
      <c t="s" r="A56" s="3">
        <v>1032</v>
      </c>
    </row>
    <row spans="1:3" r="57">
      <c t="s" r="A57" s="4">
        <v>30</v>
      </c>
      <c t="n" r="B57" s="5">
        <v>3850</v>
      </c>
      <c t="n" r="C57" s="5">
        <v>3987</v>
      </c>
    </row>
    <row spans="1:3" r="58">
      <c t="s" r="A58" s="4">
        <v>1047</v>
      </c>
    </row>
    <row spans="1:3" r="59">
      <c t="s" r="A59" s="3">
        <v>1032</v>
      </c>
    </row>
    <row spans="1:3" r="60">
      <c t="s" r="A60" s="4">
        <v>30</v>
      </c>
      <c t="n" r="B60" s="5">
        <v>44048</v>
      </c>
      <c t="n" r="C60" s="5">
        <v>5752</v>
      </c>
    </row>
    <row spans="1:3" r="61">
      <c t="s" r="A61" s="4">
        <v>1048</v>
      </c>
    </row>
    <row spans="1:3" r="62">
      <c t="s" r="A62" s="3">
        <v>1032</v>
      </c>
    </row>
    <row spans="1:3" r="63">
      <c t="s" r="A63" s="4">
        <v>30</v>
      </c>
      <c t="n" r="B63" s="5">
        <v>0</v>
      </c>
      <c t="n" r="C63" s="5">
        <v>0</v>
      </c>
    </row>
    <row spans="1:3" r="64">
      <c t="s" r="A64" s="4">
        <v>1049</v>
      </c>
    </row>
    <row spans="1:3" r="65">
      <c t="s" r="A65" s="3">
        <v>1032</v>
      </c>
    </row>
    <row spans="1:3" r="66">
      <c t="s" r="A66" s="4">
        <v>30</v>
      </c>
      <c t="n" r="B66" s="5">
        <v>0</v>
      </c>
      <c t="n" r="C66" s="5">
        <v>0</v>
      </c>
    </row>
    <row spans="1:3" r="67">
      <c t="s" r="A67" s="4">
        <v>1050</v>
      </c>
    </row>
    <row spans="1:3" r="68">
      <c t="s" r="A68" s="3">
        <v>1032</v>
      </c>
    </row>
    <row spans="1:3" r="69">
      <c t="s" r="A69" s="4">
        <v>30</v>
      </c>
      <c t="n" r="B69" s="5">
        <v>0</v>
      </c>
      <c t="n" r="C69" s="5">
        <v>0</v>
      </c>
    </row>
    <row spans="1:3" r="70">
      <c t="s" r="A70" s="4">
        <v>1051</v>
      </c>
    </row>
    <row spans="1:3" r="71">
      <c t="s" r="A71" s="3">
        <v>1032</v>
      </c>
    </row>
    <row spans="1:3" r="72">
      <c t="s" r="A72" s="4">
        <v>30</v>
      </c>
      <c t="n" r="B72" s="5">
        <v>0</v>
      </c>
      <c t="n" r="C72" s="5">
        <v>0</v>
      </c>
    </row>
    <row spans="1:3" r="73">
      <c t="s" r="A73" s="4">
        <v>1052</v>
      </c>
    </row>
    <row spans="1:3" r="74">
      <c t="s" r="A74" s="3">
        <v>1032</v>
      </c>
    </row>
    <row spans="1:3" r="75">
      <c t="s" r="A75" s="4">
        <v>30</v>
      </c>
      <c t="n" r="B75" s="5">
        <v>1175</v>
      </c>
      <c t="n" r="C75" s="5">
        <v>1178</v>
      </c>
    </row>
    <row spans="1:3" r="76">
      <c t="s" r="A76" s="4">
        <v>1053</v>
      </c>
    </row>
    <row spans="1:3" r="77">
      <c t="s" r="A77" s="3">
        <v>1032</v>
      </c>
    </row>
    <row spans="1:3" r="78">
      <c t="s" r="A78" s="4">
        <v>30</v>
      </c>
      <c t="n" r="B78" s="7">
        <v>0</v>
      </c>
      <c t="n" r="C78"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4</v>
      </c>
      <c t="s" r="B1" s="2">
        <v>1</v>
      </c>
    </row>
    <row spans="1:3" r="2">
      <c t="s" r="B2" s="2">
        <v>2</v>
      </c>
      <c t="s" r="C2" s="2">
        <v>77</v>
      </c>
    </row>
    <row spans="1:3" r="3">
      <c t="s" r="A3" s="3">
        <v>1055</v>
      </c>
    </row>
    <row spans="1:3" r="4">
      <c t="s" r="A4" s="4">
        <v>1017</v>
      </c>
      <c t="n" r="B4" s="7">
        <v>0</v>
      </c>
      <c t="n" r="C4" s="7">
        <v>0</v>
      </c>
    </row>
    <row spans="1:3" r="5">
      <c t="s" r="A5" s="4">
        <v>1056</v>
      </c>
      <c t="n" r="B5" s="5">
        <v>0</v>
      </c>
      <c t="n" r="C5" s="5">
        <v>0</v>
      </c>
    </row>
    <row spans="1:3" r="6">
      <c t="s" r="A6" s="4">
        <v>426</v>
      </c>
    </row>
    <row spans="1:3" r="7">
      <c t="s" r="A7" s="3">
        <v>1055</v>
      </c>
    </row>
    <row spans="1:3" r="8">
      <c t="s" r="A8" s="4">
        <v>1057</v>
      </c>
      <c t="n" r="B8" s="5">
        <v>1178</v>
      </c>
      <c t="n" r="C8" s="5">
        <v>1112</v>
      </c>
    </row>
    <row spans="1:3" r="9">
      <c t="s" r="A9" s="4">
        <v>1058</v>
      </c>
      <c t="n" r="B9" s="5">
        <v>0</v>
      </c>
      <c t="n" r="C9" s="5">
        <v>0</v>
      </c>
    </row>
    <row spans="1:3" r="10">
      <c t="s" r="A10" s="4">
        <v>1059</v>
      </c>
      <c t="n" r="B10" s="5">
        <v>-3</v>
      </c>
      <c t="n" r="C10" s="5">
        <v>34</v>
      </c>
    </row>
    <row spans="1:3" r="11">
      <c t="s" r="A11" s="4">
        <v>1060</v>
      </c>
      <c t="n" r="B11" s="7">
        <v>1175</v>
      </c>
      <c t="n" r="C11" s="7">
        <v>11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1</v>
      </c>
      <c t="s" r="B1" s="2">
        <v>2</v>
      </c>
      <c t="s" r="C1" s="2">
        <v>23</v>
      </c>
    </row>
    <row spans="1:3" r="2">
      <c t="s" r="A2" s="4">
        <v>1062</v>
      </c>
    </row>
    <row spans="1:3" r="3">
      <c t="s" r="A3" s="3">
        <v>1032</v>
      </c>
    </row>
    <row spans="1:3" r="4">
      <c t="s" r="A4" s="4">
        <v>1063</v>
      </c>
      <c t="n" r="B4" s="7">
        <v>36220</v>
      </c>
      <c t="n" r="C4" s="7">
        <v>43708</v>
      </c>
    </row>
    <row spans="1:3" r="5">
      <c t="s" r="A5" s="4">
        <v>1064</v>
      </c>
    </row>
    <row spans="1:3" r="6">
      <c t="s" r="A6" s="3">
        <v>1032</v>
      </c>
    </row>
    <row spans="1:3" r="7">
      <c t="s" r="A7" s="4">
        <v>1063</v>
      </c>
      <c t="n" r="B7" s="5">
        <v>12148</v>
      </c>
      <c t="n" r="C7" s="5">
        <v>4114</v>
      </c>
    </row>
    <row spans="1:3" r="8">
      <c t="s" r="A8" s="4">
        <v>1065</v>
      </c>
    </row>
    <row spans="1:3" r="9">
      <c t="s" r="A9" s="3">
        <v>1032</v>
      </c>
    </row>
    <row spans="1:3" r="10">
      <c t="s" r="A10" s="4">
        <v>1063</v>
      </c>
      <c t="n" r="B10" s="5">
        <v>0</v>
      </c>
      <c t="n" r="C10" s="5">
        <v>1883</v>
      </c>
    </row>
    <row spans="1:3" r="11">
      <c t="s" r="A11" s="4">
        <v>1066</v>
      </c>
    </row>
    <row spans="1:3" r="12">
      <c t="s" r="A12" s="3">
        <v>1032</v>
      </c>
    </row>
    <row spans="1:3" r="13">
      <c t="s" r="A13" s="4">
        <v>1063</v>
      </c>
      <c t="n" r="B13" s="5">
        <v>670</v>
      </c>
      <c t="n" r="C13" s="5">
        <v>596</v>
      </c>
    </row>
    <row spans="1:3" r="14">
      <c t="s" r="A14" s="4">
        <v>1067</v>
      </c>
    </row>
    <row spans="1:3" r="15">
      <c t="s" r="A15" s="3">
        <v>1032</v>
      </c>
    </row>
    <row spans="1:3" r="16">
      <c t="s" r="A16" s="4">
        <v>1063</v>
      </c>
      <c t="n" r="B16" s="5">
        <v>1690</v>
      </c>
      <c t="n" r="C16" s="5">
        <v>2000</v>
      </c>
    </row>
    <row spans="1:3" r="17">
      <c t="s" r="A17" s="4">
        <v>1068</v>
      </c>
    </row>
    <row spans="1:3" r="18">
      <c t="s" r="A18" s="3">
        <v>1032</v>
      </c>
    </row>
    <row spans="1:3" r="19">
      <c t="s" r="A19" s="4">
        <v>1063</v>
      </c>
      <c t="n" r="B19" s="5">
        <v>11230</v>
      </c>
      <c t="n" r="C19" s="5">
        <v>17985</v>
      </c>
    </row>
    <row spans="1:3" r="20">
      <c t="s" r="A20" s="4">
        <v>1069</v>
      </c>
    </row>
    <row spans="1:3" r="21">
      <c t="s" r="A21" s="3">
        <v>1032</v>
      </c>
    </row>
    <row spans="1:3" r="22">
      <c t="s" r="A22" s="4">
        <v>1063</v>
      </c>
      <c t="n" r="B22" s="5">
        <v>0</v>
      </c>
      <c t="n" r="C22" s="5">
        <v>0</v>
      </c>
    </row>
    <row spans="1:3" r="23">
      <c t="s" r="A23" s="4">
        <v>1070</v>
      </c>
    </row>
    <row spans="1:3" r="24">
      <c t="s" r="A24" s="3">
        <v>1032</v>
      </c>
    </row>
    <row spans="1:3" r="25">
      <c t="s" r="A25" s="4">
        <v>1063</v>
      </c>
      <c t="n" r="B25" s="5">
        <v>0</v>
      </c>
      <c t="n" r="C25" s="5">
        <v>0</v>
      </c>
    </row>
    <row spans="1:3" r="26">
      <c t="s" r="A26" s="4">
        <v>1071</v>
      </c>
    </row>
    <row spans="1:3" r="27">
      <c t="s" r="A27" s="3">
        <v>1032</v>
      </c>
    </row>
    <row spans="1:3" r="28">
      <c t="s" r="A28" s="4">
        <v>1063</v>
      </c>
      <c t="n" r="B28" s="5">
        <v>0</v>
      </c>
      <c t="n" r="C28" s="5">
        <v>0</v>
      </c>
    </row>
    <row spans="1:3" r="29">
      <c t="s" r="A29" s="4">
        <v>1072</v>
      </c>
    </row>
    <row spans="1:3" r="30">
      <c t="s" r="A30" s="3">
        <v>1032</v>
      </c>
    </row>
    <row spans="1:3" r="31">
      <c t="s" r="A31" s="4">
        <v>1063</v>
      </c>
      <c t="n" r="B31" s="5">
        <v>0</v>
      </c>
      <c t="n" r="C31" s="5">
        <v>0</v>
      </c>
    </row>
    <row spans="1:3" r="32">
      <c t="s" r="A32" s="4">
        <v>1073</v>
      </c>
    </row>
    <row spans="1:3" r="33">
      <c t="s" r="A33" s="3">
        <v>1032</v>
      </c>
    </row>
    <row spans="1:3" r="34">
      <c t="s" r="A34" s="4">
        <v>1063</v>
      </c>
      <c t="n" r="B34" s="5">
        <v>0</v>
      </c>
      <c t="n" r="C34" s="5">
        <v>0</v>
      </c>
    </row>
    <row spans="1:3" r="35">
      <c t="s" r="A35" s="4">
        <v>1074</v>
      </c>
    </row>
    <row spans="1:3" r="36">
      <c t="s" r="A36" s="3">
        <v>1032</v>
      </c>
    </row>
    <row spans="1:3" r="37">
      <c t="s" r="A37" s="4">
        <v>1063</v>
      </c>
      <c t="n" r="B37" s="5">
        <v>0</v>
      </c>
      <c t="n" r="C37" s="5">
        <v>0</v>
      </c>
    </row>
    <row spans="1:3" r="38">
      <c t="s" r="A38" s="4">
        <v>1075</v>
      </c>
    </row>
    <row spans="1:3" r="39">
      <c t="s" r="A39" s="3">
        <v>1032</v>
      </c>
    </row>
    <row spans="1:3" r="40">
      <c t="s" r="A40" s="4">
        <v>1063</v>
      </c>
      <c t="n" r="B40" s="5">
        <v>36220</v>
      </c>
      <c t="n" r="C40" s="5">
        <v>43708</v>
      </c>
    </row>
    <row spans="1:3" r="41">
      <c t="s" r="A41" s="4">
        <v>1076</v>
      </c>
    </row>
    <row spans="1:3" r="42">
      <c t="s" r="A42" s="3">
        <v>1032</v>
      </c>
    </row>
    <row spans="1:3" r="43">
      <c t="s" r="A43" s="4">
        <v>1063</v>
      </c>
      <c t="n" r="B43" s="5">
        <v>12148</v>
      </c>
      <c t="n" r="C43" s="5">
        <v>4114</v>
      </c>
    </row>
    <row spans="1:3" r="44">
      <c t="s" r="A44" s="4">
        <v>1077</v>
      </c>
    </row>
    <row spans="1:3" r="45">
      <c t="s" r="A45" s="3">
        <v>1032</v>
      </c>
    </row>
    <row spans="1:3" r="46">
      <c t="s" r="A46" s="4">
        <v>1063</v>
      </c>
      <c t="n" r="B46" s="5">
        <v>0</v>
      </c>
      <c t="n" r="C46" s="5">
        <v>1883</v>
      </c>
    </row>
    <row spans="1:3" r="47">
      <c t="s" r="A47" s="4">
        <v>1078</v>
      </c>
    </row>
    <row spans="1:3" r="48">
      <c t="s" r="A48" s="3">
        <v>1032</v>
      </c>
    </row>
    <row spans="1:3" r="49">
      <c t="s" r="A49" s="4">
        <v>1063</v>
      </c>
      <c t="n" r="B49" s="5">
        <v>670</v>
      </c>
      <c t="n" r="C49" s="5">
        <v>596</v>
      </c>
    </row>
    <row spans="1:3" r="50">
      <c t="s" r="A50" s="4">
        <v>1079</v>
      </c>
    </row>
    <row spans="1:3" r="51">
      <c t="s" r="A51" s="3">
        <v>1032</v>
      </c>
    </row>
    <row spans="1:3" r="52">
      <c t="s" r="A52" s="4">
        <v>1063</v>
      </c>
      <c t="n" r="B52" s="5">
        <v>1690</v>
      </c>
      <c t="n" r="C52" s="5">
        <v>2000</v>
      </c>
    </row>
    <row spans="1:3" r="53">
      <c t="s" r="A53" s="4">
        <v>1080</v>
      </c>
    </row>
    <row spans="1:3" r="54">
      <c t="s" r="A54" s="3">
        <v>1032</v>
      </c>
    </row>
    <row spans="1:3" r="55">
      <c t="s" r="A55" s="4">
        <v>1063</v>
      </c>
      <c t="n" r="B55" s="5">
        <v>11230</v>
      </c>
      <c t="n" r="C55" s="5">
        <v>17985</v>
      </c>
    </row>
    <row spans="1:3" r="56">
      <c t="s" r="A56" s="4">
        <v>1081</v>
      </c>
    </row>
    <row spans="1:3" r="57">
      <c t="s" r="A57" s="3">
        <v>1032</v>
      </c>
    </row>
    <row spans="1:3" r="58">
      <c t="s" r="A58" s="4">
        <v>1063</v>
      </c>
      <c t="n" r="B58" s="5">
        <v>0</v>
      </c>
      <c t="n" r="C58" s="5">
        <v>0</v>
      </c>
    </row>
    <row spans="1:3" r="59">
      <c t="s" r="A59" s="4">
        <v>1082</v>
      </c>
    </row>
    <row spans="1:3" r="60">
      <c t="s" r="A60" s="3">
        <v>1032</v>
      </c>
    </row>
    <row spans="1:3" r="61">
      <c t="s" r="A61" s="4">
        <v>1063</v>
      </c>
      <c t="n" r="B61" s="5">
        <v>0</v>
      </c>
      <c t="n" r="C61" s="5">
        <v>0</v>
      </c>
    </row>
    <row spans="1:3" r="62">
      <c t="s" r="A62" s="4">
        <v>1083</v>
      </c>
    </row>
    <row spans="1:3" r="63">
      <c t="s" r="A63" s="3">
        <v>1032</v>
      </c>
    </row>
    <row spans="1:3" r="64">
      <c t="s" r="A64" s="4">
        <v>1063</v>
      </c>
      <c t="n" r="B64" s="5">
        <v>0</v>
      </c>
      <c t="n" r="C64" s="5">
        <v>0</v>
      </c>
    </row>
    <row spans="1:3" r="65">
      <c t="s" r="A65" s="4">
        <v>1084</v>
      </c>
    </row>
    <row spans="1:3" r="66">
      <c t="s" r="A66" s="3">
        <v>1032</v>
      </c>
    </row>
    <row spans="1:3" r="67">
      <c t="s" r="A67" s="4">
        <v>1063</v>
      </c>
      <c t="n" r="B67" s="5">
        <v>0</v>
      </c>
      <c t="n" r="C67" s="5">
        <v>0</v>
      </c>
    </row>
    <row spans="1:3" r="68">
      <c t="s" r="A68" s="4">
        <v>1085</v>
      </c>
    </row>
    <row spans="1:3" r="69">
      <c t="s" r="A69" s="3">
        <v>1032</v>
      </c>
    </row>
    <row spans="1:3" r="70">
      <c t="s" r="A70" s="4">
        <v>1063</v>
      </c>
      <c t="n" r="B70" s="5">
        <v>0</v>
      </c>
      <c t="n" r="C70" s="5">
        <v>0</v>
      </c>
    </row>
    <row spans="1:3" r="71">
      <c t="s" r="A71" s="4">
        <v>1086</v>
      </c>
    </row>
    <row spans="1:3" r="72">
      <c t="s" r="A72" s="3">
        <v>1032</v>
      </c>
    </row>
    <row spans="1:3" r="73">
      <c t="s" r="A73" s="4">
        <v>1063</v>
      </c>
      <c t="n" r="B73" s="7">
        <v>0</v>
      </c>
      <c t="n" r="C73"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87</v>
      </c>
      <c t="s" r="B1" s="2">
        <v>76</v>
      </c>
      <c t="s" r="D1" s="2">
        <v>1</v>
      </c>
    </row>
    <row spans="1:5" r="2">
      <c t="s" r="B2" s="2">
        <v>2</v>
      </c>
      <c t="s" r="C2" s="2">
        <v>77</v>
      </c>
      <c t="s" r="D2" s="2">
        <v>2</v>
      </c>
      <c t="s" r="E2" s="2">
        <v>77</v>
      </c>
    </row>
    <row spans="1:5" r="3">
      <c t="s" r="A3" s="4">
        <v>1062</v>
      </c>
    </row>
    <row spans="1:5" r="4">
      <c t="s" r="A4" s="3">
        <v>1088</v>
      </c>
    </row>
    <row spans="1:5" r="5">
      <c t="s" r="A5" s="4">
        <v>1089</v>
      </c>
      <c t="n" r="B5" s="7">
        <v>-263</v>
      </c>
      <c t="n" r="C5" s="7">
        <v>-901</v>
      </c>
      <c t="n" r="D5" s="7">
        <v>182</v>
      </c>
      <c t="n" r="E5" s="7">
        <v>1015</v>
      </c>
    </row>
    <row spans="1:5" r="6">
      <c t="s" r="A6" s="4">
        <v>1064</v>
      </c>
    </row>
    <row spans="1:5" r="7">
      <c t="s" r="A7" s="3">
        <v>1088</v>
      </c>
    </row>
    <row spans="1:5" r="8">
      <c t="s" r="A8" s="4">
        <v>1089</v>
      </c>
      <c t="n" r="B8" s="5">
        <v>328</v>
      </c>
      <c t="n" r="C8" s="5">
        <v>-1921</v>
      </c>
      <c t="n" r="D8" s="5">
        <v>3252</v>
      </c>
      <c t="n" r="E8" s="5">
        <v>-5337</v>
      </c>
    </row>
    <row spans="1:5" r="9">
      <c t="s" r="A9" s="4">
        <v>1065</v>
      </c>
    </row>
    <row spans="1:5" r="10">
      <c t="s" r="A10" s="3">
        <v>1088</v>
      </c>
    </row>
    <row spans="1:5" r="11">
      <c t="s" r="A11" s="4">
        <v>1089</v>
      </c>
      <c t="n" r="B11" s="5">
        <v>19</v>
      </c>
      <c t="n" r="C11" s="5">
        <v>-1036</v>
      </c>
      <c t="n" r="D11" s="5">
        <v>24</v>
      </c>
      <c t="n" r="E11" s="5">
        <v>-3232</v>
      </c>
    </row>
    <row spans="1:5" r="12">
      <c t="s" r="A12" s="4">
        <v>1066</v>
      </c>
    </row>
    <row spans="1:5" r="13">
      <c t="s" r="A13" s="3">
        <v>1088</v>
      </c>
    </row>
    <row spans="1:5" r="14">
      <c t="s" r="A14" s="4">
        <v>1089</v>
      </c>
      <c t="n" r="B14" s="5">
        <v>754</v>
      </c>
      <c t="n" r="C14" s="5">
        <v>9</v>
      </c>
      <c t="n" r="D14" s="5">
        <v>-54</v>
      </c>
      <c t="n" r="E14" s="5">
        <v>158</v>
      </c>
    </row>
    <row spans="1:5" r="15">
      <c t="s" r="A15" s="4">
        <v>1067</v>
      </c>
    </row>
    <row spans="1:5" r="16">
      <c t="s" r="A16" s="3">
        <v>1088</v>
      </c>
    </row>
    <row spans="1:5" r="17">
      <c t="s" r="A17" s="4">
        <v>1089</v>
      </c>
      <c t="n" r="B17" s="5">
        <v>26</v>
      </c>
      <c t="n" r="C17" s="5">
        <v>-224</v>
      </c>
      <c t="n" r="D17" s="5">
        <v>253</v>
      </c>
      <c t="n" r="E17" s="5">
        <v>-224</v>
      </c>
    </row>
    <row spans="1:5" r="18">
      <c t="s" r="A18" s="4">
        <v>1068</v>
      </c>
    </row>
    <row spans="1:5" r="19">
      <c t="s" r="A19" s="3">
        <v>1088</v>
      </c>
    </row>
    <row spans="1:5" r="20">
      <c t="s" r="A20" s="4">
        <v>1089</v>
      </c>
      <c t="n" r="B20" s="7">
        <v>996</v>
      </c>
      <c t="n" r="C20" s="7">
        <v>-600</v>
      </c>
      <c t="n" r="D20" s="7">
        <v>2014</v>
      </c>
      <c t="n" r="E20" s="7">
        <v>-9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0</v>
      </c>
      <c t="s" r="B1" s="2">
        <v>2</v>
      </c>
      <c t="s" r="C1" s="2">
        <v>23</v>
      </c>
    </row>
    <row spans="1:3" r="2">
      <c t="s" r="A2" s="4">
        <v>1091</v>
      </c>
    </row>
    <row spans="1:3" r="3">
      <c t="s" r="A3" s="3">
        <v>1092</v>
      </c>
    </row>
    <row spans="1:3" r="4">
      <c t="s" r="A4" s="4">
        <v>1093</v>
      </c>
      <c t="n" r="B4" s="7">
        <v>278375</v>
      </c>
      <c t="n" r="C4" s="7">
        <v>462160</v>
      </c>
    </row>
    <row spans="1:3" r="5">
      <c t="s" r="A5" s="4">
        <v>1094</v>
      </c>
    </row>
    <row spans="1:3" r="6">
      <c t="s" r="A6" s="3">
        <v>1092</v>
      </c>
    </row>
    <row spans="1:3" r="7">
      <c t="s" r="A7" s="4">
        <v>1093</v>
      </c>
      <c t="n" r="B7" s="5">
        <v>278375</v>
      </c>
      <c t="n" r="C7" s="5">
        <v>462160</v>
      </c>
    </row>
    <row spans="1:3" r="8">
      <c t="s" r="A8" s="4">
        <v>1095</v>
      </c>
    </row>
    <row spans="1:3" r="9">
      <c t="s" r="A9" s="3">
        <v>1092</v>
      </c>
    </row>
    <row spans="1:3" r="10">
      <c t="s" r="A10" s="4">
        <v>1096</v>
      </c>
      <c t="n" r="B10" s="5">
        <v>25103</v>
      </c>
      <c t="n" r="C10" s="5">
        <v>28311</v>
      </c>
    </row>
    <row spans="1:3" r="11">
      <c t="s" r="A11" s="4">
        <v>1097</v>
      </c>
      <c t="n" r="B11" s="5">
        <v>1294</v>
      </c>
      <c t="n" r="C11" s="5">
        <v>1889</v>
      </c>
    </row>
    <row spans="1:3" r="12">
      <c t="s" r="A12" s="3">
        <v>1098</v>
      </c>
    </row>
    <row spans="1:3" r="13">
      <c t="s" r="A13" s="4">
        <v>1099</v>
      </c>
      <c t="n" r="B13" s="5">
        <v>1631672</v>
      </c>
      <c t="n" r="C13" s="5">
        <v>1543018</v>
      </c>
    </row>
    <row spans="1:3" r="14">
      <c t="s" r="A14" s="4">
        <v>1100</v>
      </c>
      <c t="n" r="B14" s="5">
        <v>1977655</v>
      </c>
      <c t="n" r="C14" s="5">
        <v>1862060</v>
      </c>
    </row>
    <row spans="1:3" r="15">
      <c t="s" r="A15" s="4">
        <v>1101</v>
      </c>
      <c t="n" r="B15" s="5">
        <v>2419538</v>
      </c>
      <c t="n" r="C15" s="5">
        <v>2288374</v>
      </c>
    </row>
    <row spans="1:3" r="16">
      <c t="s" r="A16" s="4">
        <v>55</v>
      </c>
      <c t="n" r="B16" s="5">
        <v>530689</v>
      </c>
      <c t="n" r="C16" s="5">
        <v>480975</v>
      </c>
    </row>
    <row spans="1:3" r="17">
      <c t="s" r="A17" s="4">
        <v>56</v>
      </c>
      <c t="n" r="B17" s="5">
        <v>42284</v>
      </c>
      <c t="n" r="C17" s="5">
        <v>42158</v>
      </c>
    </row>
    <row spans="1:3" r="18">
      <c t="s" r="A18" s="4">
        <v>1102</v>
      </c>
      <c t="n" r="B18" s="5">
        <v>1294</v>
      </c>
      <c t="n" r="C18" s="5">
        <v>1889</v>
      </c>
    </row>
    <row spans="1:3" r="19">
      <c t="s" r="A19" s="4">
        <v>1103</v>
      </c>
    </row>
    <row spans="1:3" r="20">
      <c t="s" r="A20" s="3">
        <v>1092</v>
      </c>
    </row>
    <row spans="1:3" r="21">
      <c t="s" r="A21" s="4">
        <v>1096</v>
      </c>
      <c t="n" r="B21" s="5">
        <v>26274</v>
      </c>
      <c t="n" r="C21" s="5">
        <v>29626</v>
      </c>
    </row>
    <row spans="1:3" r="22">
      <c t="s" r="A22" s="4">
        <v>1097</v>
      </c>
      <c t="n" r="B22" s="5">
        <v>1294</v>
      </c>
      <c t="n" r="C22" s="5">
        <v>1889</v>
      </c>
    </row>
    <row spans="1:3" r="23">
      <c t="s" r="A23" s="3">
        <v>1098</v>
      </c>
    </row>
    <row spans="1:3" r="24">
      <c t="s" r="A24" s="4">
        <v>1099</v>
      </c>
      <c t="n" r="B24" s="5">
        <v>1631672</v>
      </c>
      <c t="n" r="C24" s="5">
        <v>1543018</v>
      </c>
    </row>
    <row spans="1:3" r="25">
      <c t="s" r="A25" s="4">
        <v>1100</v>
      </c>
      <c t="n" r="B25" s="5">
        <v>1977655</v>
      </c>
      <c t="n" r="C25" s="5">
        <v>1862060</v>
      </c>
    </row>
    <row spans="1:3" r="26">
      <c t="s" r="A26" s="4">
        <v>1101</v>
      </c>
      <c t="n" r="B26" s="5">
        <v>2426552</v>
      </c>
      <c t="n" r="C26" s="5">
        <v>2292831</v>
      </c>
    </row>
    <row spans="1:3" r="27">
      <c t="s" r="A27" s="4">
        <v>55</v>
      </c>
      <c t="n" r="B27" s="5">
        <v>535921</v>
      </c>
      <c t="n" r="C27" s="5">
        <v>481290</v>
      </c>
    </row>
    <row spans="1:3" r="28">
      <c t="s" r="A28" s="4">
        <v>56</v>
      </c>
      <c t="n" r="B28" s="5">
        <v>44036</v>
      </c>
      <c t="n" r="C28" s="5">
        <v>43987</v>
      </c>
    </row>
    <row spans="1:3" r="29">
      <c t="s" r="A29" s="4">
        <v>1102</v>
      </c>
      <c t="n" r="B29" s="5">
        <v>1294</v>
      </c>
      <c t="n" r="C29" s="5">
        <v>1889</v>
      </c>
    </row>
    <row spans="1:3" r="30">
      <c t="s" r="A30" s="4">
        <v>1104</v>
      </c>
    </row>
    <row spans="1:3" r="31">
      <c t="s" r="A31" s="3">
        <v>1092</v>
      </c>
    </row>
    <row spans="1:3" r="32">
      <c t="s" r="A32" s="4">
        <v>1105</v>
      </c>
      <c t="n" r="B32" s="5">
        <v>5901614</v>
      </c>
      <c t="n" r="C32" s="5">
        <v>5497434</v>
      </c>
    </row>
    <row spans="1:3" r="33">
      <c t="s" r="A33" s="4">
        <v>1106</v>
      </c>
    </row>
    <row spans="1:3" r="34">
      <c t="s" r="A34" s="3">
        <v>1092</v>
      </c>
    </row>
    <row spans="1:3" r="35">
      <c t="s" r="A35" s="4">
        <v>1105</v>
      </c>
      <c t="n" r="B35" s="5">
        <v>6280234</v>
      </c>
      <c t="n" r="C35" s="7">
        <v>5826924</v>
      </c>
    </row>
    <row spans="1:3" r="36">
      <c t="s" r="A36" s="4">
        <v>1107</v>
      </c>
    </row>
    <row spans="1:3" r="37">
      <c t="s" r="A37" s="3">
        <v>1098</v>
      </c>
    </row>
    <row spans="1:3" r="38">
      <c t="s" r="A38" s="4">
        <v>1108</v>
      </c>
      <c t="n" r="B38" s="5">
        <v>40650</v>
      </c>
    </row>
    <row spans="1:3" r="39">
      <c t="s" r="A39" s="4">
        <v>1109</v>
      </c>
    </row>
    <row spans="1:3" r="40">
      <c t="s" r="A40" s="3">
        <v>1098</v>
      </c>
    </row>
    <row spans="1:3" r="41">
      <c t="s" r="A41" s="4">
        <v>1108</v>
      </c>
      <c t="n" r="B41" s="7">
        <v>408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0</v>
      </c>
      <c t="s" r="B1" s="2">
        <v>1</v>
      </c>
    </row>
    <row spans="1:3" r="2">
      <c t="s" r="B2" s="2">
        <v>2</v>
      </c>
      <c t="s" r="C2" s="2">
        <v>77</v>
      </c>
    </row>
    <row spans="1:3" r="3">
      <c t="s" r="A3" s="3">
        <v>1111</v>
      </c>
    </row>
    <row spans="1:3" r="4">
      <c t="s" r="A4" s="4">
        <v>141</v>
      </c>
      <c t="n" r="B4" s="7">
        <v>1150</v>
      </c>
      <c t="n" r="C4" s="7">
        <v>0</v>
      </c>
    </row>
    <row spans="1:3" r="5">
      <c t="s" r="A5" s="4">
        <v>1112</v>
      </c>
      <c t="n" r="B5" s="9">
        <v>0.11</v>
      </c>
      <c t="n" r="C5" s="9">
        <v>0.1</v>
      </c>
    </row>
    <row spans="1:3" r="6">
      <c t="s" r="A6" s="4">
        <v>130</v>
      </c>
    </row>
    <row spans="1:3" r="7">
      <c t="s" r="A7" s="3">
        <v>1111</v>
      </c>
    </row>
    <row spans="1:3" r="8">
      <c t="s" r="A8" s="4">
        <v>1113</v>
      </c>
      <c t="n" r="B8" s="5">
        <v>350767</v>
      </c>
    </row>
    <row spans="1:3" r="9">
      <c t="s" r="A9" s="4">
        <v>1114</v>
      </c>
      <c t="n" r="B9" s="5">
        <v>191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5</v>
      </c>
      <c t="s" r="B1" s="2">
        <v>2</v>
      </c>
      <c t="s" r="C1" s="2">
        <v>23</v>
      </c>
    </row>
    <row spans="1:3" r="2">
      <c t="s" r="A2" s="3">
        <v>1116</v>
      </c>
    </row>
    <row spans="1:3" r="3">
      <c t="s" r="A3" s="4">
        <v>1117</v>
      </c>
      <c t="n" r="B3" s="7">
        <v>4007</v>
      </c>
      <c t="n" r="C3" s="7">
        <v>1705</v>
      </c>
    </row>
    <row spans="1:3" r="4">
      <c t="s" r="A4" s="4">
        <v>1118</v>
      </c>
    </row>
    <row spans="1:3" r="5">
      <c t="s" r="A5" s="3">
        <v>1116</v>
      </c>
    </row>
    <row spans="1:3" r="6">
      <c t="s" r="A6" s="4">
        <v>1117</v>
      </c>
      <c t="n" r="B6" s="5">
        <v>3942</v>
      </c>
      <c t="n" r="C6" s="5">
        <v>1631</v>
      </c>
    </row>
    <row spans="1:3" r="7">
      <c t="s" r="A7" s="4">
        <v>1119</v>
      </c>
    </row>
    <row spans="1:3" r="8">
      <c t="s" r="A8" s="3">
        <v>1116</v>
      </c>
    </row>
    <row spans="1:3" r="9">
      <c t="s" r="A9" s="4">
        <v>1117</v>
      </c>
      <c t="n" r="B9" s="7">
        <v>65</v>
      </c>
      <c t="n" r="C9" s="7">
        <v>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t="s" r="A1" s="1">
        <v>1120</v>
      </c>
      <c t="s" r="B1" s="2">
        <v>2</v>
      </c>
      <c t="s" r="C1" s="2">
        <v>23</v>
      </c>
    </row>
    <row spans="1:3" r="2">
      <c t="s" r="A2" s="4">
        <v>1121</v>
      </c>
    </row>
    <row spans="1:3" r="3">
      <c t="s" r="A3" s="3">
        <v>1122</v>
      </c>
    </row>
    <row spans="1:3" r="4">
      <c t="s" r="A4" s="4">
        <v>1123</v>
      </c>
      <c t="n" r="B4" s="7">
        <v>933161000</v>
      </c>
      <c t="n" r="C4" s="7">
        <v>881794000</v>
      </c>
    </row>
    <row spans="1:3" r="5">
      <c t="s" r="A5" s="4">
        <v>1124</v>
      </c>
      <c t="n" r="B5" s="5">
        <v>531333000</v>
      </c>
      <c t="n" r="C5" s="5">
        <v>476490000</v>
      </c>
    </row>
    <row spans="1:3" r="6">
      <c t="s" r="A6" s="3">
        <v>1125</v>
      </c>
    </row>
    <row spans="1:3" r="7">
      <c t="s" r="A7" s="4">
        <v>1126</v>
      </c>
      <c t="n" r="B7" s="5">
        <v>860404000</v>
      </c>
      <c t="n" r="C7" s="5">
        <v>812464000</v>
      </c>
    </row>
    <row spans="1:3" r="8">
      <c t="s" r="A8" s="4">
        <v>1127</v>
      </c>
      <c t="n" r="B8" s="5">
        <v>398500000</v>
      </c>
      <c t="n" r="C8" s="5">
        <v>238245000</v>
      </c>
    </row>
    <row spans="1:3" r="9">
      <c t="s" r="A9" s="3">
        <v>1128</v>
      </c>
    </row>
    <row spans="1:3" r="10">
      <c t="s" r="A10" s="4">
        <v>1129</v>
      </c>
      <c t="n" r="B10" s="5">
        <v>860404000</v>
      </c>
      <c t="n" r="C10" s="5">
        <v>812464000</v>
      </c>
    </row>
    <row spans="1:3" r="11">
      <c t="s" r="A11" s="4">
        <v>1127</v>
      </c>
      <c t="n" r="B11" s="7">
        <v>292773000</v>
      </c>
      <c t="n" r="C11" s="7">
        <v>279709000</v>
      </c>
    </row>
    <row spans="1:3" r="12">
      <c t="s" r="A12" s="3">
        <v>1130</v>
      </c>
    </row>
    <row spans="1:3" r="13">
      <c t="s" r="A13" s="4">
        <v>1131</v>
      </c>
      <c t="s" r="B13" s="4">
        <v>1132</v>
      </c>
      <c t="s" r="C13" s="4">
        <v>1133</v>
      </c>
    </row>
    <row spans="1:3" r="14">
      <c t="s" r="A14" s="4">
        <v>1134</v>
      </c>
      <c t="s" r="B14" s="4">
        <v>1135</v>
      </c>
      <c t="s" r="C14" s="4">
        <v>1135</v>
      </c>
    </row>
    <row spans="1:3" r="15">
      <c t="s" r="A15" s="4">
        <v>1136</v>
      </c>
      <c t="s" r="B15" s="4">
        <v>1137</v>
      </c>
      <c t="s" r="C15" s="4">
        <v>1138</v>
      </c>
    </row>
    <row spans="1:3" r="16">
      <c t="s" r="A16" s="4">
        <v>1139</v>
      </c>
      <c t="s" r="B16" s="4">
        <v>1140</v>
      </c>
      <c t="s" r="C16" s="4">
        <v>1141</v>
      </c>
    </row>
    <row spans="1:3" r="17">
      <c t="s" r="A17" s="3">
        <v>1142</v>
      </c>
    </row>
    <row spans="1:3" r="18">
      <c t="s" r="A18" s="4">
        <v>1143</v>
      </c>
      <c t="s" r="B18" s="4">
        <v>1144</v>
      </c>
      <c t="s" r="C18" s="4">
        <v>1145</v>
      </c>
    </row>
    <row spans="1:3" r="19">
      <c t="s" r="A19" s="4">
        <v>1146</v>
      </c>
      <c t="s" r="B19" s="4">
        <v>1141</v>
      </c>
      <c t="s" r="C19" s="4">
        <v>1141</v>
      </c>
    </row>
    <row spans="1:3" r="20">
      <c t="s" r="A20" s="4">
        <v>1147</v>
      </c>
    </row>
    <row spans="1:3" r="21">
      <c t="s" r="A21" s="3">
        <v>1122</v>
      </c>
    </row>
    <row spans="1:3" r="22">
      <c t="s" r="A22" s="4">
        <v>1123</v>
      </c>
      <c t="n" r="B22" s="7">
        <v>923917000</v>
      </c>
      <c t="n" r="C22" s="7">
        <v>869343000</v>
      </c>
    </row>
    <row spans="1:3" r="23">
      <c t="s" r="A23" s="4">
        <v>1124</v>
      </c>
      <c t="n" r="B23" s="5">
        <v>530918000</v>
      </c>
      <c t="n" r="C23" s="5">
        <v>476101000</v>
      </c>
    </row>
    <row spans="1:3" r="24">
      <c t="s" r="A24" s="4">
        <v>1148</v>
      </c>
      <c t="n" r="B24" s="5">
        <v>663647000</v>
      </c>
      <c t="n" r="C24" s="5">
        <v>595126000</v>
      </c>
    </row>
    <row spans="1:3" r="25">
      <c t="s" r="A25" s="3">
        <v>1125</v>
      </c>
    </row>
    <row spans="1:3" r="26">
      <c t="s" r="A26" s="4">
        <v>1126</v>
      </c>
      <c t="n" r="B26" s="5">
        <v>851160000</v>
      </c>
      <c t="n" r="C26" s="5">
        <v>800013000</v>
      </c>
    </row>
    <row spans="1:3" r="27">
      <c t="s" r="A27" s="4">
        <v>1127</v>
      </c>
      <c t="n" r="B27" s="5">
        <v>398188000</v>
      </c>
      <c t="n" r="C27" s="5">
        <v>238050000</v>
      </c>
    </row>
    <row spans="1:3" r="28">
      <c t="s" r="A28" s="4">
        <v>1149</v>
      </c>
      <c t="n" r="B28" s="5">
        <v>530918000</v>
      </c>
      <c t="n" r="C28" s="5">
        <v>357076000</v>
      </c>
    </row>
    <row spans="1:3" r="29">
      <c t="s" r="A29" s="3">
        <v>1128</v>
      </c>
    </row>
    <row spans="1:3" r="30">
      <c t="s" r="A30" s="4">
        <v>1129</v>
      </c>
      <c t="n" r="B30" s="5">
        <v>851160000</v>
      </c>
      <c t="n" r="C30" s="5">
        <v>800013000</v>
      </c>
    </row>
    <row spans="1:3" r="31">
      <c t="s" r="A31" s="4">
        <v>1127</v>
      </c>
      <c t="n" r="B31" s="5">
        <v>292648000</v>
      </c>
      <c t="n" r="C31" s="5">
        <v>279585000</v>
      </c>
    </row>
    <row spans="1:3" r="32">
      <c t="s" r="A32" s="4">
        <v>1150</v>
      </c>
      <c t="n" r="B32" s="7">
        <v>365810000</v>
      </c>
      <c t="n" r="C32" s="7">
        <v>349481000</v>
      </c>
    </row>
    <row spans="1:3" r="33">
      <c t="s" r="A33" s="3">
        <v>1130</v>
      </c>
    </row>
    <row spans="1:3" r="34">
      <c t="s" r="A34" s="4">
        <v>1131</v>
      </c>
      <c t="s" r="B34" s="4">
        <v>1151</v>
      </c>
      <c t="s" r="C34" s="4">
        <v>1152</v>
      </c>
    </row>
    <row spans="1:3" r="35">
      <c t="s" r="A35" s="4">
        <v>1134</v>
      </c>
      <c t="s" r="B35" s="4">
        <v>1135</v>
      </c>
      <c t="s" r="C35" s="4">
        <v>1135</v>
      </c>
    </row>
    <row spans="1:3" r="36">
      <c t="s" r="A36" s="4">
        <v>1153</v>
      </c>
      <c t="s" r="B36" s="4">
        <v>469</v>
      </c>
      <c t="s" r="C36" s="4">
        <v>469</v>
      </c>
    </row>
    <row spans="1:3" r="37">
      <c t="s" r="A37" s="4">
        <v>1136</v>
      </c>
      <c t="s" r="B37" s="4">
        <v>1154</v>
      </c>
      <c t="s" r="C37" s="4">
        <v>1155</v>
      </c>
    </row>
    <row spans="1:3" r="38">
      <c t="s" r="A38" s="4">
        <v>1139</v>
      </c>
      <c t="s" r="B38" s="4">
        <v>1140</v>
      </c>
      <c t="s" r="C38" s="4">
        <v>1141</v>
      </c>
    </row>
    <row spans="1:3" r="39">
      <c t="s" r="A39" s="4">
        <v>1156</v>
      </c>
      <c t="s" r="B39" s="4">
        <v>1135</v>
      </c>
      <c t="s" r="C39" s="4">
        <v>1140</v>
      </c>
    </row>
    <row spans="1:3" r="40">
      <c t="s" r="A40" s="3">
        <v>1142</v>
      </c>
    </row>
    <row spans="1:3" r="41">
      <c t="s" r="A41" s="4">
        <v>1143</v>
      </c>
      <c t="s" r="B41" s="4">
        <v>1157</v>
      </c>
      <c t="s" r="C41" s="4">
        <v>1158</v>
      </c>
    </row>
    <row spans="1:3" r="42">
      <c t="s" r="A42" s="4">
        <v>1146</v>
      </c>
      <c t="s" r="B42" s="4">
        <v>1141</v>
      </c>
      <c t="s" r="C42" s="4">
        <v>1141</v>
      </c>
    </row>
    <row spans="1:3" r="43">
      <c t="s" r="A43" s="4">
        <v>1159</v>
      </c>
      <c t="s" r="B43" s="4">
        <v>1160</v>
      </c>
      <c t="s" r="C43" s="4">
        <v>1160</v>
      </c>
    </row>
    <row spans="1:3" r="44">
      <c t="s" r="A44" s="4">
        <v>1161</v>
      </c>
    </row>
    <row spans="1:3" r="45">
      <c t="s" r="A45" s="3">
        <v>1125</v>
      </c>
    </row>
    <row spans="1:3" r="46">
      <c t="s" r="A46" s="4">
        <v>1126</v>
      </c>
      <c t="n" r="B46" s="7">
        <v>819545000</v>
      </c>
    </row>
    <row spans="1:3" r="47">
      <c t="s" r="A47" s="4">
        <v>1162</v>
      </c>
    </row>
    <row spans="1:3" r="48">
      <c t="s" r="A48" s="3">
        <v>1125</v>
      </c>
    </row>
    <row spans="1:3" r="49">
      <c t="s" r="A49" s="4">
        <v>1127</v>
      </c>
      <c t="n" r="B49" s="7">
        <v>298875000</v>
      </c>
    </row>
    <row spans="1:3" r="50">
      <c t="s" r="A50" s="3">
        <v>1130</v>
      </c>
    </row>
    <row spans="1:3" r="51">
      <c t="s" r="A51" s="4">
        <v>1136</v>
      </c>
      <c t="s" r="B51" s="4">
        <v>1163</v>
      </c>
    </row>
    <row spans="1:3" r="52">
      <c t="s" r="A52" s="4">
        <v>1139</v>
      </c>
      <c t="s" r="B52" s="4">
        <v>1164</v>
      </c>
    </row>
    <row spans="1:3" r="53">
      <c t="s" r="A53" s="4">
        <v>1165</v>
      </c>
    </row>
    <row spans="1:3" r="54">
      <c t="s" r="A54" s="3">
        <v>1125</v>
      </c>
    </row>
    <row spans="1:3" r="55">
      <c t="s" r="A55" s="4">
        <v>1126</v>
      </c>
      <c t="n" r="B55" s="7">
        <v>851160000</v>
      </c>
    </row>
    <row spans="1:3" r="56">
      <c t="s" r="A56" s="4">
        <v>1127</v>
      </c>
      <c t="n" r="B56" s="5">
        <v>298641150</v>
      </c>
    </row>
    <row spans="1:3" r="57">
      <c t="s" r="A57" s="4">
        <v>1149</v>
      </c>
      <c t="n" r="B57" s="7">
        <v>431370550</v>
      </c>
    </row>
    <row spans="1:3" r="58">
      <c t="s" r="A58" s="3">
        <v>1130</v>
      </c>
    </row>
    <row spans="1:3" r="59">
      <c t="s" r="A59" s="4">
        <v>1136</v>
      </c>
      <c t="s" r="B59" s="4">
        <v>1154</v>
      </c>
    </row>
    <row spans="1:3" r="60">
      <c t="s" r="A60" s="4">
        <v>1139</v>
      </c>
      <c t="s" r="B60" s="4">
        <v>1164</v>
      </c>
    </row>
    <row spans="1:3" r="61">
      <c t="s" r="A61" s="4">
        <v>1156</v>
      </c>
      <c t="s" r="B61" s="4">
        <v>8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3</v>
      </c>
      <c t="s" r="B1" s="2">
        <v>1</v>
      </c>
    </row>
    <row spans="1:3" r="2">
      <c t="s" r="B2" s="2">
        <v>2</v>
      </c>
      <c t="s" r="C2" s="2">
        <v>77</v>
      </c>
    </row>
    <row spans="1:3" r="3">
      <c t="s" r="A3" s="3">
        <v>154</v>
      </c>
    </row>
    <row spans="1:3" r="4">
      <c t="s" r="A4" s="4">
        <v>121</v>
      </c>
      <c t="n" r="B4" s="7">
        <v>69390</v>
      </c>
      <c t="n" r="C4" s="7">
        <v>65928</v>
      </c>
    </row>
    <row spans="1:3" r="5">
      <c t="s" r="A5" s="3">
        <v>155</v>
      </c>
    </row>
    <row spans="1:3" r="6">
      <c t="s" r="A6" s="4">
        <v>156</v>
      </c>
      <c t="n" r="B6" s="5">
        <v>-2878</v>
      </c>
      <c t="n" r="C6" s="5">
        <v>-10983</v>
      </c>
    </row>
    <row spans="1:3" r="7">
      <c t="s" r="A7" s="4">
        <v>157</v>
      </c>
      <c t="n" r="B7" s="5">
        <v>889</v>
      </c>
      <c t="n" r="C7" s="5">
        <v>488</v>
      </c>
    </row>
    <row spans="1:3" r="8">
      <c t="s" r="A8" s="4">
        <v>158</v>
      </c>
      <c t="n" r="B8" s="5">
        <v>3100</v>
      </c>
      <c t="n" r="C8" s="5">
        <v>10278</v>
      </c>
    </row>
    <row spans="1:3" r="9">
      <c t="s" r="A9" s="4">
        <v>159</v>
      </c>
      <c t="n" r="B9" s="5">
        <v>1145</v>
      </c>
      <c t="n" r="C9" s="5">
        <v>1074</v>
      </c>
    </row>
    <row spans="1:3" r="10">
      <c t="s" r="A10" s="4">
        <v>160</v>
      </c>
      <c t="n" r="B10" s="5">
        <v>120352</v>
      </c>
      <c t="n" r="C10" s="5">
        <v>112686</v>
      </c>
    </row>
    <row spans="1:3" r="11">
      <c t="s" r="A11" s="4">
        <v>161</v>
      </c>
      <c t="n" r="B11" s="5">
        <v>-107895</v>
      </c>
      <c t="n" r="C11" s="5">
        <v>-107792</v>
      </c>
    </row>
    <row spans="1:3" r="12">
      <c t="s" r="A12" s="4">
        <v>162</v>
      </c>
      <c t="n" r="B12" s="5">
        <v>-9806</v>
      </c>
      <c t="n" r="C12" s="5">
        <v>-9112</v>
      </c>
    </row>
    <row spans="1:3" r="13">
      <c t="s" r="A13" s="4">
        <v>163</v>
      </c>
      <c t="n" r="B13" s="5">
        <v>-814</v>
      </c>
      <c t="n" r="C13" s="5">
        <v>-874</v>
      </c>
    </row>
    <row spans="1:3" r="14">
      <c t="s" r="A14" s="4">
        <v>99</v>
      </c>
      <c t="n" r="B14" s="5">
        <v>-424</v>
      </c>
      <c t="n" r="C14" s="5">
        <v>0</v>
      </c>
    </row>
    <row spans="1:3" r="15">
      <c t="s" r="A15" s="4">
        <v>100</v>
      </c>
      <c t="n" r="B15" s="5">
        <v>-516</v>
      </c>
      <c t="n" r="C15" s="5">
        <v>-466</v>
      </c>
    </row>
    <row spans="1:3" r="16">
      <c t="s" r="A16" s="4">
        <v>164</v>
      </c>
      <c t="n" r="B16" s="5">
        <v>64</v>
      </c>
      <c t="n" r="C16" s="5">
        <v>0</v>
      </c>
    </row>
    <row spans="1:3" r="17">
      <c t="s" r="A17" s="4">
        <v>165</v>
      </c>
      <c t="n" r="B17" s="5">
        <v>-3570</v>
      </c>
      <c t="n" r="C17" s="5">
        <v>-2943</v>
      </c>
    </row>
    <row spans="1:3" r="18">
      <c t="s" r="A18" s="4">
        <v>166</v>
      </c>
      <c t="n" r="B18" s="5">
        <v>-347</v>
      </c>
      <c t="n" r="C18" s="5">
        <v>261</v>
      </c>
    </row>
    <row spans="1:3" r="19">
      <c t="s" r="A19" s="4">
        <v>167</v>
      </c>
      <c t="n" r="B19" s="5">
        <v>2225</v>
      </c>
      <c t="n" r="C19" s="5">
        <v>15479</v>
      </c>
    </row>
    <row spans="1:3" r="20">
      <c t="s" r="A20" s="4">
        <v>168</v>
      </c>
      <c t="n" r="B20" s="5">
        <v>1022</v>
      </c>
      <c t="n" r="C20" s="5">
        <v>552</v>
      </c>
    </row>
    <row spans="1:3" r="21">
      <c t="s" r="A21" s="4">
        <v>169</v>
      </c>
      <c t="n" r="B21" s="5">
        <v>0</v>
      </c>
      <c t="n" r="C21" s="5">
        <v>-1110</v>
      </c>
    </row>
    <row spans="1:3" r="22">
      <c t="s" r="A22" s="4">
        <v>170</v>
      </c>
      <c t="n" r="B22" s="5">
        <v>-2658</v>
      </c>
      <c t="n" r="C22" s="5">
        <v>12873</v>
      </c>
    </row>
    <row spans="1:3" r="23">
      <c t="s" r="A23" s="4">
        <v>171</v>
      </c>
      <c t="n" r="B23" s="5">
        <v>376</v>
      </c>
      <c t="n" r="C23" s="5">
        <v>1352</v>
      </c>
    </row>
    <row spans="1:3" r="24">
      <c t="s" r="A24" s="4">
        <v>172</v>
      </c>
      <c t="n" r="B24" s="5">
        <v>10842</v>
      </c>
      <c t="n" r="C24" s="5">
        <v>5638</v>
      </c>
    </row>
    <row spans="1:3" r="25">
      <c t="s" r="A25" s="4">
        <v>173</v>
      </c>
      <c t="n" r="B25" s="5">
        <v>80497</v>
      </c>
      <c t="n" r="C25" s="5">
        <v>95549</v>
      </c>
    </row>
    <row spans="1:3" r="26">
      <c t="s" r="A26" s="3">
        <v>174</v>
      </c>
    </row>
    <row spans="1:3" r="27">
      <c t="s" r="A27" s="4">
        <v>175</v>
      </c>
      <c t="n" r="B27" s="5">
        <v>-407095</v>
      </c>
      <c t="n" r="C27" s="5">
        <v>-350828</v>
      </c>
    </row>
    <row spans="1:3" r="28">
      <c t="s" r="A28" s="4">
        <v>176</v>
      </c>
      <c t="n" r="B28" s="5">
        <v>22510</v>
      </c>
      <c t="n" r="C28" s="5">
        <v>0</v>
      </c>
    </row>
    <row spans="1:3" r="29">
      <c t="s" r="A29" s="4">
        <v>177</v>
      </c>
      <c t="n" r="B29" s="5">
        <v>7122</v>
      </c>
      <c t="n" r="C29" s="5">
        <v>7072</v>
      </c>
    </row>
    <row spans="1:3" r="30">
      <c t="s" r="A30" s="4">
        <v>178</v>
      </c>
      <c t="n" r="B30" s="5">
        <v>7438</v>
      </c>
      <c t="n" r="C30" s="5">
        <v>0</v>
      </c>
    </row>
    <row spans="1:3" r="31">
      <c t="s" r="A31" s="4">
        <v>179</v>
      </c>
      <c t="n" r="B31" s="5">
        <v>7</v>
      </c>
      <c t="n" r="C31" s="5">
        <v>0</v>
      </c>
    </row>
    <row spans="1:3" r="32">
      <c t="s" r="A32" s="4">
        <v>180</v>
      </c>
      <c t="n" r="B32" s="5">
        <v>-9419</v>
      </c>
      <c t="n" r="C32" s="5">
        <v>-4960</v>
      </c>
    </row>
    <row spans="1:3" r="33">
      <c t="s" r="A33" s="4">
        <v>181</v>
      </c>
      <c t="n" r="B33" s="5">
        <v>-11055</v>
      </c>
      <c t="n" r="C33" s="5">
        <v>0</v>
      </c>
    </row>
    <row spans="1:3" r="34">
      <c t="s" r="A34" s="4">
        <v>182</v>
      </c>
      <c t="n" r="B34" s="5">
        <v>-40651</v>
      </c>
      <c t="n" r="C34" s="5">
        <v>0</v>
      </c>
    </row>
    <row spans="1:3" r="35">
      <c t="s" r="A35" s="4">
        <v>183</v>
      </c>
      <c t="n" r="B35" s="5">
        <v>-310572</v>
      </c>
      <c t="n" r="C35" s="5">
        <v>-82552</v>
      </c>
    </row>
    <row spans="1:3" r="36">
      <c t="s" r="A36" s="4">
        <v>184</v>
      </c>
      <c t="n" r="B36" s="5">
        <v>150</v>
      </c>
      <c t="n" r="C36" s="5">
        <v>536</v>
      </c>
    </row>
    <row spans="1:3" r="37">
      <c t="s" r="A37" s="4">
        <v>185</v>
      </c>
      <c t="n" r="B37" s="5">
        <v>9510</v>
      </c>
      <c t="n" r="C37" s="5">
        <v>116</v>
      </c>
    </row>
    <row spans="1:3" r="38">
      <c t="s" r="A38" s="4">
        <v>186</v>
      </c>
      <c t="n" r="B38" s="5">
        <v>108287</v>
      </c>
      <c t="n" r="C38" s="5">
        <v>89719</v>
      </c>
    </row>
    <row spans="1:3" r="39">
      <c t="s" r="A39" s="4">
        <v>187</v>
      </c>
      <c t="n" r="B39" s="5">
        <v>-624068</v>
      </c>
      <c t="n" r="C39" s="5">
        <v>-341969</v>
      </c>
    </row>
    <row spans="1:3" r="40">
      <c t="s" r="A40" s="3">
        <v>188</v>
      </c>
    </row>
    <row spans="1:3" r="41">
      <c t="s" r="A41" s="4">
        <v>189</v>
      </c>
      <c t="n" r="B41" s="5">
        <v>335571</v>
      </c>
      <c t="n" r="C41" s="5">
        <v>362367</v>
      </c>
    </row>
    <row spans="1:3" r="42">
      <c t="s" r="A42" s="4">
        <v>190</v>
      </c>
      <c t="n" r="B42" s="5">
        <v>0</v>
      </c>
      <c t="n" r="C42" s="5">
        <v>-15464</v>
      </c>
    </row>
    <row spans="1:3" r="43">
      <c t="s" r="A43" s="4">
        <v>191</v>
      </c>
      <c t="n" r="B43" s="5">
        <v>250000</v>
      </c>
      <c t="n" r="C43" s="5">
        <v>60000</v>
      </c>
    </row>
    <row spans="1:3" r="44">
      <c t="s" r="A44" s="4">
        <v>192</v>
      </c>
      <c t="n" r="B44" s="5">
        <v>200000</v>
      </c>
      <c t="n" r="C44" s="5">
        <v>14000</v>
      </c>
    </row>
    <row spans="1:3" r="45">
      <c t="s" r="A45" s="4">
        <v>141</v>
      </c>
      <c t="n" r="B45" s="5">
        <v>1150</v>
      </c>
      <c t="n" r="C45" s="5">
        <v>0</v>
      </c>
    </row>
    <row spans="1:3" r="46">
      <c t="s" r="A46" s="4">
        <v>193</v>
      </c>
      <c t="n" r="B46" s="5">
        <v>-24657</v>
      </c>
      <c t="n" r="C46" s="5">
        <v>-19868</v>
      </c>
    </row>
    <row spans="1:3" r="47">
      <c t="s" r="A47" s="4">
        <v>194</v>
      </c>
      <c t="n" r="B47" s="5">
        <v>-21</v>
      </c>
      <c t="n" r="C47" s="5">
        <v>0</v>
      </c>
    </row>
    <row spans="1:3" r="48">
      <c t="s" r="A48" s="4">
        <v>195</v>
      </c>
      <c t="n" r="B48" s="5">
        <v>43</v>
      </c>
      <c t="n" r="C48" s="5">
        <v>0</v>
      </c>
    </row>
    <row spans="1:3" r="49">
      <c t="s" r="A49" s="4">
        <v>196</v>
      </c>
      <c t="n" r="B49" s="5">
        <v>359786</v>
      </c>
      <c t="n" r="C49" s="5">
        <v>373035</v>
      </c>
    </row>
    <row spans="1:3" r="50">
      <c t="s" r="A50" s="4">
        <v>197</v>
      </c>
      <c t="n" r="B50" s="5">
        <v>-183785</v>
      </c>
      <c t="n" r="C50" s="5">
        <v>126615</v>
      </c>
    </row>
    <row spans="1:3" r="51">
      <c t="s" r="A51" s="4">
        <v>198</v>
      </c>
      <c t="n" r="B51" s="5">
        <v>462160</v>
      </c>
      <c t="n" r="C51" s="5">
        <v>316705</v>
      </c>
    </row>
    <row spans="1:3" r="52">
      <c t="s" r="A52" s="4">
        <v>199</v>
      </c>
      <c t="n" r="B52" s="5">
        <v>278375</v>
      </c>
      <c t="n" r="C52" s="5">
        <v>443320</v>
      </c>
    </row>
    <row spans="1:3" r="53">
      <c t="s" r="A53" s="3">
        <v>200</v>
      </c>
    </row>
    <row spans="1:3" r="54">
      <c t="s" r="A54" s="4">
        <v>201</v>
      </c>
      <c t="n" r="B54" s="5">
        <v>29037</v>
      </c>
      <c t="n" r="C54" s="5">
        <v>25175</v>
      </c>
    </row>
    <row spans="1:3" r="55">
      <c t="s" r="A55" s="4">
        <v>202</v>
      </c>
      <c t="n" r="B55" s="5">
        <v>41334</v>
      </c>
      <c t="n" r="C55" s="5">
        <v>18423</v>
      </c>
    </row>
    <row spans="1:3" r="56">
      <c t="s" r="A56" s="3">
        <v>203</v>
      </c>
    </row>
    <row spans="1:3" r="57">
      <c t="s" r="A57" s="4">
        <v>204</v>
      </c>
      <c t="n" r="B57" s="5">
        <v>7759</v>
      </c>
      <c t="n" r="C57" s="5">
        <v>6554</v>
      </c>
    </row>
    <row spans="1:3" r="58">
      <c t="s" r="A58" s="4">
        <v>205</v>
      </c>
      <c t="n" r="B58" s="5">
        <v>6881</v>
      </c>
      <c t="n" r="C58" s="5">
        <v>2611</v>
      </c>
    </row>
    <row spans="1:3" r="59">
      <c t="s" r="A59" s="4">
        <v>206</v>
      </c>
      <c t="n" r="B59" s="5">
        <v>0</v>
      </c>
      <c t="n" r="C59" s="7">
        <v>5250</v>
      </c>
    </row>
    <row spans="1:3" r="60">
      <c t="s" r="A60" s="4">
        <v>131</v>
      </c>
    </row>
    <row spans="1:3" r="61">
      <c t="s" r="A61" s="3">
        <v>188</v>
      </c>
    </row>
    <row spans="1:3" r="62">
      <c t="s" r="A62" s="4">
        <v>195</v>
      </c>
      <c t="n" r="B62" s="7">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BBCN Bancorp, Inc.</vt:lpstr>
      <vt:lpstr>Basis of Presentation</vt:lpstr>
      <vt:lpstr>Stock-Based Compensation</vt:lpstr>
      <vt:lpstr>Earnings Per Share ("EPS")</vt:lpstr>
      <vt:lpstr>Securities Available for Sale</vt:lpstr>
      <vt:lpstr>Loans Receivable and Allowance </vt:lpstr>
      <vt:lpstr>Borrowings</vt:lpstr>
      <vt:lpstr>Derivative Financial Instrument</vt:lpstr>
      <vt:lpstr>Subordinated Debentures</vt:lpstr>
      <vt:lpstr>Intangible Assets</vt:lpstr>
      <vt:lpstr>Income Taxes</vt:lpstr>
      <vt:lpstr>Fair Value Measurements</vt:lpstr>
      <vt:lpstr>Stockholders' Equity</vt:lpstr>
      <vt:lpstr>Regulatory Matters</vt:lpstr>
      <vt:lpstr>Basis of Presentation Basis of </vt:lpstr>
      <vt:lpstr>Stock-Based Compensation (Table</vt:lpstr>
      <vt:lpstr>Earnings Per Share (Tables)</vt:lpstr>
      <vt:lpstr>Securities Available for Sale (</vt:lpstr>
      <vt:lpstr>Loans Receivable and Allowanc26</vt:lpstr>
      <vt:lpstr>Borrowings (Tables)</vt:lpstr>
      <vt:lpstr>Derivative Financial Instrume28</vt:lpstr>
      <vt:lpstr>Subordinated Debentures (Tables</vt:lpstr>
      <vt:lpstr>Intangible Assets (Tables)</vt:lpstr>
      <vt:lpstr>Fair Value Measurements (Tables</vt:lpstr>
      <vt:lpstr>Stockholders_ Equity (Tables)</vt:lpstr>
      <vt:lpstr>Regulatory Matters (Tables)</vt:lpstr>
      <vt:lpstr>Stock-Based Compensation - Plan</vt:lpstr>
      <vt:lpstr>Stock-Based Compensation - Stoc</vt:lpstr>
      <vt:lpstr>Stock-Based Compensation - Rest</vt:lpstr>
      <vt:lpstr>Earnings Per Share (Details)</vt:lpstr>
      <vt:lpstr>Securities Available for Sale38</vt:lpstr>
      <vt:lpstr>Securities Available for Sale -</vt:lpstr>
      <vt:lpstr>Securities Available for Sale40</vt:lpstr>
      <vt:lpstr>Securities Available for Sale41</vt:lpstr>
      <vt:lpstr>Loans Receivable and Allowanc42</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Loans Receivable and Allowanc50</vt:lpstr>
      <vt:lpstr>Loans Receivable and Allowanc51</vt:lpstr>
      <vt:lpstr>Loans Receivable and Allowanc52</vt:lpstr>
      <vt:lpstr>Borrowings - Maturities of FHLB</vt:lpstr>
      <vt:lpstr>Borrowings - Narrative (Details</vt:lpstr>
      <vt:lpstr>Derivative Financial Instrume55</vt:lpstr>
      <vt:lpstr>Subordinated Debentures - Summa</vt:lpstr>
      <vt:lpstr>Subordinated Debentures - Narra</vt:lpstr>
      <vt:lpstr>Intangible Assets - Intangible </vt:lpstr>
      <vt:lpstr>Intangible Assets - Servicing A</vt:lpstr>
      <vt:lpstr>Income Taxes (Details)</vt:lpstr>
      <vt:lpstr>Fair Value Measurements - Asset</vt:lpstr>
      <vt:lpstr>Fair Value Measurements - Rollf</vt:lpstr>
      <vt:lpstr>Fair Value Measurements - Ass63</vt:lpstr>
      <vt:lpstr>Fair Value Measurements - Total</vt:lpstr>
      <vt:lpstr>Fair Value Measurements - Carry</vt:lpstr>
      <vt:lpstr>Stockholders' Equity - Discussi</vt:lpstr>
      <vt:lpstr>Stockholders' Equity - Stockhol</vt:lpstr>
      <vt:lpstr>Regulatory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6:01Z</dcterms:created>
  <dcterms:modified xmlns:dcterms="http://purl.org/dc/terms/" xmlns:xsi="http://www.w3.org/2001/XMLSchema-instance" xsi:type="dcterms:W3CDTF">2015-11-09T18:36:01Z</dcterms:modified>
  <dc:title xmlns:dc="http://purl.org/dc/elements/1.1/">Untitled</dc:title>
  <dc:description xmlns:dc="http://purl.org/dc/elements/1.1/"/>
  <dc:subject xmlns:dc="http://purl.org/dc/elements/1.1/"/>
  <cp:keywords/>
  <cp:category/>
</cp:coreProperties>
</file>